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ORGANI" sheetId="9" state="visible" r:id="rId9"/>
    <sheet xmlns:r="http://schemas.openxmlformats.org/officeDocument/2006/relationships" name="SUMMARY OF SIGNIFICANT ACCOUNTI" sheetId="10" state="visible" r:id="rId10"/>
    <sheet xmlns:r="http://schemas.openxmlformats.org/officeDocument/2006/relationships" name="RESTATEMENT AND RECLASSIFICATIO" sheetId="11" state="visible" r:id="rId11"/>
    <sheet xmlns:r="http://schemas.openxmlformats.org/officeDocument/2006/relationships" name="ACCOUNTS RECEIVABLE"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LONG-TERM INVESTMENTS, NET" sheetId="15" state="visible" r:id="rId15"/>
    <sheet xmlns:r="http://schemas.openxmlformats.org/officeDocument/2006/relationships" name="OTHER NON-CURRENT ASSET" sheetId="16" state="visible" r:id="rId16"/>
    <sheet xmlns:r="http://schemas.openxmlformats.org/officeDocument/2006/relationships" name="SHORT-TERM BANK LOANS" sheetId="17" state="visible" r:id="rId17"/>
    <sheet xmlns:r="http://schemas.openxmlformats.org/officeDocument/2006/relationships" name="ACCRUED EXPENSES AND OTHER CURR" sheetId="18" state="visible" r:id="rId18"/>
    <sheet xmlns:r="http://schemas.openxmlformats.org/officeDocument/2006/relationships" name="NET REVENUES" sheetId="19" state="visible" r:id="rId19"/>
    <sheet xmlns:r="http://schemas.openxmlformats.org/officeDocument/2006/relationships" name="LOSS ON FOREIGN CURRENCY FORWAR"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ORDINARY SHARES AND STATUTORY R" sheetId="23" state="visible" r:id="rId23"/>
    <sheet xmlns:r="http://schemas.openxmlformats.org/officeDocument/2006/relationships" name="SHARE BASED COMPENSATION" sheetId="24" state="visible" r:id="rId24"/>
    <sheet xmlns:r="http://schemas.openxmlformats.org/officeDocument/2006/relationships" name="EARNINGS (LOSS) PER SHARE" sheetId="25" state="visible" r:id="rId25"/>
    <sheet xmlns:r="http://schemas.openxmlformats.org/officeDocument/2006/relationships" name="COMMITMENTS AND CONTINGENCIES" sheetId="26" state="visible" r:id="rId26"/>
    <sheet xmlns:r="http://schemas.openxmlformats.org/officeDocument/2006/relationships" name="BUSINESS COMBINATION" sheetId="27" state="visible" r:id="rId27"/>
    <sheet xmlns:r="http://schemas.openxmlformats.org/officeDocument/2006/relationships" name="GOODWILL" sheetId="28" state="visible" r:id="rId28"/>
    <sheet xmlns:r="http://schemas.openxmlformats.org/officeDocument/2006/relationships" name="SEGMENT INFORMATION" sheetId="29" state="visible" r:id="rId29"/>
    <sheet xmlns:r="http://schemas.openxmlformats.org/officeDocument/2006/relationships" name="PARENT ONLY FINANCIAL INFORMATI"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DESCRIPTION OF BUSINESS, ORGA_2" sheetId="33" state="visible" r:id="rId33"/>
    <sheet xmlns:r="http://schemas.openxmlformats.org/officeDocument/2006/relationships" name="SUMMARY OF SIGNIFICANT ACCOUN_3" sheetId="34" state="visible" r:id="rId34"/>
    <sheet xmlns:r="http://schemas.openxmlformats.org/officeDocument/2006/relationships" name="RESTATEMENT AND RECLASSIFICAT_2" sheetId="35" state="visible" r:id="rId35"/>
    <sheet xmlns:r="http://schemas.openxmlformats.org/officeDocument/2006/relationships" name="ACCOUNTS RECEIVABLE (Tables)" sheetId="36" state="visible" r:id="rId36"/>
    <sheet xmlns:r="http://schemas.openxmlformats.org/officeDocument/2006/relationships" name="PROPERTY AND EQUIPMENT, NET (Ta" sheetId="37" state="visible" r:id="rId37"/>
    <sheet xmlns:r="http://schemas.openxmlformats.org/officeDocument/2006/relationships" name="LONG-TERM INVESTMENTS, NET (Tab" sheetId="38" state="visible" r:id="rId38"/>
    <sheet xmlns:r="http://schemas.openxmlformats.org/officeDocument/2006/relationships" name="OTHER NON-CURRENT ASSET (Tables" sheetId="39" state="visible" r:id="rId39"/>
    <sheet xmlns:r="http://schemas.openxmlformats.org/officeDocument/2006/relationships" name="ACCRUED EXPENSES AND OTHER CU_2" sheetId="40" state="visible" r:id="rId40"/>
    <sheet xmlns:r="http://schemas.openxmlformats.org/officeDocument/2006/relationships" name="NET REVENUES (Tables)"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SHARE BASED COMPENSATION (Table" sheetId="44" state="visible" r:id="rId44"/>
    <sheet xmlns:r="http://schemas.openxmlformats.org/officeDocument/2006/relationships" name="EARNINGS (LOSS) PER SHARE (Tabl" sheetId="45" state="visible" r:id="rId45"/>
    <sheet xmlns:r="http://schemas.openxmlformats.org/officeDocument/2006/relationships" name="COMMITMENTS AND CONTINGENCIES (" sheetId="46" state="visible" r:id="rId46"/>
    <sheet xmlns:r="http://schemas.openxmlformats.org/officeDocument/2006/relationships" name="BUSINESS COMBINATION (Tables)" sheetId="47" state="visible" r:id="rId47"/>
    <sheet xmlns:r="http://schemas.openxmlformats.org/officeDocument/2006/relationships" name="GOODWILL (Tables)" sheetId="48" state="visible" r:id="rId48"/>
    <sheet xmlns:r="http://schemas.openxmlformats.org/officeDocument/2006/relationships" name="SEGMENT INFORMATION (Tables)" sheetId="49" state="visible" r:id="rId49"/>
    <sheet xmlns:r="http://schemas.openxmlformats.org/officeDocument/2006/relationships" name="PARENT ONLY FINANCIAL INFORMA_2" sheetId="50" state="visible" r:id="rId50"/>
    <sheet xmlns:r="http://schemas.openxmlformats.org/officeDocument/2006/relationships" name="DESCRIPTION OF BUSINESS, ORGA_3" sheetId="51" state="visible" r:id="rId51"/>
    <sheet xmlns:r="http://schemas.openxmlformats.org/officeDocument/2006/relationships" name="DESCRIPTION OF BUSINESS, ORGA_4"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RESTATEMENT AND RECLASSIFICAT_3" sheetId="56" state="visible" r:id="rId56"/>
    <sheet xmlns:r="http://schemas.openxmlformats.org/officeDocument/2006/relationships" name="RESTATEMENT AND RECLASSIFICAT_4" sheetId="57" state="visible" r:id="rId57"/>
    <sheet xmlns:r="http://schemas.openxmlformats.org/officeDocument/2006/relationships" name="RESTATEMENT AND RECLASSIFICAT_5" sheetId="58" state="visible" r:id="rId58"/>
    <sheet xmlns:r="http://schemas.openxmlformats.org/officeDocument/2006/relationships" name="RESTATEMENT AND RECLASSIFICAT_6" sheetId="59" state="visible" r:id="rId59"/>
    <sheet xmlns:r="http://schemas.openxmlformats.org/officeDocument/2006/relationships" name="RESTATEMENT AND RECLASSIFICAT_7" sheetId="60" state="visible" r:id="rId60"/>
    <sheet xmlns:r="http://schemas.openxmlformats.org/officeDocument/2006/relationships" name="ACCOUNTS RECEIVABLE (Schedule o" sheetId="61" state="visible" r:id="rId61"/>
    <sheet xmlns:r="http://schemas.openxmlformats.org/officeDocument/2006/relationships" name="ACCOUNTS RECEIVABLE (Classifica" sheetId="62" state="visible" r:id="rId62"/>
    <sheet xmlns:r="http://schemas.openxmlformats.org/officeDocument/2006/relationships" name="PREPAID EXPENSES AND OTHER CU_2" sheetId="63" state="visible" r:id="rId63"/>
    <sheet xmlns:r="http://schemas.openxmlformats.org/officeDocument/2006/relationships" name="PROPERTY AND EQUIPMENT, NET (Sc" sheetId="64" state="visible" r:id="rId64"/>
    <sheet xmlns:r="http://schemas.openxmlformats.org/officeDocument/2006/relationships" name="PROPERTY AND EQUIPMENT, NET (_2" sheetId="65" state="visible" r:id="rId65"/>
    <sheet xmlns:r="http://schemas.openxmlformats.org/officeDocument/2006/relationships" name="LONG-TERM INVESTMENTS, NET (Det" sheetId="66" state="visible" r:id="rId66"/>
    <sheet xmlns:r="http://schemas.openxmlformats.org/officeDocument/2006/relationships" name="LONG-TERM INVESTMENTS, NET - Ad" sheetId="67" state="visible" r:id="rId67"/>
    <sheet xmlns:r="http://schemas.openxmlformats.org/officeDocument/2006/relationships" name="OTHER NON-CURRENT ASSET (Detail" sheetId="68" state="visible" r:id="rId68"/>
    <sheet xmlns:r="http://schemas.openxmlformats.org/officeDocument/2006/relationships" name="OTHER NON-CURRENT ASSET- Additi" sheetId="69" state="visible" r:id="rId69"/>
    <sheet xmlns:r="http://schemas.openxmlformats.org/officeDocument/2006/relationships" name="SHORT-TERM BANK LOANS (Details)" sheetId="70" state="visible" r:id="rId70"/>
    <sheet xmlns:r="http://schemas.openxmlformats.org/officeDocument/2006/relationships" name="ACCRUED EXPENSES AND OTHER CU_3" sheetId="71" state="visible" r:id="rId71"/>
    <sheet xmlns:r="http://schemas.openxmlformats.org/officeDocument/2006/relationships" name="NET REVENUES (Details)" sheetId="72" state="visible" r:id="rId72"/>
    <sheet xmlns:r="http://schemas.openxmlformats.org/officeDocument/2006/relationships" name="LOSS ON FOREIGN CURRENCY FORW_2" sheetId="73" state="visible" r:id="rId73"/>
    <sheet xmlns:r="http://schemas.openxmlformats.org/officeDocument/2006/relationships" name="INCOME TAXES (Schedule of Incom" sheetId="74" state="visible" r:id="rId74"/>
    <sheet xmlns:r="http://schemas.openxmlformats.org/officeDocument/2006/relationships" name="INCOME TAXES (Schedule of Inc_2" sheetId="75" state="visible" r:id="rId75"/>
    <sheet xmlns:r="http://schemas.openxmlformats.org/officeDocument/2006/relationships" name="INCOME TAXES (Schedule of Inc_3" sheetId="76" state="visible" r:id="rId76"/>
    <sheet xmlns:r="http://schemas.openxmlformats.org/officeDocument/2006/relationships" name="INCOME TAXES (Schedule of Defer" sheetId="77" state="visible" r:id="rId77"/>
    <sheet xmlns:r="http://schemas.openxmlformats.org/officeDocument/2006/relationships" name="INCOME TAXES (Summary of Valuat" sheetId="78" state="visible" r:id="rId78"/>
    <sheet xmlns:r="http://schemas.openxmlformats.org/officeDocument/2006/relationships" name="INCOME TAXES (Narrative) (Detai" sheetId="79" state="visible" r:id="rId79"/>
    <sheet xmlns:r="http://schemas.openxmlformats.org/officeDocument/2006/relationships" name="RELATED PARTY TRANSACTIONS (Sch" sheetId="80" state="visible" r:id="rId80"/>
    <sheet xmlns:r="http://schemas.openxmlformats.org/officeDocument/2006/relationships" name="RELATED PARTY TRANSACTIONS (S_2" sheetId="81" state="visible" r:id="rId81"/>
    <sheet xmlns:r="http://schemas.openxmlformats.org/officeDocument/2006/relationships" name="RELATED PARTY TRANSACTIONS (S_3" sheetId="82" state="visible" r:id="rId82"/>
    <sheet xmlns:r="http://schemas.openxmlformats.org/officeDocument/2006/relationships" name="ORDINARY SHARES AND STATUTORY_2" sheetId="83" state="visible" r:id="rId83"/>
    <sheet xmlns:r="http://schemas.openxmlformats.org/officeDocument/2006/relationships" name="ORDINARY SHARES AND STATUTORY_3" sheetId="84" state="visible" r:id="rId84"/>
    <sheet xmlns:r="http://schemas.openxmlformats.org/officeDocument/2006/relationships" name="SHARE BASED COMPENSATION - Summ" sheetId="85" state="visible" r:id="rId85"/>
    <sheet xmlns:r="http://schemas.openxmlformats.org/officeDocument/2006/relationships" name="SHARE BASED COMPENSATION - Su_2" sheetId="86" state="visible" r:id="rId86"/>
    <sheet xmlns:r="http://schemas.openxmlformats.org/officeDocument/2006/relationships" name="SHARE BASED COMPENSATION - Sche" sheetId="87" state="visible" r:id="rId87"/>
    <sheet xmlns:r="http://schemas.openxmlformats.org/officeDocument/2006/relationships" name="SHARE BASED COMPENSATION - Su_3" sheetId="88" state="visible" r:id="rId88"/>
    <sheet xmlns:r="http://schemas.openxmlformats.org/officeDocument/2006/relationships" name="SHARE BASED COMPENSATION (Narra" sheetId="89" state="visible" r:id="rId89"/>
    <sheet xmlns:r="http://schemas.openxmlformats.org/officeDocument/2006/relationships" name="EARNINGS (LOSS) PER SHARE (Sche" sheetId="90" state="visible" r:id="rId90"/>
    <sheet xmlns:r="http://schemas.openxmlformats.org/officeDocument/2006/relationships" name="COMMITMENTS AND CONTINGENCIES_2" sheetId="91" state="visible" r:id="rId91"/>
    <sheet xmlns:r="http://schemas.openxmlformats.org/officeDocument/2006/relationships" name="BUSINESS COMBINATION (Details)" sheetId="92" state="visible" r:id="rId92"/>
    <sheet xmlns:r="http://schemas.openxmlformats.org/officeDocument/2006/relationships" name="GOODWILL (Details)" sheetId="93" state="visible" r:id="rId93"/>
    <sheet xmlns:r="http://schemas.openxmlformats.org/officeDocument/2006/relationships" name="SEGMENT INFORMATION (Details)" sheetId="94" state="visible" r:id="rId94"/>
    <sheet xmlns:r="http://schemas.openxmlformats.org/officeDocument/2006/relationships" name="PARENT ONLY FINANCIAL INFORMA_3" sheetId="95" state="visible" r:id="rId95"/>
    <sheet xmlns:r="http://schemas.openxmlformats.org/officeDocument/2006/relationships" name="PARENT ONLY FINANCIAL INFORMA_4" sheetId="96" state="visible" r:id="rId96"/>
    <sheet xmlns:r="http://schemas.openxmlformats.org/officeDocument/2006/relationships" name="PARENT ONLY FINANCIAL INFORMA_5"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983">
  <si>
    <t>Document And Entity Information</t>
  </si>
  <si>
    <t>12 Months Ended</t>
  </si>
  <si>
    <t>Dec. 31, 2018shares</t>
  </si>
  <si>
    <t>Document Information [Line Items]</t>
  </si>
  <si>
    <t>Document Type</t>
  </si>
  <si>
    <t>20-F</t>
  </si>
  <si>
    <t>Document Registration Statement</t>
  </si>
  <si>
    <t>false</t>
  </si>
  <si>
    <t>Document Annual Report</t>
  </si>
  <si>
    <t>true</t>
  </si>
  <si>
    <t>Document Transition Report</t>
  </si>
  <si>
    <t>Document Shell Company Report</t>
  </si>
  <si>
    <t>Document Period End Date</t>
  </si>
  <si>
    <t>Dec. 31,
		2018</t>
  </si>
  <si>
    <t>Amendment Flag</t>
  </si>
  <si>
    <t>Entity Registrant Name</t>
  </si>
  <si>
    <t>Tarena International, Inc.</t>
  </si>
  <si>
    <t>Entity Emerging Growth Company</t>
  </si>
  <si>
    <t>Entity Central Index Key</t>
  </si>
  <si>
    <t>0001592560</t>
  </si>
  <si>
    <t>Entity Current Reporting Status</t>
  </si>
  <si>
    <t>No</t>
  </si>
  <si>
    <t>Current Fiscal Year End Date</t>
  </si>
  <si>
    <t>--12-31</t>
  </si>
  <si>
    <t>Entity Filer Category</t>
  </si>
  <si>
    <t>Accelerated Filer</t>
  </si>
  <si>
    <t>Entity Well-known Seasoned Issuer</t>
  </si>
  <si>
    <t>Entity Shell Company</t>
  </si>
  <si>
    <t>Entity Interactive Data Current</t>
  </si>
  <si>
    <t>Yes</t>
  </si>
  <si>
    <t>Entity Voluntary Filers</t>
  </si>
  <si>
    <t>Document Fiscal Year Focus</t>
  </si>
  <si>
    <t>2018</t>
  </si>
  <si>
    <t>Document Fiscal Period Focus</t>
  </si>
  <si>
    <t>FY</t>
  </si>
  <si>
    <t>Ordinary Shares [Member]</t>
  </si>
  <si>
    <t>Entity Common Stock, Shares Outstanding</t>
  </si>
  <si>
    <t>Common Class A [Member]</t>
  </si>
  <si>
    <t>ADR [Member]</t>
  </si>
  <si>
    <t>Common Class B [Member]</t>
  </si>
  <si>
    <t>CONSOLIDATED BALANCE SHEETS ¥ in Thousands, $ in Millions</t>
  </si>
  <si>
    <t>Dec. 31, 2018CNY (¥)</t>
  </si>
  <si>
    <t>Dec. 31, 2017CNY (¥)</t>
  </si>
  <si>
    <t>Current assets:</t>
  </si>
  <si>
    <t>Cash and cash equivalents (including cash of VIEs of RMB294 and RMB1,376 as of December 31, 2017 and 2018, respectively)</t>
  </si>
  <si>
    <t>Time deposits</t>
  </si>
  <si>
    <t>Restricted cash</t>
  </si>
  <si>
    <t>Accounts receivable, net of allowance for doubtful accounts</t>
  </si>
  <si>
    <t>Amounts due from related party</t>
  </si>
  <si>
    <t>Prepaid expenses and other current assets</t>
  </si>
  <si>
    <t>Total current assets</t>
  </si>
  <si>
    <t>Accounts receivable, net of allowance for doubtful accounts-non current</t>
  </si>
  <si>
    <t>Amounts due from a related party</t>
  </si>
  <si>
    <t>Property and equipment, net (including property and equipment, net of VIEs of nil and RMB 2,652 as of December 31, 2017 and 2018, respectively)</t>
  </si>
  <si>
    <t>Intangible assets, net</t>
  </si>
  <si>
    <t>Goodwill</t>
  </si>
  <si>
    <t>Long-term investments, including long term investments of VIEs of RMB 46,500 and RMB 38,380 as of December 31, 2017 and 2018, respectively)</t>
  </si>
  <si>
    <t>Deferred income tax assets (including deferred tax assets of VIEs of RMB 684 and 916 as of December 31, 2017 and 2018, respectively)</t>
  </si>
  <si>
    <t>Other non-current assets (including other non-current assets of VIEs of RMB 2,880 and 333 as of December 31, 2017 and 2018, respectively)</t>
  </si>
  <si>
    <t>Total assets</t>
  </si>
  <si>
    <t>Current liabilities:</t>
  </si>
  <si>
    <t>Short-term bank loan</t>
  </si>
  <si>
    <t>Accounts payable</t>
  </si>
  <si>
    <t>Amounts due to related parties</t>
  </si>
  <si>
    <t>Income taxes payable (including income taxes payable of VIEs of RMB3,052 and RMB3,398 as of December 31, 2017 and 2018, respectively)</t>
  </si>
  <si>
    <t>Deferred revenue</t>
  </si>
  <si>
    <t>Accrued expenses and other current liabilities (including accrued expenses and other current liabilities of VIEs of RMB 186 and RMB 2,115 as of December 31, 2017 and 2018, respectively)</t>
  </si>
  <si>
    <t>Total current liabilities</t>
  </si>
  <si>
    <t>Other non-current liabilities (including other non-current liabilities of VIEs of RMB 267 and RMB 267 as of December 31, 2017 and 2018, respectively)</t>
  </si>
  <si>
    <t>Total liabilities</t>
  </si>
  <si>
    <t>Commitments and contingencies</t>
  </si>
  <si>
    <t xml:space="preserve"> </t>
  </si>
  <si>
    <t>Shareholders' equity:</t>
  </si>
  <si>
    <t>Treasury shares (3,330,646 and 7,099,141 Class A ordinary shares as of December 31, 2017 and 2018, respectively, at cost)</t>
  </si>
  <si>
    <t>Additional paid-in capital</t>
  </si>
  <si>
    <t>Accumulated other comprehensive income</t>
  </si>
  <si>
    <t>Retained earnings (accumulated deficit)</t>
  </si>
  <si>
    <t>Total equity attributable to the shareholders of Tarena International, Inc.</t>
  </si>
  <si>
    <t>Non-controlling interest</t>
  </si>
  <si>
    <t>Total liabilities and equity</t>
  </si>
  <si>
    <t>Ordinary shares</t>
  </si>
  <si>
    <t>CONSOLIDATED BALANCE SHEETS (Parenthetical) - CNY (¥) ¥ in Thousands</t>
  </si>
  <si>
    <t>Dec. 31, 2018</t>
  </si>
  <si>
    <t>Dec. 31, 2017</t>
  </si>
  <si>
    <t>Cash</t>
  </si>
  <si>
    <t>Property and equipment, net</t>
  </si>
  <si>
    <t>Long-term Investments</t>
  </si>
  <si>
    <t>Deferred income tax assets</t>
  </si>
  <si>
    <t>Other non-current assets</t>
  </si>
  <si>
    <t>Income taxes payable</t>
  </si>
  <si>
    <t>Accrued expenses and other current liabilities</t>
  </si>
  <si>
    <t>Other non-current liabilities</t>
  </si>
  <si>
    <t>Ordinary shares, par value</t>
  </si>
  <si>
    <t>Authorized</t>
  </si>
  <si>
    <t>Issued</t>
  </si>
  <si>
    <t>Outstanding</t>
  </si>
  <si>
    <t>Treasury shares</t>
  </si>
  <si>
    <t>VIE [Member]</t>
  </si>
  <si>
    <t>Investments, Fair Value Disclosure</t>
  </si>
  <si>
    <t>CONSOLIDATED STATEMENTS OF COMPREHENSIVE INCOME (LOSS) - CNY (¥) ¥ in Thousands</t>
  </si>
  <si>
    <t>CONSOLIDATED STATEMENTS OF COMPREHENSIVE INCOME (LOSS)</t>
  </si>
  <si>
    <t>Cost of revenues</t>
  </si>
  <si>
    <t>[1]</t>
  </si>
  <si>
    <t>Gross profit</t>
  </si>
  <si>
    <t>Selling and marketing expenses</t>
  </si>
  <si>
    <t>General and administrative expenses</t>
  </si>
  <si>
    <t>Research and development expenses</t>
  </si>
  <si>
    <t>Operating income (loss)</t>
  </si>
  <si>
    <t>Interest income</t>
  </si>
  <si>
    <t>Other income (loss)</t>
  </si>
  <si>
    <t>Loss on foreign currency forward contract</t>
  </si>
  <si>
    <t>Foreign currency exchange gains (loss)</t>
  </si>
  <si>
    <t>Income (loss) before income taxes</t>
  </si>
  <si>
    <t>Income tax (expense) benefit</t>
  </si>
  <si>
    <t>Net income (loss)</t>
  </si>
  <si>
    <t>Less: Net loss attributable to non-controlling interests</t>
  </si>
  <si>
    <t>Net income (loss) attributable to Class A and Class B ordinary shareholders</t>
  </si>
  <si>
    <t>Basic earnings (loss) per Class A and Class B ordinary share</t>
  </si>
  <si>
    <t>Diluted earnings (loss) per Class A and Class B ordinary share</t>
  </si>
  <si>
    <t>Other comprehensive income (loss)</t>
  </si>
  <si>
    <t>Foreign currency translation adjustment, net of nil income taxes</t>
  </si>
  <si>
    <t>Unrealized holding gains (loss) on available for sale securities, net of RMB 42, RMB 2,818 and RMB nil income taxes for year 2016, 2017 and 2018</t>
  </si>
  <si>
    <t>Less: Other-than-temporary impairment loss recognized in other comprehensive loss (before tax)</t>
  </si>
  <si>
    <t>Comprehensive income (loss)</t>
  </si>
  <si>
    <t>(a) Includes share-based compensation expense as follows (note 16):</t>
  </si>
  <si>
    <t>CONSOLIDATED STATEMENTS OF COMPREHENSIVE INCOME (LOSS) (Parenthetical) - CNY (¥) ¥ in Thousands</t>
  </si>
  <si>
    <t>Dec. 31, 2016</t>
  </si>
  <si>
    <t>Foreign currency translation adjustment, taxes</t>
  </si>
  <si>
    <t>Share-based compensation expense</t>
  </si>
  <si>
    <t>Unrealized holding gains on available for sale securities</t>
  </si>
  <si>
    <t>Reclassification adjustment for gains on available for sale securities realized in net income taxes</t>
  </si>
  <si>
    <t>Cost of revenues [Member]</t>
  </si>
  <si>
    <t>Selling and marketing expenses [Member]</t>
  </si>
  <si>
    <t>General and administrative expenses [Member]</t>
  </si>
  <si>
    <t>Research and development expenses [Member]</t>
  </si>
  <si>
    <t>CONSOLIDATED STATEMENTS OF CHANGES IN EQUITY - CNY (¥) ¥ in Thousands</t>
  </si>
  <si>
    <t>Ordinary Shares [Member]Common Class A [Member]</t>
  </si>
  <si>
    <t>Ordinary Shares [Member]Common Class B [Member]</t>
  </si>
  <si>
    <t>Treasury Shares [Member]</t>
  </si>
  <si>
    <t>Additional Paid-in Capital [Member]</t>
  </si>
  <si>
    <t>Accumulated Other Comprehensive Income (Loss) [Member]</t>
  </si>
  <si>
    <t>Retained Earnings (accumulated deficit) [Member]</t>
  </si>
  <si>
    <t>Non-controlling Interest [Member]</t>
  </si>
  <si>
    <t>Total</t>
  </si>
  <si>
    <t>Balance at Dec. 31, 2015</t>
  </si>
  <si>
    <t>Balance, shares at Dec. 31, 2015</t>
  </si>
  <si>
    <t>Conversion of Class B ordinary shares to Class A ordinary shares</t>
  </si>
  <si>
    <t>Conversion of Class B ordinary shares to Class A ordinary shares (shares)</t>
  </si>
  <si>
    <t>Issuance of Class A ordinary shares upon exercise of share options and vesting of non-vested shares</t>
  </si>
  <si>
    <t>Issuance of Class A ordinary shares upon exercise of share options and vesting of non-vested shares (shares)</t>
  </si>
  <si>
    <t>Share-based compensation</t>
  </si>
  <si>
    <t>Unrealized holding gains on available-for-sale security</t>
  </si>
  <si>
    <t>Reclassification adjustment for gains on available for sale securities realized in net income</t>
  </si>
  <si>
    <t>Dividends</t>
  </si>
  <si>
    <t>Repurchase of Class A ordinary shares</t>
  </si>
  <si>
    <t>Balance at Dec. 31, 2016</t>
  </si>
  <si>
    <t>Balance, shares at Dec. 31, 2016</t>
  </si>
  <si>
    <t>Balance at Dec. 31, 2017</t>
  </si>
  <si>
    <t>Balance, shares at Dec. 31, 2017</t>
  </si>
  <si>
    <t>Balance at Dec. 31, 2018</t>
  </si>
  <si>
    <t>Balance, shares at Dec. 31, 2018</t>
  </si>
  <si>
    <t>CONSOLIDATED STATEMENTS OF CHANGES IN EQUITY (Parenthetical) - CNY (¥) ¥ in Thousands</t>
  </si>
  <si>
    <t>CONSOLIDATED STATEMENTS OF CHANGES IN EQUITY</t>
  </si>
  <si>
    <t>Unrealized holding gains on available for sale securities, net of income taxes</t>
  </si>
  <si>
    <t>CONSOLIDATED STATEMENTS OF CASH FLOWS - CNY (¥) ¥ in Thousands</t>
  </si>
  <si>
    <t>Operating activities:</t>
  </si>
  <si>
    <t>Adjustments to reconcile net income to net cash provided by operating activities:</t>
  </si>
  <si>
    <t>Depreciation and amortization</t>
  </si>
  <si>
    <t>Loss on disposal of property and equipment</t>
  </si>
  <si>
    <t>Deferred income tax benefit</t>
  </si>
  <si>
    <t>Share based compensation expense</t>
  </si>
  <si>
    <t>Investment (income) loss</t>
  </si>
  <si>
    <t>Foreign currency exchange (gain) loss, net</t>
  </si>
  <si>
    <t>Impairment of long term investments</t>
  </si>
  <si>
    <t>Changes in operating assets and liabilities</t>
  </si>
  <si>
    <t>Accounts receivable</t>
  </si>
  <si>
    <t>Amount due from a related party</t>
  </si>
  <si>
    <t>Inventory</t>
  </si>
  <si>
    <t>Accrued interest income on time deposits</t>
  </si>
  <si>
    <t>Fund wired to a related party</t>
  </si>
  <si>
    <t>Fund received from a related party</t>
  </si>
  <si>
    <t>Net cash provided by operating activities</t>
  </si>
  <si>
    <t>Investing activities:</t>
  </si>
  <si>
    <t>Purchase of property and equipment and intangible assets</t>
  </si>
  <si>
    <t>Proceeds from disposal of property and equipment</t>
  </si>
  <si>
    <t>Purchase of short-term investments</t>
  </si>
  <si>
    <t>Proceeds from maturity of short-term investments</t>
  </si>
  <si>
    <t>Purchase of long-term investments</t>
  </si>
  <si>
    <t>Payment of long-term investment deposit</t>
  </si>
  <si>
    <t>Purchase of time deposits</t>
  </si>
  <si>
    <t>Proceeds from maturity of time deposits</t>
  </si>
  <si>
    <t>Payment for acquisition of Hanru Hangzhou</t>
  </si>
  <si>
    <t>Cash acquired from acquisition of Hanru Hangzhou</t>
  </si>
  <si>
    <t>Payment for acquisition of Hao Xiao Zi</t>
  </si>
  <si>
    <t>Cash acquired from acquisition of Hao Xiao Zi</t>
  </si>
  <si>
    <t>Issuance of loan to a related party</t>
  </si>
  <si>
    <t>Issuance of loans to employees</t>
  </si>
  <si>
    <t>Proceeds from repayment of loans from employees</t>
  </si>
  <si>
    <t>Net cash used in investing activities</t>
  </si>
  <si>
    <t>Financing activities:</t>
  </si>
  <si>
    <t>Proceeds from bank borrowing</t>
  </si>
  <si>
    <t>Contribution from non-controlling entities</t>
  </si>
  <si>
    <t>Issuance of Class A ordinary shares in connection with exercise of share options</t>
  </si>
  <si>
    <t>Payment of dividend</t>
  </si>
  <si>
    <t>Repurchase of treasury shares</t>
  </si>
  <si>
    <t>Net cash used in financing activities</t>
  </si>
  <si>
    <t>Changes in cash and cash equivalents</t>
  </si>
  <si>
    <t>Effect of foreign currency exchange rate changes on cash, cash equivalents and restricted cash</t>
  </si>
  <si>
    <t>Net change in cash, cash equivalents and restricted cash</t>
  </si>
  <si>
    <t>Cash, cash equivalents and restricted cash at beginning of year</t>
  </si>
  <si>
    <t>Cash, cash equivalents and restricted cash at end of year</t>
  </si>
  <si>
    <t>Supplemental disclosure of cash flow information:</t>
  </si>
  <si>
    <t>Income taxes paid</t>
  </si>
  <si>
    <t>Non-cash investing and financing activities:</t>
  </si>
  <si>
    <t>Accrual for purchase of equipment</t>
  </si>
  <si>
    <t>Payable for repurchase of treasury shares</t>
  </si>
  <si>
    <t>DESCRIPTION OF BUSINESS, ORGANIZATION, BASIS OF PRESENTATION AND SIGNIFICANT CONCENTRATIONS AND RISKS</t>
  </si>
  <si>
    <t>1 DESCRIPTION OF BUSINESS, ORGANIZATION, BASIS OF PRESENTATION AND SIGNIFICANT CONCENTRATIONS AND RISKS
(a) Description of business
Tarena International, Inc. (“Tarena International”), through its wholly-owned subsidiaries and consolidated variable interest entities or VIEs (collectively referred to hereinafter as the “Company”), is principally engaged in providing professional education services including professional information technology (“IT”) training courses and non-IT training courses across the People’s Republic of China (“PRC”). The Company is also engaged in providing IT and non-IT training courses for children. All of the Company’s operations are located in the PRC with nearly all of its customers located in the PRC.
(b) Organization
Tarena International is a holding company that was incorporated in the Cayman Islands on October 8, 2003 by Mr. Han Shaoyun (“Mr. Han”), the founder and former chief executive officer of the Company, and five other individuals. Tarena International is the parent company of a number of wholly-owned subsidiaries that are engaged in professional education services. The Company’s education services in certain locations of the PRC were previously conducted through Beijing Tarena Jinqiao Technology Co., Ltd. (“Beijing Tarena”) and Shanghai Tarena Software Technology Co., Ltd. (“Shanghai Tarena”) (collectively, the “Tarena Entities”), and their subsidiaries, in order to comply with the PRC laws and regulations which restricted foreign investments in companies that were engaged in education services. Pursuant to the VIE Agreements as described below, Tarena International has effective financial control over Tarena Entities and their initial capital funding was provided by Tarena Technologies Inc., (a wholly-owned subsidiary of Tarena International or the “WFOE”, formerly known as Beijing Tarena Technology Co., Ltd.). The recognized and unrecognized revenue-producing assets that were held by Tarena Entities and their subsidiaries primarily consisted of property and equipment, operating leases for the learning premises, ICP license, www.tmooc.cn website and assembled workforce in those learning centers.
In 2016, Beijing Tarena received additional capital injection of RMB3,000 through its nominee equity holders. All of the equity interests of Tarena Entities are legally held by Mr. Han and Mr. Li Jianguang (“Mr. Li”), a director of Tarena International. Both individuals are nominee equity holders of Tarena Entities and holding their equity interests on behalf of Tarena International. Through a series of contractual agreements and arrangements (the “VIE Agreements”), among Tarena International, WFOE, Tarena Entities and their nominee equity holders, the nominee equity holders of Tarena Entities have granted all their legal rights including voting rights and disposition rights of their equity interests in Tarena Entities to Tarena International. The nominee equity holders of Tarena Entities do not participate significantly in income and loss and do not have the power to direct the activities of the Tarena Entities that most significantly impact their economic performance. Accordingly, the Tarena Entities are considered variable interest entities.
In accordance with Accounting Standards Codification (“ASC”) 810‑10‑25‑38A, Tarena International has a controlling financial interest in Tarena Entities because Tarena International has (i) the power to direct activities of Tarena Entities that most significantly impact the economic performance of Tarena Entities; and (ii) the obligation to absorb the expected losses and the right to receive expected residual return of Tarena Entities that could potentially be significant to Tarena Entities. Thus, Tarena International is the primary beneficiary of the Tarena Entities.
Under the terms of the VIE Agreements, Tarena International has (i) the right to receive economic benefits that could potentially be significant to Tarena Entities in the form of service fees under the exclusive business cooperation agreements; (ii) the right to receive all dividends declared by Tarena Entities and the right to all undistributed earnings of Tarena Entities; (iii) the right to receive the residual benefits of Tarena Entities through its exclusive option to acquire 100% of the equity interests in Tarena Entities, to the extent permitted under PRC law. Accordingly, Tarena International is the primary beneficiary of the Tarena Entities and the financial statements of Tarena VIE Entities are consolidated in Tarena International’s consolidated financial statements.
Under the terms of the VIE Agreements, Tarena Entities’ nominee equity holders have no rights to the net assets nor have the obligations to fund the deficit, and such rights and obligations have been vested to Tarena International. All of the equity (net assets) and net income of Tarena Entities are attributed to Tarena International.
The key terms of the VIE Agreements are as follows:
Loan Agreements: The WFOE provided RMB6,000 loans in aggregate to Tarena Entities’ nominee equity holders for the sole purpose of their contribution of Tarena Entities’ registered capital. The nominee equity holders of Tarena Entities can only repay the loans by transferring all of their legal equity interest in Tarena Entities to the WFOE or its designated representatives pursuant to the exclusive option agreements. The loans shall be interest-free, unless the transfer price exceeds the principal of the loans when each nominee equity holder of Tarena Entities transfers his equity interests in Tarena Entities to Tarena International or its designated representatives. Such excess over the principal of the loan shall be deemed as the interest of the loans to the extent permitted under the PRC law. The initial terms of the loans expire in 2026, which can be extended with the written notice of both the WFOE and Tarena Entities before expiration. In March 2017, the Company dissolved Shanghai Tarena and obtained the repayment of RMB1,000 from Shanghai Tarena’s nominee equity holders.
Exclusive Option Agreements: Each of the nominee equity holders irrevocably granted Tarena International, Inc. or its designated representatives an exclusive option to purchase, to the extent permitted under PRC law, all or part of his equity interests in Tarena Entities. In addition, Tarena International has the option to acquire the equity interests of Tarena Entities for a specified price equal to the loan provided by the WFOE to the nominee equity holders. If the lowest price permitted under PRC law is higher than the above price, the lowest price permitted under PRC law shall apply. Without Tarena International’s prior written consent, the nominee equity holders shall not sell, transfer, mortgage, or otherwise dispose any equity interests in Tarena Entities. These agreements will remain effective until all equity interests held in Tarena Entities by the nominee equity holders are transferred or assigned to Tarena International or its designated representatives.
Exclusive Business Cooperation Agreements: The WFOE has the exclusive right to provide, among other things, technical support, business support and related consulting services to Tarena Entities and Tarena Entities agree to accept all the consultation and services provided by the WFOE. Without the WFOE’s prior written consent, Tarena Entities are prohibited from engaging any third party to provide any of the services under this agreement. In addition, the WFOE exclusively owns all intellectual property rights arising out of or created during the performance of this agreement. Tarena Entities agree to pay a monthly service fee to the WFOE at an amount determined solely by the WFOE after taking into account factors including the complexity and difficulty of the services provided, the time consumed, the seniority of the WFOE employees providing services to Tarena Entities, the value of services provided, the market price of comparable services and the operating conditions of Tarena Entities. Furthermore, to the extent permitted under the PRC law, the WFOE agrees to provide financial support to Tarena Entities. The term of the agreement will remain effective unless the WFOE terminates the agreement in writing or a competent governmental authority rejects the renewal applications by either Tarena Entities or the WFOE to renew its respective business license upon expiration. Tarena Entities are not permitted to terminate this agreement in any event unless required by applicable laws.
Power of Attorney: Each nominee equity holder of Tarena Entities appointed the WFOE as the attorney-in-fact to act on all matters pertaining to Tarena Entities and to exercise all of their rights as an equity holder of Tarena Entities, including but not limited to attend shareholders’ meetings, vote on their behalf on all matters of Tarena Entities requiring shareholders’ approval under PRC laws and regulations and the articles of association of Tarena Entities, designate and appoint directors and senior management members. The WFOE may authorize or assign its rights under this appointment to any other person or entity at its sole discretion without prior notice to the nominee equity holders of Tarena Entities. Each power of attorney will remain effective until the nominee equity holder ceases to hold any equity interest in Tarena Entities.
Equity Interest Pledge Agreements: Pursuant to the equity interest pledge agreement, Tarena Entities’ nominee equity holders pledged all of their equity interests in Tarena Entities to the WFOE to guarantee their performance of the obligations under the contractual arrangements including but not limited to, the service fees due to the WFOE. If Tarena Entities or any of Tarena Entities’ nominee equity holders breaches its contractual obligations under the contractual arrangements, the WFOE, as the pledgee, will be entitled to certain rights and entitlements, including receiving proceeds from the auction or sale of whole or part of the pledged equity interests of Tarena Entities in accordance with legal procedures. The WFOE has the right to receive dividends generated by the pledged equity interests during the term of the pledge. If any event of default as provided in the contractual arrangements occurs, the WFOE, as the pledgee, will be entitled to dispose of the pledged equity interests in accordance with PRC laws and regulations. The equity interest pledge agreements became effective on the date when the agreements were duly executed. The pledge was registered with the relevant local administration for industry and commerce in December 2013 and April 2017 and will remain binding until Tarena Entities and their nominee equity holders discharge all their obligations under the contractual arrangements. The registration of the equity pledge enables the WFOE to enforce the equity pledge against third parties who acquire the equity interests of Tarena Entities in good faith.
Tarena International relies on the VIE Agreements to operate and control the Tarena Entities. However, these contractual arrangements may not be as effective as direct equity ownership in providing Tarena International with control over Tarena Entities. Any failure by Tarena Entities or the nominee equity holders to perform their obligations under the VIE Agreements would have a material adverse effect on the consolidated financial position and consolidated financial performance of the Company. All the VIE Agreements are governed by PRC law and provide for the resolution of disputes through arbitration in the PRC. Accordingly, these contracts would be interpreted in accordance with PRC law and any disputes would be resolved in accordance with PRC legal procedures. The legal system in the PRC is not as developed as some other jurisdictions, such as the United States. As a result, uncertainties in the PRC legal system could limit Tarena International’s ability to enforce these contractual arrangements. In addition, if the legal structure and the VIE Agreements were found to be in violation of any existing or future PRC laws and regulations, Tarena International may be subject to fines or other legal or administrative sanctions.
In the opinion of management, based on the legal opinion obtained from the Company’s PRC legal counsel, the above contractual arrangements are legally binding and enforceable and do not violate current PRC laws and regulations. However, there are uncertainties regarding the interpretation and application of existing and future PRC laws and regulations. Accordingly, Tarena International cannot be assured that PRC regulatory authorities will not ultimately take a contrary view to its opinion. If the current ownership structure of the Company and the VIE Arrangements are found to be in violation of any existing or future PRC laws and regulations, the PRC government could:
·
revoke the business and operating licenses of the WFOE, its subsidiaries and Tarena Entities;
·
discontinue or restrict the conduct of any transactions between the WFOE, its subsidiaries and Tarena Entities;
·
impose fines, confiscate the income from Tarena Entities, or impose other requirements with which the Company may not be able to comply;
·
require Tarena International to restructure its ownership structure or operations, including terminating the contractual arrangements with Tarena Entities and deregistering the equity pledges of Tarena Entities; and
·
restrict or prohibit the use of the proceeds of future offering to finance the Company’s business and operations in the PRC.
If the imposition of any of these government actions causes Tarena International to lose its right to direct the activities of Tarena Entities or its right to receive substantially all the economic benefits and residual returns from Tarena Entities and Tarena International is not able to restructure its ownership structure and operations in a satisfactory manner, Tarena International would no longer be able to consolidate the financial results of Tarena Entities and their subsidiaries. In the opinion of management, the likelihood of deconsolidation of the Tarena Entities and their subsidiaries is remote based on current facts and circumstances.
The equity interests of Tarena Entities are legally held by Mr. Han and Mr. Li as nominee equity holders on behalf of the Company. Mr. Han and Mr. Li are also directors of Tarena International. Mr. Han and Mr. Li each holds 68.9% and 0.1% of the total voting rights as of December 31, 2018, respectively, assuming the exercise of all outstanding options held by Mr. Han and Mr. Li as of such date. The Company cannot assure that when conflicts of interest arise, either of the nominee equity holders will act in the best interests of the Company or such conflicts will be resolved in the Company’s favor. Currently, the Company does not have any arrangements to address potential conflicts of interest between the nominee equity holders and the Company, except that Tarena International could exercise the purchase option under the exclusive option agreement with the nominee equity holders to request them to transfer all of their equity ownership in Tarena Entities to a PRC entity or individual designated by Tarena International. The Company relies on the nominee equity holders, who are both Tarena International’s directors and who owe a fiduciary duty to Tarena International, to comply with the terms and conditions of the contractual arrangements. Such fiduciary duty requires directors to act in good faith and in the best interests of Tarena International and not to use their positions for personal gains. If the Company cannot resolve any conflict of interest or dispute between the Company and the nominee equity holders of Tarena Entities, the Company would have to rely on legal proceedings, which could result in disruption of the Company’s business and subject the Company to substantial uncertainty as to the outcome of any such legal proceedings.
The Company’s involvement with Tarena Entities under the VIE Agreements affected the Company’s consolidated financial position, results of operations and cash flows as indicated below.
The assets and liabilities of Tarena Entities and their subsidiaries that were included in the accompanying consolidated financial statements as of December 31, 2017 and 2018 are as follows:
December 31,
2017
2018
RMB
RMB
Cash
294
1,376
Amounts due from related parties
33,744
34,335
Prepaid expenses and other current assets
1
617
Total current assets
34,039
36,328
Property and equipment, net
—
2,652
Long term investments
46,500
38,380
Deferred income tax assets
684
916
Other non-current assets
2,880
333
Total assets
84,103
78,609
Income taxes payable
3,052
3,398
Accrued expenses and other current liabilities
186
2,115
Amounts due to related parties, including amounts due to WFOE for accrued service fees
78,665
89,884
Total current liabilities
81,903
95,397
Other non-current liabilities
267
267
Total liabilities
82,170
95,664
Amounts due from/to related parties represents the amounts due from/to Tarena International and its wholly-owned subsidiaries, which are eliminated upon consolidation.
The financial performance and cash flows of Tarena Entities and their subsidiaries that were included in the accompanying consolidated financial statements for the years ended December 31, 2016, 2017 and 2018 are as follows:
Year Ended December 31,
2016
2017
2018
RMB
RMB
RMB
Net revenues
—
—
4,232
Net income (loss)
99
(11,597)
(16,900)
Net cash used in operating activities
(727)
(2,996)
1,540
Net cash used in investing activities
(11,886)
(29,380)
(24,083)
Net cash provided by financing activities
12,200
32,040
23,625
All of the assets of Tarena Entities and their subsidiaries can be used only to settle obligations of Tarena Entities and their subsidiaries. None of the assets of Tarena Entities and their subsidiaries have been pledged or collateralized. The creditors of Tarena Entities and their subsidiaries do not have recourse to the general credit of Tarena International and its wholly-owned subsidiaries. Assets of Tarena Entities and their subsidiaries that can be used only to settle obligations of Tarena Entities and their subsidiaries and liabilities of Tarena Entities and their subsidiaries for which creditors (or beneficial interest holders) do not have recourse to the general credit of Tarena International and its wholly owned subsidiaries have been presented parenthetically alongside each balance sheet caption on the face of the consolidated balance sheets.
During the periods presented, Tarena International and its wholly-owned subsidiaries provided financial support to Tarena Entities that they were not previously contractually required to provide in the form of advances. To the extent Tarena Entities require financial support, pursuant to the exclusive business cooperation agreements, the WFOE may, at its option and to the extent permitted under the PRC law, provide such support to Tarena Entities through loans to Tarena Entities’ nominee equity holders or entrustment loans to Tarena Entities.
(c) Basis of presentation
The accompanying consolidated financial statements have been prepared in accordance with U.S. generally accepted accounting principles (“U.S. GAAP”).
(d) Significant concentrations and risks
Revenue concentration
A substantial portion of the Company’s total net revenues are generated from Java, Digital Arts, and Web Front courses. The percentages of the Company’s total net revenues from Java, Digital Arts and Web Front training courses are as follows:
Year Ended December 31,
2016
2017
2018
Digital Arts
26.7
%
31.5
%
28.7
%
Java
32.9
%
32.0
%
18.3
%
Web Front
12.9
%
7.0
%
3.9
%
Total
72.5
%
70.5
%
50.9
%
The Company expects net revenues from these three training courses to continue to represent a majority portion of its total net revenues in the future. Negative factors that adversely affect net revenues generated by these three training courses will have a material adverse effect on the Company’s business, financial condition and results of operations. There were no other courses that represented revenues greater than 10% of total revenues.
A substantial portion of the Company’s students financed their tuition fees through the loans offered to them by financial service providers including Baidu Small Loan Co., Ltd., Bank of China Consumer Finance Co., Ltd., Beijing Ronglian Shiji Information Technology Co., Ltd., and Qianchengyi during the 3-year period ended December 31, 2018. The Company expects students financed by these companies to continue to represent a major portion of its total students in the future. The Company believes other companies could provide similar loans to its students on comparable terms. However, negative factors that adversely affect these companies will have a material adverse effect on the Company’s business, financial condition and results of operations.
Geographic concentration
The percentages of the Company’s total net revenues generated from its business operations in Beijing are 16.0%, 13.6% and 13.5% for the years ended December 31, 2016, 2017 and 2018, respectively.
The Company expects revenues derived from its business operations in Beijing to continue to be greater than 10% of total revenue in the future. Negative factors that adversely affect professional education services in Beijing will have a material adverse effect on the Company’s business, financial condition and results of operations. There were no other cities that represented revenues greater than 10% of total revenues.</t>
  </si>
  <si>
    <t>SUMMARY OF SIGNIFICANT ACCOUNTING POLICIES</t>
  </si>
  <si>
    <t>2 SUMMARY OF SIGNIFICANT ACCOUNTING POLICIES
(a) Principles of consolidation
The consolidated financial statements include the financial statements of Tarena International, its wholly-owned subsidiaries, VIEs in which Tarena International is the primary beneficiary and their wholly-owned subsidiaries. All significant intercompany balances and transactions have been eliminated upon consolidation.
(b) Liquidity Condition
For the year ended December 31, 2018, the Company incurred a net loss from operations of RMB592.2 million. As of December 31, 2018, the Company had net current liability of RMB374.8 million. The Company’s operating results for future periods are subject to numerous uncertainties and it is uncertain if the Company will be able to reduce or eliminate its net losses in the foreseeable future. If management is not able to increase revenue and/or manage operating expenses in line with revenue forecasts, the Company may not be able to achieve profitability.
Despite of the net loss for the year ended December 31, 2018, which included non-cash components of depreciation and amortization amounting to RMB159 million, share based compensation expense amounting to RMB124 million, and impairment loss of long-term investments amounting to RMB36 million, for the years ended December 31, 2016, 2017 and 2018, the Company generated net cash inflows from operating activities amounting to RMB496 million, RMB302 million, and RMB163 million, respectively. The Company expects a limited amount of net operating cash outflow, if not a net operating cash inflow, for the year ended December 31, 2019, taking into consideration of the significant expenses with respect to the Investigation as further discussed in Note 3 to the consolidated financial statements.
As of December 31, 2018, the Company’s deferred revenue liability of RMB830 million does not represent potential cash outflows but will be recognized as revenue in the future as the Company provides the services in the end.
For the next 12 months from the issuance date of this report, the Company plans to continues implementing various measures to boost revenue and controlling the cost and expenses within an acceptable level by offering online courses to all students, negotiating for relief or postpone of rentals for this special period of time and seeking for certain credit facilities, implementing comprehensive budget control and operation assessment, implementing enhanced vendor review and selection processes as well as enhancing internal controls on payable management, and creating synergy of the Company’s resources, which has considered the impact of COVID-19 as disclosed in Note 22 to the consolidated financial statements. Given the considerable gross margin ratio in its operations and the expected net operating cash inflow mentioned above, the Company assesses current working capital is sufficient to meet its obligations for the next 12 months from the issuance date of this report.
(c)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estimated stand-alone selling price under ASC 606, the guarantee liability under ASC Topic 460, the fair values of share-based compensation awards, goodwill impairment and long term investments, the collectability of accounts receivable, the realizability of deferred income tax assets, the accruals for other contingencies, the recoverability of the carrying amounts of property and equipment and the useful lives of property and equipment. The current economic environment has increased the degree of uncertainty inherent in those estimates and assumptions.
The preparation of these financial statements requires the Company to make estimates and judgments that affect the reported amounts of assets, liabilities, revenues, expenses, and related disclosure of contingent assets and liabiliti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o allocate the transaction price for contracts with multiple deliverables and estimate the standalone selling price, the Company considers market data, including its pricing strategies for the products being evaluated and other similar products it offers, competitor pricing to the extent data is available, and costs to determine whether the estimated selling price yields an appropriate profit margin.
(d) Business combinations
Business combinations are recorded using the acquisition method of accounting. The purchase price of the acquisition is allocated to the identifiable assets and liabilities based on their estimated fair values as of the acquisition date. The excess of the purchase price over those fair values is recorded as goodwill. Acquisition-related expenses and restructuring costs are expensed as incurred.
(e) Foreign currency
The functional currency of Tarena International and Tarena Hong Kong Limited (“Tarena HK”) is the USD. The functional currency of Taiwan Tarena Counseling Software Co., Ltd. is the TWD. The functional currency of Tarena International’s PRC subsidiaries, consolidated VIEs, and the subsidiaries of the VIEs is the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 at the balance sheet date. The resulting exchange differences are recorded in foreign currency exchange gains (losses) in the consolidated statements of comprehensive income (loss).
Assets and liabilities of entities with functional currencies other than RMB are translated into RMB using the exchange rate on the balance sheet date. Revenues and expenses are translated into RMB at average rates prevailing during the reporting period. The resulting foreign currency translation adjustment are recorded in accumulated other comprehensive income (loss) within shareholders’ equity.
Since th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f) Cash, cash equivalents, restricted cash and time deposits
Cash consist of cash on hand and cash in bank, which are unrestricted as to withdrawal. Cash equivalents consist of interest-bearing certificates of deposit with initial term of no more than three months when purchased.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
Restricted cash is the deposit as collateral for the USD$2 million bank loan with a period of 12 months.
Cash, cash equivalents, time deposits and restricted cash maintained at financial institutions consist of the following:
December 31,
2017
2018
RMB
RMB
RMB denominated bank deposits with financial institutions in the PRC
910,804
511,866
US dollar denominated bank deposits with financial institutions in the PRC
135,686
131,129
US dollar denominated bank deposits with financial institutions in Hong Kong Special Administrative Region (“HK SAR”)
4,387
53,148
HK dollar denominated bank deposits with financial institutions in HK SAR
1
15
RMB denominated bank deposits with a financial institution in HK SAR
21
147
US dollar denominated bank deposits with a financial institution in the U.S.
68,795
6,311
TWD denominated bank deposits with a financial institution in Taiwan
—
2,170
Total
1,119,694
704,786
To limit exposure to credit risk relating to bank deposits, the Company primarily places bank deposits only with large financial institutions in the PRC, HK SAR, Taiwan and the U.S. with acceptable credit rating.
(g) Short-term investment
During the years ended December 31, 2016, 2017 and 2018, the Company invested RMB420,000, RMB950,000 and nil, respectively, in financial products managed by one financial institution in the PRC. The terms of the financial products range between 7 days and 84 days. All of these financial products matured before December 31, 2016, 2017 and 2018, respectively. The Company earned investment income of RMB12,676, RMB19,314 and nil, respectively on the financial products, which was included in other income (loss) in the consolidated statements of comprehensive income (loss) for the years ended December 31, 2016, 2017 and 2018.
(h) Accounts receivable
Accounts receivable primarily represent tuition fees due from students. Accounts receivable which are due over one year as of the balance sheet date are presented as non-current assets. The unearned interest on accounts receivable which are due over one year is reported in the consolidated balance sheets as a direct deduction from the principal amount of accounts receivable. The Company maintains an allowance for doubtful accounts for estimated losses resulting from the inability of its students to make required payments. Accounts receivable is considered past due based on its contractual terms. In establishing the allowance, management considers historical losses, the students’ financial condition, the accounts receivables aging and the students’ payment patterns. Accounts receivable which are deemed to be uncollectible are charged off against the allowance after all means of collection have been exhausted and the potential for recovery is considered remote.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
(i) Property and equipment
Property and equipment are recorded at cost. Depreciation is calculated on the straight-line method over the estimated useful lives of the assets. The estimated useful life of property and equipment is as follows:
Office buildings
45 years
Furniture
5 years
Office equipment
3 to 4 years
Leasehold improvements
Shorter of the lease term or the estimated useful life of the asset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Property and equip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loss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No impairment of long-lived assets was recognized for any of the years presented.
(j) 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ASC 350‑20, Goodwill , permits the Company to first assess qualitative factors to determine whether it is "more likely than not" that the fair value of a reporting unit is less than its carrying amount as a basis for determining whether it is necessary to perform the quantitative impairment test, using a two-step approach. If this is the case, the two-step goodwill impairment test is required. If it is more likely-than-not that the fair value of a reporting unit is greater than its carrying amount, the two-step goodwill impairment test is not required.
If the two-step goodwill impairment test is required,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 price over the amounts assigned to assets and liabilities representing the implied fair value of goodwill. The Company performs the annual goodwill impairment assessment using a two-step approach on December 31 and no goodwill impairment was identified as of December 31, 2017 and 2018 (Note 20).
(k) Long-term investments
·
Equity investments without readily determinable fair values/ Cost method investments
In January 2016, the FASB issued ASU 2016-01 (“ASU 2016-01”), Recognition and Measurement of Financial Assets and Financial Liabilities, which, among other things, generally requires companies to measure investments in other entities, except those accounted for under the equity method, at fair value and to recognize any changes in fair value in net income. ASU 2016-01 also simplifies the impairment assessment of equity investments without readily determinable fair values by requiring a qualitative assessment to identify impairment. ASU 2016-01 is effective for fiscal years beginning after December 15, 2017, and the guidance should be applied by means of a cumulative-effect adjustment to the balance sheet as of the beginning of the fiscal year of adoption. The guidance related to equity investments without readily determinable fair values (including disclosure requirements) is applied prospectively to equity investments that exist as of the date of adoption. ASU 2016-01, which the Company adopted on January 1, 2018, did not have a material impact on the consolidated financial statements.
Since January 1, 2018, equity investments without readily determinable fair values are measured and recorded using a measurement alternative that measures the securities at cost minus impairment, if any, plus or minus changes resulting from qualifying observable price changes in accordance with ASC topic 321, Investments – Equity Securities. Prior to the fiscal year 2018, these securities were accounted for using the cost method of accounting, measured at cost less other-than-temporary impairment.
·
Equity method investments
Under the equity method, the Company’s share of the post-acquisition profits or losses of the equity investment is recognized in the consolidated statements of comprehensive income; and the Company’s share of post-acquisition movements in equity is recognized in equity in the consolidated balance sheets. Unrealized gains on transactions between the Company and an entity in which it has recorded an equity investment are eliminated to the extent of the Company’s interest in the entity. To the extent of the Company’s interest in the investment, unrealized losses are eliminated unless the transaction provides evidence of an impairment of the asset transferred. When the Company’s share of losses in an entity in which it has recorded an equity investment equals or exceeds the Company’s interest in the entity, it does not recognize further losses, unless it has incurred obligations or made payments on behalf of the equity investee.
The Company evaluates the equity method investments for impairment. An impairment loss on the equity method investments is recognized in earnings when the decline in value is determined to be other-than-temporary.
·
Available-for-sale debt securities
Debt securities that the Company has positive intent and ability to hold to maturity are classified as held-to-maturity debt securities and are stated at amortized cost. Debt securities that the Company has the intent to hold the security for an indefinite period or may sell the security in response to the changes in economic conditions are classified as available for sale and reported at fair value. Unrealized gains and losses (other than impairment losses) are reported, net of the related tax effect, in other comprehensive income (OCI). Upon sale, realized gains and losses are reported in net income. The Company monitors the investments for other-than-temporary impairment by considering factors including, but not limited to, current economic and market conditions, the operating performance of the companies including current earnings trends and other company-specific information.
(l) Revenue recognition
The Company adopted ASC Topic 606 (“ASC 606”), Revenue from Contracts with Customers, with effect from January 1, 2018, using the modified retrospective method applied to those contracts which were not completed as of January 1, 2018. Accordingly, revenues for the year ended December 31, 2018 was presented under ASC 606, and revenues for the years ended December 31, 2016 and 2017 were not adjusted and continued to be presented under ASC topic 605 (“ASC 605”), Revenue Recognition.
Revenue recognition before adoption of ASU 2014-09, “Revenue from Contracts with Customers (ASC 606)”
Revenue is recognized when all of the following conditions are met: persuasive evidence of an arrangement exists, delivery has occurred or services have been rendered, the price is fixed or determinable and collectability is reasonably assured. These criteria as they relate to each of the following major revenue generating activities are described below. Revenue is presented net of business tax and value added taxes (“VAT”) at rates ranging between 3% and 6%, and surcharges. VAT and business tax collected from customers, net of VAT paid for purchases, is recorded as a liability in the consolidated balance sheets until it is paid to the tax authorities.
Tuition revenue
Tuition fees are recognized as revenue proportionately as the training courses are delivered, with unearned portion of tuition fees being recorded as deferred revenue. For certain students who borrow the tuition fee from financial service providers, the Company also provides a guarantee service to financial service providers whereas in the event of default, the financial service providers are entitled to receive unpaid interest and principal from the Company . Given that the Company effectively takes on all of the credit risk of the borrowers and are compensated by the tuition fees charged, the guarantee is deemed as a service and the guarantee exposure is recognized as a stand-ready obligation in accordance with ASC Topic 460, Guarantees (see accounting policy for Guarantee Liabilities). The Company first allocates the transaction price to the guarantee liabilities, if any, in accordance with ASC Topic 460, Guarantees, which requires the guarantee to be measured initially at fair value based on the stand ready obligation. Then the remaining considerations are allocated to the tuition fees.
Certain qualified students are allowed to pay their tuition fees on installment for a period of time after the completion of the course. When tuition services are sold on installment terms that exceeds one year beyond the point in time that revenue is recognized, the receivable, and therefore the revenue is recorded at the present value of the payments. The difference between the present value of the receivable and the nominal or principal value of the tuition fees is recognized as interest income over the contractual repayment period using the effective interest rate method. The interest rate used to determine the present value of total amount receivable is the rate subject to management decision on the date of the transaction and it reflects the rate that the students can obtain financing of a similar nature from other sources at the date of the transaction.
The Company enters into arrangements with certain students that purchase multiple services, including tuition service and practical tutoring service (“multiple-element arrangements”). Each element within the multiple-element arrangements is accounted for as a separate unit of accounting provided the following criteria are met: the delivered services have value to the customer on a standalone basis; and for an arrangement that includes a general right of return relative to the delivered services, delivery or performance of the undelivered service is considered probable and is substantially controlled by the Company. A deliverable has standalone value if the service is sold separately by the Company or another vendor. The Company’s revenue arrangements do not include a general right of return relative to the delivered services.
The Company treats training contracts with multiple deliverable elements as separate units of accounting for revenue recognition purposes and recognizes revenue during the contract period when each deliverable service is provided. The Company allocates the contract price among all the deliverables at the inception of the arrangement on the basis of their relative selling prices according to the selling price hierarchy established by Topic 605-25, Revenue Recognition - Multiple - Element Arrangements. The Company first uses vendor-specific objective evidence (VSOE) of selling price, if it exists, otherwise the third-party evidence of selling price is used. If neither VSOE of selling price nor third-party evidence of selling price exists, the Company uses management’s best estimate of selling price for the deliverables.
Certification service revenue
The Company provides certification service to students who complete the training course and enroll for the exams. The Company is responsible for the certification service, including organization, proctoring and grading of exams, and providing the certificates to students. All certificates are issued by third parties to the students who pass the exam. The Company acts as the principal in providing this service and recognizes revenue on gross basis because the Company is the primary obligor in the arrangement and is responsible for fulfilling the ordered services by the students. Cash received before the students taking the exam, is recorded as deferred revenue, and subsequently recognized as certification service revenue upon completion of the certification service, which occurs when the certificates are provided to the students.
Loan referral service revenue
The Company promotes loan products of the financial service providers to its students, who need financial assistance for the payment of their tuition fees, in exchange for a referral fee at a rate of the effective principal amount of the loans. Loan referral service revenue is recognized upon the initiation of the loans and confirmed with the financial service providers on a monthly basis.
Revenue recognition after adoption of ASU 2014-09, “Revenue from contracts with Customers (ASC 606)” with modified retrospective method
Effective January 1, 2018, The Company evaluated and recognized revenue based on the five steps set forth in ASC 606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These criteria as they relate to each of the following major revenue generating activities are described below. Revenue is presented net of business tax and value added taxes (“VAT”) at rates ranging between 3% and 6%, and surcharges. VAT and business tax to be collected from customers, net of VAT paid for purchases, is recorded as a liability in the consolidated balance sheets until it is paid to the tax authorities.
Tuition revenue
The Company provides IT and non-IT related training courses to both adult and K-12.
A majority of contract of tuition service is accounted for as a single performance obligation which is satisfied proportionately over the service period. Tuition fees are recognized as revenue proportionately as the training courses are delivered, with unearned portion of tuition fees being recorded as deferred revenue. For certain students who borrow the tuition fee from financial service providers, the Company also provides a guarantee service to financial service providers whereas in the event of default, the financial service providers are entitled to receive unpaid interest and principal from the Company. Given that the Company effectively takes on all of the credit risk of the borrowers and are compensated by the tuition fees charged, the guarantee is deemed as a service and the guarantee exposure is recognized as a stand-ready obligation in accordance with ASC Topic 460, Guarantees (see accounting policy for Guarantee Liabilities). The Company first allocates the transaction price to the guarantee liabilities, if any, in accordance with ASC Topic 460, Guarantees, which requires the guarantee to be measured initially at fair value based on the stand ready obligation. Then the remaining considerations are allocated to the tuition fees consistent with the guidance in ASC 606.
Certain qualified students are allowed to pay their tuition fees on installment for a period of time exceeding one year. When tuition services are sold on installment terms that exceeds one year beyond the point in time that revenue is recognized, the contract contains a significant financing component, and the consideration promised by the customer is variable. The receivable, and therefore the revenue is recorded at the present value of the payments. The difference between the present value of the receivable and the nominal or principal value of the tuition fees is recognized as interest income over the contractual repayment period using the effective interest rate method. The interest rate used to determine the present value of total amount receivable is the rate subject to management decision on the date of the transaction and it reflects the rate that the students can obtain financing of a similar nature from other sources at the date of the transaction.
The Company enters into arrangements with certain students that purchase multiple services. The performance obligations identified include tuition service and practical tutoring service.
The Company treats training contracts with multiple performance obligations as separate units of accounting for revenue recognition purposes and recognizes revenue during the contract period when each performance obligation is satisfied. The Company allocates the transaction price to each performance obligations based on stand-alone selling price.
Refunds are provided to students if they withdraw from classes, and usually only those unearned portions of the fee which is available will be refunded. A refund liability represents the amounts of consideration received but are not expected to be entitled to earn, and thus are not included in the transaction price because these amounts are expected to be eventually refunded to students. The Company determines the transaction price to be earned by estimating the refund liability based on historical refund ratio on a portfolio basis using the expected value method. Reclassification was made from deferred revenue to refund liabilities, which was recorded under accrued expenses and other current liabilities. Historically, the Company has not had material refunds.
Certification service revenue
The Company provides certification service to students who complete the training course and enroll for the exams. The Company is responsible for the certification service, including organization, proctoring and grading of exams, and providing the certificates to students. All certificates are issued by third parties to the students who pass the exam.
The Company is the principal to end customers. The Company acts as the principal in providing the certificate service to the students and recognizes revenue on gross basis because the Company is able to determine the price, acts as the main obligor in the arrangement, and, is responsible for fulfilling the services ordered by the students. Cash received before the students taking the exam is recorded as deferred revenue.
Each contract of certification service is accounted for as a single performance obligation which is satisfied at a point in time. The performance obligation is satisfied when the certificates are provided to the students and the consideration are received, then the received consideration is recognized as certification service revenue.
Loan referral service revenue
The Company promotes loan products of financial service providers to its students, who need financial assistance for the payment of their tuition fees, in exchange for a referral fee generally at a rate of the principal amount of the loans. Each contract of loan referral service is accounted for as a single performance obligation which is satisfied at a point in time.
Generally, the early repayment and default loan are excluded from the effective principal amount of the loans, and thus are not included in the transaction price because these amounts are expected to be eventually refunded to financial service providers. The Company determines the transaction price to be earned by estimating the refund liability based on historical refund ratio on a portfolio basis using the expected value method. Refund liability was recorded under accrued expenses and other current liabilities. Historically, the Company has not had material refunds.
Loan referral service revenue is recognized upon the initiation of the loans as the performance obligation is satisfied and confirmed with the financial service providers on a monthly basis.
Contract acquisition costs
The Company has used practical expedients as allowed under ASC 606 to generally expenses sales commissions when incurred, because the amortization period would be one year or less. These costs are recorded as sales and marketing expenses.
Contract liability
The Company’s contract liabilities mainly consist of deferred revenue, with a balance of RMB352,260 and RMB830,019 as of December 31, 2017 and 2018, respectively. All contract liabilities before January 1, 2018 were recognized as revenue during the year ended December 31, 2018 and all contract liabilities as of December 31, 2018 are expected to be realized in the following year.
Refund liability mainly related to the estimated refunds that are expected to be provided to students if they decide they no longer want to take the course. Refund liability estimates are based on historical refund ratio on a portfolio basis using the expected value method.
The following table presents the impact of the adoption of ASC 60</t>
  </si>
  <si>
    <t>RESTATEMENT AND RECLASSIFICATIONS</t>
  </si>
  <si>
    <t>3 RESTATEMENT AND RECLASSIFICATIONS
Starting from April 2019, the Company’s audit committee conducted an independent investigation (the “Investigation”) regarding certain issues identified by its predecessor auditor during the course of the audit of the Company’s financial statements for the year ended December 31, 2018. Through the Investigation, the Company has identified certain management members and personnel were involved in misconducts in certain transactions. In response, the Company has restated its financial statements for the fiscal years from 2014 to 2017.
The effects of the reclassifications and restatement for the errors on the consolidated balance sheets are as follows:
As of December 31, 2016
As
previously
Restatement
As
Item
reported
adjustments
Restated
RMB
RMB
RMB
ASSETS
Current assets:
Cash and cash equivalents
810,672
—
810,672
Time deposits
416,724
—
416,724
Restricted cash
—
—
—
Accounts receivable, net of allowance for doubtful accounts
(a),(b)(e)
97,374
(79,059)
18,315
Amounts due from a related party
(d)
—
4,978
4,978
Prepaid expenses and other current assets
(b)
126,088
5,017
131,105
Total current assets
1,450,858
(69,064)
1,381,794
Time deposits
58,667
—
58,667
Accounts receivable, net of allowance for doubtful accounts-non current
(a)
1,176
8,089
9,265
Amounts due from a related party
(d)
—
6,500
6,500
Property and equipment, net
(b),(e)
437,337
(10,336)
427,001
Intangible assets, net
(e)
—
5,194
5,194
Goodwill
3,365
—
3,365
Long term investments
41,760
—
41,760
Deferred income tax assets
(f)
54,127
(49,575)
4,552
Other non-current assets
(d),(e)
37,722
(1,810)
35,912
Total assets
2,085,012
(111,002)
1,974,010
LIABILITIES AND SHAREHOLDERS’ EQUITY
Current liabilities:
Accounts payable
4,502
—
4,502
Amounts due to related parties
(d)
79
447
526
Income taxes payable
(f)
91,240
(40,853)
50,387
Deferred revenue
(a),(e)　
266,061
62,721
328,782
Accrued expenses and other current liabilities
(a),(b),(e)
117,867
51,655
169,522
Total current liabilities
479,749
73,970
553,719
Other non-current liabilities
7,043
—
7,043
Total liabilities
486,792
73,970
560,762
Shareholders’ equity :
Ordinary shares
388
—
388
Treasury shares
(93,761)
—
(93,761)
Additional paid-in capital
995,216
—
995,216
Accumulated other comprehensive income
58,204
—
58,204
Retained earnings
(a),(b),(d),(e),(f)
638,173
(184,972)
453,201
Total shareholders’ equity
1,598,220
(184,972)
1,413,248
Total liabilities and equity
2,085,012
(111,002)
1,974,010
As of December 31, 2017
As
previously
Restatement
As
Item
reported
adjustments
Restated
RMB
RMB
RMB
ASSETS
Current assets:
Cash and cash equivalents
686,691
—
686,691
Time deposits
432,536
—
432,536
Accounts receivable, net of allowance for doubtful accounts
(a),(b),(e)
216,700
(165,057)
51,643
Amounts due from a related party
(d)
231
6,711
6,942
Prepaid expenses and other current assets
(b)
156,360
(653)
155,707
Total current assets
1,492,518
(158,999)
1,333,519
Time deposits
505
—
505
Accounts receivable, net of allowance for doubtful accounts-non current
(a)
14,582
(8,178)
6,404
Amounts due from a related party
(d)
—
6,500
6,500
Property and equipment, net
(b), (e)
519,691
(17,352)
502,339
Intangible assets, net
(e)
—
4,753
4,753
Goodwill
3,365
—
3,365
Long term investments
(e)
101,920
(24,750)
77,170
Deferred income tax assets
(f)
72,600
(66,979)
5,621
Other non-current assets
(d),(e)
77,464
787
78,251
Total assets
2,282,645
(264,218)
2,018,427
LIABILITIES AND SHAREHOLDERS’ EQUITY
Current liabilities:
Accounts payable
11,351
—
11,351
Amounts due to related parties
(d)
—
216
216
Income taxes payable
(f)
125,971
(58,638)
67,333
Deferred revenue
(a),(c),(e)
302,163
50,097
352,260
Accrued expenses and other current liabilities
(a),(b),(c),(e)
184,646
128,783
313,429
Total current liabilities
624,131
120,458
744,589
Other non-current liabilities
4,329
—
4,329
Total liabilities
628,460
120,458
748,918
Shareholders’ equity :
Ordinary shares
401
—
401
Treasury shares
(255,103)
—
(255,103)
Additional paid-in capital
1,094,872
—
1,094,872
Accumulated other comprehensive income
(e)
54,122
(14,750)
39,372
Retained earnings
(a), (b), (d), (e), (f)
759,893
(369,926)
389,967
Total shareholders’ equity
1,654,185
(384,676)
1,269,509
Total liabilities and equity
2,282,645
(264,218)
2,018,427
The effects of the reclassifications and restatement for the errors on the consolidated statements of operations and comprehensive loss are as follows:
Year Ended December 31, 2016
As previously
Restatement
As
Item
reported
adjustments
Restated
RMB
RMB
RMB
Net revenues
(a),(e)
1,579,604
(59,569)
1,520,035
Cost of revenues
(a),(b)
(449,104)
5,637
(443,467)
Selling and marketing expenses
(b)
(527,553)
3,476
(524,077)
General and administrative expenses
(a),(b),(d)
(307,519)
43,074
(264,445)
Research and development expenses
(65,594)
—
(65,594)
Operating income
229,834
(7,382)
222,452
Interest income
(a),(b)
23,974
1,091
25,065
Other income
15,960
—
15,960
Loss on foreign currency forward contract
(12,898)
—
(12,898)
Foreign currency exchange gains
3,760
—
3,760
Income before income taxes
260,630
(6,291)
254,339
Income tax expense
(f)
(18,776)
(9,443)
(28,219)
Net income
241,854
(15,734)
226,120
Year Ended December 31, 2017
Item
As previously
Restatement
As
reported
adjustments
Restated
RMB
RMB
RMB
Net revenues
(a),(c),(e)
1,973,806
(220,111)
1,753,695
Cost of revenues
(a),(b)
(599,199)
6,253
(592,946)
Selling and marketing expenses
(b)
(713,120)
5,963
(707,157)
General and administrative expenses
(a),(b),(d)
(392,296)
37,464
(354,832)
Research and development expenses
(100,032)
—
(100,032)
Operating income (loss)
169,159
(170,431)
(1,272)
Interest income
(a),(b)
21,000
(4,903)
16,097
Other income (loss)
(e)
26,702
(10,000)
16,702
Foreign currency exchange loss
(6,284)
—
(6,284)
Income before income taxes
210,577
(185,334)
25,243
Income tax expense
(f)
(25,770)
380
(25,390)
Net income (loss)
184,807
(184,954)
(147)
The effects of the reclassifications and restatement for the errors on the consolidated statements of cash flows are as follows:
Year Ended December 31, 2016
As previously
Restatement
As
reported
adjustments
Restated
RMB
RMB
RMB
Operating activities:
Net income
241,854
(15,734)
226,120
Adjustments to reconcile net income to net cash provided by operating activities:
Depreciation and amortization
72,757
879
73,636
Bad debt expense
33,605
(33,605)
—
Loss on disposal of property and equipment
297
—
297
Deferred income tax benefit
(18,895)
17,348
(1,547)
Share based compensation expense
67,824
—
67,824
Investment loss (gain)
29
(100)
(71)
Foreign currency exchange gain, net
(3,760)
(29,645)
(33,405)
Changes in operating assets and liabilities, net of effects from acquisition of Hanru Hangzhou and Hao Xiao Zi
Accounts receivable
22,928
(18,934)
3,994
Amounts due from a related party
—
(3,753)
(3,753)
Prepaid expenses and other current assets
(60,362)
(5,129)
(65,491)
Accrued interest income on time deposits
5,264
—
5,264
Other non-current assets
(7,071)
1,364
(5,707)
Accounts payable
(248)
—
(248)
Amounts due to related parties
(800)
—
(800)
Income taxes payable
34,947
(7,904)
27,043
Deferred revenue
101,439
21,934
123,373
Accrued expenses and other current liabilities
36,781
45,296
82,077
Other non-current liabilities
(2,559)
—
(2,559)
Net cash provided by operating activities
524,030
(27,983)
496,047
Investing activities:
Purchase of property and equipment and intangible assets
(381,982)
(1,693)
(383,675)
Proceeds from disposal of property and equipment
358
88
446
Purchase of short-term investments
(1,937,000)
1,517,000
(420,000)
Proceeds from maturity of short-term investments
1,937,000
(1,517,000)
420,000
Purchase of long-term investments
(12,755)
—
(12,755)
Purchase of time deposits
(421,170)
(217,000)
(638,170)
Proceeds from maturity of time deposits
678,741
246,645
925,386
Payment for acquisition of Hanru Hangzhou
(4,360)
—
(4,360)
Cash acquired from acquisition of Hanru Hangzhou
148
—
148
Issuance of loan to a related party
(6,500)
—
(6,500)
Issuance of loans to employees
(12,025)
(118)
(12,143)
Proceeds from repayment of loans from employees
3,096
61
3,157
Net cash used in investing activities
(156,449)
27,983
(128,466)
Financing activities:
Issuance of Class A ordinary shares in connection with exercise of share options
20,388
—
20,388
Payment of dividend
(54,026)
—
(54,026)
Repurchase of treasury shares
(44,406)
—
(44,406)
Net cash used in financing activities
(78,044)
—
(78,044)
Changes in cash and cash equivalents
289,537
289,537
Effect of foreign currency exchange rate changes on cash, cash equivalents and restricted cash
7,197
—
7,197
Net change in cash, cash equivalents and restricted cash
296,734
—
296,734
Cash, cash equivalents and restricted cash at beginning of year
513,938
—
513,938
Cash, cash equivalents and restricted cash at end of year
810,672
—
810,672
Year Ended December 31, 2017
As previously
Restatement
As
reported
adjustments
Restated
RMB
RMB
RMB
Operating activities:
Net income (loss)
184,807
(184,954)
(147)
Adjustments to reconcile net income to net cash provided by operating activities:
Depreciation and amortization
100,724
39
100,763
Bad debt expense
31,499
(31,499)
—
Loss on disposal of property and equipment
917
—
917
Deferred income tax benefit
(18,473)
17,302
(1,171)
Share based compensation expense
77,415
—
77,415
Investment income
(19,267)
19,314
47
Foreign currency exchange losses, net
6,471
(374)
6,097
Impairment of long-term investments
—
10,000
10,000
Changes in operating assets and liabilities, net of effects from acquisition of Hanru Hangzhou and Hao Xiao Zi
Accounts receivable
(164,231)
133,765
(30,466)
Amounts due from related parties
—
(1,964)
(1,964)
Prepaid expenses and other current assets
(18,712)
(14,414)
(33,126)
Accrued interest income on time deposits
1,809
—
1,809
Other non-current assets
(12,432)
19,013
6,581
Accounts payable
(196)
—
(196)
Amounts due to related parties
(310)
—
(310)
Income taxes payable
34,731
(17,682)
17,049
Deferred revenue
36,102
(12,625)
23,477
Accrued expenses and other current liabilities
50,407
77,127
127,534
Other non-current liabilities
(2,604)
—
(2,604)
Net cash provided by operating activities
288,657
13,048
301,705
Investing activities:
Purchase of property and equipment and intangible assets
(177,251)
432
(176,819)
Proceeds from disposal of property and equipment
462
(39)
423
Purchase of short-term investments
(1,970,000)
1,020,000
(950,000)
Proceeds from maturity of short-term investments
1,989,314
(1,039,314)
950,000
Purchase of long-term investments
(50,500)
—
(50,500)
Payment of long-term investment deposit
(4,380)
—
(4,380)
Purchase of time deposits
(509,739)
(6,000)
(515,739)
Proceeds from maturity of time deposits
528,999
5,959
534,958
Issuance of loans to employees
(35,379)
4,753
(30,626)
Proceeds from repayment of loans from employees
5,352
787
6,139
Net cash used in investing activities
(223,122)
(13,422)
(236,544)
Financing activities:
Issuance of Class A ordinary shares in connection with exercise of share options
22,254
—
22,254
Payment of dividend
(63,087)
—
(63,087)
Repurchase of treasury shares
(143,389)
—
(143,389)
Net cash used in financing activities
(184,222)
—
(184,222)
Changes in cash and cash equivalents
(118,687)
(374)
(119,061)
Effect of foreign currency exchange rate changes on cash, cash equivalents and restricted cash
(5,294)
374
(4,920)
Net change in cash, cash equivalents and restricted cash
(123,981)
—
(123,981)
Cash, cash equivalents and restricted cash at beginning of year
810,672
—
810,672
Cash, cash equivalents and restricted cash at end of year
686,691
—
686,691
The following errors in the Company’s annual financial statements were identified and corrected as part of the restatement:
(a)
Restatement adjustments to inaccurate revenue and relevant accounts
The Company restated the inaccurate revenue recorded for years ended December 31, 2016 and 2017, which was due to the misstatement of revenue resulted from intentional revenue inflation, inaccurate student account status and loan data recorded in the Company’s customer relationship management (CRM) system, premature recognition of revenue from certain students, and inaccurate accounting treatment of tuition refunds.
The restatement resulted in a decrease of RMB54,086 and RMB33,605 in revenue and general and administrative expenses for bad debt provision, respectively, for the year ended December 31, 2016, a decrease of RMB133,027 in current and non-current accounts receivable net balances, respectively, and an increase of RMB64,385 in deferred revenue as of December 31, 2016.
The restatement resulted in a decrease of RMB193,303 and RMB31,499 in revenue and general and administrative expenses for bad debt provision, respectively, for the year ended December 31, 2017, a decrease of RMB270,520 in current and non-current accounts receivable net balances, and an increase of RMB97,553 in deferred revenue as of December 31, 2017.
In addition, the interest income and cost of revenue for the years ended December 31, 2016 and 2017, and tax and other tax payable as of December 31, 2016 and 2017 were also restated accordingly.
(b) Restatement adjustments to expense inaccuracies
The Company discovered instances of improper charges against accounts receivable and/or bad debts, and certain students’ tuition fee refund due to early termination of study through payment for irregular expense or loan from an individual.
The restatement resulted in an increase of RMB61,088, RMB48,539 and RMB5,015 in accounts receivable, other payable and other receivables, respectively, a decrease of RMB450 in property and equipment as of December 31, 2016, and an increase of RMB2,539 of interests expense, a decrease of RMB17,195 in cost of revenue, general and administrative expense and selling expenses collectively for the year ended December 31, 2016.
The restatement resulted in an increase of RMB93,372, RMB58,697 and RMB1,563 in accounts receivable, other payable and other receivables, respectively, a decrease of RMB882 in property and equipment as of December 31, 2017, and an increase of RMB4,958 of interests expense, a decrease of RMB23,199 in cost of revenue, general and administrative expense and selling expenses collectively for the year ended December 31, 2017.
(c) Restatement adjustment to accrue guarantee liabilities for the guarantee provided for students’ loan
The Company did not recognize guarantee liabilities in accordance with ASC Topic 460 to reflect that it provided guarantee to certain students who borrowed the tuition fee from financial service providers. Thus the Company proposed restatement adjustments which resulted in an increase of RMB83,693 in accrued expenses and other current liabilities-guarantee liabilities, and a decrease of RMB46,165 in deferred revenue as of December 31, 2017, and a decrease of RMB37,529 in revenue for year ended December 31, 2017.
(d) Incomplete disclosed related party transactions
The Company has properly classified and presented the related party balances and transactions in the restated consolidation financial statements and disclosed in Note 14, in response to the audit committee’s finding on undisclosed conflict of interest and related party transactions. The restatement resulted in an increase of RMB11,478 in current and non-current amount due from related parties, and RMB447 in amount due to related parties as of December 31, 2016, and an increase of RMB13,211 in current and non-current amount due from related parties, and RMB216 in amount due to related parties as of December 31, 2017.
(e) Restatement and reclassification adjustments to miscellaneous items
The Company also corrected and reclassified some minor errors, which led to increase or decrease in certain accounts, i.e. accounts receivable, advance from customers, long-term investment and investment income, cost and expenses, as well as reclassification in property and equipment, intangible assets and other non-current assets, etc.
(f) Adjustments on tax payable due to the restatement
According to the restatement adjustments above, the Company restated the income tax payable and deferred tax assets, which resulted in an increase of RMB9,443 in income tax expense in year ended December 31, 2016, a decrease of RMB49,574 and RMB40,853 in non-current deferred tax assets and income tax payable, respectively, as of December 31, 2016, and a decrease of RMB380 in income tax expense in year ended December 31, 2017, a decrease of RMB66,979 and RMB58,638 in non-current deferred tax assets and income tax payable, respectively, as of December 31, 2017.
(g) Retain earnings
As a result of the foregoing, the Company restated the cumulative effect of the change on retained earnings, which resulted in a decrease of RMB184,972 and RMB369,926 in years ended December 31, 2016 and 2017.
(h) Earnings (loss) per share
As a result of the foregoing, the cumulative effect of earnings (loss) per share as follows:
Year Ended December 31, 2016
As previously
Restatement
reported
adjustments
As restated
RMB
RMB
RMB
Numerator:
Net income attributable to Class A and Class B ordinary shareholders
241,854
(15,734)
226,120
Net income for basic and diluted earnings per share
241,854
(15,734)
226,120
Denominator:
Denominator for basic earnings per share:
Weighted average number of Class A and Class B ordinary shares outstanding
55,540,670
0
55,540,670
Dilutive effect of outstanding share options
3,464,591
0
3,464,591
Denominator for diluted earnings per share
59,005,261
0
59,005,261
Basic earnings per Class A and Class B ordinary share
4.36
(0.28)
4.07
Diluted earnings per Class A and Class B ordinary share
4.10
(0.27)
3.83
Year Ended December 31, 2017
As previously
Restatement
reported
adjustments
As restated
RMB
RMB
RMB
Numerator:
Net income (loss) attributable to Class A and Class B ordinary shareholders
184,807
(184,954)
(147)
Net income (loss) for basic and diluted earnings per share
184,807
(184,954)
(147)
Denominator:
Denominator for basic earnings per share:
Weighted average number of Class A and Class B ordinary shares outstanding
56,849,332
—
56,849,332
Dilutive effect of outstanding share options
2,749,379
—
—
Denominator for diluted earnings (loss) per share
59,598,711
—
56,849,332
Basic earnings (loss) per Class A and Class B ordinary share
3.25
(3.25)
(0.00)
Diluted earnings (loss) per Class A and Class B ordinary share
3.10
(3.10)
(0.00)</t>
  </si>
  <si>
    <t>ACCOUNTS RECEIVABLE</t>
  </si>
  <si>
    <t>4 ACCOUNTS RECEIVABLE
Accounts receivable consists of the following:
December 31,
2017
2018
RMB
RMB
Accounts receivable:
Gross
67,235
69,301
Unearned interest
(9,188)
(17,243)
Total accounts receivable
58,047
52,058
Less: allowance for doubtful accounts
—
—
Accounts receivable, net
58,047
52,058
The classification of accounts receivable is as follows:
December 31,
2017
2018
RMB
RMB
Accounts receivable – current portion
51,643
39,901
Accounts receivable – non-current portion
6,404
12,157
Total accounts receivable, net
58,047
52,058
Accounts receivable represents amounts due from customers of the Company's various subsidiaries and schools. The balances of accounts receivables were within credit terms as of December 31, 2016, 2017, and 2018, respectively.</t>
  </si>
  <si>
    <t>PREPAID EXPENSES AND OTHER CURRENT ASSETS</t>
  </si>
  <si>
    <t>5 PREPAID EXPENSES AND OTHER CURRENT ASSETS
Prepaid expenses and other current assets consist of the following:
December 31,
2017
2018
RMB
RMB
Prepaid expenses and other current assets:
Prepaid rental expenses
41,984
50,854
Interest receivable from time deposits
12,495
2,754
Prepaid security deposits
(a)
17,269
24,337
Prepaid advertising expenses
26,393
17,967
Prepaid value-added tax
17,644
18,777
Loans made to employees
(b)
12,698
37,586
Professional fee
11,528
10,020
Others
(c)
15,696
9,171
Total prepaid expenses and other current assets
155,707
171,466
(a)
Prepaid security deposits mainly included prepaid advertising deposits.
(b)
The Company provides short-term interest-free loans to employees for their purchase of residence or other personal needs.
(c)
Others mainly represent inventories, other deposits, and other miscellaneous prepaid expenses.</t>
  </si>
  <si>
    <t>PROPERTY AND EQUIPMENT, NET</t>
  </si>
  <si>
    <t>6 PROPERTY AND EQUIPMENT, NET
Property and equipment consisted of the following:
December 31,
2017
2018
RMB
RMB
Office buildings
285,184
287,208
Furniture
30,061
49,374
Office equipment
350,432
481,034
Leasehold improvements
94,666
184,687
Total property and equipment
760,343
1,002,303
Less: accumulated depreciation
(258,004)
(376,235)
Property and equipment, net
502,339
626,068
Depreciation expense for property and equipment was allocated to the following:
Year Ended December 31,
2016
2017
2018
RMB
RMB
RMB
Cost of revenues
62,000
85,059
127,850
Selling and marketing expenses
3,226
5,313
11,211
General and administrative expenses
6,455
8,064
16,511
Research and development expenses
1,177
1,461
1,335
Total
72,858
99,897
156,907</t>
  </si>
  <si>
    <t>LONG-TERM INVESTMENTS, NET</t>
  </si>
  <si>
    <t>7 LONG-TERM INVESTMENTS, NET
Long-term investments consisted of the following:
December 31,
2017
2018
RMB
RMB
Equity investments without readily determinable fair values
A company providing mechanic training
(a)
12,000
12,000
A company providing intelligent robot products
(b)
24,000
24,000
A company providing information sharing IT platform
(c)
22,500
22,500
Other equity investments without readily determinable fair values
(d)
18,000
20,880
Less：impairment of equity investments without readily determinable fair values
—
(35,000)
Total equity investments without readily determinable fair values, net
76,500
44,380
Equity method investments
Companies providing hockey program management
(e)
670
2,105
A company providing Internet product solutions
(f)
—
13,690
Less：impairment of equity method investments
—
(524)
Total equity method investments, net
670
15,271
Available-for-sale investment
(g)
15,000
15,000
impairment of available-for-sale investments
(15,000)
(15,000)
Total available-for-sale investment, net
—
—
Total long-term investments, net
77,170
59,651
Prior to January 1, 2018, the Company accounted for certain investments under the cost method as the Company was not able to exercise significant influence on the investees. After January 1, 2018, all such investments were identified as the equity investments without readily determinable fair values.
(a)
In October 2015, the Company paid RMB12,000 in cash to acquire 2.86% of the total equity interest in an education company, which provides training for senior mechanic in vehicle maintenance and repair. No impairment loss was recognized for both the years ended December 31, 2017 and 2018.
(b)
In May 2017, the Company paid RMB24,000 in cash to acquire 6% of the total equity interest in a company, which provides intelligent robot product. Based on the fact that the business conditions of this investee deteriorated in fiscal year 2018, the Company recognized impairment loss of nil and RMB24,000 for the years ended December 31, 2017 and 2018, respectively.
(c)
In July 2017, the Company paid RMB22,500 in cash to acquire 15% of the total equity interest in a company, which provides an information sharing IT platform. No impairment loss was recognized for both the years ended December 31, 2017 and 2018.
(d)
During the years ended December 31, 2017 and 2018, the Company acquired minority equity interest in several third-party companies.The Company recognized impairment loss of nil and RMB11,000 for the years ended December 31, 2017 and 2018, respectively.
(e)
In October 2016, the Company paid RMB790 in cash to acquire 28.5% of equity interest of a hockey program management company through investment in its common shares and accounted for the investment using equity method. The Company recognized impairment loss of nil and RMB524 for the year ended December 31, 2017 and 2018, respectively.
In December 2018, the Company paid RMB1,580 in cash to acquire 20% of equity interest in another hockey program management company and accounted for the investment using equity method.
(f)
In January 2018, the company paid RMB14,000 in cash to acquire 20% of equity interest of a company which provides IT consulting services and programming account for the investment using equity method. No impairment loss was recognized for the year ended December 31, 2018.
(g)
In October 2016, the Company paid RMB10,000 in cash to acquire 13.9% equity interest in a private company, which provides employment course trainings and recruitment services. Because the investment terms contained both substantive liquidation preference over common stock and substantive redemption provision that is not available to common shareholders, the investment is not substantially similar to common stock. In addition, since the investment is redeemable at the option of the Company, the investment qualifies as a debt security. The Company recorded the investment as available-for-sale investment and recorded an accumulative increase of RMB5,000 in fair value of the investment with nil income tax effect by the end of 2016, as a component of other comprehensive income. In 2017, the investee received financing through a new private placement, the Company’s equity interest was reduced to 11.25%. However, it was subsequently found that the investee provided overstated financial statements to the new investors during the private placement in 2017 and lost in a lawsuit sued by one of the shareholders. Accordingly, the Company determined it to be an other-than-temporary impairment and fully impaired it in 2017.</t>
  </si>
  <si>
    <t>OTHER NON-CURRENT ASSET</t>
  </si>
  <si>
    <t>8 OTHER NON-CURRENT ASSET
Other non-current assets consist of the following:
Year Ended December 31,
2017
2018
RMB
RMB
Other non-current assets:
Rent and property management deposits
32,973
48,434
Housing loans made to employees
(a)
11,339
29,893
Prepayment for equipment and leasehold improvement
11,717
13,089
Pledge loans to employees
(b)
9,026
11,346
Other loans to employees
8,816
7,197
Others
4,380
12,041
Total other non-current assets
78,251
122,000
(a)
Starting from 2016, the Company began to provide five-year loans with the annual interest rate of 3.325% to the employees, for their purchase of houses.
(b)
Starting from 2016, the Company began to provide five-year loans with the annual interest rate of 5% to the employees pledged by their share options. The interest was paid monthly and the principal was repaid upon maturity.</t>
  </si>
  <si>
    <t>SHORT-TERM BANK LOANS</t>
  </si>
  <si>
    <t>9 SHORT-TERM BANK LOANS
In June 2018, Tarena International entered into a facilities agreement with an offshore branch of Hang Seng Bank Limited (the “Bank”), pursuant to which Tarena International may borrow from the Bank from time to time up to a combined aggregate of USD$12 million for a period of 12 months from the drawdown date. The purpose of the loan is to finance the Company’s offshore general working capital needs, including daily operating expenses and dividend payment. The bank loans were secured by an equivalent or greater amount of RMB deposits by Tarena in the onshore branch of the Bank .
On December 19, 2018, Tarena International drew down a loan of USD$2 million for 12 months period. Interest is accrued and payable per 3 months, carrying a floating rate of 1.2% over the London Inter-Bank Offered Rate . The applicable interest rate for the loan is 4% per annum. The loans from the offshore branches of the Bank are classified as short-term bank loans based on the payment terms.
As of December 31, 2018, USD$2 million bank loan was secured by an amount of RMB14.7 million deposit by Tarena International in the onshore branches of the Bank. The deposit is classified as restricted cash. The loan was subsequently repaid in June 2019.</t>
  </si>
  <si>
    <t>ACCRUED EXPENSES AND OTHER CURRENT LIABILITIES</t>
  </si>
  <si>
    <t>10 ACCRUED EXPENSES AND OTHER CURRENT LIABILITIES
Year Ended December 31,
2017
2018
RMB
RMB
Guarantee liability
83,693
27,505
Accrued payroll and employee benefits
88,713
128,224
Payable to a third-party individual
58,697
64,515
Refund liability
—
35,772
VAT and other tax payables
18,015
34,731
Professional service fee
9,125
22,403
Rental fee
13,215
23,808
Payable for repurchasing of treasury shares
17,368
5,058
Others
24,603
23,412
Total
313,429
365,428</t>
  </si>
  <si>
    <t>NET REVENUES</t>
  </si>
  <si>
    <t>11 NET REVENUES
(a) Net revenues recognized under ASC Topic 605 for the years ended December 31, 2016 and 2017, and net revenue recognized under ASC Topic 606 for the year ended December 31, 2018 consisted of the following:
Year Ended December 31,
2016
2017
2018
RMB
RMB
RMB
Tuition fee
1,491,594
1,658,981
1,896,642
Certification service fee
35,976
50,321
82,376
Loan referral service fee
9,855
33,533
18,096
Others
1,876
2,822
12,444
Business taxes and surcharges
(19,266)
(11,842)
(13,878)
Total net revenues
1,520,035
1,733,815
1,995,680
Others mainly include franchise fee and miscellaneous revenues.
Year Ended December 31,
2016
2017
2018
RMB
RMB
RMB
Timing of revenue recognition
Services transferred at a point in time
45,831
83,854
100,472
Services transferred over time
1,474,204
1,649,961
1,895,208
Total net revenues
1,520,035
1,733,815
1,995,680
(b) Net revenues recognized under ASC Topic 460 for the years ended December 31, 2016, 2017 and 2018 consisted of the following:
Year Ended December 31,
2016
2017
2018
RMB
RMB
RMB
Guarantee service
—
19,880
89,691</t>
  </si>
  <si>
    <t>LOSS ON FOREIGN CURRENCY FORWARD CONTRACT</t>
  </si>
  <si>
    <t>12 LOSS ON FOREIGN CURRENCY FORWARD CONTRACT
The Company entered into a foreign currency forward contract on January 29, 2016 to sell its time deposits denominated in RMB for US dollars at a fixed rate at 6.7070 on May 19, 2016 with the notional amount of RMB564,095. The Company settled the forward contract on May 19, 2016 and incurred a loss on foreign currency forward contract in the amount of RMB12,898 for the year ended December 31, 2016.</t>
  </si>
  <si>
    <t>INCOME TAXES</t>
  </si>
  <si>
    <t>13 INCOME TAXES
Under the current laws of the Cayman Islands, Tarena International is not subject to tax on its income or capital gains. For the period from its inception on October 22, 2012 to December 31, 2018, Tarena HK did not have any assessable profits arising in or derived from HK SAR. Tarena International’s PRC subsidiaries and consolidated VIEs and the subsidiaries of the VIEs file separate tax returns in the PRC. Effective from January 1, 2008, the PRC statutory income tax rate is 25% according to the Corporate Income Tax (“CIT”) Law which was passed by the National People’s Congress on March 16, 2007.
Under the CIT Law, entities that qualify as “Advanced and New Technology Enterprise” (“ANTE”) are entitled to a preferential income tax rate of 15%. In 2015, the WFOE renewed its ANTE qualification, which entitled it to the preferential income tax rate of 15% from January 1, 2015 to December 31, 2017. In 2018, the WFOE renewed its ANTE qualification, which entitled it to the preferential income tax rate of 15% from January 1, 2018 to December 31, 2020.
One of the Chinese subsidiaries of the Company was established in 2013 and qualified as an eligible software enterprise. As a result of this qualification, it is entitled to a tax holiday of a two-year full exemption followed by a three-year 50% exemption, commencing from 2014 in which its taxable income is greater than zero. As a result, its income tax rates for the years ended December 31, 2016, 2017 and 2018 were 12.5%, 12.5% and 12.5%, respectively.
In 2016, another Chinese subsidiary of the Company was qualified as an eligible software enterprise, and was entitled to a tax holiday of a two-year full exemption followed by a three-year 50% exemption, commencing from the year in which its taxable income is greater than zero. As a result, the income tax rate of this Chinese subsidiary for the years ended December 31, 2016 and 2017 was nil, and for the year ended December 31, 2018 was 12.5%.
Certain Tarena International’s subsidiaries and branches in China qualified as “Small Profit Enterprises” in 2016, 2017 and 2018, and therefore are subject to the preferential income tax rate of 20%.
In 2017, one of the Chinese subsidiaries of the Company was established and qualified to be entitled to a tax holiday until end of year 2020. As a result, the income tax rate of this Chinese subsidiary for the years ended December 31, 2017 and 2018 was nil.
According to the approvals from the tax authorities in certain locations in the PRC, Tarena International’s subsidiaries and consolidated VIEs and the subsidiaries of the VIEs that are based in these locations are required to use the deemed profit method to determine their income tax. Under the deemed profit method, these subsidiaries are subject to income tax at 25% on its deemed profit which is calculated based on revenues less deemed expenses equal to 85% and 90% of revenues.
The components of income (loss) before income taxes are as follows:
Year Ended December 31,
2016
2017
2018
RMB
RMB
RMB
PRC
334,278
104,307
(467,953)
Hong Kong
(573)
(2,415)
(2,031)
Cayman Islands
(79,366)
(76,649)
(126,887)
Taiwan
—
—
(166)
Canada
—
—
(27)
Total income (loss) before income taxes
254,339
25,243
(597,064)
Income tax expense (benefit) consisted of the following:
Year Ended December 31,
2016
2017
2018
RMB
RMB
RMB
Current income tax expense
29,766
26,561
16,058
Withholding tax expense
—
—
25,672
Deferred income tax benefit
(1,547)
(1,171)
(46,595)
Total
28,219
25,390
(4,865)
The actual income tax expense reported in the consolidated statements of comprehensive income for each of the years ended December 31, 2016, 2017 and 2018 differs from the amount computed by applying the PRC statutory income tax rate to income before income taxes due to the following:
Year Ended December 31,
2016
2017
2018
PRC statutory income tax rate
25.0
%
25.0
%
25.0
%
Increase (decrease) in effective income tax rate resulting from:
Impact of different tax rates in other jurisdictions
7.8
%
76.7
%
(5.3)
%
Research and development bonus deduction
(3.2)
%
(34.7)
%
1.4
%
Non-deductible expenses
1.7
%
62.7
%
(1.4)
%
Preferential tax rates
(23.7)
%
(199.9)
%
(0.3)
%
Change in valuation allowance
3.5
%
170.8
%
(14.3)
%
Withholding tax
—
—
(4.3)
%
Actual income tax expense
11.1
%
100.6
%
0.8
%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were as follows:
December 31,
2017
2018
RMB
RMB
Non-current deferred income tax assets:
Impairment of long-term investments
2,500
8,850
Tax loss carry forwards
33,201
157,264
Advertising expense
36,543
53,019
Others
5,648
4,162
Total non-current deferred income tax assets
77,892
223,295
Valuation allowance
(72,271)
(169,543)
Non-current deferred income tax assets, net
5,621
53,752
Non-current deferred income tax liabilities:
Valuation appreciation of intangible assets
—
2,283
Non-current deferred income tax liabilities*
—
2,283
* non-current deferred income tax liabilities are combined in other non-current liabilities.
The movements of the valuation allowance are as follows:
Year Ended December 31,
2016
2017
2018
RMB
RMB
RMB
Balance at the beginning of the year
28,583
37,521
72,271
Additions of valuation allowance
13,118
38,976
97,776
Reduction of valuation allowance
(4,180)
(4,226)
(504)
Balance at the end of the year
37,521
72,271
169,543
The valuation allowance as of December 31, 2017 and 2018 was primarily provided for the deferred income tax assets of certain Tarena International’s PRC subsidiaries, consolidated VIEs, and the subsidiaries of the VIEs, which were at cumulative loss positions. In assessing the realization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 As of December 31, 2018, the Company had tax losses carryforwards of RMB656,702, including which from Hong Kong subsidiary of RMB10,906 and does not have an expiring date. Tax losses of RMB11,486, RMB9,175, RMB14,777, RMB92,289, and RMB518,069 will expire, if unused, by 2019, 2020, 2021, 2022 and 2023, respectively.
The CIT Law and its implementation rules impose a withholding income tax at 10%, unless reduced by a tax treaty or arrangement, on the amount of dividends distributed by a PRC-resident enterprise to its immediate holding company outside the PRC that are related to earnings accumulated beginning on January 1, 2008. Dividends relating to undistributed earnings generated prior to January 1, 2008 are exempt from such withholding income tax. In fiscal year 2018, the Company distributed dividends to Tarena HK and paid a withholding income tax at the amount of RMB25,672.
The Company has considered temporary differences on the book to tax differences pertaining to all investment in subsidiaries including the determination of the indefinite reinvestment assertion that would apply to each foreign subsidiary. The Company evaluated each entity’s historical, current business environment and plans to indefinitely reinvest all earnings accumulated in its respective jurisdiction for purpose of future business expansion.</t>
  </si>
  <si>
    <t>RELATED PARTY TRANSACTIONS</t>
  </si>
  <si>
    <t>14 RELATED PARTY TRANSACTIONS
The following is a list of related parties which the Company has transactions with:
(1)
Mr. Han Shao Yun (“Mr. Han”), the founder, chairman of our board of directors and former chief executive officer of the Company.
(2)
Chuanbang, a company wholly owned by Mr. Han.
(3)
Xi'an Beilin District Bolton vocational skill training school (“Bolton School”), a company controlled by Mr. Han’s brother-in-law.
(4)
Ningxia Tarena Technology Co., Ltd (“Ningxia Company”), a company wholly owned by Ms.Han Liping, a sister of Mr. Han.
(5)
Ms. Han Lijuan, a sister of Mr. Han.
(6)
Connion Capital Limited is a company ultimately owned by our chairman, Mr. Han through a trust. In 2018, the Company wired funds to and shortly received same funds back from Connion Capital Limited in five separate occasions with each no more than US$1 million in order for the Company to maintain the requisite minimum level of activity in its bank account. No amount was due from Connion Captal Limited as of December 31, 2018.
The Company had the following balances and transactions with related parties:
Related party balances
As of December 31,
2017
2018
RMB
RMB
Amounts due from a related party
Chuanbang
(i)
6,942
9,938
Amounts due from a related party - non-current
Ms. Han Lijuan
(ii)
6,500
6,500
Notes:
(i)
The balance resulted from the service fee to Chuanbang for providing cash collection service.
(ii)
The balance represented a long-term loan to Ms. Han Lijuan and upon the Company’s request to avoid any risk of possible violation of Sarbanes-Oxley Act, all of the balance was repaid to the Company on April 2, 2020.
Related party transactions
The significant related party transactions for the years ended December 31, 2016, 2017 and 2018 are summarized as follows:
Year Ended December 31,
2016
2017
2018
RMB
RMB
RMB
Cash collection service expense to Chuanbang
(a)
6,445
3,230
3,489
Franchise and training service income from Bolton School
902
1,114
529
Franchise, training and consulting service income from Ningxia Company
—
520
493
Training service expense to Bolton School
102
1,064
798
Interest income from Loan to Ms. Han Lijuan
81
325
325
Loan to Ms. Han Lijuan
6,500
—
—
Notes:
(a)
Pursuant to an agreement between Chuanbang and the Company, beginning August 2013, Chuanbang provides cash collection service on the Company’s accounts receivable. The fee for the service is calculated based on 2%~20% of the amount collected.</t>
  </si>
  <si>
    <t>ORDINARY SHARES AND STATUTORY RESERVE</t>
  </si>
  <si>
    <t>15 ORDINARY SHARES AND STATUTORY RESERVE
(a) Treasury shares
On August 20, 2015, the board of directors of the Company authorized a share repurchase plan under which the Company may repurchase up to US$20 million of its ordinary shares over the next 12 months. The Company repurchased 926,113 ordinary shares on the open market with a consideration of approximately RMB49,355 for the year ended December 31, 2015. For the year ended December 31, 2016, 648,867 ordinary shares were repurchased on the open market in the amount of RMB44,406.
In the second quarter of 2017, the board of directors authorized a share repurchase plan under which the Company may repurchase up to US$30 million of its shares over the next 12 months. For the year ended December 31, 2017, 1,755,666 ordinary shares were repurchased on the open market in the amount of RMB161,342.
In the second quarter of 2018, the board of directors authorized an increase to the size of the share repurchase plan from US$30 million to US$70 million and an extension of the term of the plan to June 20, 2019. For the year ended December 31, 2018, 3,768,495 ordinary shares were repurchased on the open market in the amount of RMB202,066.
(b) Statutory reserves and restricted net assets
Under PRC rules and regulations, Tarena International’s PRC subsidiaries, consolidated VIEs, and the subsidiaries of the VIEs (the “PRC Entities”) are required to appropriate 10% of their net profit, as determined in accordance with PRC accounting rules and regulations, to a statutory surplus reserve until the reserve balance reaches 50% of their registered capital. In addition, private schools (held by the PRC Entities) which require reasonable returns are required to appropriate 25% of their net profit, as determined in accordance with PRC accounting rules and regulations, to a statutory development fund, whereas in the case of private schools which do not require reasonable return, 25% of the annual increase of their net assets. The appropriation to these statutory reserves must be made before distribution of dividends to Tarena International can be made.
For the years ended December 31, 2016, 2017 and 2018, the PRC Entities made appropriations to the statutory reserves of RMB37,996, RMB29,734 and RMB12,943, respectively. As of December 31, 2016, 2017 and 2018, the accumulated balance of the statutory reserves was RMB110,531, RMB140,265 and RMB153,208, respectively.
Relevant PRC laws and regulations restrict the WFOE, VIE and VIE's subsidiary from transferring a portion of their net assets, equivalent to the balance of their paid-in-capital, additional paid-in-capital and statutory reserves to the Company in the form of loans, advances or cash dividends. Relevant PRC statutory laws and regulations restrict the payments of dividends by the Company's VIE and VIE's subsidiary from their respective retained earnings, if any, as determined in accordance with PRC accounting standards and regulations.
The balances of restricted net assets as of December 31, 2016, 2017 and 2018 were RMB1,106,135, RMB1,235,538 and RMB1,375,685, respectively. Under applicable PRC laws, loans from PRC companies to their offshore affiliated entities require governmental approval, and advances by PRC companies to their offshore affiliated entities must be supported by bona fide business transactions.
(c) Dividend
On March 7, 2016, the Company's board of directors approved to declare a cash dividend of RMB0.98 (US$0.15) per ordinary share to shareholders as of the close of trading on April 6, 2016. The aggregate amount of cash dividends was approximately RMB54,026, which was paid in May 2016.
On February 28, 2017, the Company’s board of directors approved to declare a cash dividend of RMB1.10 (US$0.16) per ordinary share to shareholders as of the close of trading on March 27, 2017. The aggregate amount of cash dividends was approximately RMB63,087, which was paid in June 2017.
On March 6, 2018, the Company’s board of directors approved to declare a cash dividend of RMB0.76 (US$0.12) per ordinary share to shareholders as of the close of trading on April 5, 2018. The aggregate amount of cash dividends was approximately RMB42,955, which was paid in June 2018.</t>
  </si>
  <si>
    <t>SHARE BASED COMPENSATION</t>
  </si>
  <si>
    <t>16 SHARE BASED COMPENSATION
Share incentive plans
On September 22, 2008, Tarena International adopted the 2008 Share Plan (the “2008 Plan”), pursuant to which Tarena International is authorized to issue share options and other share-based awards to key employees, directors and consultants of the Company to purchase up to 6,002,020 of its Class A ordinary shares (being retroactively adjusted to reflect the effect of the share split) under the 2008 Plan. On November 28, 2012, the Company increased the number of Class A ordinary shares authorized for issuance under the 2008 Plan to 8,184,990 Class A ordinary shares. Share options issued before September 22, 2008 are also administered under the 2008 Plan. The plan was terminated in 2018. According to its terms and there were no outstanding granted options by the termination date.
On February 1, 2014, Tarena International adopted the 2014 Share Plan (the “2014 Plan”), pursuant to which Tarena International was authorized to issue options, non-vested shares and non-vested share units to qualified employees, directors and consultants of the Company. The maximum aggregate number of shares which may be issued pursuant to all awards under the 2014 Plan, or the Award Pool, is 1,833,696, provided that the shares reserved in the Award Pool shall be increased on the first day of each fiscal year, commencing with January 1, 2015, if the unissued shares reserved in the Award Pool on such day account for less than 2% of the total number of shares issued and outstanding on a fully-diluted basis on December 31 of the immediately preceding fiscal year, as a result of which increase the shares unissued and reserved in the Award Pool immediately after each such increase shall equal 2% of the total number of shares issued and outstanding on a fully-diluted basis on December 31 of the immediately preceding fiscal year.
Share options
During the year ended December 31, 2016, the board of the directors of Tarena International approved the grant of options to certain officers and employees to purchase 1,138,119 ordinary shares of Tarena International at exercise prices ranging from US$0.058 to US$4.36 per share. These options vest over a period ranging between 0.08 year and 4 years. The options have a contractual term of ten years.
During the year ended December 31, 2017, the board of the directors of Tarena International approved the grant of options to certain officers and employees to purchase 682,435 ordinary shares of Tarena International at exercise prices ranging from US$0.058 to US$4.36 per share. These options vest over a period ranging between 0.17 year and 4 years. The options have a contractual term of ten years.
During the year ended December 31, 2018, the board of the directors of Tarena International approved the grant of options to certain officers and employees to purchase 1,085,094 ordinary shares of Tarena International at exercise prices ranging from US$0.06 to US$1.00 per share. These options vest over a period ranging between 0.33 year and 1 year. The options have a contractual term of ten years.
A summary of share options activity for the years ended December 31, 2016, 2017 and 2018 is as follows:
Weighted
Weighted
Average
Number of
Average
Remaining
Aggregate
Share
Exercise Price
Contractual
Intrinsic
Options
US$
Years
Value US$
Outstanding at December 31, 2015
5,574,441
1.77
5.55
45,569
Granted
1,138,119
1.90
Exercised
(2,106,043)
1.46
Forfeited
(278,142)
2.89
Expired
—
—
Outstanding at December 31, 2016
4,328,375
1.88
5.84
56,743
Granted
682,435
0.88
Exercised
(1,898,391)
1.74
Forfeited
(98,067)
3.30
Expired
—
—
Outstanding at December 31, 2017
3,014,352
1.70
5.83
40,031
Granted
1,085,094
0.84
Exercised
(615,746)
0.72
Forfeited
(86,903)
1.49
Expired
—
—
Outstanding at December 31, 2018
3,396,797
1.61
6.47
15,919
Vested and expected to vest as of December 31, 2018
3,262,468
1.56
6.43
15,469
Exercisable as of December 31, 2018
2,824,485
1.50
6.21
13,551
The total intrinsic value of options exercised during the years ended December 31, 2016, 2017 and 2018 were RMB189,154, RMB169,944 and RMB22,710, respectively.
The Company calculated the fair value of the share options on the grant date using the Binomial option-pricing valuation model. The assumptions used in the valuation model are summarized in the following table.
Year Ended December 31,
2016
2017
2018
US$
US$
US$
Expected volatility
63.5%‑68.8%
63.7%‑67.8%
53.52%-55.70%
Expected dividends yield
Exercise multiple
2.0
2.0
2.2-2.8
Risk-free interest rate per annum
2.15%‑3.18%
2.88%‑3.22%
2.54%-3.23%
The fair value of underlying ordinary shares (per share)
US$9.99‑US$16.54
US$14.27‑US$19.03
US$6.97-US$14.99
The expected volatility was based on the historical volatilities of the Company and comparable publicly traded companies engaged in the similar industry.
No income tax benefit was recognized in the consolidated statements of comprehensive income as the share-based compensation expense was not tax deductible.
The fair values of the options granted for the years ended December 31, 2016, 2017 and 2018 are as follows:
Year Ended December 31,
2016
2017
2018
US$
US$
US$
Weighted average grant date fair value of option per share
10.15
15.99
12.35
Aggregate grant date fair value of options
11,551
10,915
13,402
As of December 31, 2018, there was approximately RMB46,565 of total unrecognized compensation cost related to unvested share options and the unrecognized compensation costs are expected to be recognized over a weighted average period of approximately 1.66 years.
Non-vested shares
On April 3, 2016, the board of directors of Tarena International approved the grant of 20,000 non-vested shares to three independent directors, 25% of which vest at the end of every quarter within one year. Grantees of non-vested shares have no voting rights or dividend rights with respect to shares that have not been vested.
On February 28, 2017, the board of directors of Tarena International approved the grant of 700 non-vested shares to 7 employees. One hundred percent of the non-vested shares shall vest immediately on the grant date. On April 3, 2017, the board of directors of Tarena International approved the grant of 13,335 non-vested shares to three independent directors, 25% of which vest at the end of every quarter within one year. On February 28, 2017, the board of directors of Tarena International approved the grant of 28,475 and 87,325 non-vested shares to employees, of which the vest period is eight and nine years, respectively. Grantees of non-vested shares have no voting rights or dividend rights with respect to shares that have not been vested.
On April 3, 2018, the board of directors of Tarena International approved the grant of 18,181 non-vested shares to three independent directors, 25% of which vest at the end of every quarter within one year. On April 1, 2018, the board of directors of Tarena International approved the grant of 193,796 non-vested shares to employees, of which the vest period is five years. Grantees of non-vested shares have no voting rights or dividend rights with respect to shares that have not been vested.
A summary of the non-vested shares activity under the 2014 Share Plan for the years ended December 31, 2016, 2017, 2018 is summarized as follows:
Weighted Average
Number of Non-
Grant Date Fair
vested Shares
Value
US$
Outstanding as of December 31, 2015
25,000
9.63
Granted
20,000
10.82
Vested
(35,000)
9.97
Forfeited
—
—
Outstanding as of December 31, 2016
10,000
10.82
Granted
129,835
14.93
Vested
(17,367)
14.08
Forfeited
(15,701)
14.47
Outstanding as of December 31, 2017
106,767
14.75
Granted
211,977
11.20
Vested
(16,557)
14.22
Forfeited
(22,541)
12.39
Outstanding as of December 31, 2018
279,646
12.28
As of December 31, 2018, there was approximately RMB22,496 of total unrecognized compensation cost related to non-vested shares, which is expected to be recognized over a weighted average period of approximately 5.12 years. The total fair value of shares vested during the year ended December 31, 2016, 2017 and 2018 was RMB2,316, RMB1,652 and RMB1,557 respectively.</t>
  </si>
  <si>
    <t>EARNINGS (LOSS) PER SHARE</t>
  </si>
  <si>
    <t>17 EARNINGS (LOSS) PER SHARE
Basic and diluted earnings (loss) per share is calculated as follows:
Year Ended December 31,
2016
2017
2018
RMB
RMB
RMB
Numerator:
Net income (loss) attributable to Class A and Class B ordinary shareholders
226,120
(147)
(590,174)
Net income (loss) for basic and diluted earnings per share
226,120
(147)
(590,174)
Denominator:
Denominator for basic earnings per share:
Weighted average number of Class A and Class B ordinary shares outstanding
55,540,670
56,849,332
54,929,910
Dilutive effect of outstanding share options
3,464,591
—
—
Denominator for diluted earnings (loss) per share
59,005,261
56,849,332
54,929,910
Basic earnings (loss) per Class A and Class B ordinary share
4.07
(0.00)
(10.74)
Diluted earnings (loss) per Class A and Class B ordinary share
3.83
(0.00)
(10.74)</t>
  </si>
  <si>
    <t>COMMITMENTS AND CONTINGENCIES</t>
  </si>
  <si>
    <t>18 COMMITMENTS AND CONTINGENCIES
(a) Operating lease commitments
Future minimum lease payments under non-cancelable operating lease agreements as of December 31, 2018 were as follows. The Company’s leases do not contain any contingent rent payment terms.
RMB
Year ending December 31,
2019
289,324
2020
232,688
2021
168,329
2022
119,024
2023
66,575
2024 and thereafter
47,447
Total
923,387
Gross rental expenses incurred under operating leases were RMB133,407, RMB178,802 and RMB262,440 for the years ended December 31, 2016, 2017, and 2018, respectively. Sublease rental income of RMB460, RMB630, and RMB1,533 for the years ended December 31, 2016, 2017, and 2018, respectively, were recognized as reductions of gross rental expenses.
(b)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t>
  </si>
  <si>
    <t>BUSINESS COMBINATION</t>
  </si>
  <si>
    <t>19 BUSINESS COMBINATION
On March 1, 2018, the Company acquired 100% of equity interest of Wuhan Haoxiaozi Robot Technology Co., Ltd, ("RTEC"), which provides K-12 robotics programming education services. The total consideration was RMB58,200 in cash.
On the acquisition date, the allocation of the consideration of the assets acquired and liabilities assumed based on their fair value was as follows:
RMB
Amortization period
Cash and cash equivalents
3,874
Financial receivables
7,550
Prepaid and other current assets
6,138
Inventory, net
803
Property and equipment
12,851
Intangible assets
12,688
10
Goodwill
49,417
Other non-current assets
114
Total assets
93,435
Deferred revenue
(31,906)
Accounts payable and other current liabilities
(1,046)
Deferred tax liabilities
(2,283)
Total
58,200
The excess of the purchase price over the tangible assets and identifiable intangible assets acquired reduced by liabilities assumed was initially recorded as goodwill and the goodwill is not deductible for tax purposes. The amount of goodwill resulted from the acquisition was RMB49,417 as of March 1, 2018.The acquired identifiable intangible assets were valued using discounted cash flow method. The goodwill acquired resulted primarily from the Company’s expected synergies from the integration of businesses acquired into the Company’s existing K-12 programs.</t>
  </si>
  <si>
    <t>GOODWILL</t>
  </si>
  <si>
    <t>20 GOODWILL
Goodwill consisted of the following:
As of December, 31
2017
2018
Beginning balance
3,365
3,365
Acquisition
—
49,417
Ending balance
3,365
52,782
There was no goodwill impairment as of December 31, 2017 and 2018.</t>
  </si>
  <si>
    <t>SEGMENT INFORMATION</t>
  </si>
  <si>
    <t>21 SEGMENT INFORMATION
The Company has organized its operations into two segments: Adult Training and Kid Training, which reflects the way the Company evaluates its business performance and manages its operations by the Company’s chief operating decision maker (“CODM”). The Company's CODM has been identified as the CEO who reviews the financial information of separate operating segments when making decisions about allocating resources and assessing performance of the Company.
The accounting policies of the segments are the same as those described in the summary of significant accounting policies. The CODM evaluates performance based on each reporting segment’s revenues, cost of revenues, and gross profit. The CODM does not review balance sheet information to measure the performance of the reportable segments, nor is this part of the segment information regularly provided to the CODM.
It is not practicable to restate the information for prior years of 2017 and 2016 due to that the Kid Training business was launched by the end of 2015 and the company’s internal operation structure, personnel structure and financial reporting structure was not setup to support the segments separately until early 2018, therefore the management determines that it applies to the practicality exception and does not present the numbers of fiscal year 2016 and 2017.
Revenues, cost of revenues, and gross profit by segment for the year ended December 31, 2018 were as follows.
Year Ended December 31, 2018
Adult Training
Kid Training
Total
RMB
RMB
RMB
Revenue
1,915,446
169,925
2,085,371
Cost
(690,252)
(228,297)
(918,549)
Gross Margin
1,225,194
(58,372)
1,166,822</t>
  </si>
  <si>
    <t>PARENT ONLY FINANCIAL INFORMATION</t>
  </si>
  <si>
    <t>21 PARENT ONLY FINANCIAL INFORMATION
The following presents condensed parent company financial information of Tarena International.
Condensed Balance Sheets
December 31,
2017
2018
RMB
RMB
ASSETS
Current assets:
Cash and cash equivalents
17,658
25,507
Time deposits
65,342
—
Prepaid expenses and other current assets
970
696
Total current assets
83,970
26,203
Investments and loans to subsidiaries
1,210,622
567,003
Total assets
1,294,592
593,206
LIABILITIES AND SHAREHOLDERS’ EQUITY
Current liabilities:
Short-term bank loan
—
13,726
Accrued expenses and other current liabilities (1)
24,454
6,862
Total current liabilities
24,454
20,588
Other non-current liabilities
629
—
Total liabilities
25,083
20,588
Commitments and contingencies
—
—
Shareholders’ equity:
Class A ordinary shares (US$0.001 par value,860,000,000 shares authorized, 52,340,176 and 52,972,578 shares issued, 49,009,530 and 45,873,437 shares outstanding as of December 31, 2017 and 2018, respectively)
327
331
Class B ordinary shares (US$0.001 par value, 40,000,000 shares authorized, 7,206,059 shares and 7,206,059 shares issued and outstanding as of December 31, 2017 and 2018, respectively)
74
74
Treasury shares (3,330,646 and 7,099,141 class A ordinary shares as of December 31, 2017 and 2018, respectively, at cost)
(255,103)
(457,169)
Additional paid-in capital
1,094,872
1,222,072
Accumulated other comprehensive income
39,372
50,472
Retained earnings (accumulated deficit)
389,967
(243,162)
Total shareholders’ equity
1,269,509
572,618
Total liabilities and shareholders’ equity
1,294,592
593,206
(1)
Mainly related to repurchase of treasury shares.
Condensed Statements of Comprehensive Income (Loss)
Year Ended December 31,
2016
2017
2018
RMB
RMB
RMB
Selling and marketing expenses
—
—
(403)
General and administrative expenses
(4,477)
(5,218)
(5,536)
Operating loss
(4,477)
(5,218)
(5,939)
Equity in earnings (loss) of subsidiaries
237,662
(913)
(589,564)
Foreign currency exchange losses
(4,753)
(421)
341
Interest income
8,027
2,327
413
Loss on foreign currency forward contract
(12,898)
—
—
Other income
2,559
4,078
2,550
Income (loss) before income taxes
226,120
(147)
(592,199)
Income tax expense
—
—
—
Net income (loss)
226,120
(147)
(592,199)
Other comprehensive income
Foreign currency translation adjustment, net of nil income tax
22,972
(13,832)
11,100
Unrealized holding gains on available for sale securities, net of RMB42, RMB2,818 and nil income taxes for the year 2016, 2017 and 2018, respectively
5,235
11,496
—
Less: Reclassification adjustment for loss on available for sale securities realized in net income, net of RMB42, RMB2,818 and nil income taxes for the year 2016, 2017 and 2018, respectively
(235)
(16,496)
—
Comprehensive income (loss)
254,092
(18,979)
(581,099)
Condensed Statements of Cash Flows
Year Ended December 31,
2016
2017
2018
RMB
RMB
RMB
Operating activities:
Net cash (used in) provided by operating activities
(15,581)
(17,595)
165,098
Investing activities:
Purchase of time deposits
(298,688)
(196,771)
—
Proceeds from maturity of time deposits
620,607
363,533
63,452
Investments made to subsidiaries
(198,137)
—
—
Foreign currency exchange losses
—
10,691
1,890
Net cash provided by investing activities
123,782
177,453
65,342
Financing activities:
Proceeds from bank borrowing
—
—
Issuance of Class A ordinary shares in connection with exercise of share options
20,388
22,254
2,952
Payment of dividends
(54,026)
(63,087)
(42,955)
Repurchase of treasury shares
(44,406)
(143,389)
(196,957)
Net cash used in financing activities
(78,044)
(184,222)
(223,732)
Changes in cash and cash equivalents
30,157
(24,364)
6,708
Effect of foreign currency exchange rate changes on cash and cash equivalents
7,338
(1,748)
1,141
Net increase (decrease) in cash and cash equivalents
37,495
(26,112)
7,849
Cash and cash equivalents at beginning of year
6,275
43,770
17,658
Cash and cash equivalents at end of year
43,770
17,658
25,507
Non-cash financing activities:
Payable for repurchase of treasury shares
—
17,953
5,109</t>
  </si>
  <si>
    <t>SUBSEQUENT EVENTS</t>
  </si>
  <si>
    <t>22 SUBSEQUENT EVENTS
Long-term investment
On January 17, 2019, the Company acquired 12.05% of equity interest of a company which mainly engaged in project investment in China. The total consideration was RMB10,000 in cash. The transaction will be accounted for as equity investments without readily determinable fair values.
Independent Investigation
On May 17, 2019, the Company received a notification letter from Nasdaq stating that the Company was not in compliance with Nasdaq Listing Rule 5250(c)(1) due to its failure to timely file its Annual Report on Form 20-F for the year ended December 31, 2018. The Nasdaq notification letter provides the Company 60 calendar days from the date of the notification, or until July 15, 2019, to submit a plan to Nasdaq to regain compliance with the Nasdaq’s continued listing requirements.
During the period from April to November 2019, the Company’s audit committee conducted the Investigation. The Company identified accounting errors and restated its prior years financial statements as disclosed in Note 3 to the Consolidated Financial Statements.
Loan &amp; pledge
On August 9, 2019, the Company entered into a line of credit contract with Bank of Beijing to borrow RMB190,000 for one year with validity period on August 8, 2021. The loan bears a fixed interest rate of one year Loan Prime Rate ("LPR") plus 1.15% per annum on the date of drawing. As of the issuance date of the consolidated financial statements, the Company borrowed RMB99,872 from Bank of Beijing, and the carrying value of office buildings pledged for the borrowing was RMB207,749.
Impact of COVID-19
The recent outbreak of a novel strain of coronavirus, now named as COVID-19, has spread rapidly to many parts of the world. The epidemic has resulted in quarantines, travel restrictions, and the temporary closure of stores and facilities in China and many other countries for the past few months. In March 2020, the World Health Organization declared the COVID-19 a pandemic.
The current COVID-19 pandemic has already adversely affected many of our business activities, including delivering lectures at our learning centers, recruiting students and conducting our day-to-day business. As part of China’s nationwide efforts to contain the spread of COVID-19, our classrooms in Beijing as well as our learning centers across China have underwent temporary yet prolonged closure from February 2020 to present. Although we have arranged online webcasts for our students to study at home, we may not be able to achieve the same effectiveness and service quality without the disciplined and focused learning environment at our learning centers. As of the date of this annual report, our learning centers remain closed due to the government policies on suspending classes at school.
In addition, we have experienced difficulty in recruiting students as we are unable to host regular seminars, information sessions and preparatory training camps for prospective students at our learning centers as usual as well as conducting other offline sales and marketing activities due to the general restrictions on travel and outdoor activities. Our ability to recruit students directly from cooperative universities and colleges is also negatively impacted as most universities and colleges have been closed.
The outbreak of COVID-19 in China has also caused temporary closures of many of our offices, adjustment of operation hours and work-from-home arrangements in our Beijing headquarters and other offices in China. We have taken measures to facilitate our employees to work remotely, but we might still experience lower work efficiency and productivity, which may adversely affect our results of operations.
As we derive most of our revenues in China, our results of operations will be adversely, and may be materially, affected to the extent that COVID-19 harms the Chinese and global economy in general. While the duration of this pandemic cannot be reasonably estimated at this time, we expect that our results of operations for the first quarter and second quarter of 2020 will be adversely affected.</t>
  </si>
  <si>
    <t>SUMMARY OF SIGNIFICANT ACCOUNTING POLICIES (Policies)</t>
  </si>
  <si>
    <t>Principles of consolidation</t>
  </si>
  <si>
    <t>(a) Principles of consolidation
The consolidated financial statements include the financial statements of Tarena International, its wholly-owned subsidiaries, VIEs in which Tarena International is the primary beneficiary and their wholly-owned subsidiaries. All significant intercompany balances and transactions have been eliminated upon consolidation.</t>
  </si>
  <si>
    <t>Liquidity Condition</t>
  </si>
  <si>
    <t>(b) Liquidity Condition
For the year ended December 31, 2018, the Company incurred a net loss from operations of RMB592.2 million. As of December 31, 2018, the Company had net current liability of RMB374.8 million. The Company’s operating results for future periods are subject to numerous uncertainties and it is uncertain if the Company will be able to reduce or eliminate its net losses in the foreseeable future. If management is not able to increase revenue and/or manage operating expenses in line with revenue forecasts, the Company may not be able to achieve profitability.
Despite of the net loss for the year ended December 31, 2018, which included non-cash components of depreciation and amortization amounting to RMB159 million, share based compensation expense amounting to RMB124 million, and impairment loss of long-term investments amounting to RMB36 million, for the years ended December 31, 2016, 2017 and 2018, the Company generated net cash inflows from operating activities amounting to RMB496 million, RMB302 million, and RMB163 million, respectively. The Company expects a limited amount of net operating cash outflow, if not a net operating cash inflow, for the year ended December 31, 2019, taking into consideration of the significant expenses with respect to the Investigation as further discussed in Note 3 to the consolidated financial statements.
As of December 31, 2018, the Company’s deferred revenue liability of RMB830 million does not represent potential cash outflows but will be recognized as revenue in the future as the Company provides the services in the end.
For the next 12 months from the issuance date of this report, the Company plans to continues implementing various measures to boost revenue and controlling the cost and expenses within an acceptable level by offering online courses to all students, negotiating for relief or postpone of rentals for this special period of time and seeking for certain credit facilities, implementing comprehensive budget control and operation assessment, implementing enhanced vendor review and selection processes as well as enhancing internal controls on payable management, and creating synergy of the Company’s resources, which has considered the impact of COVID-19 as disclosed in Note 22 to the consolidated financial statements. Given the considerable gross margin ratio in its operations and the expected net operating cash inflow mentioned above, the Company assesses current working capital is sufficient to meet its obligations for the next 12 months from the issuance date of this report.</t>
  </si>
  <si>
    <t>Use of estimates</t>
  </si>
  <si>
    <t>(c)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estimated stand-alone selling price under ASC 606, the guarantee liability under ASC Topic 460, the fair values of share-based compensation awards, goodwill impairment and long term investments, the collectability of accounts receivable, the realizability of deferred income tax assets, the accruals for other contingencies, the recoverability of the carrying amounts of property and equipment and the useful lives of property and equipment. The current economic environment has increased the degree of uncertainty inherent in those estimates and assumptions.
The preparation of these financial statements requires the Company to make estimates and judgments that affect the reported amounts of assets, liabilities, revenues, expenses, and related disclosure of contingent assets and liabiliti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o allocate the transaction price for contracts with multiple deliverables and estimate the standalone selling price, the Company considers market data, including its pricing strategies for the products being evaluated and other similar products it offers, competitor pricing to the extent data is available, and costs to determine whether the estimated selling price yields an appropriate profit margin.</t>
  </si>
  <si>
    <t>Business combinations</t>
  </si>
  <si>
    <t>(d) Business combinations
Business combinations are recorded using the acquisition method of accounting. The purchase price of the acquisition is allocated to the identifiable assets and liabilities based on their estimated fair values as of the acquisition date. The excess of the purchase price over those fair values is recorded as goodwill. Acquisition-related expenses and restructuring costs are expensed as incurred.</t>
  </si>
  <si>
    <t>Foreign currency</t>
  </si>
  <si>
    <t>(e) Foreign currency
The functional currency of Tarena International and Tarena Hong Kong Limited (“Tarena HK”) is the USD. The functional currency of Taiwan Tarena Counseling Software Co., Ltd. is the TWD. The functional currency of Tarena International’s PRC subsidiaries, consolidated VIEs, and the subsidiaries of the VIEs is the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 at the balance sheet date. The resulting exchange differences are recorded in foreign currency exchange gains (losses) in the consolidated statements of comprehensive income (loss).
Assets and liabilities of entities with functional currencies other than RMB are translated into RMB using the exchange rate on the balance sheet date. Revenues and expenses are translated into RMB at average rates prevailing during the reporting period. The resulting foreign currency translation adjustment are recorded in accumulated other comprehensive income (loss) within shareholders’ equity.
Since th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t>
  </si>
  <si>
    <t>Cash, cash equivalents, restricted cash and time deposits</t>
  </si>
  <si>
    <t>(f) Cash, cash equivalents, restricted cash and time deposits
Cash consist of cash on hand and cash in bank, which are unrestricted as to withdrawal. Cash equivalents consist of interest-bearing certificates of deposit with initial term of no more than three months when purchased.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
Restricted cash is the deposit as collateral for the USD$2 million bank loan with a period of 12 months.
Cash, cash equivalents, time deposits and restricted cash maintained at financial institutions consist of the following:
December 31,
2017
2018
RMB
RMB
RMB denominated bank deposits with financial institutions in the PRC
910,804
511,866
US dollar denominated bank deposits with financial institutions in the PRC
135,686
131,129
US dollar denominated bank deposits with financial institutions in Hong Kong Special Administrative Region (“HK SAR”)
4,387
53,148
HK dollar denominated bank deposits with financial institutions in HK SAR
1
15
RMB denominated bank deposits with a financial institution in HK SAR
21
147
US dollar denominated bank deposits with a financial institution in the U.S.
68,795
6,311
TWD denominated bank deposits with a financial institution in Taiwan
—
2,170
Total
1,119,694
704,786
To limit exposure to credit risk relating to bank deposits, the Company primarily places bank deposits only with large financial institutions in the PRC, HK SAR, Taiwan and the U.S. with acceptable credit rating.</t>
  </si>
  <si>
    <t>Short-term investment</t>
  </si>
  <si>
    <t>(g) Short-term investment
During the years ended December 31, 2016, 2017 and 2018, the Company invested RMB420,000, RMB950,000 and nil, respectively, in financial products managed by one financial institution in the PRC. The terms of the financial products range between 7 days and 84 days. All of these financial products matured before December 31, 2016, 2017 and 2018, respectively. The Company earned investment income of RMB12,676, RMB19,314 and nil, respectively on the financial products, which was included in other income (loss) in the consolidated statements of comprehensive income (loss) for the years ended December 31, 2016, 2017 and 2018.</t>
  </si>
  <si>
    <t>(h) Accounts receivable
Accounts receivable primarily represent tuition fees due from students. Accounts receivable which are due over one year as of the balance sheet date are presented as non-current assets. The unearned interest on accounts receivable which are due over one year is reported in the consolidated balance sheets as a direct deduction from the principal amount of accounts receivable. The Company maintains an allowance for doubtful accounts for estimated losses resulting from the inability of its students to make required payments. Accounts receivable is considered past due based on its contractual terms. In establishing the allowance, management considers historical losses, the students’ financial condition, the accounts receivables aging and the students’ payment patterns. Accounts receivable which are deemed to be uncollectible are charged off against the allowance after all means of collection have been exhausted and the potential for recovery is considered remote.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t>
  </si>
  <si>
    <t>Property and equipment</t>
  </si>
  <si>
    <t>(i) Property and equipment
Property and equipment are recorded at cost. Depreciation is calculated on the straight-line method over the estimated useful lives of the assets. The estimated useful life of property and equipment is as follows:
Office buildings
45 years
Furniture
5 years
Office equipment
3 to 4 years
Leasehold improvements
Shorter of the lease term or the estimated useful life of the asset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Property and equip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loss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No impairment of long-lived assets was recognized for any of the years presented.</t>
  </si>
  <si>
    <t>(j) 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ASC 350‑20, Goodwill , permits the Company to first assess qualitative factors to determine whether it is "more likely than not" that the fair value of a reporting unit is less than its carrying amount as a basis for determining whether it is necessary to perform the quantitative impairment test, using a two-step approach. If this is the case, the two-step goodwill impairment test is required. If it is more likely-than-not that the fair value of a reporting unit is greater than its carrying amount, the two-step goodwill impairment test is not required.
If the two-step goodwill impairment test is required,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 price over the amounts assigned to assets and liabilities representing the implied fair value of goodwill. The Company performs the annual goodwill impairment assessment using a two-step approach on December 31 and no goodwill impairment was identified as of December 31, 2017 and 2018 (Note 20).</t>
  </si>
  <si>
    <t>Long-term investments</t>
  </si>
  <si>
    <t>(k) Long-term investments
·
Equity investments without readily determinable fair values/ Cost method investments
In January 2016, the FASB issued ASU 2016-01 (“ASU 2016-01”), Recognition and Measurement of Financial Assets and Financial Liabilities, which, among other things, generally requires companies to measure investments in other entities, except those accounted for under the equity method, at fair value and to recognize any changes in fair value in net income. ASU 2016-01 also simplifies the impairment assessment of equity investments without readily determinable fair values by requiring a qualitative assessment to identify impairment. ASU 2016-01 is effective for fiscal years beginning after December 15, 2017, and the guidance should be applied by means of a cumulative-effect adjustment to the balance sheet as of the beginning of the fiscal year of adoption. The guidance related to equity investments without readily determinable fair values (including disclosure requirements) is applied prospectively to equity investments that exist as of the date of adoption. ASU 2016-01, which the Company adopted on January 1, 2018, did not have a material impact on the consolidated financial statements.
Since January 1, 2018, equity investments without readily determinable fair values are measured and recorded using a measurement alternative that measures the securities at cost minus impairment, if any, plus or minus changes resulting from qualifying observable price changes in accordance with ASC topic 321, Investments – Equity Securities. Prior to the fiscal year 2018, these securities were accounted for using the cost method of accounting, measured at cost less other-than-temporary impairment.
·
Equity method investments
Under the equity method, the Company’s share of the post-acquisition profits or losses of the equity investment is recognized in the consolidated statements of comprehensive income; and the Company’s share of post-acquisition movements in equity is recognized in equity in the consolidated balance sheets. Unrealized gains on transactions between the Company and an entity in which it has recorded an equity investment are eliminated to the extent of the Company’s interest in the entity. To the extent of the Company’s interest in the investment, unrealized losses are eliminated unless the transaction provides evidence of an impairment of the asset transferred. When the Company’s share of losses in an entity in which it has recorded an equity investment equals or exceeds the Company’s interest in the entity, it does not recognize further losses, unless it has incurred obligations or made payments on behalf of the equity investee.
The Company evaluates the equity method investments for impairment. An impairment loss on the equity method investments is recognized in earnings when the decline in value is determined to be other-than-temporary.
·
Available-for-sale debt securities
Debt securities that the Company has positive intent and ability to hold to maturity are classified as held-to-maturity debt securities and are stated at amortized cost. Debt securities that the Company has the intent to hold the security for an indefinite period or may sell the security in response to the changes in economic conditions are classified as available for sale and reported at fair value. Unrealized gains and losses (other than impairment losses) are reported, net of the related tax effect, in other comprehensive income (OCI). Upon sale, realized gains and losses are reported in net income. The Company monitors the investments for other-than-temporary impairment by considering factors including, but not limited to, current economic and market conditions, the operating performance of the companies including current earnings trends and other company-specific information.</t>
  </si>
  <si>
    <t>Revenue recognition</t>
  </si>
  <si>
    <t>(l) Revenue recognition
The Company adopted ASC Topic 606 (“ASC 606”), Revenue from Contracts with Customers, with effect from January 1, 2018, using the modified retrospective method applied to those contracts which were not completed as of January 1, 2018. Accordingly, revenues for the year ended December 31, 2018 was presented under ASC 606, and revenues for the years ended December 31, 2016 and 2017 were not adjusted and continued to be presented under ASC topic 605 (“ASC 605”), Revenue Recognition.
Revenue recognition before adoption of ASU 2014-09, “Revenue from Contracts with Customers (ASC 606)”
Revenue is recognized when all of the following conditions are met: persuasive evidence of an arrangement exists, delivery has occurred or services have been rendered, the price is fixed or determinable and collectability is reasonably assured. These criteria as they relate to each of the following major revenue generating activities are described below. Revenue is presented net of business tax and value added taxes (“VAT”) at rates ranging between 3% and 6%, and surcharges. VAT and business tax collected from customers, net of VAT paid for purchases, is recorded as a liability in the consolidated balance sheets until it is paid to the tax authorities.
Tuition revenue
Tuition fees are recognized as revenue proportionately as the training courses are delivered, with unearned portion of tuition fees being recorded as deferred revenue. For certain students who borrow the tuition fee from financial service providers, the Company also provides a guarantee service to financial service providers whereas in the event of default, the financial service providers are entitled to receive unpaid interest and principal from the Company . Given that the Company effectively takes on all of the credit risk of the borrowers and are compensated by the tuition fees charged, the guarantee is deemed as a service and the guarantee exposure is recognized as a stand-ready obligation in accordance with ASC Topic 460, Guarantees (see accounting policy for Guarantee Liabilities). The Company first allocates the transaction price to the guarantee liabilities, if any, in accordance with ASC Topic 460, Guarantees, which requires the guarantee to be measured initially at fair value based on the stand ready obligation. Then the remaining considerations are allocated to the tuition fees.
Certain qualified students are allowed to pay their tuition fees on installment for a period of time after the completion of the course. When tuition services are sold on installment terms that exceeds one year beyond the point in time that revenue is recognized, the receivable, and therefore the revenue is recorded at the present value of the payments. The difference between the present value of the receivable and the nominal or principal value of the tuition fees is recognized as interest income over the contractual repayment period using the effective interest rate method. The interest rate used to determine the present value of total amount receivable is the rate subject to management decision on the date of the transaction and it reflects the rate that the students can obtain financing of a similar nature from other sources at the date of the transaction.
The Company enters into arrangements with certain students that purchase multiple services, including tuition service and practical tutoring service (“multiple-element arrangements”). Each element within the multiple-element arrangements is accounted for as a separate unit of accounting provided the following criteria are met: the delivered services have value to the customer on a standalone basis; and for an arrangement that includes a general right of return relative to the delivered services, delivery or performance of the undelivered service is considered probable and is substantially controlled by the Company. A deliverable has standalone value if the service is sold separately by the Company or another vendor. The Company’s revenue arrangements do not include a general right of return relative to the delivered services.
The Company treats training contracts with multiple deliverable elements as separate units of accounting for revenue recognition purposes and recognizes revenue during the contract period when each deliverable service is provided. The Company allocates the contract price among all the deliverables at the inception of the arrangement on the basis of their relative selling prices according to the selling price hierarchy established by Topic 605-25, Revenue Recognition - Multiple - Element Arrangements. The Company first uses vendor-specific objective evidence (VSOE) of selling price, if it exists, otherwise the third-party evidence of selling price is used. If neither VSOE of selling price nor third-party evidence of selling price exists, the Company uses management’s best estimate of selling price for the deliverables.
Certification service revenue
The Company provides certification service to students who complete the training course and enroll for the exams. The Company is responsible for the certification service, including organization, proctoring and grading of exams, and providing the certificates to students. All certificates are issued by third parties to the students who pass the exam. The Company acts as the principal in providing this service and recognizes revenue on gross basis because the Company is the primary obligor in the arrangement and is responsible for fulfilling the ordered services by the students. Cash received before the students taking the exam, is recorded as deferred revenue, and subsequently recognized as certification service revenue upon completion of the certification service, which occurs when the certificates are provided to the students.
Loan referral service revenue
The Company promotes loan products of the financial service providers to its students, who need financial assistance for the payment of their tuition fees, in exchange for a referral fee at a rate of the effective principal amount of the loans. Loan referral service revenue is recognized upon the initiation of the loans and confirmed with the financial service providers on a monthly basis.
Revenue recognition after adoption of ASU 2014-09, “Revenue from contracts with Customers (ASC 606)” with modified retrospective method
Effective January 1, 2018, The Company evaluated and recognized revenue based on the five steps set forth in ASC 606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These criteria as they relate to each of the following major revenue generating activities are described below. Revenue is presented net of business tax and value added taxes (“VAT”) at rates ranging between 3% and 6%, and surcharges. VAT and business tax to be collected from customers, net of VAT paid for purchases, is recorded as a liability in the consolidated balance sheets until it is paid to the tax authorities.
Tuition revenue
The Company provides IT and non-IT related training courses to both adult and K-12.
A majority of contract of tuition service is accounted for as a single performance obligation which is satisfied proportionately over the service period. Tuition fees are recognized as revenue proportionately as the training courses are delivered, with unearned portion of tuition fees being recorded as deferred revenue. For certain students who borrow the tuition fee from financial service providers, the Company also provides a guarantee service to financial service providers whereas in the event of default, the financial service providers are entitled to receive unpaid interest and principal from the Company. Given that the Company effectively takes on all of the credit risk of the borrowers and are compensated by the tuition fees charged, the guarantee is deemed as a service and the guarantee exposure is recognized as a stand-ready obligation in accordance with ASC Topic 460, Guarantees (see accounting policy for Guarantee Liabilities). The Company first allocates the transaction price to the guarantee liabilities, if any, in accordance with ASC Topic 460, Guarantees, which requires the guarantee to be measured initially at fair value based on the stand ready obligation. Then the remaining considerations are allocated to the tuition fees consistent with the guidance in ASC 606.
Certain qualified students are allowed to pay their tuition fees on installment for a period of time exceeding one year. When tuition services are sold on installment terms that exceeds one year beyond the point in time that revenue is recognized, the contract contains a significant financing component, and the consideration promised by the customer is variable. The receivable, and therefore the revenue is recorded at the present value of the payments. The difference between the present value of the receivable and the nominal or principal value of the tuition fees is recognized as interest income over the contractual repayment period using the effective interest rate method. The interest rate used to determine the present value of total amount receivable is the rate subject to management decision on the date of the transaction and it reflects the rate that the students can obtain financing of a similar nature from other sources at the date of the transaction.
The Company enters into arrangements with certain students that purchase multiple services. The performance obligations identified include tuition service and practical tutoring service.
The Company treats training contracts with multiple performance obligations as separate units of accounting for revenue recognition purposes and recognizes revenue during the contract period when each performance obligation is satisfied. The Company allocates the transaction price to each performance obligations based on stand-alone selling price.
Refunds are provided to students if they withdraw from classes, and usually only those unearned portions of the fee which is available will be refunded. A refund liability represents the amounts of consideration received but are not expected to be entitled to earn, and thus are not included in the transaction price because these amounts are expected to be eventually refunded to students. The Company determines the transaction price to be earned by estimating the refund liability based on historical refund ratio on a portfolio basis using the expected value method. Reclassification was made from deferred revenue to refund liabilities, which was recorded under accrued expenses and other current liabilities. Historically, the Company has not had material refunds.
Certification service revenue
The Company provides certification service to students who complete the training course and enroll for the exams. The Company is responsible for the certification service, including organization, proctoring and grading of exams, and providing the certificates to students. All certificates are issued by third parties to the students who pass the exam.
The Company is the principal to end customers. The Company acts as the principal in providing the certificate service to the students and recognizes revenue on gross basis because the Company is able to determine the price, acts as the main obligor in the arrangement, and, is responsible for fulfilling the services ordered by the students. Cash received before the students taking the exam is recorded as deferred revenue.
Each contract of certification service is accounted for as a single performance obligation which is satisfied at a point in time. The performance obligation is satisfied when the certificates are provided to the students and the consideration are received, then the received consideration is recognized as certification service revenue.
Loan referral service revenue
The Company promotes loan products of financial service providers to its students, who need financial assistance for the payment of their tuition fees, in exchange for a referral fee generally at a rate of the principal amount of the loans. Each contract of loan referral service is accounted for as a single performance obligation which is satisfied at a point in time.
Generally, the early repayment and default loan are excluded from the effective principal amount of the loans, and thus are not included in the transaction price because these amounts are expected to be eventually refunded to financial service providers. The Company determines the transaction price to be earned by estimating the refund liability based on historical refund ratio on a portfolio basis using the expected value method. Refund liability was recorded under accrued expenses and other current liabilities. Historically, the Company has not had material refunds.
Loan referral service revenue is recognized upon the initiation of the loans as the performance obligation is satisfied and confirmed with the financial service providers on a monthly basis.
Contract acquisition costs
The Company has used practical expedients as allowed under ASC 606 to generally expenses sales commissions when incurred, because the amortization period would be one year or less. These costs are recorded as sales and marketing expenses.
Contract liability
The Company’s contract liabilities mainly consist of deferred revenue, with a balance of RMB352,260 and RMB830,019 as of December 31, 2017 and 2018, respectively. All contract liabilities before January 1, 2018 were recognized as revenue during the year ended December 31, 2018 and all contract liabilities as of December 31, 2018 are expected to be realized in the following year.
Refund liability mainly related to the estimated refunds that are expected to be provided to students if they decide they no longer want to take the course. Refund liability estimates are based on historical refund ratio on a portfolio basis using the expected value method.
The following table presents the impact of the adoption of ASC 606 on the consolidated balance sheet and statement of operations as of and for the year ended December 31, 2018.
As of December 31, 2018
Balances without
adoption of
Effect change
As reported
ASC 606
higher/(lower)
Deferred revenue
830,019
865,791
(35,772)
Accrued expenses and other current liabilities
365,428
329,656
35,772
Guarantee service revenue recognized under ASC 460
At the inception of each loan, the guarantee liabilities recorded at fair value based on ASC Topic 460 is determined on a loan by loan basis. The guarantee liabilities are generally reduced by recording a credit to guarantee service revenue as the guarantor is released from the underlying guaranteed risk. Subsequent to initial recognition, the guarantee obligation’s release from risk has typically been recognized over the term of the guarantee using a rational amortization method.</t>
  </si>
  <si>
    <t>(m) Cost of revenues
Cost of revenues consists of payroll and employee benefits, rent expenses of learning centers, depreciation relating to property and equipment used for operating the learning centers, and other operating costs that are directly attributed to the provision of training services.</t>
  </si>
  <si>
    <t>Guarantee liabilities</t>
  </si>
  <si>
    <t>(n) Guarantee liabilities
For certain students who borrow the tuition fee from financial service providers, the Company provides a guarantee service to financial service providers whereas in the event of default, the financial service providers are entitled to receive unpaid interest and principal from the Company. In general, any unpaid interest and principal are paid when the borrower does not repay as scheduled.
For accounting purposes, at the inception of each loan, the Company recognizes the guarantee liability in accrued expenses and other current liabilities at fair value in accordance with ASC 460-10, which incorporates the expectation of potential future payments under the guarantee and takes into both non-contingent and contingent aspects of the guarantee. Subsequent to the loan's inception, the guarantee liability is composed of two components: (i) ASC Topic 460 component; and (ii) ASC Topic 450 component. The liability recorded based on ASC Topic 460 is determined on a loan by loan basis and it is reduced when the Company is released from the underlying risk, i.e. as the loan is repaid by the borrower or when the investor is compensated in the event of a default. This component is a stand ready obligation which is not subject to the probable threshold used to record a contingent obligation. The guarantee liabilities are generally reduced by recording a credit to guarantee service revenue as the guarantor is released from the underlying guaranteed risk. Subsequent to initial recognition, the guarantee obligation’s release from risk has typically been recognized over the term of the guarantee using a rational amortization method. The other component is a contingent liability determined based on probable loss considering the actual historical performance and current conditions, representing the obligation to make future payouts under the guarantee liability in excess of the stand-ready liability, measured using the guidance in ASC Topic 450, loans with similar risk characteristics are pooled into cohorts. The ASC 450 contingent component is recognized as part of operating expenses. At all times the recognized liability (including the stand ready liability and contingent liability) is at least equal to the probable estimated losses of the guarantee portfolio.</t>
  </si>
  <si>
    <t>Advertising costs</t>
  </si>
  <si>
    <t>(o) Advertising costs
Advertising costs are expensed as incurred and included in selling and marketing expenses. Advertising costs were RMB213,078, RMB270,790 and RMB339,385 for the years ended December 31, 2016, 2017 and 2018, respectively.</t>
  </si>
  <si>
    <t>Operating lease</t>
  </si>
  <si>
    <t>(p) Operating lease
The Company leases premises for learning centers and offices under non-cancellable operating leases. Leases with escalated rent provisions are recognized on a straight-line basis commencing with the beginning of the lease term. There are no capital improvement funding, other lease concessions or contingent rent in the lease agreements. The lease terms of the Company’s learning centers mainly range between 1 and 10 years. The Company has no legal or contractual asset retirement obligations at the end of the lease term.
Certain learning centers of the Company sublease a portion of the areas to certain students for their living accommodation. Income from subleases is recognized on a straight-line basis over the term of the lease and recognized as reduction of costs of revenues.</t>
  </si>
  <si>
    <t>Government grant</t>
  </si>
  <si>
    <t>(q) Government grant
Government grant is recognized when there is reasonable assurance that the Company will comply with the conditions attached to it and the grant will be received. Government grant for the purpose of giving immediate financial support to the Company with no future related costs or obligation is recognized in the Company’s consolidated statements of comprehensive income when the grant becomes receivable. Government grants of RMB3,266, RMB7,435 and RMB2,292 were recognized and included in other income for the years ended December 31, 2016, 2017 and 2018, respectively.</t>
  </si>
  <si>
    <t>Research and development expense</t>
  </si>
  <si>
    <t>(r) Research and development expense
Research and development costs are expensed as incurred.</t>
  </si>
  <si>
    <t>Employee benefits</t>
  </si>
  <si>
    <t>(s) Employee benefits
Pursuant to relevant PRC regulations, the Company is required to make contributions to various defined contribution plans organized by municipal and provincial PRC governments. The contributions are made for each PRC employee at rates ranging from 24.3% to 53.1% on a standard salary base as determined by local social security bureau. Contributions to the defined contribution plans are charged to the consolidated statements of comprehensive income when the related service is provided. For the years ended December 31, 2016, 2017, and 2018, the costs of the Company’s obligations to the defined contribution plans amounted to RMB60,327, RMB84,275, and RMB129,455, respectively. The Company has no other obligation for the payment of employee benefits associated with these plans beyond the contributions described above.</t>
  </si>
  <si>
    <t>Income taxes</t>
  </si>
  <si>
    <t>(t) Income taxes
The Company follows the asset and liability method in accounting for income taxes in accordance to ASC topic 740 “Taxation”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Company adopted ASC 740 to account for uncertainty in income taxes. ASC 740 clarifies the accounting for uncertainty in income taxes by prescribing the recognition threshold a tax position is required to meet before being recognized in the consolidated financial statements. 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an unrecognized tax benefits, if and when required, as part of income tax expense in the consolidated statements of comprehensive income (loss). The Company does not expect that the position of unrecognized tax benefits will materially change within the next twelve months of December 31, 2018.
In accordance with PRC Tax Administration Law on the Levying and Collection of Taxes, the PRC authorities generally have up to five years to assess underpaid tax plus penalties and interest for PRC entities’ tax filings. In case of tax evasion, which is not clearly defined in the law, there is no limitation on the tax years open for investigation. Accordingly, the PRC entities remain subject to examination by the tax authorities based on above.</t>
  </si>
  <si>
    <t>Share based compensation</t>
  </si>
  <si>
    <t>(u) Share based compensation
The Company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Company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and future expectations of employee turnover rates.</t>
  </si>
  <si>
    <t>(v) Commitments and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si>
  <si>
    <t>Earnings (loss) per share</t>
  </si>
  <si>
    <t>(w) Earnings (loss) per share
Basic earnings (loss) per Class A and Class B ordinary share is computed by dividing net income (loss) attributable to Tarena International’s Class A and Class B ordinary shareholders by the weighted average number of Class A and Class B ordinary shares outstanding during the year using the two-class method. Under the two-class method, net income (loss) attributable to Tarena International’s Class A and Class B ordinary shareholders is allocated between Class A and Class B ordinary shares and other participating securities, if any, based on participating rights in undistributed earnings.
Diluted earnings per share is calculated by dividing net income (loss) attributable to Tarena International’s Class A and Class B ordinary shareholders as adjusted for the effect of dilutive Class A and Class B ordinary share equivalents, if any, by the weighted average number of Class A and Class B ordinary and dilutive Class A and Class B ordinary share equivalents outstanding during the year. Class A and Class B ordinary share equivalents include the Class A and Class B ordinary shares issuable upon the exercise of the outstanding share options (using the treasury stock method). Potential dilutive securities are not included in the calculation of diluted earnings (loss) per Class A and Class B ordinary share if the impact is anti-dilutive. If there is a loss from continuing operations, diluted EPS would be computed in the same manner as basic EPS is computed, even if an entity has net income after adjusting for a discontinued operation or an extraordinary item.</t>
  </si>
  <si>
    <t>Segment reporting</t>
  </si>
  <si>
    <t>(x) Segment reporting
The Company uses the management approach in determining its operating segments. The management approach considers the internal reporting used by the Company’s chief operating decision maker for making decisions about the allocation of resources to and the assessment of the performance of the segments of the Company. Management has determined that the Company has two operating segments, which is the Adult Training segment and Kid Training segment. The majority of the Company’s operations and customers are located in the PRC. Consequently, no geographic information is presented.</t>
  </si>
  <si>
    <t>Fair value measurements</t>
  </si>
  <si>
    <t>(y) Fair value measurements
The Company applies the provisions of ASC Topic 820, Fair Value Measurements and Disclosures, for fair value measurements of financial assets and financial liabilities and for fair value measurements of non-financial items that are recognized or disclosed at fair value in the financial statements on a recurring and non-recurring basis. ASC Topic 820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also establishes a framework for measuring fair value and expands disclosures about fair value measurements.
ASC Topic 820 establishes a fair value hierarchy that requires an entity to maximize the use of observable inputs and minimize the use of unobservable inputs when measuring fair value. ASC Topi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The carrying amounts of cash and cash equivalents, current time deposits, accounts receivable, loans to employees, amounts due from related parties, accounts payable, amounts due to related parties, accrued expenses and other current liabilities as of December 31, 2017 and 2018 approximate their fair value because of short maturity of these instruments.
The carrying amounts of non-current time deposits as of December 31, 2017 and 2018 approximates their fair value since the interest rates of the time deposits did not differ significantly from the market interest rates for similar types of time deposits.
The fair values of time deposits as of December 31, 2017 and 2018 are categorized as Level 2 measurement.</t>
  </si>
  <si>
    <t>Recently issued accounting standards</t>
  </si>
  <si>
    <t>(z) Recently issued accounting standards
In February 2016, the FASB issued ASU 2016-02, Leases (Topic 842) . The guidance in this ASU supersedes the leasing guidance in Topic 840, Leases. The new standard requires lessees to recognize a right-of-use asset and lease liability on the balance sheet for all leases with terms longer than 12 months. The Company plans to make a policy election that will keep leases with an initial term of 12 months or less off the balance sheet and will result in recognizing those lease payments in the consolidated statements of comprehensive income comprehensive income on a straight-line basis over the lease term. Consistent with current GAAP, the recognition, measurement and presentation of expenses and cash flows arising from a lease by a lessee primarily will depend on its classification as a financing or operating lease. However, unlike current GAAP, which requires only capital leases to be recognized on the balance sheet, ASU 2016-02 will require both types of leases to be recognized on the balance sheet. As a result, lessees will be required to put most leases on their balance sheets while recognizing expense on their statements of comprehensive income in a manner similar to current accounting. In addition, this guidance requires disclosures about the amount, timing and uncertainty of cash flows arising from leases. ASU 2016-02 specifies a modified retrospective transition approach for leases existing at, or entered into after, the beginning of the earliest comparative period presented in the financial statements and that the new and enhanced disclosures be provided for each period presented (including comparative periods). In July 2018, the FASB issued ASU 2018-11, Leases (ASC 842): Targeted Improvements, which provides companies an optional adoption method to ASU 2016-02 whereby a company does not have to adjust comparative period financial statements for the new standard. The new standard will be effective for the Company on January 1, 2019. The Company estimates that approximately RMB767 million and RMB731 million would be recognized as total right-of-use assets and total lease liabilities on our consolidated balance sheet as of January 1, 2019. The Company does not expect the new standard to have a material impact on its results of operations or cash flows.
In June 2016, the FASB issued Accounting Standards Update 2016-13, Financial Instruments — Credit Losses (Topic 326) ,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affect loans, debt securities, trade receivables, net investments in leases, exposures on guarantee liabilities, reinsurance receivables, and any other financial assets not excluded from the scope that have the contractual rights to receive cash. The standard is effective for the Company from fiscal year 2020, with early adoption permitted for fiscal year 2019. The Company is evaluating the impact of the adoption of this standard on its consolidated financial statement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Based on management’s preliminary assessment, the Company believes that the change will not have a material impact on its consolidated financial statements.
In August 2018, the FASB issued ASU No. 2018-13 , Fair Value Measurement (Topic 820)- Disclosure Framework ： Changes to the Disclosure Requirements for Fair Value Measurement.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is currently assessing the timing and impact of adopting the updated provisions to its consolidated financial statements.
Recently issued ASUs by the FASB, except for the ones mentioned above, have no material impact on the Company’s consolidated results of operations or financial position.</t>
  </si>
  <si>
    <t>DESCRIPTION OF BUSINESS, ORGANIZATION, BASIS OF PRESENTATION AND SIGNIFICANT CONCENTRATIONS AND RISKS (Tables)</t>
  </si>
  <si>
    <t>Concentration Risk [Line Items]</t>
  </si>
  <si>
    <t>Schedule of Variable Interest Entity Information</t>
  </si>
  <si>
    <t>December 31,
2017
2018
RMB
RMB
Cash
294
1,376
Amounts due from related parties
33,744
34,335
Prepaid expenses and other current assets
1
617
Total current assets
34,039
36,328
Property and equipment, net
—
2,652
Long term investments
46,500
38,380
Deferred income tax assets
684
916
Other non-current assets
2,880
333
Total assets
84,103
78,609
Income taxes payable
3,052
3,398
Accrued expenses and other current liabilities
186
2,115
Amounts due to related parties, including amounts due to WFOE for accrued service fees
78,665
89,884
Total current liabilities
81,903
95,397
Other non-current liabilities
267
267
Total liabilities
82,170
95,664
Year Ended December 31,
2016
2017
2018
RMB
RMB
RMB
Net revenues
—
—
4,232
Net income (loss)
99
(11,597)
(16,900)
Net cash used in operating activities
(727)
(2,996)
1,540
Net cash used in investing activities
(11,886)
(29,380)
(24,083)
Net cash provided by financing activities
12,200
32,040
23,625</t>
  </si>
  <si>
    <t>Net revenues [Member] | Product concentration [Member]</t>
  </si>
  <si>
    <t>Schedule of Revenue Concentration</t>
  </si>
  <si>
    <t>Year Ended December 31,
2016
2017
2018
Digital Arts
26.7
%
31.5
%
28.7
%
Java
32.9
%
32.0
%
18.3
%
Web Front
12.9
%
7.0
%
3.9
%
Total
72.5
%
70.5
%
50.9
%</t>
  </si>
  <si>
    <t>SUMMARY OF SIGNIFICANT ACCOUNTING POLICIES (Tables)</t>
  </si>
  <si>
    <t>Schedule of Cash, cash equivalents, time deposits and restricted cash</t>
  </si>
  <si>
    <t>December 31,
2017
2018
RMB
RMB
RMB denominated bank deposits with financial institutions in the PRC
910,804
511,866
US dollar denominated bank deposits with financial institutions in the PRC
135,686
131,129
US dollar denominated bank deposits with financial institutions in Hong Kong Special Administrative Region (“HK SAR”)
4,387
53,148
HK dollar denominated bank deposits with financial institutions in HK SAR
1
15
RMB denominated bank deposits with a financial institution in HK SAR
21
147
US dollar denominated bank deposits with a financial institution in the U.S.
68,795
6,311
TWD denominated bank deposits with a financial institution in Taiwan
—
2,170
Total
1,119,694
704,786</t>
  </si>
  <si>
    <t>Schedule of Property, Plant and Equipment, Useful Life</t>
  </si>
  <si>
    <t>Office buildings
45 years
Furniture
5 years
Office equipment
3 to 4 years
Leasehold improvements
Shorter of the lease term or the estimated useful life of the assets</t>
  </si>
  <si>
    <t>Schedule of Change In Refund Liability</t>
  </si>
  <si>
    <t>As of December 31, 2018
Balances without
adoption of
Effect change
As reported
ASC 606
higher/(lower)
Deferred revenue
830,019
865,791
(35,772)
Accrued expenses and other current liabilities
365,428
329,656
35,772</t>
  </si>
  <si>
    <t>RESTATEMENT AND RECLASSIFICATIONS (Tables)</t>
  </si>
  <si>
    <t>Schedule of Reclassifications and restatement</t>
  </si>
  <si>
    <t>The effects of the reclassifications and restatement for the errors on the consolidated balance sheets are as follows:
As of December 31, 2016
As
previously
Restatement
As
Item
reported
adjustments
Restated
RMB
RMB
RMB
ASSETS
Current assets:
Cash and cash equivalents
810,672
—
810,672
Time deposits
416,724
—
416,724
Restricted cash
—
—
—
Accounts receivable, net of allowance for doubtful accounts
(a),(b)(e)
97,374
(79,059)
18,315
Amounts due from a related party
(d)
—
4,978
4,978
Prepaid expenses and other current assets
(b)
126,088
5,017
131,105
Total current assets
1,450,858
(69,064)
1,381,794
Time deposits
58,667
—
58,667
Accounts receivable, net of allowance for doubtful accounts-non current
(a)
1,176
8,089
9,265
Amounts due from a related party
(d)
—
6,500
6,500
Property and equipment, net
(b),(e)
437,337
(10,336)
427,001
Intangible assets, net
(e)
—
5,194
5,194
Goodwill
3,365
—
3,365
Long term investments
41,760
—
41,760
Deferred income tax assets
(f)
54,127
(49,575)
4,552
Other non-current assets
(d),(e)
37,722
(1,810)
35,912
Total assets
2,085,012
(111,002)
1,974,010
LIABILITIES AND SHAREHOLDERS’ EQUITY
Current liabilities:
Accounts payable
4,502
—
4,502
Amounts due to related parties
(d)
79
447
526
Income taxes payable
(f)
91,240
(40,853)
50,387
Deferred revenue
(a),(e)　
266,061
62,721
328,782
Accrued expenses and other current liabilities
(a),(b),(e)
117,867
51,655
169,522
Total current liabilities
479,749
73,970
553,719
Other non-current liabilities
7,043
—
7,043
Total liabilities
486,792
73,970
560,762
Shareholders’ equity :
Ordinary shares
388
—
388
Treasury shares
(93,761)
—
(93,761)
Additional paid-in capital
995,216
—
995,216
Accumulated other comprehensive income
58,204
—
58,204
Retained earnings
(a),(b),(d),(e),(f)
638,173
(184,972)
453,201
Total shareholders’ equity
1,598,220
(184,972)
1,413,248
Total liabilities and equity
2,085,012
(111,002)
1,974,010
As of December 31, 2017
As
previously
Restatement
As
Item
reported
adjustments
Restated
RMB
RMB
RMB
ASSETS
Current assets:
Cash and cash equivalents
686,691
—
686,691
Time deposits
432,536
—
432,536
Accounts receivable, net of allowance for doubtful accounts
(a),(b),(e)
216,700
(165,057)
51,643
Amounts due from a related party
(d)
231
6,711
6,942
Prepaid expenses and other current assets
(b)
156,360
(653)
155,707
Total current assets
1,492,518
(158,999)
1,333,519
Time deposits
505
—
505
Accounts receivable, net of allowance for doubtful accounts-non current
(a)
14,582
(8,178)
6,404
Amounts due from a related party
(d)
—
6,500
6,500
Property and equipment, net
(b), (e)
519,691
(17,352)
502,339
Intangible assets, net
(e)
—
4,753
4,753
Goodwill
3,365
—
3,365
Long term investments
(e)
101,920
(24,750)
77,170
Deferred income tax assets
(f)
72,600
(66,979)
5,621
Other non-current assets
(d),(e)
77,464
787
78,251
Total assets
2,282,645
(264,218)
2,018,427
LIABILITIES AND SHAREHOLDERS’ EQUITY
Current liabilities:
Accounts payable
11,351
—
11,351
Amounts due to related parties
(d)
—
216
216
Income taxes payable
(f)
125,971
(58,638)
67,333
Deferred revenue
(a),(c),(e)
302,163
50,097
352,260
Accrued expenses and other current liabilities
(a),(b),(c),(e)
184,646
128,783
313,429
Total current liabilities
624,131
120,458
744,589
Other non-current liabilities
4,329
—
4,329
Total liabilities
628,460
120,458
748,918
Shareholders’ equity :
Ordinary shares
401
—
401
Treasury shares
(255,103)
—
(255,103)
Additional paid-in capital
1,094,872
—
1,094,872
Accumulated other comprehensive income
(e)
54,122
(14,750)
39,372
Retained earnings
(a), (b), (d), (e), (f)
759,893
(369,926)
389,967
Total shareholders’ equity
1,654,185
(384,676)
1,269,509
Total liabilities and equity
2,282,645
(264,218)
2,018,427
The effects of the reclassifications and restatement for the errors on the consolidated statements of operations and comprehensive loss are as follows:
Year Ended December 31, 2016
As previously
Restatement
As
Item
reported
adjustments
Restated
RMB
RMB
RMB
Net revenues
(a),(e)
1,579,604
(59,569)
1,520,035
Cost of revenues
(a),(b)
(449,104)
5,637
(443,467)
Selling and marketing expenses
(b)
(527,553)
3,476
(524,077)
General and administrative expenses
(a),(b),(d)
(307,519)
43,074
(264,445)
Research and development expenses
(65,594)
—
(65,594)
Operating income
229,834
(7,382)
222,452
Interest income
(a),(b)
23,974
1,091
25,065
Other income
15,960
—
15,960
Loss on foreign currency forward contract
(12,898)
—
(12,898)
Foreign currency exchange gains
3,760
—
3,760
Income before income taxes
260,630
(6,291)
254,339
Income tax expense
(f)
(18,776)
(9,443)
(28,219)
Net income
241,854
(15,734)
226,120
Year Ended December 31, 2017
Item
As previously
Restatement
As
reported
adjustments
Restated
RMB
RMB
RMB
Net revenues
(a),(c),(e)
1,973,806
(220,111)
1,753,695
Cost of revenues
(a),(b)
(599,199)
6,253
(592,946)
Selling and marketing expenses
(b)
(713,120)
5,963
(707,157)
General and administrative expenses
(a),(b),(d)
(392,296)
37,464
(354,832)
Research and development expenses
(100,032)
—
(100,032)
Operating income (loss)
169,159
(170,431)
(1,272)
Interest income
(a),(b)
21,000
(4,903)
16,097
Other income (loss)
(e)
26,702
(10,000)
16,702
Foreign currency exchange loss
(6,284)
—
(6,284)
Income before income taxes
210,577
(185,334)
25,243
Income tax expense
(f)
(25,770)
380
(25,390)
Net income (loss)
184,807
(184,954)
(147)
The effects of the reclassifications and restatement for the errors on the consolidated statements of cash flows are as follows:
Year Ended December 31, 2016
As previously
Restatement
As
reported
adjustments
Restated
RMB
RMB
RMB
Operating activities:
Net income
241,854
(15,734)
226,120
Adjustments to reconcile net income to net cash provided by operating activities:
Depreciation and amortization
72,757
879
73,636
Bad debt expense
33,605
(33,605)
—
Loss on disposal of property and equipment
297
—
297
Deferred income tax benefit
(18,895)
17,348
(1,547)
Share based compensation expense
67,824
—
67,824
Investment loss (gain)
29
(100)
(71)
Foreign currency exchange gain, net
(3,760)
(29,645)
(33,405)
Changes in operating assets and liabilities, net of effects from acquisition of Hanru Hangzhou and Hao Xiao Zi
Accounts receivable
22,928
(18,934)
3,994
Amounts due from a related party
—
(3,753)
(3,753)
Prepaid expenses and other current assets
(60,362)
(5,129)
(65,491)
Accrued interest income on time deposits
5,264
—
5,264
Other non-current assets
(7,071)
1,364
(5,707)
Accounts payable
(248)
—
(248)
Amounts due to related parties
(800)
—
(800)
Income taxes payable
34,947
(7,904)
27,043
Deferred revenue
101,439
21,934
123,373
Accrued expenses and other current liabilities
36,781
45,296
82,077
Other non-current liabilities
(2,559)
—
(2,559)
Net cash provided by operating activities
524,030
(27,983)
496,047
Investing activities:
Purchase of property and equipment and intangible assets
(381,982)
(1,693)
(383,675)
Proceeds from disposal of property and equipment
358
88
446
Purchase of short-term investments
(1,937,000)
1,517,000
(420,000)
Proceeds from maturity of short-term investments
1,937,000
(1,517,000)
420,000
Purchase of long-term investments
(12,755)
—
(12,755)
Purchase of time deposits
(421,170)
(217,000)
(638,170)
Proceeds from maturity of time deposits
678,741
246,645
925,386
Payment for acquisition of Hanru Hangzhou
(4,360)
—
(4,360)
Cash acquired from acquisition of Hanru Hangzhou
148
—
148
Issuance of loan to a related party
(6,500)
—
(6,500)
Issuance of loans to employees
(12,025)
(118)
(12,143)
Proceeds from repayment of loans from employees
3,096
61
3,157
Net cash used in investing activities
(156,449)
27,983
(128,466)
Financing activities:
Issuance of Class A ordinary shares in connection with exercise of share options
20,388
—
20,388
Payment of dividend
(54,026)
—
(54,026)
Repurchase of treasury shares
(44,406)
—
(44,406)
Net cash used in financing activities
(78,044)
—
(78,044)
Changes in cash and cash equivalents
289,537
289,537
Effect of foreign currency exchange rate changes on cash, cash equivalents and restricted cash
7,197
—
7,197
Net change in cash, cash equivalents and restricted cash
296,734
—
296,734
Cash, cash equivalents and restricted cash at beginning of year
513,938
—
513,938
Cash, cash equivalents and restricted cash at end of year
810,672
—
810,672
Year Ended December 31, 2017
As previously
Restatement
As
reported
adjustments
Restated
RMB
RMB
RMB
Operating activities:
Net income (loss)
184,807
(184,954)
(147)
Adjustments to reconcile net income to net cash provided by operating activities:
Depreciation and amortization
100,724
39
100,763
Bad debt expense
31,499
(31,499)
—
Loss on disposal of property and equipment
917
—
917
Deferred income tax benefit
(18,473)
17,302
(1,171)
Share based compensation expense
77,415
—
77,415
Investment income
(19,267)
19,314
47
Foreign currency exchange losses, net
6,471
(374)
6,097
Impairment of long-term investments
—
10,000
10,000
Changes in operating assets and liabilities, net of effects from acquisition of Hanru Hangzhou and Hao Xiao Zi
Accounts receivable
(164,231)
133,765
(30,466)
Amounts due from related parties
—
(1,964)
(1,964)
Prepaid expenses and other current assets
(18,712)
(14,414)
(33,126)
Accrued interest income on time deposits
1,809
—
1,809
Other non-current assets
(12,432)
19,013
6,581
Accounts payable
(196)
—
(196)
Amounts due to related parties
(310)
—
(310)
Income taxes payable
34,731
(17,682)
17,049
Deferred revenue
36,102
(12,625)
23,477
Accrued expenses and other current liabilities
50,407
77,127
127,534
Other non-current liabilities
(2,604)
—
(2,604)
Net cash provided by operating activities
288,657
13,048
301,705
Investing activities:
Purchase of property and equipment and intangible assets
(177,251)
432
(176,819)
Proceeds from disposal of property and equipment
462
(39)
423
Purchase of short-term investments
(1,970,000)
1,020,000
(950,000)
Proceeds from maturity of short-term investments
1,989,314
(1,039,314)
950,000
Purchase of long-term investments
(50,500)
—
(50,500)
Payment of long-term investment deposit
(4,380)
—
(4,380)
Purchase of time deposits
(509,739)
(6,000)
(515,739)
Proceeds from maturity of time deposits
528,999
5,959
534,958
Issuance of loans to employees
(35,379)
4,753
(30,626)
Proceeds from repayment of loans from employees
5,352
787
6,139
Net cash used in investing activities
(223,122)
(13,422)
(236,544)
Financing activities:
Issuance of Class A ordinary shares in connection with exercise of share options
22,254
—
22,254
Payment of dividend
(63,087)
—
(63,087)
Repurchase of treasury shares
(143,389)
—
(143,389)
Net cash used in financing activities
(184,222)
—
(184,222)
Changes in cash and cash equivalents
(118,687)
(374)
(119,061)
Effect of foreign currency exchange rate changes on cash, cash equivalents and restricted cash
(5,294)
374
(4,920)
Net change in cash, cash equivalents and restricted cash
(123,981)
—
(123,981)
Cash, cash equivalents and restricted cash at beginning of year
810,672
—
810,672
Cash, cash equivalents and restricted cash at end of year
686,691
—
686,691</t>
  </si>
  <si>
    <t>ACCOUNTS RECEIVABLE (Tables)</t>
  </si>
  <si>
    <t>Schedule of Accounts Receivable</t>
  </si>
  <si>
    <t>December 31,
2017
2018
RMB
RMB
Accounts receivable:
Gross
67,235
69,301
Unearned interest
(9,188)
(17,243)
Total accounts receivable
58,047
52,058
Less: allowance for doubtful accounts
—
—
Accounts receivable, net
58,047
52,058</t>
  </si>
  <si>
    <t>Summary of Allowance for Doubtful Accounts</t>
  </si>
  <si>
    <t>December 31,
2017
2018
RMB
RMB
Accounts receivable – current portion
51,643
39,901
Accounts receivable – non-current portion
6,404
12,157
Total accounts receivable, net
58,047
52,058</t>
  </si>
  <si>
    <t>PROPERTY AND EQUIPMENT, NET (Tables)</t>
  </si>
  <si>
    <t>Schedule of Property and Equipment</t>
  </si>
  <si>
    <t>Property and equipment consisted of the following:
December 31,
2017
2018
RMB
RMB
Office buildings
285,184
287,208
Furniture
30,061
49,374
Office equipment
350,432
481,034
Leasehold improvements
94,666
184,687
Total property and equipment
760,343
1,002,303
Less: accumulated depreciation
(258,004)
(376,235)
Property and equipment, net
502,339
626,068</t>
  </si>
  <si>
    <t>Schedule of Depreciation Expense</t>
  </si>
  <si>
    <t>Depreciation expense for property and equipment was allocated to the following:
Year Ended December 31,
2016
2017
2018
RMB
RMB
RMB
Cost of revenues
62,000
85,059
127,850
Selling and marketing expenses
3,226
5,313
11,211
General and administrative expenses
6,455
8,064
16,511
Research and development expenses
1,177
1,461
1,335
Total
72,858
99,897
156,907</t>
  </si>
  <si>
    <t>LONG-TERM INVESTMENTS, NET (Tables)</t>
  </si>
  <si>
    <t>Schedule of Long-term investments</t>
  </si>
  <si>
    <t>December 31,
2017
2018
RMB
RMB
Equity investments without readily determinable fair values
A company providing mechanic training
(a)
12,000
12,000
A company providing intelligent robot products
(b)
24,000
24,000
A company providing information sharing IT platform
(c)
22,500
22,500
Other equity investments without readily determinable fair values
(d)
18,000
20,880
Less：impairment of equity investments without readily determinable fair values
—
(35,000)
Total equity investments without readily determinable fair values, net
76,500
44,380
Equity method investments
Companies providing hockey program management
(e)
670
2,105
A company providing Internet product solutions
(f)
—
13,690
Less：impairment of equity method investments
—
(524)
Total equity method investments, net
670
15,271
Available-for-sale investment
(g)
15,000
15,000
impairment of available-for-sale investments
(15,000)
(15,000)
Total available-for-sale investment, net
—
—
Total long-term investments, net
77,170
59,651
(a)
In October 2015, the Company paid RMB12,000 in cash to acquire 2.86% of the total equity interest in an education company, which provides training for senior mechanic in vehicle maintenance and repair. No impairment loss was recognized for both the years ended December 31, 2017 and 2018.
(b)
In May 2017, the Company paid RMB24,000 in cash to acquire 6% of the total equity interest in a company, which provides intelligent robot product. Based on the fact that the business conditions of this investee deteriorated in fiscal year 2018, the Company recognized impairment loss of nil and RMB24,000 for the years ended December 31, 2017 and 2018, respectively.
(c)
In July 2017, the Company paid RMB22,500 in cash to acquire 15% of the total equity interest in a company, which provides an information sharing IT platform. No impairment loss was recognized for both the years ended December 31, 2017 and 2018.
(d)
During the years ended December 31, 2017 and 2018, the Company acquired minority equity interest in several third-party companies.The Company recognized impairment loss of nil and RMB11,000 for the years ended December 31, 2017 and 2018, respectively.
(e)
In October 2016, the Company paid RMB790 in cash to acquire 28.5% of equity interest of a hockey program management company through investment in its common shares and accounted for the investment using equity method. The Company recognized impairment loss of nil and RMB524 for the year ended December 31, 2017 and 2018, respectively.
In December 2018, the Company paid RMB1,580 in cash to acquire 20% of equity interest in another hockey program management company and accounted for the investment using equity method.
(f)
In January 2018, the company paid RMB14,000 in cash to acquire 20% of equity interest of a company which provides IT consulting services and programming account for the investment using equity method. No impairment loss was recognized for the year ended December 31, 2018.
(g)
In October 2016, the Company paid RMB10,000 in cash to acquire 13.9% equity interest in a private company, which provides employment course trainings and recruitment services. Because the investment terms contained both substantive liquidation preference over common stock and substantive redemption provision that is not available to common shareholders, the investment is not substantially similar to common stock. In addition, since the investment is redeemable at the option of the Company, the investment qualifies as a debt security. The Company recorded the investment as available-for-sale investment and recorded an accumulative increase of RMB5,000 in fair value of the investment with nil income tax effect by the end of 2016, as a component of other comprehensive income. In 2017, the investee received financing through a new private placement, the Company’s equity interest was reduced to 11.25%. However, it was subsequently found that the investee provided overstated financial statements to the new investors during the private placement in 2017 and lost in a lawsuit sued by one of the shareholders. Accordingly, the Company determined it to be an other-than-temporary impairment and fully impaired it in 2017.</t>
  </si>
  <si>
    <t>OTHER NON-CURRENT ASSET (Tables)</t>
  </si>
  <si>
    <t>Schedule of Other non-current assets</t>
  </si>
  <si>
    <t>Year Ended December 31,
2017
2018
RMB
RMB
Other non-current assets:
Rent and property management deposits
32,973
48,434
Housing loans made to employees
(a)
11,339
29,893
Prepayment for equipment and leasehold improvement
11,717
13,089
Pledge loans to employees
(b)
9,026
11,346
Other loans to employees
8,816
7,197
Others
4,380
12,041
Total other non-current assets
78,251
122,000
(a)
Starting from 2016, the Company began to provide five-year loans with the annual interest rate of 3.325% to the employees, for their purchase of houses.
(b)
Starting from 2016, the Company began to provide five-year loans with the annual interest rate of 5% to the employees pledged by their share options. The interest was paid monthly and the principal was repaid upon maturity.</t>
  </si>
  <si>
    <t>ACCRUED EXPENSES AND OTHER CURRENT LIABILITIES (Tables)</t>
  </si>
  <si>
    <t>Schedule of Accrued Expenses and Other Current Liabilities</t>
  </si>
  <si>
    <t>Year Ended December 31,
2017
2018
RMB
RMB
Guarantee liability
83,693
27,505
Accrued payroll and employee benefits
88,713
128,224
Payable to a third-party individual
58,697
64,515
Refund liability
—
35,772
VAT and other tax payables
18,015
34,731
Professional service fee
9,125
22,403
Rental fee
13,215
23,808
Payable for repurchasing of treasury shares
17,368
5,058
Others
24,603
23,412
Total
313,429
365,428</t>
  </si>
  <si>
    <t>NET REVENUES (Tables)</t>
  </si>
  <si>
    <t>Schedule of net revenue</t>
  </si>
  <si>
    <t>Year Ended December 31,
2016
2017
2018
RMB
RMB
RMB
Tuition fee
1,491,594
1,658,981
1,896,642
Certification service fee
35,976
50,321
82,376
Loan referral service fee
9,855
33,533
18,096
Others
1,876
2,822
12,444
Business taxes and surcharges
(19,266)
(11,842)
(13,878)
Total net revenues
1,520,035
1,733,815
1,995,680
Year Ended December 31,
2016
2017
2018
RMB
RMB
RMB
Timing of revenue recognition
Services transferred at a point in time
45,831
83,854
100,472
Services transferred over time
1,474,204
1,649,961
1,895,208
Total net revenues
1,520,035
1,733,815
1,995,680
Year Ended December 31,
2016
2017
2018
RMB
RMB
RMB
Guarantee service
—
19,880
89,691</t>
  </si>
  <si>
    <t>INCOME TAXES (Tables)</t>
  </si>
  <si>
    <t>Schedule of Income (Loss) before Income Taxes</t>
  </si>
  <si>
    <t>The components of income (loss) before income taxes are as follows:
Year Ended December 31,
2016
2017
2018
RMB
RMB
RMB
PRC
334,278
104,307
(467,953)
Hong Kong
(573)
(2,415)
(2,031)
Cayman Islands
(79,366)
(76,649)
(126,887)
Taiwan
—
—
(166)
Canada
—
—
(27)
Total income (loss) before income taxes
254,339
25,243
(597,064)</t>
  </si>
  <si>
    <t>Schedule of Income Tax Expense (Benefit)</t>
  </si>
  <si>
    <t>Income tax expense (benefit) consisted of the following:
Year Ended December 31,
2016
2017
2018
RMB
RMB
RMB
Current income tax expense
29,766
26,561
16,058
Withholding tax expense
—
—
25,672
Deferred income tax benefit
(1,547)
(1,171)
(46,595)
Total
28,219
25,390
(4,865)</t>
  </si>
  <si>
    <t>Schedule of Income Tax Rate Reconciliation</t>
  </si>
  <si>
    <t>The actual income tax expense reported in the consolidated statements of comprehensive income for each of the years ended December 31, 2016, 2017 and 2018 differs from the amount computed by applying the PRC statutory income tax rate to income before income taxes due to the following:
Year Ended December 31,
2016
2017
2018
PRC statutory income tax rate
25.0
%
25.0
%
25.0
%
Increase (decrease) in effective income tax rate resulting from:
Impact of different tax rates in other jurisdictions
7.8
%
76.7
%
(5.3)
%
Research and development bonus deduction
(3.2)
%
(34.7)
%
1.4
%
Non-deductible expenses
1.7
%
62.7
%
(1.4)
%
Preferential tax rates
(23.7)
%
(199.9)
%
(0.3)
%
Change in valuation allowance
3.5
%
170.8
%
(14.3)
%
Withholding tax
—
—
(4.3)
%
Actual income tax expense
11.1
%
100.6
%
0.8
%</t>
  </si>
  <si>
    <t>Schedule of Deferred Income Tax Assets</t>
  </si>
  <si>
    <t>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were as follows:
December 31,
2017
2018
RMB
RMB
Non-current deferred income tax assets:
Impairment of long-term investments
2,500
8,850
Tax loss carry forwards
33,201
157,264
Advertising expense
36,543
53,019
Others
5,648
4,162
Total non-current deferred income tax assets
77,892
223,295
Valuation allowance
(72,271)
(169,543)
Non-current deferred income tax assets, net
5,621
53,752
Non-current deferred income tax liabilities:
Valuation appreciation of intangible assets
—
2,283
Non-current deferred income tax liabilities*
—
2,283</t>
  </si>
  <si>
    <t>Summary of Valuation Allowance</t>
  </si>
  <si>
    <t>The movements of the valuation allowance are as follows:
Year Ended December 31,
2016
2017
2018
RMB
RMB
RMB
Balance at the beginning of the year
28,583
37,521
72,271
Additions of valuation allowance
13,118
38,976
97,776
Reduction of valuation allowance
(4,180)
(4,226)
(504)
Balance at the end of the year
37,521
72,271
169,543</t>
  </si>
  <si>
    <t>RELATED PARTY TRANSACTIONS (Tables)</t>
  </si>
  <si>
    <t>Schedule of Related Party Transactions</t>
  </si>
  <si>
    <t>The Company had the following balances and transactions with related parties:
Related party balances
As of December 31,
2017
2018
RMB
RMB
Amounts due from a related party
Chuanbang
(i)
6,942
9,938
Amounts due from a related party - non-current
Ms. Han Lijuan
(ii)
6,500
6,500
Notes:
(i)
The balance resulted from the service fee to Chuanbang for providing cash collection service.
(ii)
The balance represented a long-term loan to Ms. Han Lijuan and upon the Company’s request to avoid any risk of possible violation of Sarbanes-Oxley Act, all of the balance was repaid to the Company on April 2, 2020.
Related party transactions
The significant related party transactions for the years ended December 31, 2016, 2017 and 2018 are summarized as follows:
Year Ended December 31,
2016
2017
2018
RMB
RMB
RMB
Cash collection service expense to Chuanbang
(a)
6,445
3,230
3,489
Franchise and training service income from Bolton School
902
1,114
529
Franchise, training and consulting service income from Ningxia Company
—
520
493
Training service expense to Bolton School
102
1,064
798
Interest income from Loan to Ms. Han Lijuan
81
325
325
Loan to Ms. Han Lijuan
6,500
—
—
Notes:
(a)
Pursuant to an agreement between Chuanbang and the Company, beginning August 2013, Chuanbang provides cash collection service on the Company’s accounts receivable. The fee for the service is calculated based on 2%~20% of the amount collected.</t>
  </si>
  <si>
    <t>SHARE BASED COMPENSATION (Tables)</t>
  </si>
  <si>
    <t>Summary of share options activity</t>
  </si>
  <si>
    <t>Weighted
Weighted
Average
Number of
Average
Remaining
Aggregate
Share
Exercise Price
Contractual
Intrinsic
Options
US$
Years
Value US$
Outstanding at December 31, 2015
5,574,441
1.77
5.55
45,569
Granted
1,138,119
1.90
Exercised
(2,106,043)
1.46
Forfeited
(278,142)
2.89
Expired
—
—
Outstanding at December 31, 2016
4,328,375
1.88
5.84
56,743
Granted
682,435
0.88
Exercised
(1,898,391)
1.74
Forfeited
(98,067)
3.30
Expired
—
—
Outstanding at December 31, 2017
3,014,352
1.70
5.83
40,031
Granted
1,085,094
0.84
Exercised
(615,746)
0.72
Forfeited
(86,903)
1.49
Expired
—
—
Outstanding at December 31, 2018
3,396,797
1.61
6.47
15,919
Vested and expected to vest as of December 31, 2018
3,262,468
1.56
6.43
15,469
Exercisable as of December 31, 2018
2,824,485
1.50
6.21
13,551</t>
  </si>
  <si>
    <t>Summary of fair value assumptions</t>
  </si>
  <si>
    <t>The Company calculated the fair value of the share options on the grant date using the Binomial option-pricing valuation model. The assumptions used in the valuation model are summarized in the following table.
Year Ended December 31,
2016
2017
2018
US$
US$
US$
Expected volatility
63.5%‑68.8%
63.7%‑67.8%
53.52%-55.70%
Expected dividends yield
Exercise multiple
2.0
2.0
2.2-2.8
Risk-free interest rate per annum
2.15%‑3.18%
2.88%‑3.22%
2.54%-3.23%
The fair value of underlying ordinary shares (per share)
US$9.99‑US$16.54
US$14.27‑US$19.03
US$6.97-US$14.99</t>
  </si>
  <si>
    <t>Schedule of fair values of the options granted</t>
  </si>
  <si>
    <t>Year Ended December 31,
2016
2017
2018
US$
US$
US$
Weighted average grant date fair value of option per share
10.15
15.99
12.35
Aggregate grant date fair value of options
11,551
10,915
13,402</t>
  </si>
  <si>
    <t>Summary of the non-vested shares activity</t>
  </si>
  <si>
    <t>Weighted Average
Number of Non-
Grant Date Fair
vested Shares
Value
US$
Outstanding as of December 31, 2015
25,000
9.63
Granted
20,000
10.82
Vested
(35,000)
9.97
Forfeited
—
—
Outstanding as of December 31, 2016
10,000
10.82
Granted
129,835
14.93
Vested
(17,367)
14.08
Forfeited
(15,701)
14.47
Outstanding as of December 31, 2017
106,767
14.75
Granted
211,977
11.20
Vested
(16,557)
14.22
Forfeited
(22,541)
12.39
Outstanding as of December 31, 2018
279,646
12.28</t>
  </si>
  <si>
    <t>EARNINGS (LOSS) PER SHARE (Tables)</t>
  </si>
  <si>
    <t>Schedule of Basic and Diluted Earnings Loss Per Share</t>
  </si>
  <si>
    <t>Year Ended December 31,
2016
2017
2018
RMB
RMB
RMB
Numerator:
Net income (loss) attributable to Class A and Class B ordinary shareholders
226,120
(147)
(590,174)
Net income (loss) for basic and diluted earnings per share
226,120
(147)
(590,174)
Denominator:
Denominator for basic earnings per share:
Weighted average number of Class A and Class B ordinary shares outstanding
55,540,670
56,849,332
54,929,910
Dilutive effect of outstanding share options
3,464,591
—
—
Denominator for diluted earnings (loss) per share
59,005,261
56,849,332
54,929,910
Basic earnings (loss) per Class A and Class B ordinary share
4.07
(0.00)
(10.74)
Diluted earnings (loss) per Class A and Class B ordinary share
3.83
(0.00)
(10.74)</t>
  </si>
  <si>
    <t>COMMITMENTS AND CONTINGENCIES (Tables)</t>
  </si>
  <si>
    <t>Schedule of Future Minimum Lease Payments</t>
  </si>
  <si>
    <t>The Company’s leases do not contain any contingent rent payment terms.
RMB
Year ending December 31,
2019
289,324
2020
232,688
2021
168,329
2022
119,024
2023
66,575
2024 and thereafter
47,447
Total
923,387</t>
  </si>
  <si>
    <t>BUSINESS COMBINATION (Tables)</t>
  </si>
  <si>
    <t>Schedule of allocation of the consideration of the assets acquired and liabilities assumed</t>
  </si>
  <si>
    <t>RMB
Amortization period
Cash and cash equivalents
3,874
Financial receivables
7,550
Prepaid and other current assets
6,138
Inventory, net
803
Property and equipment
12,851
Intangible assets
12,688
10
Goodwill
49,417
Other non-current assets
114
Total assets
93,435
Deferred revenue
(31,906)
Accounts payable and other current liabilities
(1,046)
Deferred tax liabilities
(2,283)
Total
58,200</t>
  </si>
  <si>
    <t>GOODWILL (Tables)</t>
  </si>
  <si>
    <t>Summary of goodwill</t>
  </si>
  <si>
    <t>As of December, 31
2017
2018
Beginning balance
3,365
3,365
Acquisition
—
49,417
Ending balance
3,365
52,782</t>
  </si>
  <si>
    <t>SEGMENT INFORMATION (Tables)</t>
  </si>
  <si>
    <t>Schedule of segment information</t>
  </si>
  <si>
    <t>Year Ended December 31, 2018
Adult Training
Kid Training
Total
RMB
RMB
RMB
Revenue
1,915,446
169,925
2,085,371
Cost
(690,252)
(228,297)
(918,549)
Gross Margin
1,225,194
(58,372)
1,166,822</t>
  </si>
  <si>
    <t>PARENT ONLY FINANCIAL INFORMATION (Tables)</t>
  </si>
  <si>
    <t>Schedule of Condensed Balance Sheets</t>
  </si>
  <si>
    <t>December 31,
2017
2018
RMB
RMB
ASSETS
Current assets:
Cash and cash equivalents
17,658
25,507
Time deposits
65,342
—
Prepaid expenses and other current assets
970
696
Total current assets
83,970
26,203
Investments and loans to subsidiaries
1,210,622
567,003
Total assets
1,294,592
593,206
LIABILITIES AND SHAREHOLDERS’ EQUITY
Current liabilities:
Short-term bank loan
—
13,726
Accrued expenses and other current liabilities (1)
24,454
6,862
Total current liabilities
24,454
20,588
Other non-current liabilities
629
—
Total liabilities
25,083
20,588
Commitments and contingencies
—
—
Shareholders’ equity:
Class A ordinary shares (US$0.001 par value,860,000,000 shares authorized, 52,340,176 and 52,972,578 shares issued, 49,009,530 and 45,873,437 shares outstanding as of December 31, 2017 and 2018, respectively)
327
331
Class B ordinary shares (US$0.001 par value, 40,000,000 shares authorized, 7,206,059 shares and 7,206,059 shares issued and outstanding as of December 31, 2017 and 2018, respectively)
74
74
Treasury shares (3,330,646 and 7,099,141 class A ordinary shares as of December 31, 2017 and 2018, respectively, at cost)
(255,103)
(457,169)
Additional paid-in capital
1,094,872
1,222,072
Accumulated other comprehensive income
39,372
50,472
Retained earnings (accumulated deficit)
389,967
(243,162)
Total shareholders’ equity
1,269,509
572,618
Total liabilities and shareholders’ equity
1,294,592
593,206</t>
  </si>
  <si>
    <t>Schedule of Condensed Statements of Comprehensive Income</t>
  </si>
  <si>
    <t>Year Ended December 31,
2016
2017
2018
RMB
RMB
RMB
Selling and marketing expenses
—
—
(403)
General and administrative expenses
(4,477)
(5,218)
(5,536)
Operating loss
(4,477)
(5,218)
(5,939)
Equity in earnings (loss) of subsidiaries
237,662
(913)
(589,564)
Foreign currency exchange losses
(4,753)
(421)
341
Interest income
8,027
2,327
413
Loss on foreign currency forward contract
(12,898)
—
—
Other income
2,559
4,078
2,550
Income (loss) before income taxes
226,120
(147)
(592,199)
Income tax expense
—
—
—
Net income (loss)
226,120
(147)
(592,199)
Other comprehensive income
Foreign currency translation adjustment, net of nil income tax
22,972
(13,832)
11,100
Unrealized holding gains on available for sale securities, net of RMB42, RMB2,818 and nil income taxes for the year 2016, 2017 and 2018, respectively
5,235
11,496
—
Less: Reclassification adjustment for loss on available for sale securities realized in net income, net of RMB42, RMB2,818 and nil income taxes for the year 2016, 2017 and 2018, respectively
(235)
(16,496)
—
Comprehensive income (loss)
254,092
(18,979)
(581,099)</t>
  </si>
  <si>
    <t>Schedule of Condensed Statements of Cash Flows</t>
  </si>
  <si>
    <t>Year Ended December 31,
2016
2017
2018
RMB
RMB
RMB
Operating activities:
Net cash (used in) provided by operating activities
(15,581)
(17,595)
165,098
Investing activities:
Purchase of time deposits
(298,688)
(196,771)
—
Proceeds from maturity of time deposits
620,607
363,533
63,452
Investments made to subsidiaries
(198,137)
—
—
Foreign currency exchange losses
—
10,691
1,890
Net cash provided by investing activities
123,782
177,453
65,342
Financing activities:
Proceeds from bank borrowing
—
—
Issuance of Class A ordinary shares in connection with exercise of share options
20,388
22,254
2,952
Payment of dividends
(54,026)
(63,087)
(42,955)
Repurchase of treasury shares
(44,406)
(143,389)
(196,957)
Net cash used in financing activities
(78,044)
(184,222)
(223,732)
Changes in cash and cash equivalents
30,157
(24,364)
6,708
Effect of foreign currency exchange rate changes on cash and cash equivalents
7,338
(1,748)
1,141
Net increase (decrease) in cash and cash equivalents
37,495
(26,112)
7,849
Cash and cash equivalents at beginning of year
6,275
43,770
17,658
Cash and cash equivalents at end of year
43,770
17,658
25,507
Non-cash financing activities:
Payable for repurchase of treasury shares
—
17,953
5,109</t>
  </si>
  <si>
    <t>DESCRIPTION OF BUSINESS, ORGANIZATION, BASIS OF PRESENTATION AND SIGNIFICANT CONCENTRATIONS AND RISKS (Organization) (Details) - CNY (¥) ¥ in Thousands</t>
  </si>
  <si>
    <t>1 Months Ended</t>
  </si>
  <si>
    <t>13 Months Ended</t>
  </si>
  <si>
    <t>Mar. 31, 2017</t>
  </si>
  <si>
    <t>Oct. 31, 2016</t>
  </si>
  <si>
    <t>Dec. 31, 2015</t>
  </si>
  <si>
    <t>Variable Interest Entity [Line Items]</t>
  </si>
  <si>
    <t>Long term investments</t>
  </si>
  <si>
    <t>Amounts due to related parties including amounts due to WOFE for accrued service fees</t>
  </si>
  <si>
    <t>Net revenues</t>
  </si>
  <si>
    <t>Equity Method Investments, Percentage of Equity Acquired through Options</t>
  </si>
  <si>
    <t>100.00%</t>
  </si>
  <si>
    <t>Equity Method Investment, Ownership Percentage</t>
  </si>
  <si>
    <t>13.90%</t>
  </si>
  <si>
    <t>Proceeds from Collection of Loans Receivable</t>
  </si>
  <si>
    <t>Tarena Entities [Member]</t>
  </si>
  <si>
    <t>Net cash used in operating activities</t>
  </si>
  <si>
    <t>Net cash provided by financing activities</t>
  </si>
  <si>
    <t>Mr. Han [Member] | Tarena Entities [Member]</t>
  </si>
  <si>
    <t>68.90%</t>
  </si>
  <si>
    <t>Mr. Li [Member] | Tarena Entities [Member]</t>
  </si>
  <si>
    <t>0.10%</t>
  </si>
  <si>
    <t>Loan Agreements [Member]</t>
  </si>
  <si>
    <t>Debt Instrument, Initial Expiration Year</t>
  </si>
  <si>
    <t>2026</t>
  </si>
  <si>
    <t>Loan Agreements [Member] | Equity Holders [Member]</t>
  </si>
  <si>
    <t>Debt Instrument, Face Amount</t>
  </si>
  <si>
    <t>Shanghai Tarena Software Technology Co [Member]</t>
  </si>
  <si>
    <t>Beijing Tarena Jinqiao Technology Co [Member]</t>
  </si>
  <si>
    <t>Proceeds from Contributed Capital</t>
  </si>
  <si>
    <t>DESCRIPTION OF BUSINESS, ORGANIZATION, BASIS OF PRESENTATION AND SIGNIFICANT CONCENTRATIONS AND RISKS (Significant Concentrations and Risks) (Details) - Net revenues [Member]</t>
  </si>
  <si>
    <t>Concentration percentage</t>
  </si>
  <si>
    <t>10.00%</t>
  </si>
  <si>
    <t>Product concentration [Member]</t>
  </si>
  <si>
    <t>50.90%</t>
  </si>
  <si>
    <t>70.50%</t>
  </si>
  <si>
    <t>72.50%</t>
  </si>
  <si>
    <t>Product concentration [Member] | Digital Arts [Member]</t>
  </si>
  <si>
    <t>28.70%</t>
  </si>
  <si>
    <t>31.50%</t>
  </si>
  <si>
    <t>26.70%</t>
  </si>
  <si>
    <t>Product concentration [Member] | Java [Member]</t>
  </si>
  <si>
    <t>18.30%</t>
  </si>
  <si>
    <t>32.00%</t>
  </si>
  <si>
    <t>32.90%</t>
  </si>
  <si>
    <t>Product concentration [Member] | Web Front [Member]</t>
  </si>
  <si>
    <t>3.90%</t>
  </si>
  <si>
    <t>7.00%</t>
  </si>
  <si>
    <t>12.90%</t>
  </si>
  <si>
    <t>Geographic concentration [Member] | Beijing [Member]</t>
  </si>
  <si>
    <t>13.50%</t>
  </si>
  <si>
    <t>13.60%</t>
  </si>
  <si>
    <t>16.00%</t>
  </si>
  <si>
    <t>SUMMARY OF SIGNIFICANT ACCOUNTING POLICIES - Liquidity Condition, Cash, cash equivalents and time deposits, Short-term investment, Property and equipment, Revenue Recognition, Advertising costs, Operating lease, Government grant and Employee benefits (Details) ¥ in Thousands, $ in Millions</t>
  </si>
  <si>
    <t>24 Months Ended</t>
  </si>
  <si>
    <t>Dec. 31, 2018CNY (¥)segment</t>
  </si>
  <si>
    <t>Dec. 31, 2016CNY (¥)</t>
  </si>
  <si>
    <t>Dec. 31, 2018USD ($)</t>
  </si>
  <si>
    <t>Significant Accounting Policies [Line Items]</t>
  </si>
  <si>
    <t>Net current liability</t>
  </si>
  <si>
    <t>Net Cash Provided by (Used in) Operating Activities</t>
  </si>
  <si>
    <t>Restricted cash, collateral bank loan</t>
  </si>
  <si>
    <t>Deferred revenue liability</t>
  </si>
  <si>
    <t>Cash, cash equivalents, time deposits and restricted time deposits</t>
  </si>
  <si>
    <t>Investment income</t>
  </si>
  <si>
    <t>Contributions to employee benefits</t>
  </si>
  <si>
    <t>Number of operating segments | segment</t>
  </si>
  <si>
    <t>Goodwill Impairment</t>
  </si>
  <si>
    <t>Grant</t>
  </si>
  <si>
    <t>PRC | RMB Denominated Bank Deposits</t>
  </si>
  <si>
    <t>PRC | US Dollar Denominated Bank Deposits</t>
  </si>
  <si>
    <t>Hong Kong | RMB Denominated Bank Deposits</t>
  </si>
  <si>
    <t>Hong Kong | US Dollar Denominated Bank Deposits</t>
  </si>
  <si>
    <t>Hong Kong | HK Dollar Denominated Bank Deposits</t>
  </si>
  <si>
    <t>US | US Dollar Denominated Bank Deposits</t>
  </si>
  <si>
    <t>Taiwan | TWD Denominated Bank Deposit</t>
  </si>
  <si>
    <t>Office buildings</t>
  </si>
  <si>
    <t>Useful life</t>
  </si>
  <si>
    <t>45 years</t>
  </si>
  <si>
    <t>Furniture</t>
  </si>
  <si>
    <t>5 years</t>
  </si>
  <si>
    <t>Minimum</t>
  </si>
  <si>
    <t>Operating lease term</t>
  </si>
  <si>
    <t>1 year</t>
  </si>
  <si>
    <t>Contributions to employee benefits, percentage of salary</t>
  </si>
  <si>
    <t>24.30%</t>
  </si>
  <si>
    <t>Business and Value Added Taxes</t>
  </si>
  <si>
    <t>3.00%</t>
  </si>
  <si>
    <t>Minimum | Office equipment</t>
  </si>
  <si>
    <t>3 years</t>
  </si>
  <si>
    <t>Maximum</t>
  </si>
  <si>
    <t>10 years</t>
  </si>
  <si>
    <t>53.10%</t>
  </si>
  <si>
    <t>6.00%</t>
  </si>
  <si>
    <t>Maximum | Office equipment</t>
  </si>
  <si>
    <t>4 years</t>
  </si>
  <si>
    <t>SUMMARY OF SIGNIFICANT ACCOUNTING POLICIES - Refund liability and impact of adoption of Topic 606 (Details) - CNY (¥) ¥ in Thousands</t>
  </si>
  <si>
    <t>Contract with Customer, Asset and Liability [Abstract]</t>
  </si>
  <si>
    <t>Contract with Customer, Liability</t>
  </si>
  <si>
    <t>Balances without adoption of Topic 606</t>
  </si>
  <si>
    <t>Effect change higher/(lower)</t>
  </si>
  <si>
    <t>SUMMARY OF SIGNIFICANT ACCOUNTING POLICIES - Recently issued accounting standards (Details) - Scenario Forecast Adjustment - Accounting Standards Update 2016-02 ¥ in Millions</t>
  </si>
  <si>
    <t>Jan. 01, 2019CNY (¥)</t>
  </si>
  <si>
    <t>New Accounting Pronouncements or Change in Accounting Principle [Line Items]</t>
  </si>
  <si>
    <t>Operating Lease, Right-of-Use Asset</t>
  </si>
  <si>
    <t>Operating Lease, Liability</t>
  </si>
  <si>
    <t>RESTATEMENT AND RECLASSIFICATIONS - Consolidated balance sheets (Details) ¥ in Thousands, $ in Millions</t>
  </si>
  <si>
    <t>Dec. 31, 2015CNY (¥)</t>
  </si>
  <si>
    <t>Cash and cash equivalents</t>
  </si>
  <si>
    <t>Retained earnings</t>
  </si>
  <si>
    <t>As previously reported</t>
  </si>
  <si>
    <t>Restatement adjustments</t>
  </si>
  <si>
    <t>As Restated</t>
  </si>
  <si>
    <t>RESTATEMENT AND RECLASSIFICATIONS - Consolidated statements of operations and comprehensive loss (Details) - CNY (¥) ¥ in Thousands</t>
  </si>
  <si>
    <t>Error Corrections and Prior Period Adjustments Restatement [Line Items]</t>
  </si>
  <si>
    <t>Income tax expense</t>
  </si>
  <si>
    <t>RESTATEMENT AND RECLASSIFICATIONS - Consolidated statements of cash flows (Details) - CNY (¥) ¥ in Thousands</t>
  </si>
  <si>
    <t>Changes in operating assets and liabilities, net of effects from acquisition of Hanru Hangzhou and Hao Xiao Zi</t>
  </si>
  <si>
    <t>Bad debt expense</t>
  </si>
  <si>
    <t>RESTATEMENT AND RECLASSIFICATIONS - Additional Information (Details) - CNY (¥) ¥ in Thousands</t>
  </si>
  <si>
    <t>Accounts Receivable, Net</t>
  </si>
  <si>
    <t>Deferred revenue.</t>
  </si>
  <si>
    <t>Other payable</t>
  </si>
  <si>
    <t>deferred income tax assets</t>
  </si>
  <si>
    <t>Restatement adjustments | Errors due to Inaccurate Revenue and Relevant Accounts [Member]</t>
  </si>
  <si>
    <t>Restatement adjustments | Errors due to restatement adjustments to expense inaccuracies</t>
  </si>
  <si>
    <t>Other Receivables</t>
  </si>
  <si>
    <t>Interest expense</t>
  </si>
  <si>
    <t>Operating Expenses</t>
  </si>
  <si>
    <t>Restatement adjustments | Error due to restatement adjustment to accrue guarantee liabilities for the guarantee provided for students' loan</t>
  </si>
  <si>
    <t>Accrued Liabilities and Other Liabilities</t>
  </si>
  <si>
    <t>Restatement adjustments | Error due to incomplete disclosed related party transactions</t>
  </si>
  <si>
    <t>Due from Related Parties</t>
  </si>
  <si>
    <t>Due to Related Parties</t>
  </si>
  <si>
    <t>Restatement adjustments | Error Due to Adjustments on tax payable due to the restatement</t>
  </si>
  <si>
    <t>Taxes Payable</t>
  </si>
  <si>
    <t>Restatement adjustments | Errors Due to Cumulative Effect of Change in Retained Earnings [Member]</t>
  </si>
  <si>
    <t>RESTATEMENT AND RECLASSIFICATIONS - Earnings (loss) per Share (Details) - CNY (¥) ¥ / shares in Units, ¥ in Thousands</t>
  </si>
  <si>
    <t>Numerator:</t>
  </si>
  <si>
    <t>Net income (loss) for basic and diluted earnings per share</t>
  </si>
  <si>
    <t>Denominator:</t>
  </si>
  <si>
    <t>Weighted average number of Class A and Class B ordinary shares outstanding</t>
  </si>
  <si>
    <t>Dilutive effect of outstanding share options</t>
  </si>
  <si>
    <t>Denominator for diluted earnings (loss) per share</t>
  </si>
  <si>
    <t>ACCOUNTS RECEIVABLE (Schedule of Accounts Receivable) (Details) - CNY (¥) ¥ in Thousands</t>
  </si>
  <si>
    <t>Accounts receivable:</t>
  </si>
  <si>
    <t>Gross</t>
  </si>
  <si>
    <t>Unearned interest</t>
  </si>
  <si>
    <t>Total accounts receivable</t>
  </si>
  <si>
    <t>Total accounts receivable, net</t>
  </si>
  <si>
    <t>ACCOUNTS RECEIVABLE (Classification of Accounts Receivable) (Details) - CNY (¥) ¥ in Thousands</t>
  </si>
  <si>
    <t>Accounts receivable, net - current portion</t>
  </si>
  <si>
    <t>Accounts receivable, net - non-current portion</t>
  </si>
  <si>
    <t>PREPAID EXPENSES AND OTHER CURRENT ASSETS (Details) - CNY (¥) ¥ in Thousands</t>
  </si>
  <si>
    <t>Prepaid rental expenses</t>
  </si>
  <si>
    <t>Interest receivable from time deposits</t>
  </si>
  <si>
    <t>Prepaid security deposits</t>
  </si>
  <si>
    <t>Prepaid advertising expenses</t>
  </si>
  <si>
    <t>Prepaid value-added tax</t>
  </si>
  <si>
    <t>Loans made to employees</t>
  </si>
  <si>
    <t>Professional fees</t>
  </si>
  <si>
    <t>Others</t>
  </si>
  <si>
    <t>Total prepaid expenses and other current assets</t>
  </si>
  <si>
    <t>PROPERTY AND EQUIPMENT, NET (Schedule of Property and Equipment) (Details) - CNY (¥) ¥ in Thousands</t>
  </si>
  <si>
    <t>Property, Plant and Equipment [Line Items]</t>
  </si>
  <si>
    <t>Less: accumulated depreciation</t>
  </si>
  <si>
    <t>Office Building [Member]</t>
  </si>
  <si>
    <t>Office equipment</t>
  </si>
  <si>
    <t>Leasehold improvements [Member]</t>
  </si>
  <si>
    <t>PROPERTY AND EQUIPMENT, NET (Schedule of Depreciation Expense) (Details) - CNY (¥) ¥ in Thousands</t>
  </si>
  <si>
    <t>Depreciation expense</t>
  </si>
  <si>
    <t>LONG-TERM INVESTMENTS, NET (Details) - CNY (¥)</t>
  </si>
  <si>
    <t>Equity investments without readily determinable fair values</t>
  </si>
  <si>
    <t>Lessimpairment of equity investments without readily determinable fair values</t>
  </si>
  <si>
    <t>Total equity investments without readily determinable fair values, net</t>
  </si>
  <si>
    <t>Equity method investments</t>
  </si>
  <si>
    <t>Equity method investment</t>
  </si>
  <si>
    <t>Lessimpairment of long-term investments</t>
  </si>
  <si>
    <t>Total equity method investments, net</t>
  </si>
  <si>
    <t>Available-for-sale investment</t>
  </si>
  <si>
    <t>Less: Changes in Fair Value</t>
  </si>
  <si>
    <t>impairment of available-for-sale investments</t>
  </si>
  <si>
    <t>Total available-for-sale investment, net</t>
  </si>
  <si>
    <t>Total long-term investments, net</t>
  </si>
  <si>
    <t>Hockey Global Resources Investment Limited [Member]</t>
  </si>
  <si>
    <t>A company providing mechanic training</t>
  </si>
  <si>
    <t>[2]</t>
  </si>
  <si>
    <t>A company providing intelligent robot products</t>
  </si>
  <si>
    <t>[3]</t>
  </si>
  <si>
    <t>A company providing information sharing IT platform</t>
  </si>
  <si>
    <t>[4]</t>
  </si>
  <si>
    <t>Other equity investments without readily determinable fair values</t>
  </si>
  <si>
    <t>[5]</t>
  </si>
  <si>
    <t>Companies providing hockey program management</t>
  </si>
  <si>
    <t>A company providing Internet product solutions</t>
  </si>
  <si>
    <t>In October 2016, the Company paid RMB790 in cash to acquire 28.5% of</t>
  </si>
  <si>
    <t>Prior to January 1, 2018, the Company accounted for certain investments under the cost method as the Company was not able to exercise significant influence on the investees. After January 1, 2018, all such investments were identified as the equity investments without readily determinable fair values.In October 2015, the Company paid RMB12,000 in cash to acquire 2.86% of the total equity interest in an education company, which provides training for senior mechanic in vehicle maintenance and repair.</t>
  </si>
  <si>
    <t>In May 2017, the Company paid RMB24,000 in cash to acquire 6% of the total equity interest in a company, which provides intelligent robot product. Based on the fact that the business conditions of this investee deteriorated in fiscal year 2018, the Company recognized impairment loss of nil and RMB24,000 for the years ended December 31, 2017 and 2018, respectively.</t>
  </si>
  <si>
    <t>In July 2017, the Company paid RMB22,500 in cash to acquire 15% of the total equity interest in a company, which provides an information sharing IT platform.</t>
  </si>
  <si>
    <t>During the years ended December 31, 2017 and 2018, the Company acquired minority equity interest in several third-party companies.The Company recognized impairment loss of nil and RMB11,000 for the years ended December 31, 2017 and 2018, respectively.</t>
  </si>
  <si>
    <t>LONG-TERM INVESTMENTS, NET - Additional information (Details) - CNY (¥)</t>
  </si>
  <si>
    <t>Jan. 31, 2018</t>
  </si>
  <si>
    <t>Jul. 31, 2017</t>
  </si>
  <si>
    <t>May 31, 2017</t>
  </si>
  <si>
    <t>Oct. 31, 2015</t>
  </si>
  <si>
    <t>Schedule of Investments and Cost Method Investments [Line Items]</t>
  </si>
  <si>
    <t>Impairment of equity investments without readily determinable fair values</t>
  </si>
  <si>
    <t>Equity investment percentage</t>
  </si>
  <si>
    <t>Impairment of long-term investments</t>
  </si>
  <si>
    <t>Payment to acquire available for sale securities</t>
  </si>
  <si>
    <t>Increase in fair value of the investment</t>
  </si>
  <si>
    <t>Beijing Crouching Tiger Hidden Dragon Internet Technology Co Ltd [Member]</t>
  </si>
  <si>
    <t>11.25%</t>
  </si>
  <si>
    <t>Payment to acquire cost method investment</t>
  </si>
  <si>
    <t>Equity investment , cost method percentage</t>
  </si>
  <si>
    <t>2.86%</t>
  </si>
  <si>
    <t>15.00%</t>
  </si>
  <si>
    <t>28.50%</t>
  </si>
  <si>
    <t>20.00%</t>
  </si>
  <si>
    <t>Payment to acquire investment</t>
  </si>
  <si>
    <t>OTHER NON-CURRENT ASSET (Details) - CNY (¥) ¥ in Thousands</t>
  </si>
  <si>
    <t>Other non-current assets:</t>
  </si>
  <si>
    <t>Rent and property management deposits</t>
  </si>
  <si>
    <t>Housing loans made to employees</t>
  </si>
  <si>
    <t>Prepayment for equipment and leasehold improvement</t>
  </si>
  <si>
    <t>Pledge loans to employees</t>
  </si>
  <si>
    <t>Other loans to employees</t>
  </si>
  <si>
    <t>Total other non-current assets</t>
  </si>
  <si>
    <t>OTHER NON-CURRENT ASSET- Additional information (Details) - CNY (¥) ¥ in Thousands</t>
  </si>
  <si>
    <t>Other Assets, Noncurrent Disclosure [Line Items]</t>
  </si>
  <si>
    <t>Deferred income tax assets, valuation allowance</t>
  </si>
  <si>
    <t>Term of loans receivable</t>
  </si>
  <si>
    <t>Annual interest rate (as a percent)</t>
  </si>
  <si>
    <t>3.325%</t>
  </si>
  <si>
    <t>Loans to employees pledged by share options</t>
  </si>
  <si>
    <t>5.00%</t>
  </si>
  <si>
    <t>SHORT-TERM BANK LOANS (Details) ¥ in Thousands, $ in Millions</t>
  </si>
  <si>
    <t>Dec. 19, 2018USD ($)</t>
  </si>
  <si>
    <t>Jun. 30, 2018USD ($)</t>
  </si>
  <si>
    <t>SHORT-TERM BANK LOANS [Line Items]</t>
  </si>
  <si>
    <t>Bank loan borrowed | ¥</t>
  </si>
  <si>
    <t>Time deposit | ¥</t>
  </si>
  <si>
    <t>Short-term bank loans</t>
  </si>
  <si>
    <t>Borrowing capacity</t>
  </si>
  <si>
    <t>Debt term</t>
  </si>
  <si>
    <t>12 months</t>
  </si>
  <si>
    <t>Bank loan borrowed</t>
  </si>
  <si>
    <t>Interest rate for the loan</t>
  </si>
  <si>
    <t>4.00%</t>
  </si>
  <si>
    <t>Bank loan</t>
  </si>
  <si>
    <t>Short-term bank loans | LIBOR</t>
  </si>
  <si>
    <t>Margin on interest rate</t>
  </si>
  <si>
    <t>1.20%</t>
  </si>
  <si>
    <t>ACCRUED EXPENSES AND OTHER CURRENT LIABILITIES (Details) - CNY (¥) ¥ in Thousands</t>
  </si>
  <si>
    <t>Guarantee liability</t>
  </si>
  <si>
    <t>Accrued payroll and employee benefits</t>
  </si>
  <si>
    <t>Payable to a third-party individual</t>
  </si>
  <si>
    <t>Refund liability</t>
  </si>
  <si>
    <t>VAT and other tax payables</t>
  </si>
  <si>
    <t>Professional service fee</t>
  </si>
  <si>
    <t>Rental fee</t>
  </si>
  <si>
    <t>Payable for repurchasing of treasury shares</t>
  </si>
  <si>
    <t>NET REVENUES (Details) - CNY (¥) ¥ in Thousands</t>
  </si>
  <si>
    <t>Disaggregation of Revenue [Line Items]</t>
  </si>
  <si>
    <t>Business taxes and surcharges</t>
  </si>
  <si>
    <t>Total net revenues</t>
  </si>
  <si>
    <t>Services transferred at a point in time</t>
  </si>
  <si>
    <t>Services transferred over time</t>
  </si>
  <si>
    <t>Tuition fee</t>
  </si>
  <si>
    <t>Certification service fee</t>
  </si>
  <si>
    <t>Loan referral service fee</t>
  </si>
  <si>
    <t>Guarantee service</t>
  </si>
  <si>
    <t>LOSS ON FOREIGN CURRENCY FORWARD CONTRACT (Narrative) (Details)</t>
  </si>
  <si>
    <t>May 19, 2016CNY (¥)</t>
  </si>
  <si>
    <t>Gain (Loss) on Derivative Instruments, Net, Pretax</t>
  </si>
  <si>
    <t>Foreign Exchange Forward [Member]</t>
  </si>
  <si>
    <t>Derivative, Inception Date</t>
  </si>
  <si>
    <t>Jan. 29,
		2016</t>
  </si>
  <si>
    <t>Derivative, Forward Exchange Rate</t>
  </si>
  <si>
    <t>Derivative, Notional Amount</t>
  </si>
  <si>
    <t>Derivative, Maturity Date</t>
  </si>
  <si>
    <t>May 19,
		2016</t>
  </si>
  <si>
    <t>INCOME TAXES (Schedule of Income loss before Income Taxes) (Details) - CNY (¥) ¥ in Thousands</t>
  </si>
  <si>
    <t>Income Taxes [Line Items]</t>
  </si>
  <si>
    <t>Total income (loss) before income taxes</t>
  </si>
  <si>
    <t>PRC</t>
  </si>
  <si>
    <t>Hong Kong</t>
  </si>
  <si>
    <t>Cayman Islands</t>
  </si>
  <si>
    <t>Taiwan</t>
  </si>
  <si>
    <t>Canada</t>
  </si>
  <si>
    <t>INCOME TAXES (Schedule of Income Tax Expense benefit) (Details) - CNY (¥) ¥ in Thousands</t>
  </si>
  <si>
    <t>Current income tax expense</t>
  </si>
  <si>
    <t>Withholding tax expense</t>
  </si>
  <si>
    <t>INCOME TAXES (Schedule of Income Tax Rate Reconciliation) (Details)</t>
  </si>
  <si>
    <t>Jan. 01, 2008</t>
  </si>
  <si>
    <t>Effective income tax rate reconciliation [Line Items]</t>
  </si>
  <si>
    <t>PRC statutory income tax rate</t>
  </si>
  <si>
    <t>25.00%</t>
  </si>
  <si>
    <t>Impact of different tax rates in other jurisdictions</t>
  </si>
  <si>
    <t>(5.30%)</t>
  </si>
  <si>
    <t>76.70%</t>
  </si>
  <si>
    <t>7.80%</t>
  </si>
  <si>
    <t>Research and development bonus deduction</t>
  </si>
  <si>
    <t>1.40%</t>
  </si>
  <si>
    <t>(34.70%)</t>
  </si>
  <si>
    <t>(3.20%)</t>
  </si>
  <si>
    <t>Non-deductible selling, general and administrative expenses</t>
  </si>
  <si>
    <t>Non-deductible expenses</t>
  </si>
  <si>
    <t>(1.40%)</t>
  </si>
  <si>
    <t>62.70%</t>
  </si>
  <si>
    <t>1.70%</t>
  </si>
  <si>
    <t>Tax holiday</t>
  </si>
  <si>
    <t>(0.00%)</t>
  </si>
  <si>
    <t>Withholding tax</t>
  </si>
  <si>
    <t>Actual income tax expense</t>
  </si>
  <si>
    <t>0.80%</t>
  </si>
  <si>
    <t>100.60%</t>
  </si>
  <si>
    <t>11.10%</t>
  </si>
  <si>
    <t>ANTE [Member]</t>
  </si>
  <si>
    <t>Preferential tax rates</t>
  </si>
  <si>
    <t>(0.30%)</t>
  </si>
  <si>
    <t>(199.90%)</t>
  </si>
  <si>
    <t>(23.70%)</t>
  </si>
  <si>
    <t>HK [Member]</t>
  </si>
  <si>
    <t>Change in valuation allowance</t>
  </si>
  <si>
    <t>(14.30%)</t>
  </si>
  <si>
    <t>170.80%</t>
  </si>
  <si>
    <t>3.50%</t>
  </si>
  <si>
    <t>INCOME TAXES (Schedule of Deferred Income Tax Assets And Liabilities) (Details) - CNY (¥) ¥ in Thousands</t>
  </si>
  <si>
    <t>Non-current deferred income tax assets:</t>
  </si>
  <si>
    <t>Tax loss carry forwards</t>
  </si>
  <si>
    <t>Advertising expense</t>
  </si>
  <si>
    <t>Total non-current deferred income tax assets</t>
  </si>
  <si>
    <t>Valuation allowance</t>
  </si>
  <si>
    <t>Non-current deferred income tax assets, net</t>
  </si>
  <si>
    <t>Non-current deferred income tax liabilities:</t>
  </si>
  <si>
    <t>Valuation appreciation of intangible assets</t>
  </si>
  <si>
    <t>Non-current deferred income tax liabilities</t>
  </si>
  <si>
    <t>INCOME TAXES (Summary of Valuation Allowance) (Details) - CNY (¥) ¥ in Thousands</t>
  </si>
  <si>
    <t>Balance at the beginning of the year</t>
  </si>
  <si>
    <t>Additions of valuation allowance</t>
  </si>
  <si>
    <t>Reduction of valuation allowance</t>
  </si>
  <si>
    <t>Balance at the end of the year</t>
  </si>
  <si>
    <t>INCOME TAXES (Narrative) (Details) - CNY (¥) ¥ in Thousands</t>
  </si>
  <si>
    <t>Tax losses carry forwards</t>
  </si>
  <si>
    <t>Income Taxes, Preferential Income Tax Rate Advanced and New Technology Enterprises</t>
  </si>
  <si>
    <t>Effective Income Tax Rate Reconciliation, Tax Exempt Income, Percent</t>
  </si>
  <si>
    <t>12.50%</t>
  </si>
  <si>
    <t>0.00%</t>
  </si>
  <si>
    <t>Income Taxes, Calculation Basis under Deemed Profit Method</t>
  </si>
  <si>
    <t>25</t>
  </si>
  <si>
    <t>Effective Income Tax Rate Reconciliation, Tax Holiday, Percent</t>
  </si>
  <si>
    <t>State Administration of Taxation, China [Member]</t>
  </si>
  <si>
    <t>Withholding Tax Percentage On Repatriated Earnings</t>
  </si>
  <si>
    <t>Income Taxes, Preferential Income Tax Rate Small Profit Enterprises</t>
  </si>
  <si>
    <t>Tarena Hangzhou [Member]</t>
  </si>
  <si>
    <t>50.00%</t>
  </si>
  <si>
    <t>Hanru Hangzhou [Member]</t>
  </si>
  <si>
    <t>2019 [Member]</t>
  </si>
  <si>
    <t>2020 [Member]</t>
  </si>
  <si>
    <t>2021 [Member]</t>
  </si>
  <si>
    <t>2022 [Member]</t>
  </si>
  <si>
    <t>2023 [Member]</t>
  </si>
  <si>
    <t>RELATED PARTY TRANSACTIONS (Schedule of Related Party Transactions) (Details) - CNY (¥) ¥ in Thousands</t>
  </si>
  <si>
    <t>Amount due from related parties</t>
  </si>
  <si>
    <t>Due from Related Parties, Current, Total</t>
  </si>
  <si>
    <t>Amounts due from related parties - non-current</t>
  </si>
  <si>
    <t>Amount due to related parties</t>
  </si>
  <si>
    <t>Due to Related Parties, Current, Total</t>
  </si>
  <si>
    <t>Chuanbang</t>
  </si>
  <si>
    <t>Ms. Han Lijuan</t>
  </si>
  <si>
    <t>RELATED PARTY TRANSACTIONS (Schedule of Related Parties Transactions) (Details) - CNY (¥) ¥ in Thousands</t>
  </si>
  <si>
    <t>Chuanbang | Cash collection service</t>
  </si>
  <si>
    <t>Related Party Transaction [Line Items]</t>
  </si>
  <si>
    <t>Expenses from transactions with related party</t>
  </si>
  <si>
    <t>Bolton School | Franchise and training service</t>
  </si>
  <si>
    <t>Revenue from related party</t>
  </si>
  <si>
    <t>Bolton School | Training service</t>
  </si>
  <si>
    <t>Ningxia Company | Franchise, training and consulting service</t>
  </si>
  <si>
    <t>Interest income derived from the loan to related party</t>
  </si>
  <si>
    <t>Loan to related party</t>
  </si>
  <si>
    <t>RELATED PARTY TRANSACTIONS (Schedule of Significant Related Party Transactions) (Details)</t>
  </si>
  <si>
    <t>Chuanbang | Service fee payable | Minimum</t>
  </si>
  <si>
    <t>Cash collection service fees percentage</t>
  </si>
  <si>
    <t>2.00%</t>
  </si>
  <si>
    <t>Chuanbang | Service fee payable | Maximum</t>
  </si>
  <si>
    <t>Connion Capital Limited | Minimum level of activity in bank account</t>
  </si>
  <si>
    <t>Number of times funds will receive</t>
  </si>
  <si>
    <t>Minimum amount of fund to be received at each time</t>
  </si>
  <si>
    <t>Due from related parties</t>
  </si>
  <si>
    <t>ORDINARY SHARES AND STATUTORY RESERVE (Ordinary Shares) (Details) ¥ / shares in Units, $ / shares in Units, ¥ in Thousands, $ in Millions</t>
  </si>
  <si>
    <t>Jun. 30, 2018CNY (¥)</t>
  </si>
  <si>
    <t>Jun. 30, 2017CNY (¥)</t>
  </si>
  <si>
    <t>May 31, 2016CNY (¥)</t>
  </si>
  <si>
    <t>Dec. 31, 2018CNY (¥)shares</t>
  </si>
  <si>
    <t>Dec. 31, 2017CNY (¥)shares</t>
  </si>
  <si>
    <t>Dec. 31, 2016CNY (¥)shares</t>
  </si>
  <si>
    <t>Dec. 31, 2015CNY (¥)shares</t>
  </si>
  <si>
    <t>Mar. 06, 2018$ / shares</t>
  </si>
  <si>
    <t>Mar. 06, 2018¥ / shares</t>
  </si>
  <si>
    <t>Jun. 30, 2017USD ($)</t>
  </si>
  <si>
    <t>Feb. 28, 2017$ / shares</t>
  </si>
  <si>
    <t>Feb. 28, 2017¥ / shares</t>
  </si>
  <si>
    <t>Mar. 07, 2016$ / shares</t>
  </si>
  <si>
    <t>Mar. 07, 2016¥ / shares</t>
  </si>
  <si>
    <t>Aug. 20, 2015USD ($)</t>
  </si>
  <si>
    <t>Class of Stock [Line Items]</t>
  </si>
  <si>
    <t>Total consideration of Shares repurchased | ¥</t>
  </si>
  <si>
    <t>Dividends Payable, Amount Per Share | (per share)</t>
  </si>
  <si>
    <t>Dividends, Common Stock, Cash | ¥</t>
  </si>
  <si>
    <t>Share repurchase plan, authorized amount | $</t>
  </si>
  <si>
    <t>Shares repurchased | shares</t>
  </si>
  <si>
    <t>Treasury Shares [Member] | Minimum</t>
  </si>
  <si>
    <t>Treasury Shares [Member] | Maximum</t>
  </si>
  <si>
    <t>ORDINARY SHARES AND STATUTORY RESERVE (Statutory Reserve) (Details) - CNY (¥) ¥ in Thousands</t>
  </si>
  <si>
    <t>Appropriations</t>
  </si>
  <si>
    <t>Statutory reserve</t>
  </si>
  <si>
    <t>Statutory Reserves, Percentage of Appropriation From Net Profit</t>
  </si>
  <si>
    <t>Statutory Reserves, Balance As Percentage to Capital</t>
  </si>
  <si>
    <t>Statutory Reserves for Private Schools Requiring Reasonable Returns, Percentage of Appropriation From Net Profit</t>
  </si>
  <si>
    <t>Statutory Reserves for Private Schools Not Requiring Reasonable Returns, Percentage of Expected Annual Increase in Net Assets</t>
  </si>
  <si>
    <t>Restricted net assets</t>
  </si>
  <si>
    <t>SHARE BASED COMPENSATION - Summary of share options activity (Details) - USD ($) $ / shares in Units, $ in Thousands</t>
  </si>
  <si>
    <t>Number of Share Options</t>
  </si>
  <si>
    <t>Outstanding, beginning balance</t>
  </si>
  <si>
    <t>Granted</t>
  </si>
  <si>
    <t>Exercised</t>
  </si>
  <si>
    <t>Forfeited</t>
  </si>
  <si>
    <t>Outstanding, ending balance</t>
  </si>
  <si>
    <t>Vested and expected to vest</t>
  </si>
  <si>
    <t>Exercisable</t>
  </si>
  <si>
    <t>Weighted Average Exercise Price</t>
  </si>
  <si>
    <t>Weighted Average Remaining Contractual Years</t>
  </si>
  <si>
    <t>5 years 6 months 18 days</t>
  </si>
  <si>
    <t>6 years 5 months 19 days</t>
  </si>
  <si>
    <t>5 years 9 months 29 days</t>
  </si>
  <si>
    <t>5 years 10 months 2 days</t>
  </si>
  <si>
    <t>6 years 5 months 5 days</t>
  </si>
  <si>
    <t>6 years 2 months 16 days</t>
  </si>
  <si>
    <t>Outstanding, Aggregate Intrinsic Value</t>
  </si>
  <si>
    <t>Vested and expected to vest, Aggregate Intrinsic Value</t>
  </si>
  <si>
    <t>Exercisable, Aggregate Intrinsic Value</t>
  </si>
  <si>
    <t>SHARE BASED COMPENSATION - Summary of fair value assumptions (Details)</t>
  </si>
  <si>
    <t>Dec. 31, 2018$ / shares</t>
  </si>
  <si>
    <t>Dec. 31, 2017$ / shares</t>
  </si>
  <si>
    <t>Dec. 31, 2016$ / shares</t>
  </si>
  <si>
    <t>Share-based Compensation Arrangement by Share-based Payment Award [Line Items]</t>
  </si>
  <si>
    <t>Expected dividends yield</t>
  </si>
  <si>
    <t>Exercise multiple</t>
  </si>
  <si>
    <t>Expected volatility</t>
  </si>
  <si>
    <t>53.52%</t>
  </si>
  <si>
    <t>63.50%</t>
  </si>
  <si>
    <t>63.70%</t>
  </si>
  <si>
    <t>Risk-free interest rate per annum</t>
  </si>
  <si>
    <t>2.54%</t>
  </si>
  <si>
    <t>2.88%</t>
  </si>
  <si>
    <t>2.15%</t>
  </si>
  <si>
    <t>The fair value of underlying ordinary shares (per share)</t>
  </si>
  <si>
    <t>68.80%</t>
  </si>
  <si>
    <t>55.70%</t>
  </si>
  <si>
    <t>67.80%</t>
  </si>
  <si>
    <t>3.23%</t>
  </si>
  <si>
    <t>3.22%</t>
  </si>
  <si>
    <t>3.18%</t>
  </si>
  <si>
    <t>SHARE BASED COMPENSATION - Schedule fair values of the options granted (Details) - USD ($) $ / shares in Units, $ in Thousands</t>
  </si>
  <si>
    <t>Weighted average grant date fair value of option per share</t>
  </si>
  <si>
    <t>Aggregate grant date fair value of options</t>
  </si>
  <si>
    <t>SHARE BASED COMPENSATION - Summary of the non-vested shares activity (Details) - $ / shares</t>
  </si>
  <si>
    <t>Number of Non-vested Shares</t>
  </si>
  <si>
    <t>Vested</t>
  </si>
  <si>
    <t>Weighted Average Grant Date Fair Value</t>
  </si>
  <si>
    <t>SHARE BASED COMPENSATION (Narrative) (Details) ¥ in Thousands</t>
  </si>
  <si>
    <t>Apr. 03, 2018shares</t>
  </si>
  <si>
    <t>Apr. 01, 2018shares</t>
  </si>
  <si>
    <t>Apr. 03, 2017shares</t>
  </si>
  <si>
    <t>Apr. 03, 2016shares</t>
  </si>
  <si>
    <t>Feb. 28, 2017shares</t>
  </si>
  <si>
    <t>Dec. 31, 2014shares</t>
  </si>
  <si>
    <t>Nov. 28, 2012shares</t>
  </si>
  <si>
    <t>Sep. 22, 2008shares</t>
  </si>
  <si>
    <t>Options granted</t>
  </si>
  <si>
    <t>Total intrinsic value of options exercised | ¥</t>
  </si>
  <si>
    <t>Non-vested shares granted</t>
  </si>
  <si>
    <t>Unrecognized stock option compensation expense | ¥</t>
  </si>
  <si>
    <t>Unrecognized stock option compensation expense, period for recognition</t>
  </si>
  <si>
    <t>1 year 7 months 28 days</t>
  </si>
  <si>
    <t>Unrecognized non-vested shares compensation expense | ¥</t>
  </si>
  <si>
    <t>Unrecognized non-vested shares compensation expense, period for recognition</t>
  </si>
  <si>
    <t>5 years 1 month 13 days</t>
  </si>
  <si>
    <t>Fair value of vested restricted shares | ¥</t>
  </si>
  <si>
    <t>Exercise prices | $ / shares</t>
  </si>
  <si>
    <t>Vesting period</t>
  </si>
  <si>
    <t>3 months 29 days</t>
  </si>
  <si>
    <t>2 months 1 day</t>
  </si>
  <si>
    <t>29 days</t>
  </si>
  <si>
    <t>Share price | $ / shares</t>
  </si>
  <si>
    <t>Share-based Compensation Award, Tranche One [Member]</t>
  </si>
  <si>
    <t>8 years</t>
  </si>
  <si>
    <t>Share-based Compensation Award, Tranche Two [Member]</t>
  </si>
  <si>
    <t>9 years</t>
  </si>
  <si>
    <t>Independent Directors [Member]</t>
  </si>
  <si>
    <t>Vesting percentage</t>
  </si>
  <si>
    <t>January 1 [Member]</t>
  </si>
  <si>
    <t>Expiration period</t>
  </si>
  <si>
    <t>April 3 [Member] | Independent Directors [Member]</t>
  </si>
  <si>
    <t>2008 Plan [Member]</t>
  </si>
  <si>
    <t>2014 Plan [Member]</t>
  </si>
  <si>
    <t>EARNINGS (LOSS) PER SHARE (Schedule of Basic and Diluted Earnings Loss Per Share) (Details) - CNY (¥) ¥ / shares in Units, ¥ in Thousands</t>
  </si>
  <si>
    <t>COMMITMENTS AND CONTINGENCIES (Details) - CNY (¥) ¥ in Thousands</t>
  </si>
  <si>
    <t>Gross rental expenses</t>
  </si>
  <si>
    <t>Sublease rental income</t>
  </si>
  <si>
    <t>Future minimum lease payments:</t>
  </si>
  <si>
    <t>2019</t>
  </si>
  <si>
    <t>2020</t>
  </si>
  <si>
    <t>2021</t>
  </si>
  <si>
    <t>2022</t>
  </si>
  <si>
    <t>2023</t>
  </si>
  <si>
    <t>2024 and thereafter</t>
  </si>
  <si>
    <t>BUSINESS COMBINATION (Details) - CNY (¥) ¥ in Thousands</t>
  </si>
  <si>
    <t>Mar. 01, 2018</t>
  </si>
  <si>
    <t>BUSINESS COMBINATION [Line Items]</t>
  </si>
  <si>
    <t>Total consideration</t>
  </si>
  <si>
    <t>Allocation of the consideration of the assets acquired and liabilities assumed</t>
  </si>
  <si>
    <t>RTEC</t>
  </si>
  <si>
    <t>Equity Interest acquired</t>
  </si>
  <si>
    <t>Financial receivables</t>
  </si>
  <si>
    <t>Prepaid and other current assets</t>
  </si>
  <si>
    <t>Inventory, net</t>
  </si>
  <si>
    <t>Intangible assets</t>
  </si>
  <si>
    <t>Accounts payable and other current liabilities</t>
  </si>
  <si>
    <t>Deferred tax liabilities</t>
  </si>
  <si>
    <t>Amortization period</t>
  </si>
  <si>
    <t>GOODWILL (Details) - CNY (¥) ¥ in Thousands</t>
  </si>
  <si>
    <t>Goodwill [Roll Forward]</t>
  </si>
  <si>
    <t>Beginning balance</t>
  </si>
  <si>
    <t>Acquisition</t>
  </si>
  <si>
    <t>Ending balance</t>
  </si>
  <si>
    <t>Goodwill impairment</t>
  </si>
  <si>
    <t>SEGMENT INFORMATION (Details) ¥ in Thousands</t>
  </si>
  <si>
    <t>SEGMENT INFORMATION [Line Items]</t>
  </si>
  <si>
    <t>Revenues, cost of revenues, and gross profit by segment</t>
  </si>
  <si>
    <t>Revenue</t>
  </si>
  <si>
    <t>Cost</t>
  </si>
  <si>
    <t>Adult Training</t>
  </si>
  <si>
    <t>Kid Training</t>
  </si>
  <si>
    <t>PARENT ONLY FINANCIAL INFORMATION (Condensed Balance Sheets) (Details) ¥ / shares in Units, ¥ in Thousands</t>
  </si>
  <si>
    <t>Dec. 31, 2018CNY (¥)¥ / sharesshares</t>
  </si>
  <si>
    <t>Dec. 31, 2017CNY (¥)¥ / sharesshares</t>
  </si>
  <si>
    <t>Ordinary shares, par value | ¥ / shares</t>
  </si>
  <si>
    <t>Authorized | shares</t>
  </si>
  <si>
    <t>Issued | shares</t>
  </si>
  <si>
    <t>Outstanding | shares</t>
  </si>
  <si>
    <t>Treasury shares | shares</t>
  </si>
  <si>
    <t>Parent Company [Member]</t>
  </si>
  <si>
    <t>Investments and loans to subsidiaries</t>
  </si>
  <si>
    <t>Parent Company [Member] | Common Class A [Member]</t>
  </si>
  <si>
    <t>Ordinary shares, par value | $ / shares</t>
  </si>
  <si>
    <t>Parent Company [Member] | Common Class B [Member]</t>
  </si>
  <si>
    <t>Mainly related to repurchase of treasury shares.</t>
  </si>
  <si>
    <t>PARENT ONLY FINANCIAL INFORMATION (Condensed Statements of Comprehensive Income) (Details) - CNY (¥) ¥ in Thousands</t>
  </si>
  <si>
    <t>Condensed Income Statements, Captions [Line Items]</t>
  </si>
  <si>
    <t>Operating loss</t>
  </si>
  <si>
    <t>Foreign currency exchange losses</t>
  </si>
  <si>
    <t>Other income</t>
  </si>
  <si>
    <t>Foreign currency translation adjustment, net of nil income tax</t>
  </si>
  <si>
    <t>Unrealized holding gains on available for sale securities, net of RMB42, RMB2,818 and nil income taxes for the year 2016, 2017 and 2018</t>
  </si>
  <si>
    <t>Less: Reclassification adjustment for loss on available for sale securities realized in net income, net of RMB42, RMB2,818 and nil income taxes for the year 2016, 2017 and 2018</t>
  </si>
  <si>
    <t>Equity in earnings (loss) of subsidiaries</t>
  </si>
  <si>
    <t>PARENT ONLY FINANCIAL INFORMATION (Condensed Statements of Cash Flows) (Details) - CNY (¥) ¥ in Thousands</t>
  </si>
  <si>
    <t>Payment of dividends</t>
  </si>
  <si>
    <t>Effect of foreign currency exchange rate changes on cash and cash equivalents</t>
  </si>
  <si>
    <t>Net cash (used in) provided by operating activities</t>
  </si>
  <si>
    <t>Investments made to subsidiaries</t>
  </si>
  <si>
    <t>Net cash provided by investing activities</t>
  </si>
  <si>
    <t>Net increase (decrease) in cash and cash equivalents</t>
  </si>
  <si>
    <t>Cash and cash equivalents at beginning of year</t>
  </si>
  <si>
    <t>Cash and cash equivalents at end of year</t>
  </si>
  <si>
    <t>SUBSEQUENT EVENTS (Details) - CNY (¥) ¥ in Thousands</t>
  </si>
  <si>
    <t>Aug. 09, 2019</t>
  </si>
  <si>
    <t>Jan. 17, 2019</t>
  </si>
  <si>
    <t>SUBSEQUENT EVENTS [Line Items]</t>
  </si>
  <si>
    <t>Subsequent event</t>
  </si>
  <si>
    <t>Percentage of equity interest acquired, cost method</t>
  </si>
  <si>
    <t>12.05%</t>
  </si>
  <si>
    <t>Subsequent event | Credit of line</t>
  </si>
  <si>
    <t>1.15%</t>
  </si>
  <si>
    <t>Face amount of debt</t>
  </si>
  <si>
    <t>Carrying value of office buildings pledged for the loan</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_);_(&quot;$ &quot;(#,##0)" numFmtId="166"/>
    <numFmt formatCode="_(&quot;¥ &quot;#,##0.00_);_(&quot;¥ &quot;(#,##0.00)" numFmtId="167"/>
    <numFmt formatCode="#,##0.0000_);(#,##0.0000)" numFmtId="168"/>
    <numFmt formatCode="#,##0.0_);(#,##0.0)" numFmtId="169"/>
    <numFmt formatCode="_(&quot;$ &quot;#,##0.00_);_(&quot;$ &quot;(#,##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7</v>
      </c>
    </row>
    <row r="9" spans="1:2">
      <c r="A9" s="4" t="s">
        <v>12</v>
      </c>
      <c r="B9" s="4" t="s">
        <v>13</v>
      </c>
    </row>
    <row r="10" spans="1:2">
      <c r="A10" s="4" t="s">
        <v>14</v>
      </c>
      <c r="B10" s="4" t="s">
        <v>7</v>
      </c>
    </row>
    <row r="11" spans="1:2">
      <c r="A11" s="4" t="s">
        <v>15</v>
      </c>
      <c r="B11" s="4" t="s">
        <v>16</v>
      </c>
    </row>
    <row r="12" spans="1:2">
      <c r="A12" s="4" t="s">
        <v>17</v>
      </c>
      <c r="B12" s="4" t="s">
        <v>7</v>
      </c>
    </row>
    <row r="13" spans="1:2">
      <c r="A13" s="4" t="s">
        <v>18</v>
      </c>
      <c r="B13" s="4" t="s">
        <v>19</v>
      </c>
    </row>
    <row r="14" spans="1:2">
      <c r="A14" s="4" t="s">
        <v>20</v>
      </c>
      <c r="B14" s="4" t="s">
        <v>21</v>
      </c>
    </row>
    <row r="15" spans="1:2">
      <c r="A15" s="4" t="s">
        <v>22</v>
      </c>
      <c r="B15" s="4" t="s">
        <v>23</v>
      </c>
    </row>
    <row r="16" spans="1:2">
      <c r="A16" s="4" t="s">
        <v>24</v>
      </c>
      <c r="B16" s="4" t="s">
        <v>25</v>
      </c>
    </row>
    <row r="17" spans="1:2">
      <c r="A17" s="4" t="s">
        <v>26</v>
      </c>
      <c r="B17" s="4" t="s">
        <v>21</v>
      </c>
    </row>
    <row r="18" spans="1:2">
      <c r="A18" s="4" t="s">
        <v>27</v>
      </c>
      <c r="B18" s="4" t="s">
        <v>7</v>
      </c>
    </row>
    <row r="19" spans="1:2">
      <c r="A19" s="4" t="s">
        <v>28</v>
      </c>
      <c r="B19" s="4" t="s">
        <v>29</v>
      </c>
    </row>
    <row r="20" spans="1:2">
      <c r="A20" s="4" t="s">
        <v>30</v>
      </c>
      <c r="B20" s="4" t="s">
        <v>21</v>
      </c>
    </row>
    <row r="21" spans="1:2">
      <c r="A21" s="4" t="s">
        <v>31</v>
      </c>
      <c r="B21" s="4" t="s">
        <v>32</v>
      </c>
    </row>
    <row r="22" spans="1:2">
      <c r="A22" s="4" t="s">
        <v>33</v>
      </c>
      <c r="B22" s="4" t="s">
        <v>34</v>
      </c>
    </row>
    <row r="23" spans="1:2">
      <c r="A23" s="4" t="s">
        <v>35</v>
      </c>
    </row>
    <row r="24" spans="1:2">
      <c r="A24" s="3" t="s">
        <v>3</v>
      </c>
    </row>
    <row r="25" spans="1:2">
      <c r="A25" s="4" t="s">
        <v>36</v>
      </c>
      <c r="B25" s="5" t="n">
        <v>53079496</v>
      </c>
    </row>
    <row r="26" spans="1:2">
      <c r="A26" s="4" t="s">
        <v>37</v>
      </c>
    </row>
    <row r="27" spans="1:2">
      <c r="A27" s="3" t="s">
        <v>3</v>
      </c>
    </row>
    <row r="28" spans="1:2">
      <c r="A28" s="4" t="s">
        <v>36</v>
      </c>
      <c r="B28" s="5" t="n">
        <v>45873437</v>
      </c>
    </row>
    <row r="29" spans="1:2">
      <c r="A29" s="4" t="s">
        <v>38</v>
      </c>
    </row>
    <row r="30" spans="1:2">
      <c r="A30" s="3" t="s">
        <v>3</v>
      </c>
    </row>
    <row r="31" spans="1:2">
      <c r="A31" s="4" t="s">
        <v>36</v>
      </c>
      <c r="B31" s="5" t="n">
        <v>907626</v>
      </c>
    </row>
    <row r="32" spans="1:2">
      <c r="A32" s="4" t="s">
        <v>39</v>
      </c>
    </row>
    <row r="33" spans="1:2">
      <c r="A33" s="3" t="s">
        <v>3</v>
      </c>
    </row>
    <row r="34" spans="1:2">
      <c r="A34" s="4" t="s">
        <v>36</v>
      </c>
      <c r="B34" s="5" t="n">
        <v>7206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82</v>
      </c>
    </row>
    <row r="3" spans="1:2">
      <c r="A3" s="3" t="s">
        <v>218</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82</v>
      </c>
    </row>
    <row r="3" spans="1:2">
      <c r="A3" s="3" t="s">
        <v>220</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2</v>
      </c>
      <c r="B1" s="2" t="s">
        <v>1</v>
      </c>
    </row>
    <row r="2" spans="1:2">
      <c r="B2" s="2" t="s">
        <v>82</v>
      </c>
    </row>
    <row r="3" spans="1:2">
      <c r="A3" s="3" t="s">
        <v>222</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82</v>
      </c>
    </row>
    <row r="3" spans="1:2">
      <c r="A3" s="3" t="s">
        <v>224</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82</v>
      </c>
    </row>
    <row r="3" spans="1:2">
      <c r="A3" s="3" t="s">
        <v>226</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82</v>
      </c>
    </row>
    <row r="3" spans="1:2">
      <c r="A3" s="3" t="s">
        <v>228</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82</v>
      </c>
    </row>
    <row r="3" spans="1:2">
      <c r="A3" s="3" t="s">
        <v>230</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82</v>
      </c>
    </row>
    <row r="3" spans="1:2">
      <c r="A3" s="3" t="s">
        <v>232</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82</v>
      </c>
    </row>
    <row r="3" spans="1:2">
      <c r="A3" s="3" t="s">
        <v>234</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6</v>
      </c>
      <c r="B1" s="2" t="s">
        <v>1</v>
      </c>
    </row>
    <row r="2" spans="1:2">
      <c r="B2" s="2" t="s">
        <v>82</v>
      </c>
    </row>
    <row r="3" spans="1:2">
      <c r="A3" s="3" t="s">
        <v>236</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v>
      </c>
      <c r="B1" s="2" t="s">
        <v>41</v>
      </c>
      <c r="C1" s="2" t="s">
        <v>42</v>
      </c>
    </row>
    <row r="2" spans="1:3">
      <c r="A2" s="3" t="s">
        <v>43</v>
      </c>
    </row>
    <row r="3" spans="1:3">
      <c r="A3" s="4" t="s">
        <v>44</v>
      </c>
      <c r="C3" s="6" t="n">
        <v>686691</v>
      </c>
    </row>
    <row r="4" spans="1:3">
      <c r="A4" s="4" t="s">
        <v>45</v>
      </c>
      <c r="B4" s="6" t="n">
        <v>158585</v>
      </c>
      <c r="C4" s="5" t="n">
        <v>432536</v>
      </c>
    </row>
    <row r="5" spans="1:3">
      <c r="A5" s="4" t="s">
        <v>46</v>
      </c>
      <c r="B5" s="5" t="n">
        <v>14700</v>
      </c>
    </row>
    <row r="6" spans="1:3">
      <c r="A6" s="4" t="s">
        <v>47</v>
      </c>
      <c r="B6" s="5" t="n">
        <v>39901</v>
      </c>
      <c r="C6" s="5" t="n">
        <v>51643</v>
      </c>
    </row>
    <row r="7" spans="1:3">
      <c r="A7" s="4" t="s">
        <v>48</v>
      </c>
      <c r="B7" s="5" t="n">
        <v>9938</v>
      </c>
      <c r="C7" s="5" t="n">
        <v>6942</v>
      </c>
    </row>
    <row r="8" spans="1:3">
      <c r="A8" s="4" t="s">
        <v>49</v>
      </c>
      <c r="B8" s="5" t="n">
        <v>171466</v>
      </c>
      <c r="C8" s="5" t="n">
        <v>155707</v>
      </c>
    </row>
    <row r="9" spans="1:3">
      <c r="A9" s="4" t="s">
        <v>50</v>
      </c>
      <c r="B9" s="5" t="n">
        <v>925574</v>
      </c>
      <c r="C9" s="5" t="n">
        <v>1333519</v>
      </c>
    </row>
    <row r="10" spans="1:3">
      <c r="A10" s="4" t="s">
        <v>45</v>
      </c>
      <c r="B10" s="5" t="n">
        <v>517</v>
      </c>
      <c r="C10" s="5" t="n">
        <v>505</v>
      </c>
    </row>
    <row r="11" spans="1:3">
      <c r="A11" s="4" t="s">
        <v>51</v>
      </c>
      <c r="B11" s="5" t="n">
        <v>12157</v>
      </c>
      <c r="C11" s="5" t="n">
        <v>6404</v>
      </c>
    </row>
    <row r="12" spans="1:3">
      <c r="A12" s="4" t="s">
        <v>52</v>
      </c>
      <c r="B12" s="5" t="n">
        <v>6500</v>
      </c>
      <c r="C12" s="5" t="n">
        <v>6500</v>
      </c>
    </row>
    <row r="13" spans="1:3">
      <c r="A13" s="4" t="s">
        <v>53</v>
      </c>
      <c r="B13" s="5" t="n">
        <v>626068</v>
      </c>
      <c r="C13" s="5" t="n">
        <v>502339</v>
      </c>
    </row>
    <row r="14" spans="1:3">
      <c r="A14" s="4" t="s">
        <v>54</v>
      </c>
      <c r="B14" s="5" t="n">
        <v>19046</v>
      </c>
      <c r="C14" s="5" t="n">
        <v>4753</v>
      </c>
    </row>
    <row r="15" spans="1:3">
      <c r="A15" s="4" t="s">
        <v>55</v>
      </c>
      <c r="B15" s="5" t="n">
        <v>52782</v>
      </c>
      <c r="C15" s="5" t="n">
        <v>3365</v>
      </c>
    </row>
    <row r="16" spans="1:3">
      <c r="A16" s="4" t="s">
        <v>56</v>
      </c>
      <c r="B16" s="5" t="n">
        <v>59651</v>
      </c>
      <c r="C16" s="5" t="n">
        <v>77170</v>
      </c>
    </row>
    <row r="17" spans="1:3">
      <c r="A17" s="4" t="s">
        <v>57</v>
      </c>
      <c r="B17" s="5" t="n">
        <v>53752</v>
      </c>
      <c r="C17" s="5" t="n">
        <v>5621</v>
      </c>
    </row>
    <row r="18" spans="1:3">
      <c r="A18" s="4" t="s">
        <v>58</v>
      </c>
      <c r="B18" s="5" t="n">
        <v>122000</v>
      </c>
      <c r="C18" s="5" t="n">
        <v>78251</v>
      </c>
    </row>
    <row r="19" spans="1:3">
      <c r="A19" s="4" t="s">
        <v>59</v>
      </c>
      <c r="B19" s="5" t="n">
        <v>1878047</v>
      </c>
      <c r="C19" s="5" t="n">
        <v>2018427</v>
      </c>
    </row>
    <row r="20" spans="1:3">
      <c r="A20" s="3" t="s">
        <v>60</v>
      </c>
    </row>
    <row r="21" spans="1:3">
      <c r="A21" s="4" t="s">
        <v>61</v>
      </c>
      <c r="B21" s="5" t="n">
        <v>13726</v>
      </c>
    </row>
    <row r="22" spans="1:3">
      <c r="A22" s="4" t="s">
        <v>62</v>
      </c>
      <c r="B22" s="5" t="n">
        <v>18529</v>
      </c>
      <c r="C22" s="5" t="n">
        <v>11351</v>
      </c>
    </row>
    <row r="23" spans="1:3">
      <c r="A23" s="4" t="s">
        <v>63</v>
      </c>
      <c r="B23" s="5" t="n">
        <v>872</v>
      </c>
      <c r="C23" s="5" t="n">
        <v>216</v>
      </c>
    </row>
    <row r="24" spans="1:3">
      <c r="A24" s="4" t="s">
        <v>64</v>
      </c>
      <c r="B24" s="5" t="n">
        <v>71847</v>
      </c>
      <c r="C24" s="5" t="n">
        <v>67333</v>
      </c>
    </row>
    <row r="25" spans="1:3">
      <c r="A25" s="4" t="s">
        <v>65</v>
      </c>
      <c r="B25" s="5" t="n">
        <v>830019</v>
      </c>
      <c r="C25" s="5" t="n">
        <v>352260</v>
      </c>
    </row>
    <row r="26" spans="1:3">
      <c r="A26" s="4" t="s">
        <v>66</v>
      </c>
      <c r="B26" s="5" t="n">
        <v>365428</v>
      </c>
      <c r="C26" s="5" t="n">
        <v>313429</v>
      </c>
    </row>
    <row r="27" spans="1:3">
      <c r="A27" s="4" t="s">
        <v>67</v>
      </c>
      <c r="B27" s="5" t="n">
        <v>1300421</v>
      </c>
      <c r="C27" s="5" t="n">
        <v>744589</v>
      </c>
    </row>
    <row r="28" spans="1:3">
      <c r="A28" s="4" t="s">
        <v>68</v>
      </c>
      <c r="B28" s="5" t="n">
        <v>5983</v>
      </c>
      <c r="C28" s="5" t="n">
        <v>4329</v>
      </c>
    </row>
    <row r="29" spans="1:3">
      <c r="A29" s="4" t="s">
        <v>69</v>
      </c>
      <c r="B29" s="5" t="n">
        <v>1306404</v>
      </c>
      <c r="C29" s="5" t="n">
        <v>748918</v>
      </c>
    </row>
    <row r="30" spans="1:3">
      <c r="A30" s="4" t="s">
        <v>70</v>
      </c>
      <c r="B30" s="4" t="s">
        <v>71</v>
      </c>
      <c r="C30" s="4" t="s">
        <v>71</v>
      </c>
    </row>
    <row r="31" spans="1:3">
      <c r="A31" s="3" t="s">
        <v>72</v>
      </c>
    </row>
    <row r="32" spans="1:3">
      <c r="A32" s="4" t="s">
        <v>73</v>
      </c>
      <c r="B32" s="5" t="n">
        <v>-457169</v>
      </c>
      <c r="C32" s="5" t="n">
        <v>-255103</v>
      </c>
    </row>
    <row r="33" spans="1:3">
      <c r="A33" s="4" t="s">
        <v>74</v>
      </c>
      <c r="B33" s="5" t="n">
        <v>1222072</v>
      </c>
      <c r="C33" s="5" t="n">
        <v>1094872</v>
      </c>
    </row>
    <row r="34" spans="1:3">
      <c r="A34" s="4" t="s">
        <v>75</v>
      </c>
      <c r="B34" s="5" t="n">
        <v>50472</v>
      </c>
      <c r="C34" s="5" t="n">
        <v>39372</v>
      </c>
    </row>
    <row r="35" spans="1:3">
      <c r="A35" s="4" t="s">
        <v>76</v>
      </c>
      <c r="B35" s="5" t="n">
        <v>-243162</v>
      </c>
      <c r="C35" s="5" t="n">
        <v>389967</v>
      </c>
    </row>
    <row r="36" spans="1:3">
      <c r="A36" s="4" t="s">
        <v>77</v>
      </c>
      <c r="B36" s="5" t="n">
        <v>572618</v>
      </c>
      <c r="C36" s="5" t="n">
        <v>1269509</v>
      </c>
    </row>
    <row r="37" spans="1:3">
      <c r="A37" s="4" t="s">
        <v>78</v>
      </c>
      <c r="B37" s="5" t="n">
        <v>-975</v>
      </c>
    </row>
    <row r="38" spans="1:3">
      <c r="A38" s="4" t="s">
        <v>79</v>
      </c>
      <c r="B38" s="5" t="n">
        <v>1878047</v>
      </c>
      <c r="C38" s="5" t="n">
        <v>2018427</v>
      </c>
    </row>
    <row r="39" spans="1:3">
      <c r="A39" s="4" t="s">
        <v>37</v>
      </c>
    </row>
    <row r="40" spans="1:3">
      <c r="A40" s="3" t="s">
        <v>72</v>
      </c>
    </row>
    <row r="41" spans="1:3">
      <c r="A41" s="4" t="s">
        <v>80</v>
      </c>
      <c r="B41" s="5" t="n">
        <v>331</v>
      </c>
      <c r="C41" s="5" t="n">
        <v>327</v>
      </c>
    </row>
    <row r="42" spans="1:3">
      <c r="A42" s="4" t="s">
        <v>39</v>
      </c>
    </row>
    <row r="43" spans="1:3">
      <c r="A43" s="3" t="s">
        <v>72</v>
      </c>
    </row>
    <row r="44" spans="1:3">
      <c r="A44" s="4" t="s">
        <v>80</v>
      </c>
      <c r="B44" s="6" t="n">
        <v>74</v>
      </c>
      <c r="C44" s="6" t="n">
        <v>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82</v>
      </c>
    </row>
    <row r="3" spans="1:2">
      <c r="A3" s="3" t="s">
        <v>238</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0</v>
      </c>
      <c r="B1" s="2" t="s">
        <v>1</v>
      </c>
    </row>
    <row r="2" spans="1:2">
      <c r="B2" s="2" t="s">
        <v>82</v>
      </c>
    </row>
    <row r="3" spans="1:2">
      <c r="A3" s="3" t="s">
        <v>240</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82</v>
      </c>
    </row>
    <row r="3" spans="1:2">
      <c r="A3" s="3" t="s">
        <v>242</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82</v>
      </c>
    </row>
    <row r="3" spans="1:2">
      <c r="A3" s="3" t="s">
        <v>244</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82</v>
      </c>
    </row>
    <row r="3" spans="1:2">
      <c r="A3" s="3" t="s">
        <v>246</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8</v>
      </c>
      <c r="B1" s="2" t="s">
        <v>1</v>
      </c>
    </row>
    <row r="2" spans="1:2">
      <c r="B2" s="2" t="s">
        <v>82</v>
      </c>
    </row>
    <row r="3" spans="1:2">
      <c r="A3" s="3" t="s">
        <v>248</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82</v>
      </c>
    </row>
    <row r="3" spans="1:2">
      <c r="A3" s="3" t="s">
        <v>250</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82</v>
      </c>
    </row>
    <row r="3" spans="1:2">
      <c r="A3" s="3" t="s">
        <v>252</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54</v>
      </c>
      <c r="B1" s="2" t="s">
        <v>1</v>
      </c>
    </row>
    <row r="2" spans="1:2">
      <c r="B2" s="2" t="s">
        <v>82</v>
      </c>
    </row>
    <row r="3" spans="1:2">
      <c r="A3" s="3" t="s">
        <v>254</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6</v>
      </c>
      <c r="B1" s="2" t="s">
        <v>1</v>
      </c>
    </row>
    <row r="2" spans="1:2">
      <c r="B2" s="2" t="s">
        <v>82</v>
      </c>
    </row>
    <row r="3" spans="1:2">
      <c r="A3" s="3" t="s">
        <v>256</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82</v>
      </c>
      <c r="C1" s="2" t="s">
        <v>83</v>
      </c>
    </row>
    <row r="2" spans="1:3">
      <c r="A2" s="3" t="s">
        <v>43</v>
      </c>
    </row>
    <row r="3" spans="1:3">
      <c r="A3" s="4" t="s">
        <v>84</v>
      </c>
      <c r="C3" s="6" t="n">
        <v>686691</v>
      </c>
    </row>
    <row r="4" spans="1:3">
      <c r="A4" s="4" t="s">
        <v>85</v>
      </c>
      <c r="B4" s="6" t="n">
        <v>626068</v>
      </c>
      <c r="C4" s="5" t="n">
        <v>502339</v>
      </c>
    </row>
    <row r="5" spans="1:3">
      <c r="A5" s="4" t="s">
        <v>86</v>
      </c>
      <c r="B5" s="5" t="n">
        <v>59651</v>
      </c>
      <c r="C5" s="5" t="n">
        <v>77170</v>
      </c>
    </row>
    <row r="6" spans="1:3">
      <c r="A6" s="4" t="s">
        <v>87</v>
      </c>
      <c r="B6" s="5" t="n">
        <v>4162</v>
      </c>
      <c r="C6" s="5" t="n">
        <v>5648</v>
      </c>
    </row>
    <row r="7" spans="1:3">
      <c r="A7" s="4" t="s">
        <v>88</v>
      </c>
      <c r="B7" s="5" t="n">
        <v>122000</v>
      </c>
      <c r="C7" s="5" t="n">
        <v>78251</v>
      </c>
    </row>
    <row r="8" spans="1:3">
      <c r="A8" s="3" t="s">
        <v>60</v>
      </c>
    </row>
    <row r="9" spans="1:3">
      <c r="A9" s="4" t="s">
        <v>89</v>
      </c>
      <c r="B9" s="5" t="n">
        <v>71847</v>
      </c>
      <c r="C9" s="5" t="n">
        <v>67333</v>
      </c>
    </row>
    <row r="10" spans="1:3">
      <c r="A10" s="4" t="s">
        <v>90</v>
      </c>
      <c r="B10" s="5" t="n">
        <v>365428</v>
      </c>
      <c r="C10" s="5" t="n">
        <v>313429</v>
      </c>
    </row>
    <row r="11" spans="1:3">
      <c r="A11" s="4" t="s">
        <v>91</v>
      </c>
      <c r="B11" s="6" t="n">
        <v>5983</v>
      </c>
      <c r="C11" s="6" t="n">
        <v>4329</v>
      </c>
    </row>
    <row r="12" spans="1:3">
      <c r="A12" s="4" t="s">
        <v>37</v>
      </c>
    </row>
    <row r="13" spans="1:3">
      <c r="A13" s="3" t="s">
        <v>80</v>
      </c>
    </row>
    <row r="14" spans="1:3">
      <c r="A14" s="4" t="s">
        <v>92</v>
      </c>
      <c r="B14" s="7" t="n">
        <v>0.001</v>
      </c>
      <c r="C14" s="7" t="n">
        <v>0.001</v>
      </c>
    </row>
    <row r="15" spans="1:3">
      <c r="A15" s="4" t="s">
        <v>93</v>
      </c>
      <c r="B15" s="5" t="n">
        <v>860000000</v>
      </c>
      <c r="C15" s="5" t="n">
        <v>860000000</v>
      </c>
    </row>
    <row r="16" spans="1:3">
      <c r="A16" s="4" t="s">
        <v>94</v>
      </c>
      <c r="B16" s="5" t="n">
        <v>52972578</v>
      </c>
      <c r="C16" s="5" t="n">
        <v>52340176</v>
      </c>
    </row>
    <row r="17" spans="1:3">
      <c r="A17" s="4" t="s">
        <v>95</v>
      </c>
      <c r="B17" s="5" t="n">
        <v>45873437</v>
      </c>
      <c r="C17" s="5" t="n">
        <v>49009530</v>
      </c>
    </row>
    <row r="18" spans="1:3">
      <c r="A18" s="4" t="s">
        <v>96</v>
      </c>
      <c r="B18" s="5" t="n">
        <v>7099141</v>
      </c>
      <c r="C18" s="5" t="n">
        <v>3330646</v>
      </c>
    </row>
    <row r="19" spans="1:3">
      <c r="A19" s="4" t="s">
        <v>39</v>
      </c>
    </row>
    <row r="20" spans="1:3">
      <c r="A20" s="3" t="s">
        <v>80</v>
      </c>
    </row>
    <row r="21" spans="1:3">
      <c r="A21" s="4" t="s">
        <v>92</v>
      </c>
      <c r="B21" s="7" t="n">
        <v>0.001</v>
      </c>
      <c r="C21" s="7" t="n">
        <v>0.001</v>
      </c>
    </row>
    <row r="22" spans="1:3">
      <c r="A22" s="4" t="s">
        <v>93</v>
      </c>
      <c r="B22" s="5" t="n">
        <v>40000000</v>
      </c>
      <c r="C22" s="5" t="n">
        <v>40000000</v>
      </c>
    </row>
    <row r="23" spans="1:3">
      <c r="A23" s="4" t="s">
        <v>94</v>
      </c>
      <c r="B23" s="5" t="n">
        <v>7206059</v>
      </c>
      <c r="C23" s="5" t="n">
        <v>7206059</v>
      </c>
    </row>
    <row r="24" spans="1:3">
      <c r="A24" s="4" t="s">
        <v>95</v>
      </c>
      <c r="B24" s="5" t="n">
        <v>7206059</v>
      </c>
      <c r="C24" s="5" t="n">
        <v>7206059</v>
      </c>
    </row>
    <row r="25" spans="1:3">
      <c r="A25" s="4" t="s">
        <v>97</v>
      </c>
    </row>
    <row r="26" spans="1:3">
      <c r="A26" s="3" t="s">
        <v>43</v>
      </c>
    </row>
    <row r="27" spans="1:3">
      <c r="A27" s="4" t="s">
        <v>84</v>
      </c>
      <c r="B27" s="6" t="n">
        <v>1376</v>
      </c>
      <c r="C27" s="6" t="n">
        <v>294</v>
      </c>
    </row>
    <row r="28" spans="1:3">
      <c r="A28" s="4" t="s">
        <v>85</v>
      </c>
      <c r="B28" s="5" t="n">
        <v>2652</v>
      </c>
      <c r="C28" s="5" t="n">
        <v>0</v>
      </c>
    </row>
    <row r="29" spans="1:3">
      <c r="A29" s="4" t="s">
        <v>98</v>
      </c>
      <c r="B29" s="5" t="n">
        <v>38380</v>
      </c>
      <c r="C29" s="5" t="n">
        <v>46500</v>
      </c>
    </row>
    <row r="30" spans="1:3">
      <c r="A30" s="4" t="s">
        <v>87</v>
      </c>
      <c r="B30" s="5" t="n">
        <v>916</v>
      </c>
      <c r="C30" s="5" t="n">
        <v>684</v>
      </c>
    </row>
    <row r="31" spans="1:3">
      <c r="A31" s="4" t="s">
        <v>88</v>
      </c>
      <c r="B31" s="5" t="n">
        <v>333</v>
      </c>
      <c r="C31" s="5" t="n">
        <v>2880</v>
      </c>
    </row>
    <row r="32" spans="1:3">
      <c r="A32" s="3" t="s">
        <v>60</v>
      </c>
    </row>
    <row r="33" spans="1:3">
      <c r="A33" s="4" t="s">
        <v>89</v>
      </c>
      <c r="B33" s="5" t="n">
        <v>3398</v>
      </c>
      <c r="C33" s="5" t="n">
        <v>3052</v>
      </c>
    </row>
    <row r="34" spans="1:3">
      <c r="A34" s="4" t="s">
        <v>90</v>
      </c>
      <c r="B34" s="5" t="n">
        <v>2115</v>
      </c>
      <c r="C34" s="5" t="n">
        <v>186</v>
      </c>
    </row>
    <row r="35" spans="1:3">
      <c r="A35" s="4" t="s">
        <v>91</v>
      </c>
      <c r="B35" s="6" t="n">
        <v>267</v>
      </c>
      <c r="C35" s="6" t="n">
        <v>2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82</v>
      </c>
    </row>
    <row r="3" spans="1:2">
      <c r="A3" s="3" t="s">
        <v>258</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82</v>
      </c>
    </row>
    <row r="3" spans="1:2">
      <c r="A3" s="3" t="s">
        <v>260</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82</v>
      </c>
    </row>
    <row r="3" spans="1:2">
      <c r="A3" s="3" t="s">
        <v>218</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175</v>
      </c>
      <c r="B11" s="4" t="s">
        <v>277</v>
      </c>
    </row>
    <row r="12" spans="1:2">
      <c r="A12" s="4" t="s">
        <v>278</v>
      </c>
      <c r="B12" s="4" t="s">
        <v>279</v>
      </c>
    </row>
    <row r="13" spans="1:2">
      <c r="A13" s="4" t="s">
        <v>55</v>
      </c>
      <c r="B13" s="4" t="s">
        <v>280</v>
      </c>
    </row>
    <row r="14" spans="1:2">
      <c r="A14" s="4" t="s">
        <v>281</v>
      </c>
      <c r="B14" s="4" t="s">
        <v>282</v>
      </c>
    </row>
    <row r="15" spans="1:2">
      <c r="A15" s="4" t="s">
        <v>283</v>
      </c>
      <c r="B15" s="4" t="s">
        <v>284</v>
      </c>
    </row>
    <row r="16" spans="1:2">
      <c r="A16" s="4" t="s">
        <v>101</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70</v>
      </c>
      <c r="B25" s="4" t="s">
        <v>302</v>
      </c>
    </row>
    <row r="26" spans="1:2">
      <c r="A26" s="4" t="s">
        <v>303</v>
      </c>
      <c r="B26" s="4" t="s">
        <v>304</v>
      </c>
    </row>
    <row r="27" spans="1:2">
      <c r="A27" s="4" t="s">
        <v>305</v>
      </c>
      <c r="B27" s="4" t="s">
        <v>306</v>
      </c>
    </row>
    <row r="28" spans="1:2">
      <c r="A28" s="4" t="s">
        <v>307</v>
      </c>
      <c r="B28" s="4" t="s">
        <v>308</v>
      </c>
    </row>
    <row r="29" spans="1:2">
      <c r="A29" s="4" t="s">
        <v>309</v>
      </c>
      <c r="B29"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82</v>
      </c>
    </row>
    <row r="3" spans="1:2">
      <c r="A3" s="3" t="s">
        <v>312</v>
      </c>
    </row>
    <row r="4" spans="1:2">
      <c r="A4" s="4" t="s">
        <v>313</v>
      </c>
      <c r="B4" s="4" t="s">
        <v>314</v>
      </c>
    </row>
    <row r="5" spans="1:2">
      <c r="A5" s="4" t="s">
        <v>315</v>
      </c>
    </row>
    <row r="6" spans="1:2">
      <c r="A6" s="3" t="s">
        <v>312</v>
      </c>
    </row>
    <row r="7" spans="1:2">
      <c r="A7" s="4" t="s">
        <v>316</v>
      </c>
      <c r="B7"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1</v>
      </c>
    </row>
    <row r="2" spans="1:2">
      <c r="B2" s="2" t="s">
        <v>82</v>
      </c>
    </row>
    <row r="3" spans="1:2">
      <c r="A3" s="3" t="s">
        <v>21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82</v>
      </c>
    </row>
    <row r="3" spans="1:2">
      <c r="A3" s="3" t="s">
        <v>220</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8</v>
      </c>
      <c r="B1" s="2" t="s">
        <v>1</v>
      </c>
    </row>
    <row r="2" spans="1:2">
      <c r="B2" s="2" t="s">
        <v>82</v>
      </c>
    </row>
    <row r="3" spans="1:2">
      <c r="A3" s="3" t="s">
        <v>22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33</v>
      </c>
      <c r="B1" s="2" t="s">
        <v>1</v>
      </c>
    </row>
    <row r="2" spans="1:2">
      <c r="B2" s="2" t="s">
        <v>82</v>
      </c>
    </row>
    <row r="3" spans="1:2">
      <c r="A3" s="3" t="s">
        <v>22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8</v>
      </c>
      <c r="B1" s="2" t="s">
        <v>1</v>
      </c>
    </row>
    <row r="2" spans="1:2">
      <c r="B2" s="2" t="s">
        <v>82</v>
      </c>
    </row>
    <row r="3" spans="1:2">
      <c r="A3" s="3" t="s">
        <v>228</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1</v>
      </c>
      <c r="B1" s="2" t="s">
        <v>1</v>
      </c>
    </row>
    <row r="2" spans="1:2">
      <c r="B2" s="2" t="s">
        <v>82</v>
      </c>
    </row>
    <row r="3" spans="1:2">
      <c r="A3" s="3" t="s">
        <v>230</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s>
  <sheetData>
    <row r="1" spans="1:4">
      <c r="A1" s="1" t="s">
        <v>99</v>
      </c>
      <c r="C1" s="2" t="s">
        <v>1</v>
      </c>
    </row>
    <row r="2" spans="1:4">
      <c r="C2" s="2" t="s">
        <v>82</v>
      </c>
      <c r="D2" s="2" t="s">
        <v>83</v>
      </c>
    </row>
    <row r="3" spans="1:4">
      <c r="A3" s="3" t="s">
        <v>100</v>
      </c>
    </row>
    <row r="4" spans="1:4">
      <c r="A4" s="4" t="s">
        <v>101</v>
      </c>
      <c r="B4" s="4" t="s">
        <v>102</v>
      </c>
      <c r="C4" s="6" t="n">
        <v>-918549</v>
      </c>
      <c r="D4" s="6" t="n">
        <v>-592946</v>
      </c>
    </row>
    <row r="5" spans="1:4">
      <c r="A5" s="4" t="s">
        <v>103</v>
      </c>
      <c r="C5" s="5" t="n">
        <v>1166822</v>
      </c>
      <c r="D5" s="5" t="n">
        <v>1160749</v>
      </c>
    </row>
    <row r="6" spans="1:4">
      <c r="A6" s="4" t="s">
        <v>104</v>
      </c>
      <c r="B6" s="4" t="s">
        <v>102</v>
      </c>
      <c r="C6" s="5" t="n">
        <v>-1047632</v>
      </c>
      <c r="D6" s="5" t="n">
        <v>-707157</v>
      </c>
    </row>
    <row r="7" spans="1:4">
      <c r="A7" s="4" t="s">
        <v>105</v>
      </c>
      <c r="B7" s="4" t="s">
        <v>102</v>
      </c>
      <c r="C7" s="5" t="n">
        <v>-546568</v>
      </c>
      <c r="D7" s="5" t="n">
        <v>-354832</v>
      </c>
    </row>
    <row r="8" spans="1:4">
      <c r="A8" s="4" t="s">
        <v>106</v>
      </c>
      <c r="B8" s="4" t="s">
        <v>102</v>
      </c>
      <c r="C8" s="5" t="n">
        <v>-167254</v>
      </c>
      <c r="D8" s="5" t="n">
        <v>-100032</v>
      </c>
    </row>
    <row r="9" spans="1:4">
      <c r="A9" s="4" t="s">
        <v>107</v>
      </c>
      <c r="C9" s="5" t="n">
        <v>-594632</v>
      </c>
      <c r="D9" s="5" t="n">
        <v>-1272</v>
      </c>
    </row>
    <row r="10" spans="1:4">
      <c r="A10" s="4" t="s">
        <v>108</v>
      </c>
      <c r="C10" s="5" t="n">
        <v>26200</v>
      </c>
      <c r="D10" s="5" t="n">
        <v>16097</v>
      </c>
    </row>
    <row r="11" spans="1:4">
      <c r="A11" s="4" t="s">
        <v>109</v>
      </c>
      <c r="C11" s="5" t="n">
        <v>-33583</v>
      </c>
      <c r="D11" s="5" t="n">
        <v>16702</v>
      </c>
    </row>
    <row r="12" spans="1:4">
      <c r="A12" s="4" t="s">
        <v>110</v>
      </c>
      <c r="C12" s="4" t="s">
        <v>71</v>
      </c>
      <c r="D12" s="4" t="s">
        <v>71</v>
      </c>
    </row>
    <row r="13" spans="1:4">
      <c r="A13" s="4" t="s">
        <v>111</v>
      </c>
      <c r="C13" s="5" t="n">
        <v>4951</v>
      </c>
      <c r="D13" s="5" t="n">
        <v>-6284</v>
      </c>
    </row>
    <row r="14" spans="1:4">
      <c r="A14" s="4" t="s">
        <v>112</v>
      </c>
      <c r="C14" s="5" t="n">
        <v>-597064</v>
      </c>
      <c r="D14" s="5" t="n">
        <v>25243</v>
      </c>
    </row>
    <row r="15" spans="1:4">
      <c r="A15" s="4" t="s">
        <v>113</v>
      </c>
      <c r="C15" s="5" t="n">
        <v>4865</v>
      </c>
      <c r="D15" s="5" t="n">
        <v>-25390</v>
      </c>
    </row>
    <row r="16" spans="1:4">
      <c r="A16" s="4" t="s">
        <v>114</v>
      </c>
      <c r="C16" s="5" t="n">
        <v>-592199</v>
      </c>
      <c r="D16" s="5" t="n">
        <v>-147</v>
      </c>
    </row>
    <row r="17" spans="1:4">
      <c r="A17" s="4" t="s">
        <v>115</v>
      </c>
      <c r="C17" s="5" t="n">
        <v>-2025</v>
      </c>
    </row>
    <row r="18" spans="1:4">
      <c r="A18" s="4" t="s">
        <v>116</v>
      </c>
      <c r="C18" s="6" t="n">
        <v>-590174</v>
      </c>
      <c r="D18" s="6" t="n">
        <v>-147</v>
      </c>
    </row>
    <row r="19" spans="1:4">
      <c r="A19" s="4" t="s">
        <v>117</v>
      </c>
      <c r="C19" s="7" t="n">
        <v>-10.744</v>
      </c>
      <c r="D19" s="7" t="n">
        <v>-0.003</v>
      </c>
    </row>
    <row r="20" spans="1:4">
      <c r="A20" s="4" t="s">
        <v>118</v>
      </c>
      <c r="C20" s="7" t="n">
        <v>-10.744</v>
      </c>
      <c r="D20" s="7" t="n">
        <v>-0.003</v>
      </c>
    </row>
    <row r="21" spans="1:4">
      <c r="A21" s="4" t="s">
        <v>114</v>
      </c>
      <c r="C21" s="6" t="n">
        <v>-592199</v>
      </c>
      <c r="D21" s="6" t="n">
        <v>-147</v>
      </c>
    </row>
    <row r="22" spans="1:4">
      <c r="A22" s="3" t="s">
        <v>119</v>
      </c>
    </row>
    <row r="23" spans="1:4">
      <c r="A23" s="4" t="s">
        <v>120</v>
      </c>
      <c r="C23" s="5" t="n">
        <v>11100</v>
      </c>
      <c r="D23" s="5" t="n">
        <v>-13832</v>
      </c>
    </row>
    <row r="24" spans="1:4">
      <c r="A24" s="4" t="s">
        <v>121</v>
      </c>
      <c r="D24" s="5" t="n">
        <v>11496</v>
      </c>
    </row>
    <row r="25" spans="1:4">
      <c r="A25" s="4" t="s">
        <v>122</v>
      </c>
      <c r="D25" s="5" t="n">
        <v>-5000</v>
      </c>
    </row>
    <row r="26" spans="1:4">
      <c r="A26" s="4" t="s">
        <v>123</v>
      </c>
      <c r="C26" s="6" t="n">
        <v>-581099</v>
      </c>
      <c r="D26" s="6" t="n">
        <v>-18979</v>
      </c>
    </row>
    <row r="27" spans="1:4"/>
    <row r="28" spans="1:4">
      <c r="A28" s="4" t="s">
        <v>102</v>
      </c>
      <c r="B28" s="4" t="s">
        <v>124</v>
      </c>
    </row>
  </sheetData>
  <mergeCells count="4">
    <mergeCell ref="A1:B2"/>
    <mergeCell ref="C1:D1"/>
    <mergeCell ref="A27:C27"/>
    <mergeCell ref="B28:C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82</v>
      </c>
    </row>
    <row r="3" spans="1:2">
      <c r="A3" s="3" t="s">
        <v>234</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7</v>
      </c>
      <c r="B1" s="2" t="s">
        <v>1</v>
      </c>
    </row>
    <row r="2" spans="1:2">
      <c r="B2" s="2" t="s">
        <v>82</v>
      </c>
    </row>
    <row r="3" spans="1:2">
      <c r="A3" s="3" t="s">
        <v>236</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50</v>
      </c>
      <c r="B1" s="2" t="s">
        <v>1</v>
      </c>
    </row>
    <row r="2" spans="1:2">
      <c r="B2" s="2" t="s">
        <v>82</v>
      </c>
    </row>
    <row r="3" spans="1:2">
      <c r="A3" s="3" t="s">
        <v>24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1</v>
      </c>
      <c r="B1" s="2" t="s">
        <v>1</v>
      </c>
    </row>
    <row r="2" spans="1:2">
      <c r="B2" s="2" t="s">
        <v>82</v>
      </c>
    </row>
    <row r="3" spans="1:2">
      <c r="A3" s="3" t="s">
        <v>242</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64</v>
      </c>
      <c r="B1" s="2" t="s">
        <v>1</v>
      </c>
    </row>
    <row r="2" spans="1:2">
      <c r="B2" s="2" t="s">
        <v>82</v>
      </c>
    </row>
    <row r="3" spans="1:2">
      <c r="A3" s="3" t="s">
        <v>246</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82</v>
      </c>
    </row>
    <row r="3" spans="1:2">
      <c r="A3" s="3" t="s">
        <v>248</v>
      </c>
    </row>
    <row r="4" spans="1:2">
      <c r="A4" s="4" t="s">
        <v>374</v>
      </c>
      <c r="B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6</v>
      </c>
      <c r="B1" s="2" t="s">
        <v>1</v>
      </c>
    </row>
    <row r="2" spans="1:2">
      <c r="B2" s="2" t="s">
        <v>82</v>
      </c>
    </row>
    <row r="3" spans="1:2">
      <c r="A3" s="3" t="s">
        <v>250</v>
      </c>
    </row>
    <row r="4" spans="1:2">
      <c r="A4" s="4" t="s">
        <v>377</v>
      </c>
      <c r="B4"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82</v>
      </c>
    </row>
    <row r="3" spans="1:2">
      <c r="A3" s="3" t="s">
        <v>252</v>
      </c>
    </row>
    <row r="4" spans="1:2">
      <c r="A4" s="4" t="s">
        <v>380</v>
      </c>
      <c r="B4"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82</v>
      </c>
      <c r="B1" s="2" t="s">
        <v>1</v>
      </c>
    </row>
    <row r="2" spans="1:2">
      <c r="B2" s="2" t="s">
        <v>82</v>
      </c>
    </row>
    <row r="3" spans="1:2">
      <c r="A3" s="3" t="s">
        <v>254</v>
      </c>
    </row>
    <row r="4" spans="1:2">
      <c r="A4" s="4" t="s">
        <v>383</v>
      </c>
      <c r="B4"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5</v>
      </c>
      <c r="B1" s="2" t="s">
        <v>1</v>
      </c>
    </row>
    <row r="2" spans="1:2">
      <c r="B2" s="2" t="s">
        <v>82</v>
      </c>
    </row>
    <row r="3" spans="1:2">
      <c r="A3" s="3" t="s">
        <v>256</v>
      </c>
    </row>
    <row r="4" spans="1:2">
      <c r="A4" s="4" t="s">
        <v>386</v>
      </c>
      <c r="B4"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82</v>
      </c>
      <c r="C2" s="2" t="s">
        <v>83</v>
      </c>
      <c r="D2" s="2" t="s">
        <v>126</v>
      </c>
    </row>
    <row r="3" spans="1:4">
      <c r="A3" s="4" t="s">
        <v>127</v>
      </c>
      <c r="B3" s="4" t="s">
        <v>71</v>
      </c>
      <c r="C3" s="4" t="s">
        <v>71</v>
      </c>
      <c r="D3" s="4" t="s">
        <v>71</v>
      </c>
    </row>
    <row r="4" spans="1:4">
      <c r="A4" s="4" t="s">
        <v>128</v>
      </c>
      <c r="B4" s="5" t="n">
        <v>-124253</v>
      </c>
      <c r="C4" s="5" t="n">
        <v>-77415</v>
      </c>
      <c r="D4" s="5" t="n">
        <v>-67824</v>
      </c>
    </row>
    <row r="5" spans="1:4">
      <c r="A5" s="4" t="s">
        <v>129</v>
      </c>
      <c r="B5" s="5" t="n">
        <v>0</v>
      </c>
      <c r="C5" s="5" t="n">
        <v>2818</v>
      </c>
      <c r="D5" s="5" t="n">
        <v>42</v>
      </c>
    </row>
    <row r="6" spans="1:4">
      <c r="A6" s="4" t="s">
        <v>130</v>
      </c>
      <c r="B6" s="5" t="n">
        <v>0</v>
      </c>
      <c r="C6" s="5" t="n">
        <v>2818</v>
      </c>
      <c r="D6" s="5" t="n">
        <v>42</v>
      </c>
    </row>
    <row r="7" spans="1:4">
      <c r="A7" s="4" t="s">
        <v>131</v>
      </c>
    </row>
    <row r="8" spans="1:4">
      <c r="A8" s="4" t="s">
        <v>128</v>
      </c>
      <c r="B8" s="5" t="n">
        <v>-2265</v>
      </c>
      <c r="C8" s="5" t="n">
        <v>-1285</v>
      </c>
      <c r="D8" s="5" t="n">
        <v>-4124</v>
      </c>
    </row>
    <row r="9" spans="1:4">
      <c r="A9" s="4" t="s">
        <v>132</v>
      </c>
    </row>
    <row r="10" spans="1:4">
      <c r="A10" s="4" t="s">
        <v>128</v>
      </c>
      <c r="B10" s="5" t="n">
        <v>-8866</v>
      </c>
      <c r="C10" s="5" t="n">
        <v>-4863</v>
      </c>
      <c r="D10" s="5" t="n">
        <v>-5496</v>
      </c>
    </row>
    <row r="11" spans="1:4">
      <c r="A11" s="4" t="s">
        <v>133</v>
      </c>
    </row>
    <row r="12" spans="1:4">
      <c r="A12" s="4" t="s">
        <v>128</v>
      </c>
      <c r="B12" s="5" t="n">
        <v>-84645</v>
      </c>
      <c r="C12" s="5" t="n">
        <v>-60491</v>
      </c>
      <c r="D12" s="5" t="n">
        <v>-51154</v>
      </c>
    </row>
    <row r="13" spans="1:4">
      <c r="A13" s="4" t="s">
        <v>134</v>
      </c>
    </row>
    <row r="14" spans="1:4">
      <c r="A14" s="4" t="s">
        <v>128</v>
      </c>
      <c r="B14" s="6" t="n">
        <v>-28477</v>
      </c>
      <c r="C14" s="6" t="n">
        <v>-10776</v>
      </c>
      <c r="D14" s="6" t="n">
        <v>-70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88</v>
      </c>
      <c r="B1" s="2" t="s">
        <v>1</v>
      </c>
    </row>
    <row r="2" spans="1:2">
      <c r="B2" s="2" t="s">
        <v>82</v>
      </c>
    </row>
    <row r="3" spans="1:2">
      <c r="A3" s="3" t="s">
        <v>258</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s>
  <sheetData>
    <row r="1" spans="1:8">
      <c r="A1" s="1" t="s">
        <v>395</v>
      </c>
      <c r="B1" s="2" t="s">
        <v>396</v>
      </c>
      <c r="C1" s="2" t="s">
        <v>1</v>
      </c>
      <c r="F1" s="2" t="s">
        <v>397</v>
      </c>
    </row>
    <row r="2" spans="1:8">
      <c r="B2" s="2" t="s">
        <v>398</v>
      </c>
      <c r="C2" s="2" t="s">
        <v>82</v>
      </c>
      <c r="D2" s="2" t="s">
        <v>83</v>
      </c>
      <c r="E2" s="2" t="s">
        <v>126</v>
      </c>
      <c r="F2" s="2" t="s">
        <v>126</v>
      </c>
      <c r="G2" s="2" t="s">
        <v>399</v>
      </c>
      <c r="H2" s="2" t="s">
        <v>400</v>
      </c>
    </row>
    <row r="3" spans="1:8">
      <c r="A3" s="3" t="s">
        <v>401</v>
      </c>
    </row>
    <row r="4" spans="1:8">
      <c r="A4" s="4" t="s">
        <v>84</v>
      </c>
      <c r="D4" s="6" t="n">
        <v>686691</v>
      </c>
      <c r="E4" s="6" t="n">
        <v>810672</v>
      </c>
      <c r="F4" s="6" t="n">
        <v>810672</v>
      </c>
      <c r="H4" s="6" t="n">
        <v>513938</v>
      </c>
    </row>
    <row r="5" spans="1:8">
      <c r="A5" s="4" t="s">
        <v>48</v>
      </c>
      <c r="C5" s="6" t="n">
        <v>9938</v>
      </c>
      <c r="D5" s="5" t="n">
        <v>6942</v>
      </c>
    </row>
    <row r="6" spans="1:8">
      <c r="A6" s="4" t="s">
        <v>49</v>
      </c>
      <c r="C6" s="5" t="n">
        <v>171466</v>
      </c>
      <c r="D6" s="5" t="n">
        <v>155707</v>
      </c>
    </row>
    <row r="7" spans="1:8">
      <c r="A7" s="4" t="s">
        <v>50</v>
      </c>
      <c r="C7" s="5" t="n">
        <v>925574</v>
      </c>
      <c r="D7" s="5" t="n">
        <v>1333519</v>
      </c>
    </row>
    <row r="8" spans="1:8">
      <c r="A8" s="4" t="s">
        <v>85</v>
      </c>
      <c r="C8" s="5" t="n">
        <v>626068</v>
      </c>
      <c r="D8" s="5" t="n">
        <v>502339</v>
      </c>
    </row>
    <row r="9" spans="1:8">
      <c r="A9" s="4" t="s">
        <v>402</v>
      </c>
      <c r="C9" s="5" t="n">
        <v>59651</v>
      </c>
      <c r="D9" s="5" t="n">
        <v>77170</v>
      </c>
    </row>
    <row r="10" spans="1:8">
      <c r="A10" s="4" t="s">
        <v>87</v>
      </c>
      <c r="C10" s="5" t="n">
        <v>916</v>
      </c>
      <c r="D10" s="5" t="n">
        <v>684</v>
      </c>
    </row>
    <row r="11" spans="1:8">
      <c r="A11" s="4" t="s">
        <v>88</v>
      </c>
      <c r="C11" s="5" t="n">
        <v>122000</v>
      </c>
      <c r="D11" s="5" t="n">
        <v>78251</v>
      </c>
    </row>
    <row r="12" spans="1:8">
      <c r="A12" s="4" t="s">
        <v>59</v>
      </c>
      <c r="C12" s="5" t="n">
        <v>1878047</v>
      </c>
      <c r="D12" s="5" t="n">
        <v>2018427</v>
      </c>
    </row>
    <row r="13" spans="1:8">
      <c r="A13" s="4" t="s">
        <v>89</v>
      </c>
      <c r="C13" s="5" t="n">
        <v>71847</v>
      </c>
      <c r="D13" s="5" t="n">
        <v>67333</v>
      </c>
    </row>
    <row r="14" spans="1:8">
      <c r="A14" s="4" t="s">
        <v>90</v>
      </c>
      <c r="C14" s="5" t="n">
        <v>365428</v>
      </c>
      <c r="D14" s="5" t="n">
        <v>313429</v>
      </c>
    </row>
    <row r="15" spans="1:8">
      <c r="A15" s="4" t="s">
        <v>403</v>
      </c>
      <c r="C15" s="5" t="n">
        <v>872</v>
      </c>
      <c r="D15" s="5" t="n">
        <v>216</v>
      </c>
    </row>
    <row r="16" spans="1:8">
      <c r="A16" s="4" t="s">
        <v>67</v>
      </c>
      <c r="C16" s="5" t="n">
        <v>1300421</v>
      </c>
      <c r="D16" s="5" t="n">
        <v>744589</v>
      </c>
    </row>
    <row r="17" spans="1:8">
      <c r="A17" s="4" t="s">
        <v>91</v>
      </c>
      <c r="C17" s="5" t="n">
        <v>5983</v>
      </c>
      <c r="D17" s="5" t="n">
        <v>4329</v>
      </c>
    </row>
    <row r="18" spans="1:8">
      <c r="A18" s="4" t="s">
        <v>69</v>
      </c>
      <c r="C18" s="5" t="n">
        <v>1306404</v>
      </c>
      <c r="D18" s="5" t="n">
        <v>748918</v>
      </c>
    </row>
    <row r="19" spans="1:8">
      <c r="A19" s="4" t="s">
        <v>404</v>
      </c>
      <c r="E19" s="5" t="n">
        <v>1520035</v>
      </c>
    </row>
    <row r="20" spans="1:8">
      <c r="A20" s="4" t="s">
        <v>114</v>
      </c>
      <c r="C20" s="6" t="n">
        <v>-592199</v>
      </c>
      <c r="D20" s="5" t="n">
        <v>-147</v>
      </c>
      <c r="E20" s="5" t="n">
        <v>226120</v>
      </c>
    </row>
    <row r="21" spans="1:8">
      <c r="A21" s="4" t="s">
        <v>405</v>
      </c>
      <c r="C21" s="4" t="s">
        <v>406</v>
      </c>
    </row>
    <row r="22" spans="1:8">
      <c r="A22" s="4" t="s">
        <v>407</v>
      </c>
      <c r="G22" s="4" t="s">
        <v>408</v>
      </c>
    </row>
    <row r="23" spans="1:8">
      <c r="A23" s="4" t="s">
        <v>409</v>
      </c>
      <c r="C23" s="6" t="n">
        <v>26823</v>
      </c>
      <c r="D23" s="5" t="n">
        <v>6139</v>
      </c>
      <c r="E23" s="5" t="n">
        <v>3157</v>
      </c>
    </row>
    <row r="24" spans="1:8">
      <c r="A24" s="4" t="s">
        <v>410</v>
      </c>
    </row>
    <row r="25" spans="1:8">
      <c r="A25" s="3" t="s">
        <v>401</v>
      </c>
    </row>
    <row r="26" spans="1:8">
      <c r="A26" s="4" t="s">
        <v>84</v>
      </c>
      <c r="C26" s="5" t="n">
        <v>1376</v>
      </c>
      <c r="D26" s="5" t="n">
        <v>294</v>
      </c>
    </row>
    <row r="27" spans="1:8">
      <c r="A27" s="4" t="s">
        <v>48</v>
      </c>
      <c r="C27" s="5" t="n">
        <v>34335</v>
      </c>
      <c r="D27" s="5" t="n">
        <v>33744</v>
      </c>
    </row>
    <row r="28" spans="1:8">
      <c r="A28" s="4" t="s">
        <v>49</v>
      </c>
      <c r="C28" s="5" t="n">
        <v>617</v>
      </c>
      <c r="D28" s="5" t="n">
        <v>1</v>
      </c>
    </row>
    <row r="29" spans="1:8">
      <c r="A29" s="4" t="s">
        <v>50</v>
      </c>
      <c r="C29" s="5" t="n">
        <v>36328</v>
      </c>
      <c r="D29" s="5" t="n">
        <v>34039</v>
      </c>
    </row>
    <row r="30" spans="1:8">
      <c r="A30" s="4" t="s">
        <v>85</v>
      </c>
      <c r="C30" s="5" t="n">
        <v>2652</v>
      </c>
    </row>
    <row r="31" spans="1:8">
      <c r="A31" s="4" t="s">
        <v>402</v>
      </c>
      <c r="C31" s="5" t="n">
        <v>38380</v>
      </c>
      <c r="D31" s="5" t="n">
        <v>46500</v>
      </c>
    </row>
    <row r="32" spans="1:8">
      <c r="A32" s="4" t="s">
        <v>88</v>
      </c>
      <c r="C32" s="5" t="n">
        <v>333</v>
      </c>
      <c r="D32" s="5" t="n">
        <v>2880</v>
      </c>
    </row>
    <row r="33" spans="1:8">
      <c r="A33" s="4" t="s">
        <v>59</v>
      </c>
      <c r="C33" s="5" t="n">
        <v>78609</v>
      </c>
      <c r="D33" s="5" t="n">
        <v>84103</v>
      </c>
    </row>
    <row r="34" spans="1:8">
      <c r="A34" s="4" t="s">
        <v>89</v>
      </c>
      <c r="C34" s="5" t="n">
        <v>3398</v>
      </c>
      <c r="D34" s="5" t="n">
        <v>3052</v>
      </c>
    </row>
    <row r="35" spans="1:8">
      <c r="A35" s="4" t="s">
        <v>90</v>
      </c>
      <c r="C35" s="5" t="n">
        <v>2115</v>
      </c>
      <c r="D35" s="5" t="n">
        <v>186</v>
      </c>
    </row>
    <row r="36" spans="1:8">
      <c r="A36" s="4" t="s">
        <v>403</v>
      </c>
      <c r="C36" s="5" t="n">
        <v>89884</v>
      </c>
      <c r="D36" s="5" t="n">
        <v>78665</v>
      </c>
    </row>
    <row r="37" spans="1:8">
      <c r="A37" s="4" t="s">
        <v>67</v>
      </c>
      <c r="C37" s="5" t="n">
        <v>95397</v>
      </c>
      <c r="D37" s="5" t="n">
        <v>81903</v>
      </c>
    </row>
    <row r="38" spans="1:8">
      <c r="A38" s="4" t="s">
        <v>91</v>
      </c>
      <c r="C38" s="5" t="n">
        <v>267</v>
      </c>
      <c r="D38" s="5" t="n">
        <v>267</v>
      </c>
    </row>
    <row r="39" spans="1:8">
      <c r="A39" s="4" t="s">
        <v>69</v>
      </c>
      <c r="C39" s="5" t="n">
        <v>95664</v>
      </c>
      <c r="D39" s="5" t="n">
        <v>82170</v>
      </c>
    </row>
    <row r="40" spans="1:8">
      <c r="A40" s="4" t="s">
        <v>404</v>
      </c>
      <c r="C40" s="5" t="n">
        <v>4232</v>
      </c>
    </row>
    <row r="41" spans="1:8">
      <c r="A41" s="4" t="s">
        <v>114</v>
      </c>
      <c r="C41" s="5" t="n">
        <v>-16900</v>
      </c>
      <c r="D41" s="5" t="n">
        <v>-11597</v>
      </c>
      <c r="E41" s="5" t="n">
        <v>99</v>
      </c>
    </row>
    <row r="42" spans="1:8">
      <c r="A42" s="4" t="s">
        <v>411</v>
      </c>
      <c r="C42" s="5" t="n">
        <v>1540</v>
      </c>
      <c r="D42" s="5" t="n">
        <v>-2996</v>
      </c>
      <c r="E42" s="5" t="n">
        <v>-727</v>
      </c>
    </row>
    <row r="43" spans="1:8">
      <c r="A43" s="4" t="s">
        <v>198</v>
      </c>
      <c r="C43" s="5" t="n">
        <v>-24083</v>
      </c>
      <c r="D43" s="5" t="n">
        <v>-29380</v>
      </c>
      <c r="E43" s="5" t="n">
        <v>-11886</v>
      </c>
    </row>
    <row r="44" spans="1:8">
      <c r="A44" s="4" t="s">
        <v>412</v>
      </c>
      <c r="C44" s="6" t="n">
        <v>23625</v>
      </c>
      <c r="D44" s="6" t="n">
        <v>32040</v>
      </c>
      <c r="E44" s="6" t="n">
        <v>12200</v>
      </c>
    </row>
    <row r="45" spans="1:8">
      <c r="A45" s="4" t="s">
        <v>413</v>
      </c>
    </row>
    <row r="46" spans="1:8">
      <c r="A46" s="3" t="s">
        <v>401</v>
      </c>
    </row>
    <row r="47" spans="1:8">
      <c r="A47" s="4" t="s">
        <v>407</v>
      </c>
      <c r="C47" s="4" t="s">
        <v>414</v>
      </c>
    </row>
    <row r="48" spans="1:8">
      <c r="A48" s="4" t="s">
        <v>415</v>
      </c>
    </row>
    <row r="49" spans="1:8">
      <c r="A49" s="3" t="s">
        <v>401</v>
      </c>
    </row>
    <row r="50" spans="1:8">
      <c r="A50" s="4" t="s">
        <v>407</v>
      </c>
      <c r="C50" s="4" t="s">
        <v>416</v>
      </c>
    </row>
    <row r="51" spans="1:8">
      <c r="A51" s="4" t="s">
        <v>417</v>
      </c>
    </row>
    <row r="52" spans="1:8">
      <c r="A52" s="3" t="s">
        <v>401</v>
      </c>
    </row>
    <row r="53" spans="1:8">
      <c r="A53" s="4" t="s">
        <v>418</v>
      </c>
      <c r="C53" s="4" t="s">
        <v>419</v>
      </c>
    </row>
    <row r="54" spans="1:8">
      <c r="A54" s="4" t="s">
        <v>420</v>
      </c>
    </row>
    <row r="55" spans="1:8">
      <c r="A55" s="3" t="s">
        <v>401</v>
      </c>
    </row>
    <row r="56" spans="1:8">
      <c r="A56" s="4" t="s">
        <v>421</v>
      </c>
      <c r="C56" s="6" t="n">
        <v>6000</v>
      </c>
    </row>
    <row r="57" spans="1:8">
      <c r="A57" s="4" t="s">
        <v>422</v>
      </c>
    </row>
    <row r="58" spans="1:8">
      <c r="A58" s="3" t="s">
        <v>401</v>
      </c>
    </row>
    <row r="59" spans="1:8">
      <c r="A59" s="4" t="s">
        <v>409</v>
      </c>
      <c r="B59" s="6" t="n">
        <v>1000</v>
      </c>
    </row>
    <row r="60" spans="1:8">
      <c r="A60" s="4" t="s">
        <v>423</v>
      </c>
    </row>
    <row r="61" spans="1:8">
      <c r="A61" s="3" t="s">
        <v>401</v>
      </c>
    </row>
    <row r="62" spans="1:8">
      <c r="A62" s="4" t="s">
        <v>424</v>
      </c>
      <c r="F62" s="6" t="n">
        <v>3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82</v>
      </c>
      <c r="C2" s="2" t="s">
        <v>83</v>
      </c>
      <c r="D2" s="2" t="s">
        <v>126</v>
      </c>
    </row>
    <row r="3" spans="1:4">
      <c r="A3" s="3" t="s">
        <v>312</v>
      </c>
    </row>
    <row r="4" spans="1:4">
      <c r="A4" s="4" t="s">
        <v>426</v>
      </c>
      <c r="B4" s="4" t="s">
        <v>427</v>
      </c>
    </row>
    <row r="5" spans="1:4">
      <c r="A5" s="4" t="s">
        <v>428</v>
      </c>
    </row>
    <row r="6" spans="1:4">
      <c r="A6" s="3" t="s">
        <v>312</v>
      </c>
    </row>
    <row r="7" spans="1:4">
      <c r="A7" s="4" t="s">
        <v>426</v>
      </c>
      <c r="B7" s="4" t="s">
        <v>429</v>
      </c>
      <c r="C7" s="4" t="s">
        <v>430</v>
      </c>
      <c r="D7" s="4" t="s">
        <v>431</v>
      </c>
    </row>
    <row r="8" spans="1:4">
      <c r="A8" s="4" t="s">
        <v>432</v>
      </c>
    </row>
    <row r="9" spans="1:4">
      <c r="A9" s="3" t="s">
        <v>312</v>
      </c>
    </row>
    <row r="10" spans="1:4">
      <c r="A10" s="4" t="s">
        <v>426</v>
      </c>
      <c r="B10" s="4" t="s">
        <v>433</v>
      </c>
      <c r="C10" s="4" t="s">
        <v>434</v>
      </c>
      <c r="D10" s="4" t="s">
        <v>435</v>
      </c>
    </row>
    <row r="11" spans="1:4">
      <c r="A11" s="4" t="s">
        <v>436</v>
      </c>
    </row>
    <row r="12" spans="1:4">
      <c r="A12" s="3" t="s">
        <v>312</v>
      </c>
    </row>
    <row r="13" spans="1:4">
      <c r="A13" s="4" t="s">
        <v>426</v>
      </c>
      <c r="B13" s="4" t="s">
        <v>437</v>
      </c>
      <c r="C13" s="4" t="s">
        <v>438</v>
      </c>
      <c r="D13" s="4" t="s">
        <v>439</v>
      </c>
    </row>
    <row r="14" spans="1:4">
      <c r="A14" s="4" t="s">
        <v>440</v>
      </c>
    </row>
    <row r="15" spans="1:4">
      <c r="A15" s="3" t="s">
        <v>312</v>
      </c>
    </row>
    <row r="16" spans="1:4">
      <c r="A16" s="4" t="s">
        <v>426</v>
      </c>
      <c r="B16" s="4" t="s">
        <v>441</v>
      </c>
      <c r="C16" s="4" t="s">
        <v>442</v>
      </c>
      <c r="D16" s="4" t="s">
        <v>443</v>
      </c>
    </row>
    <row r="17" spans="1:4">
      <c r="A17" s="4" t="s">
        <v>444</v>
      </c>
    </row>
    <row r="18" spans="1:4">
      <c r="A18" s="3" t="s">
        <v>312</v>
      </c>
    </row>
    <row r="19" spans="1:4">
      <c r="A19" s="4" t="s">
        <v>426</v>
      </c>
      <c r="B19" s="4" t="s">
        <v>445</v>
      </c>
      <c r="C19" s="4" t="s">
        <v>446</v>
      </c>
      <c r="D19" s="4" t="s">
        <v>4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448</v>
      </c>
      <c r="B1" s="2" t="s">
        <v>1</v>
      </c>
      <c r="E1" s="2" t="s">
        <v>449</v>
      </c>
    </row>
    <row r="2" spans="1:7">
      <c r="B2" s="2" t="s">
        <v>450</v>
      </c>
      <c r="C2" s="2" t="s">
        <v>42</v>
      </c>
      <c r="D2" s="2" t="s">
        <v>451</v>
      </c>
      <c r="E2" s="2" t="s">
        <v>41</v>
      </c>
      <c r="F2" s="2" t="s">
        <v>452</v>
      </c>
      <c r="G2" s="2" t="s">
        <v>41</v>
      </c>
    </row>
    <row r="3" spans="1:7">
      <c r="A3" s="3" t="s">
        <v>453</v>
      </c>
    </row>
    <row r="4" spans="1:7">
      <c r="A4" s="4" t="s">
        <v>114</v>
      </c>
      <c r="B4" s="6" t="n">
        <v>-592199</v>
      </c>
      <c r="C4" s="6" t="n">
        <v>-147</v>
      </c>
      <c r="D4" s="6" t="n">
        <v>226120</v>
      </c>
    </row>
    <row r="5" spans="1:7">
      <c r="A5" s="4" t="s">
        <v>76</v>
      </c>
      <c r="C5" s="5" t="n">
        <v>389967</v>
      </c>
      <c r="G5" s="6" t="n">
        <v>-243162</v>
      </c>
    </row>
    <row r="6" spans="1:7">
      <c r="A6" s="4" t="s">
        <v>454</v>
      </c>
      <c r="G6" s="5" t="n">
        <v>374800</v>
      </c>
    </row>
    <row r="7" spans="1:7">
      <c r="A7" s="4" t="s">
        <v>167</v>
      </c>
      <c r="B7" s="5" t="n">
        <v>159000</v>
      </c>
    </row>
    <row r="8" spans="1:7">
      <c r="A8" s="4" t="s">
        <v>170</v>
      </c>
      <c r="C8" s="5" t="n">
        <v>124000</v>
      </c>
    </row>
    <row r="9" spans="1:7">
      <c r="A9" s="4" t="s">
        <v>455</v>
      </c>
      <c r="B9" s="5" t="n">
        <v>163081</v>
      </c>
      <c r="C9" s="5" t="n">
        <v>301705</v>
      </c>
      <c r="D9" s="5" t="n">
        <v>496047</v>
      </c>
    </row>
    <row r="10" spans="1:7">
      <c r="A10" s="4" t="s">
        <v>173</v>
      </c>
      <c r="B10" s="5" t="n">
        <v>35524</v>
      </c>
      <c r="C10" s="5" t="n">
        <v>10000</v>
      </c>
    </row>
    <row r="11" spans="1:7">
      <c r="A11" s="4" t="s">
        <v>456</v>
      </c>
      <c r="F11" s="8" t="n">
        <v>2</v>
      </c>
      <c r="G11" s="5" t="n">
        <v>14700</v>
      </c>
    </row>
    <row r="12" spans="1:7">
      <c r="A12" s="4" t="s">
        <v>457</v>
      </c>
      <c r="G12" s="5" t="n">
        <v>830000</v>
      </c>
    </row>
    <row r="13" spans="1:7">
      <c r="A13" s="4" t="s">
        <v>458</v>
      </c>
      <c r="C13" s="5" t="n">
        <v>1119694</v>
      </c>
      <c r="G13" s="5" t="n">
        <v>704786</v>
      </c>
    </row>
    <row r="14" spans="1:7">
      <c r="A14" s="4" t="s">
        <v>275</v>
      </c>
      <c r="B14" s="5" t="n">
        <v>0</v>
      </c>
      <c r="C14" s="5" t="n">
        <v>950000</v>
      </c>
      <c r="D14" s="5" t="n">
        <v>420000</v>
      </c>
    </row>
    <row r="15" spans="1:7">
      <c r="A15" s="4" t="s">
        <v>459</v>
      </c>
      <c r="B15" s="5" t="n">
        <v>0</v>
      </c>
      <c r="C15" s="5" t="n">
        <v>19314</v>
      </c>
      <c r="D15" s="5" t="n">
        <v>12676</v>
      </c>
    </row>
    <row r="16" spans="1:7">
      <c r="A16" s="4" t="s">
        <v>288</v>
      </c>
      <c r="B16" s="5" t="n">
        <v>339385</v>
      </c>
      <c r="C16" s="5" t="n">
        <v>270790</v>
      </c>
      <c r="D16" s="5" t="n">
        <v>213078</v>
      </c>
    </row>
    <row r="17" spans="1:7">
      <c r="A17" s="4" t="s">
        <v>404</v>
      </c>
      <c r="D17" s="5" t="n">
        <v>1520035</v>
      </c>
    </row>
    <row r="18" spans="1:7">
      <c r="A18" s="4" t="s">
        <v>460</v>
      </c>
      <c r="B18" s="6" t="n">
        <v>129455</v>
      </c>
      <c r="C18" s="5" t="n">
        <v>84275</v>
      </c>
      <c r="D18" s="5" t="n">
        <v>60327</v>
      </c>
    </row>
    <row r="19" spans="1:7">
      <c r="A19" s="4" t="s">
        <v>461</v>
      </c>
      <c r="B19" s="5" t="n">
        <v>2</v>
      </c>
    </row>
    <row r="20" spans="1:7">
      <c r="A20" s="4" t="s">
        <v>462</v>
      </c>
      <c r="E20" s="6" t="n">
        <v>0</v>
      </c>
    </row>
    <row r="21" spans="1:7">
      <c r="A21" s="4" t="s">
        <v>463</v>
      </c>
    </row>
    <row r="22" spans="1:7">
      <c r="A22" s="3" t="s">
        <v>453</v>
      </c>
    </row>
    <row r="23" spans="1:7">
      <c r="A23" s="4" t="s">
        <v>404</v>
      </c>
      <c r="B23" s="6" t="n">
        <v>2292</v>
      </c>
      <c r="C23" s="5" t="n">
        <v>7435</v>
      </c>
      <c r="D23" s="6" t="n">
        <v>3266</v>
      </c>
    </row>
    <row r="24" spans="1:7">
      <c r="A24" s="4" t="s">
        <v>464</v>
      </c>
    </row>
    <row r="25" spans="1:7">
      <c r="A25" s="3" t="s">
        <v>453</v>
      </c>
    </row>
    <row r="26" spans="1:7">
      <c r="A26" s="4" t="s">
        <v>458</v>
      </c>
      <c r="C26" s="5" t="n">
        <v>910804</v>
      </c>
      <c r="G26" s="5" t="n">
        <v>511866</v>
      </c>
    </row>
    <row r="27" spans="1:7">
      <c r="A27" s="4" t="s">
        <v>465</v>
      </c>
    </row>
    <row r="28" spans="1:7">
      <c r="A28" s="3" t="s">
        <v>453</v>
      </c>
    </row>
    <row r="29" spans="1:7">
      <c r="A29" s="4" t="s">
        <v>458</v>
      </c>
      <c r="C29" s="5" t="n">
        <v>135686</v>
      </c>
      <c r="G29" s="5" t="n">
        <v>131129</v>
      </c>
    </row>
    <row r="30" spans="1:7">
      <c r="A30" s="4" t="s">
        <v>466</v>
      </c>
    </row>
    <row r="31" spans="1:7">
      <c r="A31" s="3" t="s">
        <v>453</v>
      </c>
    </row>
    <row r="32" spans="1:7">
      <c r="A32" s="4" t="s">
        <v>458</v>
      </c>
      <c r="C32" s="5" t="n">
        <v>21</v>
      </c>
      <c r="G32" s="5" t="n">
        <v>147</v>
      </c>
    </row>
    <row r="33" spans="1:7">
      <c r="A33" s="4" t="s">
        <v>467</v>
      </c>
    </row>
    <row r="34" spans="1:7">
      <c r="A34" s="3" t="s">
        <v>453</v>
      </c>
    </row>
    <row r="35" spans="1:7">
      <c r="A35" s="4" t="s">
        <v>458</v>
      </c>
      <c r="C35" s="5" t="n">
        <v>4387</v>
      </c>
      <c r="G35" s="5" t="n">
        <v>53148</v>
      </c>
    </row>
    <row r="36" spans="1:7">
      <c r="A36" s="4" t="s">
        <v>468</v>
      </c>
    </row>
    <row r="37" spans="1:7">
      <c r="A37" s="3" t="s">
        <v>453</v>
      </c>
    </row>
    <row r="38" spans="1:7">
      <c r="A38" s="4" t="s">
        <v>458</v>
      </c>
      <c r="C38" s="5" t="n">
        <v>1</v>
      </c>
      <c r="G38" s="5" t="n">
        <v>15</v>
      </c>
    </row>
    <row r="39" spans="1:7">
      <c r="A39" s="4" t="s">
        <v>469</v>
      </c>
    </row>
    <row r="40" spans="1:7">
      <c r="A40" s="3" t="s">
        <v>453</v>
      </c>
    </row>
    <row r="41" spans="1:7">
      <c r="A41" s="4" t="s">
        <v>458</v>
      </c>
      <c r="C41" s="6" t="n">
        <v>68795</v>
      </c>
      <c r="G41" s="5" t="n">
        <v>6311</v>
      </c>
    </row>
    <row r="42" spans="1:7">
      <c r="A42" s="4" t="s">
        <v>470</v>
      </c>
    </row>
    <row r="43" spans="1:7">
      <c r="A43" s="3" t="s">
        <v>453</v>
      </c>
    </row>
    <row r="44" spans="1:7">
      <c r="A44" s="4" t="s">
        <v>458</v>
      </c>
      <c r="G44" s="6" t="n">
        <v>2170</v>
      </c>
    </row>
    <row r="45" spans="1:7">
      <c r="A45" s="4" t="s">
        <v>471</v>
      </c>
    </row>
    <row r="46" spans="1:7">
      <c r="A46" s="3" t="s">
        <v>453</v>
      </c>
    </row>
    <row r="47" spans="1:7">
      <c r="A47" s="4" t="s">
        <v>472</v>
      </c>
      <c r="B47" s="4" t="s">
        <v>473</v>
      </c>
    </row>
    <row r="48" spans="1:7">
      <c r="A48" s="4" t="s">
        <v>474</v>
      </c>
    </row>
    <row r="49" spans="1:7">
      <c r="A49" s="3" t="s">
        <v>453</v>
      </c>
    </row>
    <row r="50" spans="1:7">
      <c r="A50" s="4" t="s">
        <v>472</v>
      </c>
      <c r="B50" s="4" t="s">
        <v>475</v>
      </c>
    </row>
    <row r="51" spans="1:7">
      <c r="A51" s="4" t="s">
        <v>476</v>
      </c>
    </row>
    <row r="52" spans="1:7">
      <c r="A52" s="3" t="s">
        <v>453</v>
      </c>
    </row>
    <row r="53" spans="1:7">
      <c r="A53" s="4" t="s">
        <v>477</v>
      </c>
      <c r="F53" s="4" t="s">
        <v>478</v>
      </c>
      <c r="G53" s="4" t="s">
        <v>478</v>
      </c>
    </row>
    <row r="54" spans="1:7">
      <c r="A54" s="4" t="s">
        <v>479</v>
      </c>
      <c r="B54" s="4" t="s">
        <v>480</v>
      </c>
    </row>
    <row r="55" spans="1:7">
      <c r="A55" s="4" t="s">
        <v>481</v>
      </c>
      <c r="B55" s="4" t="s">
        <v>482</v>
      </c>
    </row>
    <row r="56" spans="1:7">
      <c r="A56" s="4" t="s">
        <v>483</v>
      </c>
    </row>
    <row r="57" spans="1:7">
      <c r="A57" s="3" t="s">
        <v>453</v>
      </c>
    </row>
    <row r="58" spans="1:7">
      <c r="A58" s="4" t="s">
        <v>472</v>
      </c>
      <c r="B58" s="4" t="s">
        <v>484</v>
      </c>
    </row>
    <row r="59" spans="1:7">
      <c r="A59" s="4" t="s">
        <v>485</v>
      </c>
    </row>
    <row r="60" spans="1:7">
      <c r="A60" s="3" t="s">
        <v>453</v>
      </c>
    </row>
    <row r="61" spans="1:7">
      <c r="A61" s="4" t="s">
        <v>477</v>
      </c>
      <c r="F61" s="4" t="s">
        <v>486</v>
      </c>
      <c r="G61" s="4" t="s">
        <v>486</v>
      </c>
    </row>
    <row r="62" spans="1:7">
      <c r="A62" s="4" t="s">
        <v>479</v>
      </c>
      <c r="B62" s="4" t="s">
        <v>487</v>
      </c>
    </row>
    <row r="63" spans="1:7">
      <c r="A63" s="4" t="s">
        <v>481</v>
      </c>
      <c r="B63" s="4" t="s">
        <v>488</v>
      </c>
    </row>
    <row r="64" spans="1:7">
      <c r="A64" s="4" t="s">
        <v>489</v>
      </c>
    </row>
    <row r="65" spans="1:7">
      <c r="A65" s="3" t="s">
        <v>453</v>
      </c>
    </row>
    <row r="66" spans="1:7">
      <c r="A66" s="4" t="s">
        <v>472</v>
      </c>
      <c r="B66" s="4" t="s">
        <v>490</v>
      </c>
    </row>
  </sheetData>
  <mergeCells count="3">
    <mergeCell ref="A1:A2"/>
    <mergeCell ref="B1:D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82</v>
      </c>
      <c r="C1" s="2" t="s">
        <v>83</v>
      </c>
    </row>
    <row r="2" spans="1:3">
      <c r="A2" s="3" t="s">
        <v>492</v>
      </c>
    </row>
    <row r="3" spans="1:3">
      <c r="A3" s="4" t="s">
        <v>493</v>
      </c>
      <c r="B3" s="6" t="n">
        <v>830019</v>
      </c>
      <c r="C3" s="6" t="n">
        <v>352260</v>
      </c>
    </row>
    <row r="4" spans="1:3">
      <c r="A4" s="4" t="s">
        <v>65</v>
      </c>
      <c r="B4" s="5" t="n">
        <v>830019</v>
      </c>
    </row>
    <row r="5" spans="1:3">
      <c r="A5" s="4" t="s">
        <v>90</v>
      </c>
      <c r="B5" s="5" t="n">
        <v>365428</v>
      </c>
      <c r="C5" s="6" t="n">
        <v>313429</v>
      </c>
    </row>
    <row r="6" spans="1:3">
      <c r="A6" s="4" t="s">
        <v>494</v>
      </c>
    </row>
    <row r="7" spans="1:3">
      <c r="A7" s="3" t="s">
        <v>492</v>
      </c>
    </row>
    <row r="8" spans="1:3">
      <c r="A8" s="4" t="s">
        <v>65</v>
      </c>
      <c r="B8" s="5" t="n">
        <v>865791</v>
      </c>
    </row>
    <row r="9" spans="1:3">
      <c r="A9" s="4" t="s">
        <v>90</v>
      </c>
      <c r="B9" s="5" t="n">
        <v>329656</v>
      </c>
    </row>
    <row r="10" spans="1:3">
      <c r="A10" s="4" t="s">
        <v>495</v>
      </c>
    </row>
    <row r="11" spans="1:3">
      <c r="A11" s="3" t="s">
        <v>492</v>
      </c>
    </row>
    <row r="12" spans="1:3">
      <c r="A12" s="4" t="s">
        <v>65</v>
      </c>
      <c r="B12" s="5" t="n">
        <v>-35772</v>
      </c>
    </row>
    <row r="13" spans="1:3">
      <c r="A13" s="4" t="s">
        <v>90</v>
      </c>
      <c r="B13" s="6" t="n">
        <v>357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7</v>
      </c>
    </row>
    <row r="2" spans="1:2">
      <c r="A2" s="3" t="s">
        <v>498</v>
      </c>
    </row>
    <row r="3" spans="1:2">
      <c r="A3" s="4" t="s">
        <v>499</v>
      </c>
      <c r="B3" s="6" t="n">
        <v>767</v>
      </c>
    </row>
    <row r="4" spans="1:2">
      <c r="A4" s="4" t="s">
        <v>500</v>
      </c>
      <c r="B4" s="6" t="n">
        <v>7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01</v>
      </c>
      <c r="B1" s="2" t="s">
        <v>452</v>
      </c>
      <c r="C1" s="2" t="s">
        <v>41</v>
      </c>
      <c r="D1" s="2" t="s">
        <v>42</v>
      </c>
      <c r="E1" s="2" t="s">
        <v>451</v>
      </c>
      <c r="F1" s="2" t="s">
        <v>502</v>
      </c>
    </row>
    <row r="2" spans="1:6">
      <c r="A2" s="3" t="s">
        <v>43</v>
      </c>
    </row>
    <row r="3" spans="1:6">
      <c r="A3" s="4" t="s">
        <v>503</v>
      </c>
      <c r="D3" s="6" t="n">
        <v>686691</v>
      </c>
      <c r="E3" s="6" t="n">
        <v>810672</v>
      </c>
      <c r="F3" s="6" t="n">
        <v>513938</v>
      </c>
    </row>
    <row r="4" spans="1:6">
      <c r="A4" s="4" t="s">
        <v>45</v>
      </c>
      <c r="C4" s="6" t="n">
        <v>158585</v>
      </c>
      <c r="D4" s="5" t="n">
        <v>432536</v>
      </c>
    </row>
    <row r="5" spans="1:6">
      <c r="A5" s="4" t="s">
        <v>46</v>
      </c>
      <c r="B5" s="8" t="n">
        <v>2</v>
      </c>
      <c r="C5" s="5" t="n">
        <v>14700</v>
      </c>
    </row>
    <row r="6" spans="1:6">
      <c r="A6" s="4" t="s">
        <v>47</v>
      </c>
      <c r="C6" s="5" t="n">
        <v>39901</v>
      </c>
      <c r="D6" s="5" t="n">
        <v>51643</v>
      </c>
    </row>
    <row r="7" spans="1:6">
      <c r="A7" s="4" t="s">
        <v>52</v>
      </c>
      <c r="C7" s="5" t="n">
        <v>9938</v>
      </c>
      <c r="D7" s="5" t="n">
        <v>6942</v>
      </c>
    </row>
    <row r="8" spans="1:6">
      <c r="A8" s="4" t="s">
        <v>49</v>
      </c>
      <c r="C8" s="5" t="n">
        <v>171466</v>
      </c>
      <c r="D8" s="5" t="n">
        <v>155707</v>
      </c>
    </row>
    <row r="9" spans="1:6">
      <c r="A9" s="4" t="s">
        <v>50</v>
      </c>
      <c r="C9" s="5" t="n">
        <v>925574</v>
      </c>
      <c r="D9" s="5" t="n">
        <v>1333519</v>
      </c>
    </row>
    <row r="10" spans="1:6">
      <c r="A10" s="4" t="s">
        <v>45</v>
      </c>
      <c r="C10" s="5" t="n">
        <v>517</v>
      </c>
      <c r="D10" s="5" t="n">
        <v>505</v>
      </c>
    </row>
    <row r="11" spans="1:6">
      <c r="A11" s="4" t="s">
        <v>51</v>
      </c>
      <c r="C11" s="5" t="n">
        <v>12157</v>
      </c>
      <c r="D11" s="5" t="n">
        <v>6404</v>
      </c>
    </row>
    <row r="12" spans="1:6">
      <c r="A12" s="4" t="s">
        <v>52</v>
      </c>
      <c r="C12" s="5" t="n">
        <v>6500</v>
      </c>
      <c r="D12" s="5" t="n">
        <v>6500</v>
      </c>
    </row>
    <row r="13" spans="1:6">
      <c r="A13" s="4" t="s">
        <v>85</v>
      </c>
      <c r="C13" s="5" t="n">
        <v>626068</v>
      </c>
      <c r="D13" s="5" t="n">
        <v>502339</v>
      </c>
    </row>
    <row r="14" spans="1:6">
      <c r="A14" s="4" t="s">
        <v>54</v>
      </c>
      <c r="C14" s="5" t="n">
        <v>19046</v>
      </c>
      <c r="D14" s="5" t="n">
        <v>4753</v>
      </c>
    </row>
    <row r="15" spans="1:6">
      <c r="A15" s="4" t="s">
        <v>55</v>
      </c>
      <c r="C15" s="5" t="n">
        <v>52782</v>
      </c>
      <c r="D15" s="5" t="n">
        <v>3365</v>
      </c>
      <c r="E15" s="5" t="n">
        <v>3365</v>
      </c>
    </row>
    <row r="16" spans="1:6">
      <c r="A16" s="4" t="s">
        <v>402</v>
      </c>
      <c r="C16" s="5" t="n">
        <v>59651</v>
      </c>
      <c r="D16" s="5" t="n">
        <v>77170</v>
      </c>
    </row>
    <row r="17" spans="1:6">
      <c r="A17" s="4" t="s">
        <v>87</v>
      </c>
      <c r="C17" s="5" t="n">
        <v>916</v>
      </c>
      <c r="D17" s="5" t="n">
        <v>684</v>
      </c>
    </row>
    <row r="18" spans="1:6">
      <c r="A18" s="4" t="s">
        <v>88</v>
      </c>
      <c r="C18" s="5" t="n">
        <v>122000</v>
      </c>
      <c r="D18" s="5" t="n">
        <v>78251</v>
      </c>
    </row>
    <row r="19" spans="1:6">
      <c r="A19" s="4" t="s">
        <v>59</v>
      </c>
      <c r="C19" s="5" t="n">
        <v>1878047</v>
      </c>
      <c r="D19" s="5" t="n">
        <v>2018427</v>
      </c>
    </row>
    <row r="20" spans="1:6">
      <c r="A20" s="3" t="s">
        <v>60</v>
      </c>
    </row>
    <row r="21" spans="1:6">
      <c r="A21" s="4" t="s">
        <v>62</v>
      </c>
      <c r="C21" s="5" t="n">
        <v>18529</v>
      </c>
      <c r="D21" s="5" t="n">
        <v>11351</v>
      </c>
    </row>
    <row r="22" spans="1:6">
      <c r="A22" s="4" t="s">
        <v>63</v>
      </c>
      <c r="C22" s="5" t="n">
        <v>872</v>
      </c>
      <c r="D22" s="5" t="n">
        <v>216</v>
      </c>
    </row>
    <row r="23" spans="1:6">
      <c r="A23" s="4" t="s">
        <v>89</v>
      </c>
      <c r="C23" s="5" t="n">
        <v>71847</v>
      </c>
      <c r="D23" s="5" t="n">
        <v>67333</v>
      </c>
    </row>
    <row r="24" spans="1:6">
      <c r="A24" s="4" t="s">
        <v>65</v>
      </c>
      <c r="C24" s="5" t="n">
        <v>830019</v>
      </c>
      <c r="D24" s="5" t="n">
        <v>352260</v>
      </c>
    </row>
    <row r="25" spans="1:6">
      <c r="A25" s="4" t="s">
        <v>90</v>
      </c>
      <c r="C25" s="5" t="n">
        <v>365428</v>
      </c>
      <c r="D25" s="5" t="n">
        <v>313429</v>
      </c>
    </row>
    <row r="26" spans="1:6">
      <c r="A26" s="4" t="s">
        <v>67</v>
      </c>
      <c r="C26" s="5" t="n">
        <v>1300421</v>
      </c>
      <c r="D26" s="5" t="n">
        <v>744589</v>
      </c>
    </row>
    <row r="27" spans="1:6">
      <c r="A27" s="4" t="s">
        <v>91</v>
      </c>
      <c r="C27" s="5" t="n">
        <v>5983</v>
      </c>
      <c r="D27" s="5" t="n">
        <v>4329</v>
      </c>
    </row>
    <row r="28" spans="1:6">
      <c r="A28" s="4" t="s">
        <v>69</v>
      </c>
      <c r="C28" s="5" t="n">
        <v>1306404</v>
      </c>
      <c r="D28" s="5" t="n">
        <v>748918</v>
      </c>
    </row>
    <row r="29" spans="1:6">
      <c r="A29" s="3" t="s">
        <v>72</v>
      </c>
    </row>
    <row r="30" spans="1:6">
      <c r="A30" s="4" t="s">
        <v>96</v>
      </c>
      <c r="C30" s="5" t="n">
        <v>-457169</v>
      </c>
      <c r="D30" s="5" t="n">
        <v>-255103</v>
      </c>
    </row>
    <row r="31" spans="1:6">
      <c r="A31" s="4" t="s">
        <v>74</v>
      </c>
      <c r="C31" s="5" t="n">
        <v>1222072</v>
      </c>
      <c r="D31" s="5" t="n">
        <v>1094872</v>
      </c>
    </row>
    <row r="32" spans="1:6">
      <c r="A32" s="4" t="s">
        <v>75</v>
      </c>
      <c r="C32" s="5" t="n">
        <v>50472</v>
      </c>
      <c r="D32" s="5" t="n">
        <v>39372</v>
      </c>
    </row>
    <row r="33" spans="1:6">
      <c r="A33" s="4" t="s">
        <v>504</v>
      </c>
      <c r="C33" s="5" t="n">
        <v>-243162</v>
      </c>
      <c r="D33" s="5" t="n">
        <v>389967</v>
      </c>
    </row>
    <row r="34" spans="1:6">
      <c r="A34" s="4" t="s">
        <v>77</v>
      </c>
      <c r="C34" s="5" t="n">
        <v>572618</v>
      </c>
      <c r="D34" s="5" t="n">
        <v>1269509</v>
      </c>
    </row>
    <row r="35" spans="1:6">
      <c r="A35" s="4" t="s">
        <v>79</v>
      </c>
      <c r="C35" s="6" t="n">
        <v>1878047</v>
      </c>
      <c r="D35" s="5" t="n">
        <v>2018427</v>
      </c>
    </row>
    <row r="36" spans="1:6">
      <c r="A36" s="4" t="s">
        <v>505</v>
      </c>
    </row>
    <row r="37" spans="1:6">
      <c r="A37" s="3" t="s">
        <v>43</v>
      </c>
    </row>
    <row r="38" spans="1:6">
      <c r="A38" s="4" t="s">
        <v>503</v>
      </c>
      <c r="D38" s="5" t="n">
        <v>686691</v>
      </c>
      <c r="E38" s="5" t="n">
        <v>810672</v>
      </c>
      <c r="F38" s="6" t="n">
        <v>513938</v>
      </c>
    </row>
    <row r="39" spans="1:6">
      <c r="A39" s="4" t="s">
        <v>45</v>
      </c>
      <c r="D39" s="5" t="n">
        <v>432536</v>
      </c>
      <c r="E39" s="5" t="n">
        <v>416724</v>
      </c>
    </row>
    <row r="40" spans="1:6">
      <c r="A40" s="4" t="s">
        <v>47</v>
      </c>
      <c r="D40" s="5" t="n">
        <v>216700</v>
      </c>
      <c r="E40" s="5" t="n">
        <v>97374</v>
      </c>
    </row>
    <row r="41" spans="1:6">
      <c r="A41" s="4" t="s">
        <v>52</v>
      </c>
      <c r="D41" s="5" t="n">
        <v>231</v>
      </c>
    </row>
    <row r="42" spans="1:6">
      <c r="A42" s="4" t="s">
        <v>49</v>
      </c>
      <c r="D42" s="5" t="n">
        <v>156360</v>
      </c>
      <c r="E42" s="5" t="n">
        <v>126088</v>
      </c>
    </row>
    <row r="43" spans="1:6">
      <c r="A43" s="4" t="s">
        <v>50</v>
      </c>
      <c r="D43" s="5" t="n">
        <v>1492518</v>
      </c>
      <c r="E43" s="5" t="n">
        <v>1450858</v>
      </c>
    </row>
    <row r="44" spans="1:6">
      <c r="A44" s="4" t="s">
        <v>45</v>
      </c>
      <c r="D44" s="5" t="n">
        <v>505</v>
      </c>
      <c r="E44" s="5" t="n">
        <v>58667</v>
      </c>
    </row>
    <row r="45" spans="1:6">
      <c r="A45" s="4" t="s">
        <v>51</v>
      </c>
      <c r="D45" s="5" t="n">
        <v>14582</v>
      </c>
      <c r="E45" s="5" t="n">
        <v>1176</v>
      </c>
    </row>
    <row r="46" spans="1:6">
      <c r="A46" s="4" t="s">
        <v>85</v>
      </c>
      <c r="D46" s="5" t="n">
        <v>519691</v>
      </c>
      <c r="E46" s="5" t="n">
        <v>437337</v>
      </c>
    </row>
    <row r="47" spans="1:6">
      <c r="A47" s="4" t="s">
        <v>55</v>
      </c>
      <c r="D47" s="5" t="n">
        <v>3365</v>
      </c>
      <c r="E47" s="5" t="n">
        <v>3365</v>
      </c>
    </row>
    <row r="48" spans="1:6">
      <c r="A48" s="4" t="s">
        <v>402</v>
      </c>
      <c r="D48" s="5" t="n">
        <v>101920</v>
      </c>
      <c r="E48" s="5" t="n">
        <v>41760</v>
      </c>
    </row>
    <row r="49" spans="1:6">
      <c r="A49" s="4" t="s">
        <v>87</v>
      </c>
      <c r="D49" s="5" t="n">
        <v>72600</v>
      </c>
      <c r="E49" s="5" t="n">
        <v>54127</v>
      </c>
    </row>
    <row r="50" spans="1:6">
      <c r="A50" s="4" t="s">
        <v>88</v>
      </c>
      <c r="D50" s="5" t="n">
        <v>77464</v>
      </c>
      <c r="E50" s="5" t="n">
        <v>37722</v>
      </c>
    </row>
    <row r="51" spans="1:6">
      <c r="A51" s="4" t="s">
        <v>59</v>
      </c>
      <c r="D51" s="5" t="n">
        <v>2282645</v>
      </c>
      <c r="E51" s="5" t="n">
        <v>2085012</v>
      </c>
    </row>
    <row r="52" spans="1:6">
      <c r="A52" s="3" t="s">
        <v>60</v>
      </c>
    </row>
    <row r="53" spans="1:6">
      <c r="A53" s="4" t="s">
        <v>62</v>
      </c>
      <c r="D53" s="5" t="n">
        <v>11351</v>
      </c>
      <c r="E53" s="5" t="n">
        <v>4502</v>
      </c>
    </row>
    <row r="54" spans="1:6">
      <c r="A54" s="4" t="s">
        <v>63</v>
      </c>
      <c r="E54" s="5" t="n">
        <v>79</v>
      </c>
    </row>
    <row r="55" spans="1:6">
      <c r="A55" s="4" t="s">
        <v>89</v>
      </c>
      <c r="D55" s="5" t="n">
        <v>125971</v>
      </c>
      <c r="E55" s="5" t="n">
        <v>91240</v>
      </c>
    </row>
    <row r="56" spans="1:6">
      <c r="A56" s="4" t="s">
        <v>65</v>
      </c>
      <c r="D56" s="5" t="n">
        <v>302163</v>
      </c>
      <c r="E56" s="5" t="n">
        <v>266061</v>
      </c>
    </row>
    <row r="57" spans="1:6">
      <c r="A57" s="4" t="s">
        <v>90</v>
      </c>
      <c r="D57" s="5" t="n">
        <v>184646</v>
      </c>
      <c r="E57" s="5" t="n">
        <v>117867</v>
      </c>
    </row>
    <row r="58" spans="1:6">
      <c r="A58" s="4" t="s">
        <v>67</v>
      </c>
      <c r="D58" s="5" t="n">
        <v>624131</v>
      </c>
      <c r="E58" s="5" t="n">
        <v>479749</v>
      </c>
    </row>
    <row r="59" spans="1:6">
      <c r="A59" s="4" t="s">
        <v>91</v>
      </c>
      <c r="D59" s="5" t="n">
        <v>4329</v>
      </c>
      <c r="E59" s="5" t="n">
        <v>7043</v>
      </c>
    </row>
    <row r="60" spans="1:6">
      <c r="A60" s="4" t="s">
        <v>69</v>
      </c>
      <c r="D60" s="5" t="n">
        <v>628460</v>
      </c>
      <c r="E60" s="5" t="n">
        <v>486792</v>
      </c>
    </row>
    <row r="61" spans="1:6">
      <c r="A61" s="3" t="s">
        <v>72</v>
      </c>
    </row>
    <row r="62" spans="1:6">
      <c r="A62" s="4" t="s">
        <v>80</v>
      </c>
      <c r="D62" s="5" t="n">
        <v>401</v>
      </c>
      <c r="E62" s="5" t="n">
        <v>388</v>
      </c>
    </row>
    <row r="63" spans="1:6">
      <c r="A63" s="4" t="s">
        <v>96</v>
      </c>
      <c r="D63" s="5" t="n">
        <v>-255103</v>
      </c>
      <c r="E63" s="5" t="n">
        <v>-93761</v>
      </c>
    </row>
    <row r="64" spans="1:6">
      <c r="A64" s="4" t="s">
        <v>74</v>
      </c>
      <c r="D64" s="5" t="n">
        <v>1094872</v>
      </c>
      <c r="E64" s="5" t="n">
        <v>995216</v>
      </c>
    </row>
    <row r="65" spans="1:6">
      <c r="A65" s="4" t="s">
        <v>75</v>
      </c>
      <c r="D65" s="5" t="n">
        <v>54122</v>
      </c>
      <c r="E65" s="5" t="n">
        <v>58204</v>
      </c>
    </row>
    <row r="66" spans="1:6">
      <c r="A66" s="4" t="s">
        <v>504</v>
      </c>
      <c r="D66" s="5" t="n">
        <v>759893</v>
      </c>
      <c r="E66" s="5" t="n">
        <v>638173</v>
      </c>
    </row>
    <row r="67" spans="1:6">
      <c r="A67" s="4" t="s">
        <v>77</v>
      </c>
      <c r="D67" s="5" t="n">
        <v>1654185</v>
      </c>
      <c r="E67" s="5" t="n">
        <v>1598220</v>
      </c>
    </row>
    <row r="68" spans="1:6">
      <c r="A68" s="4" t="s">
        <v>79</v>
      </c>
      <c r="D68" s="5" t="n">
        <v>2282645</v>
      </c>
      <c r="E68" s="5" t="n">
        <v>2085012</v>
      </c>
    </row>
    <row r="69" spans="1:6">
      <c r="A69" s="4" t="s">
        <v>506</v>
      </c>
    </row>
    <row r="70" spans="1:6">
      <c r="A70" s="3" t="s">
        <v>43</v>
      </c>
    </row>
    <row r="71" spans="1:6">
      <c r="A71" s="4" t="s">
        <v>47</v>
      </c>
      <c r="D71" s="5" t="n">
        <v>-165057</v>
      </c>
      <c r="E71" s="5" t="n">
        <v>-79059</v>
      </c>
    </row>
    <row r="72" spans="1:6">
      <c r="A72" s="4" t="s">
        <v>52</v>
      </c>
      <c r="D72" s="5" t="n">
        <v>6711</v>
      </c>
      <c r="E72" s="5" t="n">
        <v>4978</v>
      </c>
    </row>
    <row r="73" spans="1:6">
      <c r="A73" s="4" t="s">
        <v>49</v>
      </c>
      <c r="D73" s="5" t="n">
        <v>-653</v>
      </c>
      <c r="E73" s="5" t="n">
        <v>5017</v>
      </c>
    </row>
    <row r="74" spans="1:6">
      <c r="A74" s="4" t="s">
        <v>50</v>
      </c>
      <c r="D74" s="5" t="n">
        <v>-158999</v>
      </c>
      <c r="E74" s="5" t="n">
        <v>-69064</v>
      </c>
    </row>
    <row r="75" spans="1:6">
      <c r="A75" s="4" t="s">
        <v>51</v>
      </c>
      <c r="D75" s="5" t="n">
        <v>-8178</v>
      </c>
      <c r="E75" s="5" t="n">
        <v>8089</v>
      </c>
    </row>
    <row r="76" spans="1:6">
      <c r="A76" s="4" t="s">
        <v>52</v>
      </c>
      <c r="D76" s="5" t="n">
        <v>6500</v>
      </c>
      <c r="E76" s="5" t="n">
        <v>6500</v>
      </c>
    </row>
    <row r="77" spans="1:6">
      <c r="A77" s="4" t="s">
        <v>85</v>
      </c>
      <c r="D77" s="5" t="n">
        <v>-17352</v>
      </c>
      <c r="E77" s="5" t="n">
        <v>-10336</v>
      </c>
    </row>
    <row r="78" spans="1:6">
      <c r="A78" s="4" t="s">
        <v>54</v>
      </c>
      <c r="D78" s="5" t="n">
        <v>4753</v>
      </c>
      <c r="E78" s="5" t="n">
        <v>5194</v>
      </c>
    </row>
    <row r="79" spans="1:6">
      <c r="A79" s="4" t="s">
        <v>402</v>
      </c>
      <c r="D79" s="5" t="n">
        <v>-24750</v>
      </c>
    </row>
    <row r="80" spans="1:6">
      <c r="A80" s="4" t="s">
        <v>87</v>
      </c>
      <c r="D80" s="5" t="n">
        <v>-66979</v>
      </c>
      <c r="E80" s="5" t="n">
        <v>-49575</v>
      </c>
    </row>
    <row r="81" spans="1:6">
      <c r="A81" s="4" t="s">
        <v>88</v>
      </c>
      <c r="D81" s="5" t="n">
        <v>787</v>
      </c>
      <c r="E81" s="5" t="n">
        <v>-1810</v>
      </c>
    </row>
    <row r="82" spans="1:6">
      <c r="A82" s="4" t="s">
        <v>59</v>
      </c>
      <c r="D82" s="5" t="n">
        <v>-264218</v>
      </c>
      <c r="E82" s="5" t="n">
        <v>-111002</v>
      </c>
    </row>
    <row r="83" spans="1:6">
      <c r="A83" s="3" t="s">
        <v>60</v>
      </c>
    </row>
    <row r="84" spans="1:6">
      <c r="A84" s="4" t="s">
        <v>63</v>
      </c>
      <c r="D84" s="5" t="n">
        <v>216</v>
      </c>
      <c r="E84" s="5" t="n">
        <v>447</v>
      </c>
    </row>
    <row r="85" spans="1:6">
      <c r="A85" s="4" t="s">
        <v>89</v>
      </c>
      <c r="D85" s="5" t="n">
        <v>-58638</v>
      </c>
      <c r="E85" s="5" t="n">
        <v>-40853</v>
      </c>
    </row>
    <row r="86" spans="1:6">
      <c r="A86" s="4" t="s">
        <v>65</v>
      </c>
      <c r="D86" s="5" t="n">
        <v>50097</v>
      </c>
      <c r="E86" s="5" t="n">
        <v>62721</v>
      </c>
    </row>
    <row r="87" spans="1:6">
      <c r="A87" s="4" t="s">
        <v>90</v>
      </c>
      <c r="D87" s="5" t="n">
        <v>128783</v>
      </c>
      <c r="E87" s="5" t="n">
        <v>51655</v>
      </c>
    </row>
    <row r="88" spans="1:6">
      <c r="A88" s="4" t="s">
        <v>67</v>
      </c>
      <c r="D88" s="5" t="n">
        <v>120458</v>
      </c>
      <c r="E88" s="5" t="n">
        <v>73970</v>
      </c>
    </row>
    <row r="89" spans="1:6">
      <c r="A89" s="4" t="s">
        <v>69</v>
      </c>
      <c r="D89" s="5" t="n">
        <v>120458</v>
      </c>
      <c r="E89" s="5" t="n">
        <v>73970</v>
      </c>
    </row>
    <row r="90" spans="1:6">
      <c r="A90" s="3" t="s">
        <v>72</v>
      </c>
    </row>
    <row r="91" spans="1:6">
      <c r="A91" s="4" t="s">
        <v>75</v>
      </c>
      <c r="D91" s="5" t="n">
        <v>-14750</v>
      </c>
    </row>
    <row r="92" spans="1:6">
      <c r="A92" s="4" t="s">
        <v>504</v>
      </c>
      <c r="D92" s="5" t="n">
        <v>-369926</v>
      </c>
      <c r="E92" s="5" t="n">
        <v>-184972</v>
      </c>
    </row>
    <row r="93" spans="1:6">
      <c r="A93" s="4" t="s">
        <v>77</v>
      </c>
      <c r="D93" s="5" t="n">
        <v>-384676</v>
      </c>
      <c r="E93" s="5" t="n">
        <v>-184972</v>
      </c>
    </row>
    <row r="94" spans="1:6">
      <c r="A94" s="4" t="s">
        <v>79</v>
      </c>
      <c r="D94" s="5" t="n">
        <v>-264218</v>
      </c>
      <c r="E94" s="5" t="n">
        <v>-111002</v>
      </c>
    </row>
    <row r="95" spans="1:6">
      <c r="A95" s="4" t="s">
        <v>507</v>
      </c>
    </row>
    <row r="96" spans="1:6">
      <c r="A96" s="3" t="s">
        <v>43</v>
      </c>
    </row>
    <row r="97" spans="1:6">
      <c r="A97" s="4" t="s">
        <v>503</v>
      </c>
      <c r="D97" s="5" t="n">
        <v>686691</v>
      </c>
      <c r="E97" s="5" t="n">
        <v>810672</v>
      </c>
    </row>
    <row r="98" spans="1:6">
      <c r="A98" s="4" t="s">
        <v>45</v>
      </c>
      <c r="D98" s="5" t="n">
        <v>432536</v>
      </c>
      <c r="E98" s="5" t="n">
        <v>416724</v>
      </c>
    </row>
    <row r="99" spans="1:6">
      <c r="A99" s="4" t="s">
        <v>47</v>
      </c>
      <c r="D99" s="5" t="n">
        <v>51643</v>
      </c>
      <c r="E99" s="5" t="n">
        <v>18315</v>
      </c>
    </row>
    <row r="100" spans="1:6">
      <c r="A100" s="4" t="s">
        <v>52</v>
      </c>
      <c r="D100" s="5" t="n">
        <v>6942</v>
      </c>
      <c r="E100" s="5" t="n">
        <v>4978</v>
      </c>
    </row>
    <row r="101" spans="1:6">
      <c r="A101" s="4" t="s">
        <v>49</v>
      </c>
      <c r="D101" s="5" t="n">
        <v>155707</v>
      </c>
      <c r="E101" s="5" t="n">
        <v>131105</v>
      </c>
    </row>
    <row r="102" spans="1:6">
      <c r="A102" s="4" t="s">
        <v>50</v>
      </c>
      <c r="D102" s="5" t="n">
        <v>1333519</v>
      </c>
      <c r="E102" s="5" t="n">
        <v>1381794</v>
      </c>
    </row>
    <row r="103" spans="1:6">
      <c r="A103" s="4" t="s">
        <v>45</v>
      </c>
      <c r="D103" s="5" t="n">
        <v>505</v>
      </c>
      <c r="E103" s="5" t="n">
        <v>58667</v>
      </c>
    </row>
    <row r="104" spans="1:6">
      <c r="A104" s="4" t="s">
        <v>51</v>
      </c>
      <c r="D104" s="5" t="n">
        <v>6404</v>
      </c>
      <c r="E104" s="5" t="n">
        <v>9265</v>
      </c>
    </row>
    <row r="105" spans="1:6">
      <c r="A105" s="4" t="s">
        <v>52</v>
      </c>
      <c r="D105" s="5" t="n">
        <v>6500</v>
      </c>
      <c r="E105" s="5" t="n">
        <v>6500</v>
      </c>
    </row>
    <row r="106" spans="1:6">
      <c r="A106" s="4" t="s">
        <v>85</v>
      </c>
      <c r="D106" s="5" t="n">
        <v>502339</v>
      </c>
      <c r="E106" s="5" t="n">
        <v>427001</v>
      </c>
    </row>
    <row r="107" spans="1:6">
      <c r="A107" s="4" t="s">
        <v>54</v>
      </c>
      <c r="D107" s="5" t="n">
        <v>4753</v>
      </c>
      <c r="E107" s="5" t="n">
        <v>5194</v>
      </c>
    </row>
    <row r="108" spans="1:6">
      <c r="A108" s="4" t="s">
        <v>55</v>
      </c>
      <c r="D108" s="5" t="n">
        <v>3365</v>
      </c>
      <c r="E108" s="5" t="n">
        <v>3365</v>
      </c>
    </row>
    <row r="109" spans="1:6">
      <c r="A109" s="4" t="s">
        <v>402</v>
      </c>
      <c r="D109" s="5" t="n">
        <v>77170</v>
      </c>
      <c r="E109" s="5" t="n">
        <v>41760</v>
      </c>
    </row>
    <row r="110" spans="1:6">
      <c r="A110" s="4" t="s">
        <v>87</v>
      </c>
      <c r="D110" s="5" t="n">
        <v>5621</v>
      </c>
      <c r="E110" s="5" t="n">
        <v>4552</v>
      </c>
    </row>
    <row r="111" spans="1:6">
      <c r="A111" s="4" t="s">
        <v>88</v>
      </c>
      <c r="D111" s="5" t="n">
        <v>78251</v>
      </c>
      <c r="E111" s="5" t="n">
        <v>35912</v>
      </c>
    </row>
    <row r="112" spans="1:6">
      <c r="A112" s="4" t="s">
        <v>59</v>
      </c>
      <c r="D112" s="5" t="n">
        <v>2018427</v>
      </c>
      <c r="E112" s="5" t="n">
        <v>1974010</v>
      </c>
    </row>
    <row r="113" spans="1:6">
      <c r="A113" s="3" t="s">
        <v>60</v>
      </c>
    </row>
    <row r="114" spans="1:6">
      <c r="A114" s="4" t="s">
        <v>62</v>
      </c>
      <c r="D114" s="5" t="n">
        <v>11351</v>
      </c>
      <c r="E114" s="5" t="n">
        <v>4502</v>
      </c>
    </row>
    <row r="115" spans="1:6">
      <c r="A115" s="4" t="s">
        <v>63</v>
      </c>
      <c r="D115" s="5" t="n">
        <v>216</v>
      </c>
      <c r="E115" s="5" t="n">
        <v>526</v>
      </c>
    </row>
    <row r="116" spans="1:6">
      <c r="A116" s="4" t="s">
        <v>89</v>
      </c>
      <c r="D116" s="5" t="n">
        <v>67333</v>
      </c>
      <c r="E116" s="5" t="n">
        <v>50387</v>
      </c>
    </row>
    <row r="117" spans="1:6">
      <c r="A117" s="4" t="s">
        <v>65</v>
      </c>
      <c r="D117" s="5" t="n">
        <v>352260</v>
      </c>
      <c r="E117" s="5" t="n">
        <v>328782</v>
      </c>
    </row>
    <row r="118" spans="1:6">
      <c r="A118" s="4" t="s">
        <v>90</v>
      </c>
      <c r="D118" s="5" t="n">
        <v>313429</v>
      </c>
      <c r="E118" s="5" t="n">
        <v>169522</v>
      </c>
    </row>
    <row r="119" spans="1:6">
      <c r="A119" s="4" t="s">
        <v>67</v>
      </c>
      <c r="D119" s="5" t="n">
        <v>744589</v>
      </c>
      <c r="E119" s="5" t="n">
        <v>553719</v>
      </c>
    </row>
    <row r="120" spans="1:6">
      <c r="A120" s="4" t="s">
        <v>91</v>
      </c>
      <c r="D120" s="5" t="n">
        <v>4329</v>
      </c>
      <c r="E120" s="5" t="n">
        <v>7043</v>
      </c>
    </row>
    <row r="121" spans="1:6">
      <c r="A121" s="4" t="s">
        <v>69</v>
      </c>
      <c r="D121" s="5" t="n">
        <v>748918</v>
      </c>
      <c r="E121" s="5" t="n">
        <v>560762</v>
      </c>
    </row>
    <row r="122" spans="1:6">
      <c r="A122" s="3" t="s">
        <v>72</v>
      </c>
    </row>
    <row r="123" spans="1:6">
      <c r="A123" s="4" t="s">
        <v>80</v>
      </c>
      <c r="D123" s="5" t="n">
        <v>401</v>
      </c>
      <c r="E123" s="5" t="n">
        <v>388</v>
      </c>
    </row>
    <row r="124" spans="1:6">
      <c r="A124" s="4" t="s">
        <v>96</v>
      </c>
      <c r="D124" s="5" t="n">
        <v>-255103</v>
      </c>
      <c r="E124" s="5" t="n">
        <v>-93761</v>
      </c>
    </row>
    <row r="125" spans="1:6">
      <c r="A125" s="4" t="s">
        <v>74</v>
      </c>
      <c r="D125" s="5" t="n">
        <v>1094872</v>
      </c>
      <c r="E125" s="5" t="n">
        <v>995216</v>
      </c>
    </row>
    <row r="126" spans="1:6">
      <c r="A126" s="4" t="s">
        <v>75</v>
      </c>
      <c r="D126" s="5" t="n">
        <v>39372</v>
      </c>
      <c r="E126" s="5" t="n">
        <v>58204</v>
      </c>
    </row>
    <row r="127" spans="1:6">
      <c r="A127" s="4" t="s">
        <v>504</v>
      </c>
      <c r="D127" s="5" t="n">
        <v>389967</v>
      </c>
      <c r="E127" s="5" t="n">
        <v>453201</v>
      </c>
    </row>
    <row r="128" spans="1:6">
      <c r="A128" s="4" t="s">
        <v>77</v>
      </c>
      <c r="D128" s="5" t="n">
        <v>1269509</v>
      </c>
      <c r="E128" s="5" t="n">
        <v>1413248</v>
      </c>
    </row>
    <row r="129" spans="1:6">
      <c r="A129" s="4" t="s">
        <v>79</v>
      </c>
      <c r="D129" s="6" t="n">
        <v>2018427</v>
      </c>
      <c r="E129" s="6" t="n">
        <v>19740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508</v>
      </c>
      <c r="C1" s="2" t="s">
        <v>1</v>
      </c>
    </row>
    <row r="2" spans="1:5">
      <c r="C2" s="2" t="s">
        <v>82</v>
      </c>
      <c r="D2" s="2" t="s">
        <v>83</v>
      </c>
      <c r="E2" s="2" t="s">
        <v>126</v>
      </c>
    </row>
    <row r="3" spans="1:5">
      <c r="A3" s="3" t="s">
        <v>509</v>
      </c>
    </row>
    <row r="4" spans="1:5">
      <c r="A4" s="4" t="s">
        <v>404</v>
      </c>
      <c r="E4" s="6" t="n">
        <v>1520035</v>
      </c>
    </row>
    <row r="5" spans="1:5">
      <c r="A5" s="4" t="s">
        <v>101</v>
      </c>
      <c r="B5" s="4" t="s">
        <v>102</v>
      </c>
      <c r="C5" s="6" t="n">
        <v>-918549</v>
      </c>
      <c r="D5" s="6" t="n">
        <v>-592946</v>
      </c>
      <c r="E5" s="5" t="n">
        <v>-443467</v>
      </c>
    </row>
    <row r="6" spans="1:5">
      <c r="A6" s="4" t="s">
        <v>104</v>
      </c>
      <c r="B6" s="4" t="s">
        <v>102</v>
      </c>
      <c r="C6" s="5" t="n">
        <v>-1047632</v>
      </c>
      <c r="D6" s="5" t="n">
        <v>-707157</v>
      </c>
      <c r="E6" s="5" t="n">
        <v>-524077</v>
      </c>
    </row>
    <row r="7" spans="1:5">
      <c r="A7" s="4" t="s">
        <v>105</v>
      </c>
      <c r="B7" s="4" t="s">
        <v>102</v>
      </c>
      <c r="C7" s="5" t="n">
        <v>-546568</v>
      </c>
      <c r="D7" s="5" t="n">
        <v>-354832</v>
      </c>
      <c r="E7" s="5" t="n">
        <v>-264445</v>
      </c>
    </row>
    <row r="8" spans="1:5">
      <c r="A8" s="4" t="s">
        <v>106</v>
      </c>
      <c r="B8" s="4" t="s">
        <v>102</v>
      </c>
      <c r="C8" s="5" t="n">
        <v>-167254</v>
      </c>
      <c r="D8" s="5" t="n">
        <v>-100032</v>
      </c>
      <c r="E8" s="5" t="n">
        <v>-65594</v>
      </c>
    </row>
    <row r="9" spans="1:5">
      <c r="A9" s="4" t="s">
        <v>107</v>
      </c>
      <c r="C9" s="5" t="n">
        <v>-594632</v>
      </c>
      <c r="D9" s="5" t="n">
        <v>-1272</v>
      </c>
      <c r="E9" s="5" t="n">
        <v>222452</v>
      </c>
    </row>
    <row r="10" spans="1:5">
      <c r="A10" s="4" t="s">
        <v>108</v>
      </c>
      <c r="C10" s="5" t="n">
        <v>26200</v>
      </c>
      <c r="D10" s="5" t="n">
        <v>16097</v>
      </c>
      <c r="E10" s="5" t="n">
        <v>25065</v>
      </c>
    </row>
    <row r="11" spans="1:5">
      <c r="A11" s="4" t="s">
        <v>109</v>
      </c>
      <c r="C11" s="5" t="n">
        <v>-33583</v>
      </c>
      <c r="D11" s="5" t="n">
        <v>16702</v>
      </c>
      <c r="E11" s="5" t="n">
        <v>15960</v>
      </c>
    </row>
    <row r="12" spans="1:5">
      <c r="A12" s="4" t="s">
        <v>110</v>
      </c>
      <c r="C12" s="4" t="s">
        <v>71</v>
      </c>
      <c r="D12" s="4" t="s">
        <v>71</v>
      </c>
      <c r="E12" s="5" t="n">
        <v>-12898</v>
      </c>
    </row>
    <row r="13" spans="1:5">
      <c r="A13" s="4" t="s">
        <v>111</v>
      </c>
      <c r="C13" s="5" t="n">
        <v>4951</v>
      </c>
      <c r="D13" s="5" t="n">
        <v>-6284</v>
      </c>
      <c r="E13" s="5" t="n">
        <v>3760</v>
      </c>
    </row>
    <row r="14" spans="1:5">
      <c r="A14" s="4" t="s">
        <v>112</v>
      </c>
      <c r="C14" s="5" t="n">
        <v>-597064</v>
      </c>
      <c r="D14" s="5" t="n">
        <v>25243</v>
      </c>
      <c r="E14" s="5" t="n">
        <v>254339</v>
      </c>
    </row>
    <row r="15" spans="1:5">
      <c r="A15" s="4" t="s">
        <v>510</v>
      </c>
      <c r="C15" s="5" t="n">
        <v>4865</v>
      </c>
      <c r="D15" s="5" t="n">
        <v>-25390</v>
      </c>
      <c r="E15" s="5" t="n">
        <v>-28219</v>
      </c>
    </row>
    <row r="16" spans="1:5">
      <c r="A16" s="4" t="s">
        <v>114</v>
      </c>
      <c r="C16" s="5" t="n">
        <v>-592199</v>
      </c>
      <c r="D16" s="5" t="n">
        <v>-147</v>
      </c>
      <c r="E16" s="5" t="n">
        <v>226120</v>
      </c>
    </row>
    <row r="17" spans="1:5">
      <c r="A17" s="4" t="s">
        <v>123</v>
      </c>
      <c r="C17" s="5" t="n">
        <v>-581099</v>
      </c>
      <c r="D17" s="5" t="n">
        <v>-18979</v>
      </c>
      <c r="E17" s="5" t="n">
        <v>254092</v>
      </c>
    </row>
    <row r="18" spans="1:5">
      <c r="A18" s="4" t="s">
        <v>127</v>
      </c>
      <c r="C18" s="4" t="s">
        <v>71</v>
      </c>
      <c r="D18" s="4" t="s">
        <v>71</v>
      </c>
      <c r="E18" s="4" t="s">
        <v>71</v>
      </c>
    </row>
    <row r="19" spans="1:5">
      <c r="A19" s="4" t="s">
        <v>129</v>
      </c>
      <c r="C19" s="5" t="n">
        <v>0</v>
      </c>
      <c r="D19" s="5" t="n">
        <v>2818</v>
      </c>
      <c r="E19" s="5" t="n">
        <v>42</v>
      </c>
    </row>
    <row r="20" spans="1:5">
      <c r="A20" s="4" t="s">
        <v>130</v>
      </c>
      <c r="C20" s="6" t="n">
        <v>0</v>
      </c>
      <c r="D20" s="5" t="n">
        <v>2818</v>
      </c>
      <c r="E20" s="5" t="n">
        <v>42</v>
      </c>
    </row>
    <row r="21" spans="1:5">
      <c r="A21" s="4" t="s">
        <v>505</v>
      </c>
    </row>
    <row r="22" spans="1:5">
      <c r="A22" s="3" t="s">
        <v>509</v>
      </c>
    </row>
    <row r="23" spans="1:5">
      <c r="A23" s="4" t="s">
        <v>404</v>
      </c>
      <c r="D23" s="5" t="n">
        <v>1973806</v>
      </c>
      <c r="E23" s="5" t="n">
        <v>1579604</v>
      </c>
    </row>
    <row r="24" spans="1:5">
      <c r="A24" s="4" t="s">
        <v>101</v>
      </c>
      <c r="D24" s="5" t="n">
        <v>-599199</v>
      </c>
      <c r="E24" s="5" t="n">
        <v>-449104</v>
      </c>
    </row>
    <row r="25" spans="1:5">
      <c r="A25" s="4" t="s">
        <v>104</v>
      </c>
      <c r="D25" s="5" t="n">
        <v>-713120</v>
      </c>
      <c r="E25" s="5" t="n">
        <v>-527553</v>
      </c>
    </row>
    <row r="26" spans="1:5">
      <c r="A26" s="4" t="s">
        <v>105</v>
      </c>
      <c r="D26" s="5" t="n">
        <v>-392296</v>
      </c>
      <c r="E26" s="5" t="n">
        <v>-307519</v>
      </c>
    </row>
    <row r="27" spans="1:5">
      <c r="A27" s="4" t="s">
        <v>106</v>
      </c>
      <c r="D27" s="5" t="n">
        <v>-100032</v>
      </c>
      <c r="E27" s="5" t="n">
        <v>-65594</v>
      </c>
    </row>
    <row r="28" spans="1:5">
      <c r="A28" s="4" t="s">
        <v>107</v>
      </c>
      <c r="D28" s="5" t="n">
        <v>169159</v>
      </c>
      <c r="E28" s="5" t="n">
        <v>229834</v>
      </c>
    </row>
    <row r="29" spans="1:5">
      <c r="A29" s="4" t="s">
        <v>108</v>
      </c>
      <c r="D29" s="5" t="n">
        <v>21000</v>
      </c>
      <c r="E29" s="5" t="n">
        <v>23974</v>
      </c>
    </row>
    <row r="30" spans="1:5">
      <c r="A30" s="4" t="s">
        <v>109</v>
      </c>
      <c r="D30" s="5" t="n">
        <v>26702</v>
      </c>
      <c r="E30" s="5" t="n">
        <v>15960</v>
      </c>
    </row>
    <row r="31" spans="1:5">
      <c r="A31" s="4" t="s">
        <v>110</v>
      </c>
      <c r="E31" s="5" t="n">
        <v>-12898</v>
      </c>
    </row>
    <row r="32" spans="1:5">
      <c r="A32" s="4" t="s">
        <v>111</v>
      </c>
      <c r="D32" s="5" t="n">
        <v>-6284</v>
      </c>
      <c r="E32" s="5" t="n">
        <v>3760</v>
      </c>
    </row>
    <row r="33" spans="1:5">
      <c r="A33" s="4" t="s">
        <v>112</v>
      </c>
      <c r="D33" s="5" t="n">
        <v>210577</v>
      </c>
      <c r="E33" s="5" t="n">
        <v>260630</v>
      </c>
    </row>
    <row r="34" spans="1:5">
      <c r="A34" s="4" t="s">
        <v>510</v>
      </c>
      <c r="D34" s="5" t="n">
        <v>-25770</v>
      </c>
      <c r="E34" s="5" t="n">
        <v>-18776</v>
      </c>
    </row>
    <row r="35" spans="1:5">
      <c r="A35" s="4" t="s">
        <v>114</v>
      </c>
      <c r="D35" s="5" t="n">
        <v>184807</v>
      </c>
      <c r="E35" s="5" t="n">
        <v>241854</v>
      </c>
    </row>
    <row r="36" spans="1:5">
      <c r="A36" s="4" t="s">
        <v>506</v>
      </c>
    </row>
    <row r="37" spans="1:5">
      <c r="A37" s="3" t="s">
        <v>509</v>
      </c>
    </row>
    <row r="38" spans="1:5">
      <c r="A38" s="4" t="s">
        <v>404</v>
      </c>
      <c r="D38" s="5" t="n">
        <v>-220111</v>
      </c>
      <c r="E38" s="5" t="n">
        <v>-59569</v>
      </c>
    </row>
    <row r="39" spans="1:5">
      <c r="A39" s="4" t="s">
        <v>101</v>
      </c>
      <c r="D39" s="5" t="n">
        <v>6253</v>
      </c>
      <c r="E39" s="5" t="n">
        <v>5637</v>
      </c>
    </row>
    <row r="40" spans="1:5">
      <c r="A40" s="4" t="s">
        <v>104</v>
      </c>
      <c r="D40" s="5" t="n">
        <v>5963</v>
      </c>
      <c r="E40" s="5" t="n">
        <v>3476</v>
      </c>
    </row>
    <row r="41" spans="1:5">
      <c r="A41" s="4" t="s">
        <v>105</v>
      </c>
      <c r="D41" s="5" t="n">
        <v>37464</v>
      </c>
      <c r="E41" s="5" t="n">
        <v>43074</v>
      </c>
    </row>
    <row r="42" spans="1:5">
      <c r="A42" s="4" t="s">
        <v>107</v>
      </c>
      <c r="D42" s="5" t="n">
        <v>-170431</v>
      </c>
      <c r="E42" s="5" t="n">
        <v>-7382</v>
      </c>
    </row>
    <row r="43" spans="1:5">
      <c r="A43" s="4" t="s">
        <v>108</v>
      </c>
      <c r="D43" s="5" t="n">
        <v>-4903</v>
      </c>
      <c r="E43" s="5" t="n">
        <v>1091</v>
      </c>
    </row>
    <row r="44" spans="1:5">
      <c r="A44" s="4" t="s">
        <v>109</v>
      </c>
      <c r="D44" s="5" t="n">
        <v>-10000</v>
      </c>
    </row>
    <row r="45" spans="1:5">
      <c r="A45" s="4" t="s">
        <v>112</v>
      </c>
      <c r="D45" s="5" t="n">
        <v>-185334</v>
      </c>
      <c r="E45" s="5" t="n">
        <v>-6291</v>
      </c>
    </row>
    <row r="46" spans="1:5">
      <c r="A46" s="4" t="s">
        <v>510</v>
      </c>
      <c r="D46" s="5" t="n">
        <v>380</v>
      </c>
      <c r="E46" s="5" t="n">
        <v>-9443</v>
      </c>
    </row>
    <row r="47" spans="1:5">
      <c r="A47" s="4" t="s">
        <v>114</v>
      </c>
      <c r="D47" s="5" t="n">
        <v>-184954</v>
      </c>
      <c r="E47" s="5" t="n">
        <v>-15734</v>
      </c>
    </row>
    <row r="48" spans="1:5">
      <c r="A48" s="4" t="s">
        <v>507</v>
      </c>
    </row>
    <row r="49" spans="1:5">
      <c r="A49" s="3" t="s">
        <v>509</v>
      </c>
    </row>
    <row r="50" spans="1:5">
      <c r="A50" s="4" t="s">
        <v>404</v>
      </c>
      <c r="D50" s="5" t="n">
        <v>1753695</v>
      </c>
      <c r="E50" s="5" t="n">
        <v>1520035</v>
      </c>
    </row>
    <row r="51" spans="1:5">
      <c r="A51" s="4" t="s">
        <v>101</v>
      </c>
      <c r="D51" s="5" t="n">
        <v>-592946</v>
      </c>
      <c r="E51" s="5" t="n">
        <v>-443467</v>
      </c>
    </row>
    <row r="52" spans="1:5">
      <c r="A52" s="4" t="s">
        <v>104</v>
      </c>
      <c r="D52" s="5" t="n">
        <v>-707157</v>
      </c>
      <c r="E52" s="5" t="n">
        <v>-524077</v>
      </c>
    </row>
    <row r="53" spans="1:5">
      <c r="A53" s="4" t="s">
        <v>105</v>
      </c>
      <c r="D53" s="5" t="n">
        <v>-354832</v>
      </c>
      <c r="E53" s="5" t="n">
        <v>-264445</v>
      </c>
    </row>
    <row r="54" spans="1:5">
      <c r="A54" s="4" t="s">
        <v>106</v>
      </c>
      <c r="D54" s="5" t="n">
        <v>-100032</v>
      </c>
      <c r="E54" s="5" t="n">
        <v>-65594</v>
      </c>
    </row>
    <row r="55" spans="1:5">
      <c r="A55" s="4" t="s">
        <v>107</v>
      </c>
      <c r="D55" s="5" t="n">
        <v>-1272</v>
      </c>
      <c r="E55" s="5" t="n">
        <v>222452</v>
      </c>
    </row>
    <row r="56" spans="1:5">
      <c r="A56" s="4" t="s">
        <v>108</v>
      </c>
      <c r="D56" s="5" t="n">
        <v>16097</v>
      </c>
      <c r="E56" s="5" t="n">
        <v>25065</v>
      </c>
    </row>
    <row r="57" spans="1:5">
      <c r="A57" s="4" t="s">
        <v>109</v>
      </c>
      <c r="D57" s="5" t="n">
        <v>16702</v>
      </c>
      <c r="E57" s="5" t="n">
        <v>15960</v>
      </c>
    </row>
    <row r="58" spans="1:5">
      <c r="A58" s="4" t="s">
        <v>110</v>
      </c>
      <c r="E58" s="5" t="n">
        <v>-12898</v>
      </c>
    </row>
    <row r="59" spans="1:5">
      <c r="A59" s="4" t="s">
        <v>111</v>
      </c>
      <c r="D59" s="5" t="n">
        <v>-6284</v>
      </c>
      <c r="E59" s="5" t="n">
        <v>3760</v>
      </c>
    </row>
    <row r="60" spans="1:5">
      <c r="A60" s="4" t="s">
        <v>112</v>
      </c>
      <c r="D60" s="5" t="n">
        <v>25243</v>
      </c>
      <c r="E60" s="5" t="n">
        <v>254339</v>
      </c>
    </row>
    <row r="61" spans="1:5">
      <c r="A61" s="4" t="s">
        <v>510</v>
      </c>
      <c r="D61" s="5" t="n">
        <v>-25390</v>
      </c>
      <c r="E61" s="5" t="n">
        <v>-28219</v>
      </c>
    </row>
    <row r="62" spans="1:5">
      <c r="A62" s="4" t="s">
        <v>114</v>
      </c>
      <c r="D62" s="6" t="n">
        <v>-147</v>
      </c>
      <c r="E62" s="6" t="n">
        <v>226120</v>
      </c>
    </row>
    <row r="63" spans="1:5"/>
    <row r="64" spans="1:5">
      <c r="A64" s="4" t="s">
        <v>102</v>
      </c>
      <c r="B64" s="4" t="s">
        <v>124</v>
      </c>
    </row>
  </sheetData>
  <mergeCells count="4">
    <mergeCell ref="A1:B2"/>
    <mergeCell ref="C1:E1"/>
    <mergeCell ref="A63:D63"/>
    <mergeCell ref="B64:D6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82</v>
      </c>
      <c r="C2" s="2" t="s">
        <v>83</v>
      </c>
      <c r="D2" s="2" t="s">
        <v>126</v>
      </c>
    </row>
    <row r="3" spans="1:4">
      <c r="A3" s="3" t="s">
        <v>165</v>
      </c>
    </row>
    <row r="4" spans="1:4">
      <c r="A4" s="4" t="s">
        <v>114</v>
      </c>
      <c r="B4" s="6" t="n">
        <v>-592199</v>
      </c>
      <c r="C4" s="6" t="n">
        <v>-147</v>
      </c>
      <c r="D4" s="6" t="n">
        <v>226120</v>
      </c>
    </row>
    <row r="5" spans="1:4">
      <c r="A5" s="3" t="s">
        <v>166</v>
      </c>
    </row>
    <row r="6" spans="1:4">
      <c r="A6" s="4" t="s">
        <v>167</v>
      </c>
      <c r="B6" s="5" t="n">
        <v>158757</v>
      </c>
      <c r="C6" s="5" t="n">
        <v>100763</v>
      </c>
      <c r="D6" s="5" t="n">
        <v>73636</v>
      </c>
    </row>
    <row r="7" spans="1:4">
      <c r="A7" s="4" t="s">
        <v>168</v>
      </c>
      <c r="B7" s="5" t="n">
        <v>1238</v>
      </c>
      <c r="C7" s="5" t="n">
        <v>917</v>
      </c>
      <c r="D7" s="5" t="n">
        <v>297</v>
      </c>
    </row>
    <row r="8" spans="1:4">
      <c r="A8" s="4" t="s">
        <v>169</v>
      </c>
      <c r="B8" s="5" t="n">
        <v>-46595</v>
      </c>
      <c r="C8" s="5" t="n">
        <v>-1171</v>
      </c>
      <c r="D8" s="5" t="n">
        <v>-1547</v>
      </c>
    </row>
    <row r="9" spans="1:4">
      <c r="A9" s="4" t="s">
        <v>170</v>
      </c>
      <c r="B9" s="5" t="n">
        <v>124253</v>
      </c>
      <c r="C9" s="5" t="n">
        <v>77415</v>
      </c>
      <c r="D9" s="5" t="n">
        <v>67824</v>
      </c>
    </row>
    <row r="10" spans="1:4">
      <c r="A10" s="4" t="s">
        <v>171</v>
      </c>
      <c r="B10" s="5" t="n">
        <v>1548</v>
      </c>
      <c r="C10" s="5" t="n">
        <v>47</v>
      </c>
      <c r="D10" s="5" t="n">
        <v>-71</v>
      </c>
    </row>
    <row r="11" spans="1:4">
      <c r="A11" s="4" t="s">
        <v>172</v>
      </c>
      <c r="B11" s="5" t="n">
        <v>-4440</v>
      </c>
      <c r="C11" s="5" t="n">
        <v>6097</v>
      </c>
      <c r="D11" s="5" t="n">
        <v>-33405</v>
      </c>
    </row>
    <row r="12" spans="1:4">
      <c r="A12" s="4" t="s">
        <v>173</v>
      </c>
      <c r="B12" s="5" t="n">
        <v>35524</v>
      </c>
      <c r="C12" s="5" t="n">
        <v>10000</v>
      </c>
    </row>
    <row r="13" spans="1:4">
      <c r="A13" s="3" t="s">
        <v>512</v>
      </c>
    </row>
    <row r="14" spans="1:4">
      <c r="A14" s="4" t="s">
        <v>175</v>
      </c>
      <c r="B14" s="5" t="n">
        <v>6000</v>
      </c>
      <c r="C14" s="5" t="n">
        <v>-30466</v>
      </c>
      <c r="D14" s="5" t="n">
        <v>3994</v>
      </c>
    </row>
    <row r="15" spans="1:4">
      <c r="A15" s="4" t="s">
        <v>52</v>
      </c>
      <c r="B15" s="5" t="n">
        <v>-2996</v>
      </c>
      <c r="C15" s="5" t="n">
        <v>-1964</v>
      </c>
      <c r="D15" s="5" t="n">
        <v>-3753</v>
      </c>
    </row>
    <row r="16" spans="1:4">
      <c r="A16" s="4" t="s">
        <v>49</v>
      </c>
      <c r="B16" s="5" t="n">
        <v>-3454</v>
      </c>
      <c r="C16" s="5" t="n">
        <v>-33126</v>
      </c>
      <c r="D16" s="5" t="n">
        <v>-65491</v>
      </c>
    </row>
    <row r="17" spans="1:4">
      <c r="A17" s="4" t="s">
        <v>178</v>
      </c>
      <c r="B17" s="5" t="n">
        <v>9814</v>
      </c>
      <c r="C17" s="5" t="n">
        <v>1809</v>
      </c>
      <c r="D17" s="5" t="n">
        <v>5264</v>
      </c>
    </row>
    <row r="18" spans="1:4">
      <c r="A18" s="4" t="s">
        <v>88</v>
      </c>
      <c r="B18" s="5" t="n">
        <v>-15986</v>
      </c>
      <c r="C18" s="5" t="n">
        <v>6581</v>
      </c>
      <c r="D18" s="5" t="n">
        <v>-5707</v>
      </c>
    </row>
    <row r="19" spans="1:4">
      <c r="A19" s="4" t="s">
        <v>62</v>
      </c>
      <c r="B19" s="5" t="n">
        <v>-390</v>
      </c>
      <c r="C19" s="5" t="n">
        <v>-196</v>
      </c>
      <c r="D19" s="5" t="n">
        <v>-248</v>
      </c>
    </row>
    <row r="20" spans="1:4">
      <c r="A20" s="4" t="s">
        <v>63</v>
      </c>
      <c r="B20" s="5" t="n">
        <v>656</v>
      </c>
      <c r="C20" s="5" t="n">
        <v>-310</v>
      </c>
      <c r="D20" s="5" t="n">
        <v>-800</v>
      </c>
    </row>
    <row r="21" spans="1:4">
      <c r="A21" s="4" t="s">
        <v>89</v>
      </c>
      <c r="B21" s="5" t="n">
        <v>2978</v>
      </c>
      <c r="C21" s="5" t="n">
        <v>17049</v>
      </c>
      <c r="D21" s="5" t="n">
        <v>27043</v>
      </c>
    </row>
    <row r="22" spans="1:4">
      <c r="A22" s="4" t="s">
        <v>65</v>
      </c>
      <c r="B22" s="5" t="n">
        <v>445854</v>
      </c>
      <c r="C22" s="5" t="n">
        <v>23477</v>
      </c>
      <c r="D22" s="5" t="n">
        <v>123373</v>
      </c>
    </row>
    <row r="23" spans="1:4">
      <c r="A23" s="4" t="s">
        <v>90</v>
      </c>
      <c r="B23" s="5" t="n">
        <v>44128</v>
      </c>
      <c r="C23" s="5" t="n">
        <v>127534</v>
      </c>
      <c r="D23" s="5" t="n">
        <v>82077</v>
      </c>
    </row>
    <row r="24" spans="1:4">
      <c r="A24" s="4" t="s">
        <v>91</v>
      </c>
      <c r="B24" s="5" t="n">
        <v>-638</v>
      </c>
      <c r="C24" s="5" t="n">
        <v>-2604</v>
      </c>
      <c r="D24" s="5" t="n">
        <v>-2559</v>
      </c>
    </row>
    <row r="25" spans="1:4">
      <c r="A25" s="4" t="s">
        <v>181</v>
      </c>
      <c r="B25" s="5" t="n">
        <v>163081</v>
      </c>
      <c r="C25" s="5" t="n">
        <v>301705</v>
      </c>
      <c r="D25" s="5" t="n">
        <v>496047</v>
      </c>
    </row>
    <row r="26" spans="1:4">
      <c r="A26" s="3" t="s">
        <v>182</v>
      </c>
    </row>
    <row r="27" spans="1:4">
      <c r="A27" s="4" t="s">
        <v>183</v>
      </c>
      <c r="B27" s="5" t="n">
        <v>-276253</v>
      </c>
      <c r="C27" s="5" t="n">
        <v>-176819</v>
      </c>
      <c r="D27" s="5" t="n">
        <v>-383675</v>
      </c>
    </row>
    <row r="28" spans="1:4">
      <c r="A28" s="4" t="s">
        <v>184</v>
      </c>
      <c r="B28" s="5" t="n">
        <v>8905</v>
      </c>
      <c r="C28" s="5" t="n">
        <v>423</v>
      </c>
      <c r="D28" s="5" t="n">
        <v>446</v>
      </c>
    </row>
    <row r="29" spans="1:4">
      <c r="A29" s="4" t="s">
        <v>185</v>
      </c>
      <c r="B29" s="5" t="n">
        <v>0</v>
      </c>
      <c r="C29" s="5" t="n">
        <v>-950000</v>
      </c>
      <c r="D29" s="5" t="n">
        <v>-420000</v>
      </c>
    </row>
    <row r="30" spans="1:4">
      <c r="A30" s="4" t="s">
        <v>186</v>
      </c>
      <c r="C30" s="5" t="n">
        <v>950000</v>
      </c>
      <c r="D30" s="5" t="n">
        <v>420000</v>
      </c>
    </row>
    <row r="31" spans="1:4">
      <c r="A31" s="4" t="s">
        <v>187</v>
      </c>
      <c r="B31" s="5" t="n">
        <v>-14580</v>
      </c>
      <c r="C31" s="5" t="n">
        <v>-50500</v>
      </c>
      <c r="D31" s="5" t="n">
        <v>-12755</v>
      </c>
    </row>
    <row r="32" spans="1:4">
      <c r="A32" s="4" t="s">
        <v>188</v>
      </c>
      <c r="C32" s="5" t="n">
        <v>-4380</v>
      </c>
    </row>
    <row r="33" spans="1:4">
      <c r="A33" s="4" t="s">
        <v>189</v>
      </c>
      <c r="B33" s="5" t="n">
        <v>-284166</v>
      </c>
      <c r="C33" s="5" t="n">
        <v>-515739</v>
      </c>
      <c r="D33" s="5" t="n">
        <v>-638170</v>
      </c>
    </row>
    <row r="34" spans="1:4">
      <c r="A34" s="4" t="s">
        <v>190</v>
      </c>
      <c r="B34" s="5" t="n">
        <v>563354</v>
      </c>
      <c r="C34" s="5" t="n">
        <v>534958</v>
      </c>
      <c r="D34" s="5" t="n">
        <v>925386</v>
      </c>
    </row>
    <row r="35" spans="1:4">
      <c r="A35" s="4" t="s">
        <v>191</v>
      </c>
      <c r="D35" s="5" t="n">
        <v>-4360</v>
      </c>
    </row>
    <row r="36" spans="1:4">
      <c r="A36" s="4" t="s">
        <v>192</v>
      </c>
      <c r="D36" s="5" t="n">
        <v>148</v>
      </c>
    </row>
    <row r="37" spans="1:4">
      <c r="A37" s="4" t="s">
        <v>195</v>
      </c>
      <c r="D37" s="5" t="n">
        <v>-6500</v>
      </c>
    </row>
    <row r="38" spans="1:4">
      <c r="A38" s="4" t="s">
        <v>196</v>
      </c>
      <c r="B38" s="5" t="n">
        <v>-69784</v>
      </c>
      <c r="C38" s="5" t="n">
        <v>-30626</v>
      </c>
      <c r="D38" s="5" t="n">
        <v>-12143</v>
      </c>
    </row>
    <row r="39" spans="1:4">
      <c r="A39" s="4" t="s">
        <v>197</v>
      </c>
      <c r="B39" s="5" t="n">
        <v>26823</v>
      </c>
      <c r="C39" s="5" t="n">
        <v>6139</v>
      </c>
      <c r="D39" s="5" t="n">
        <v>3157</v>
      </c>
    </row>
    <row r="40" spans="1:4">
      <c r="A40" s="4" t="s">
        <v>198</v>
      </c>
      <c r="B40" s="5" t="n">
        <v>-91977</v>
      </c>
      <c r="C40" s="5" t="n">
        <v>-236544</v>
      </c>
      <c r="D40" s="5" t="n">
        <v>-128466</v>
      </c>
    </row>
    <row r="41" spans="1:4">
      <c r="A41" s="3" t="s">
        <v>199</v>
      </c>
    </row>
    <row r="42" spans="1:4">
      <c r="A42" s="4" t="s">
        <v>202</v>
      </c>
      <c r="B42" s="5" t="n">
        <v>2952</v>
      </c>
      <c r="C42" s="5" t="n">
        <v>22254</v>
      </c>
      <c r="D42" s="5" t="n">
        <v>20388</v>
      </c>
    </row>
    <row r="43" spans="1:4">
      <c r="A43" s="4" t="s">
        <v>203</v>
      </c>
      <c r="B43" s="5" t="n">
        <v>-42955</v>
      </c>
      <c r="C43" s="5" t="n">
        <v>-63087</v>
      </c>
      <c r="D43" s="5" t="n">
        <v>-54026</v>
      </c>
    </row>
    <row r="44" spans="1:4">
      <c r="A44" s="4" t="s">
        <v>204</v>
      </c>
      <c r="B44" s="5" t="n">
        <v>-196957</v>
      </c>
      <c r="C44" s="5" t="n">
        <v>-143389</v>
      </c>
      <c r="D44" s="5" t="n">
        <v>-44406</v>
      </c>
    </row>
    <row r="45" spans="1:4">
      <c r="A45" s="4" t="s">
        <v>205</v>
      </c>
      <c r="B45" s="5" t="n">
        <v>-222682</v>
      </c>
      <c r="C45" s="5" t="n">
        <v>-184222</v>
      </c>
      <c r="D45" s="5" t="n">
        <v>-78044</v>
      </c>
    </row>
    <row r="46" spans="1:4">
      <c r="A46" s="4" t="s">
        <v>206</v>
      </c>
      <c r="B46" s="5" t="n">
        <v>-151578</v>
      </c>
      <c r="C46" s="5" t="n">
        <v>-119061</v>
      </c>
      <c r="D46" s="5" t="n">
        <v>289537</v>
      </c>
    </row>
    <row r="47" spans="1:4">
      <c r="A47" s="4" t="s">
        <v>207</v>
      </c>
      <c r="B47" s="5" t="n">
        <v>10571</v>
      </c>
      <c r="C47" s="5" t="n">
        <v>-4920</v>
      </c>
      <c r="D47" s="5" t="n">
        <v>7197</v>
      </c>
    </row>
    <row r="48" spans="1:4">
      <c r="A48" s="4" t="s">
        <v>208</v>
      </c>
      <c r="B48" s="5" t="n">
        <v>-141007</v>
      </c>
      <c r="C48" s="5" t="n">
        <v>-123981</v>
      </c>
      <c r="D48" s="5" t="n">
        <v>296734</v>
      </c>
    </row>
    <row r="49" spans="1:4">
      <c r="A49" s="4" t="s">
        <v>209</v>
      </c>
      <c r="B49" s="5" t="n">
        <v>686691</v>
      </c>
      <c r="C49" s="5" t="n">
        <v>810672</v>
      </c>
      <c r="D49" s="5" t="n">
        <v>513938</v>
      </c>
    </row>
    <row r="50" spans="1:4">
      <c r="A50" s="4" t="s">
        <v>210</v>
      </c>
      <c r="C50" s="5" t="n">
        <v>686691</v>
      </c>
      <c r="D50" s="5" t="n">
        <v>810672</v>
      </c>
    </row>
    <row r="51" spans="1:4">
      <c r="A51" s="4" t="s">
        <v>505</v>
      </c>
    </row>
    <row r="52" spans="1:4">
      <c r="A52" s="3" t="s">
        <v>165</v>
      </c>
    </row>
    <row r="53" spans="1:4">
      <c r="A53" s="4" t="s">
        <v>114</v>
      </c>
      <c r="C53" s="5" t="n">
        <v>184807</v>
      </c>
      <c r="D53" s="5" t="n">
        <v>241854</v>
      </c>
    </row>
    <row r="54" spans="1:4">
      <c r="A54" s="3" t="s">
        <v>166</v>
      </c>
    </row>
    <row r="55" spans="1:4">
      <c r="A55" s="4" t="s">
        <v>167</v>
      </c>
      <c r="C55" s="5" t="n">
        <v>100724</v>
      </c>
      <c r="D55" s="5" t="n">
        <v>72757</v>
      </c>
    </row>
    <row r="56" spans="1:4">
      <c r="A56" s="4" t="s">
        <v>513</v>
      </c>
      <c r="C56" s="5" t="n">
        <v>31499</v>
      </c>
      <c r="D56" s="5" t="n">
        <v>33605</v>
      </c>
    </row>
    <row r="57" spans="1:4">
      <c r="A57" s="4" t="s">
        <v>168</v>
      </c>
      <c r="C57" s="5" t="n">
        <v>917</v>
      </c>
      <c r="D57" s="5" t="n">
        <v>297</v>
      </c>
    </row>
    <row r="58" spans="1:4">
      <c r="A58" s="4" t="s">
        <v>169</v>
      </c>
      <c r="C58" s="5" t="n">
        <v>-18473</v>
      </c>
      <c r="D58" s="5" t="n">
        <v>-18895</v>
      </c>
    </row>
    <row r="59" spans="1:4">
      <c r="A59" s="4" t="s">
        <v>170</v>
      </c>
      <c r="C59" s="5" t="n">
        <v>77415</v>
      </c>
      <c r="D59" s="5" t="n">
        <v>67824</v>
      </c>
    </row>
    <row r="60" spans="1:4">
      <c r="A60" s="4" t="s">
        <v>171</v>
      </c>
      <c r="C60" s="5" t="n">
        <v>-19267</v>
      </c>
      <c r="D60" s="5" t="n">
        <v>29</v>
      </c>
    </row>
    <row r="61" spans="1:4">
      <c r="A61" s="4" t="s">
        <v>172</v>
      </c>
      <c r="C61" s="5" t="n">
        <v>6471</v>
      </c>
      <c r="D61" s="5" t="n">
        <v>-3760</v>
      </c>
    </row>
    <row r="62" spans="1:4">
      <c r="A62" s="3" t="s">
        <v>512</v>
      </c>
    </row>
    <row r="63" spans="1:4">
      <c r="A63" s="4" t="s">
        <v>175</v>
      </c>
      <c r="C63" s="5" t="n">
        <v>-164231</v>
      </c>
      <c r="D63" s="5" t="n">
        <v>22928</v>
      </c>
    </row>
    <row r="64" spans="1:4">
      <c r="A64" s="4" t="s">
        <v>49</v>
      </c>
      <c r="C64" s="5" t="n">
        <v>-18712</v>
      </c>
      <c r="D64" s="5" t="n">
        <v>-60362</v>
      </c>
    </row>
    <row r="65" spans="1:4">
      <c r="A65" s="4" t="s">
        <v>178</v>
      </c>
      <c r="C65" s="5" t="n">
        <v>1809</v>
      </c>
      <c r="D65" s="5" t="n">
        <v>5264</v>
      </c>
    </row>
    <row r="66" spans="1:4">
      <c r="A66" s="4" t="s">
        <v>88</v>
      </c>
      <c r="C66" s="5" t="n">
        <v>-12432</v>
      </c>
      <c r="D66" s="5" t="n">
        <v>-7071</v>
      </c>
    </row>
    <row r="67" spans="1:4">
      <c r="A67" s="4" t="s">
        <v>62</v>
      </c>
      <c r="C67" s="5" t="n">
        <v>-196</v>
      </c>
      <c r="D67" s="5" t="n">
        <v>-248</v>
      </c>
    </row>
    <row r="68" spans="1:4">
      <c r="A68" s="4" t="s">
        <v>63</v>
      </c>
      <c r="C68" s="5" t="n">
        <v>-310</v>
      </c>
      <c r="D68" s="5" t="n">
        <v>-800</v>
      </c>
    </row>
    <row r="69" spans="1:4">
      <c r="A69" s="4" t="s">
        <v>89</v>
      </c>
      <c r="C69" s="5" t="n">
        <v>34731</v>
      </c>
      <c r="D69" s="5" t="n">
        <v>34947</v>
      </c>
    </row>
    <row r="70" spans="1:4">
      <c r="A70" s="4" t="s">
        <v>65</v>
      </c>
      <c r="C70" s="5" t="n">
        <v>36102</v>
      </c>
      <c r="D70" s="5" t="n">
        <v>101439</v>
      </c>
    </row>
    <row r="71" spans="1:4">
      <c r="A71" s="4" t="s">
        <v>90</v>
      </c>
      <c r="C71" s="5" t="n">
        <v>50407</v>
      </c>
      <c r="D71" s="5" t="n">
        <v>36781</v>
      </c>
    </row>
    <row r="72" spans="1:4">
      <c r="A72" s="4" t="s">
        <v>91</v>
      </c>
      <c r="C72" s="5" t="n">
        <v>-2604</v>
      </c>
      <c r="D72" s="5" t="n">
        <v>-2559</v>
      </c>
    </row>
    <row r="73" spans="1:4">
      <c r="A73" s="4" t="s">
        <v>181</v>
      </c>
      <c r="C73" s="5" t="n">
        <v>288657</v>
      </c>
      <c r="D73" s="5" t="n">
        <v>524030</v>
      </c>
    </row>
    <row r="74" spans="1:4">
      <c r="A74" s="3" t="s">
        <v>182</v>
      </c>
    </row>
    <row r="75" spans="1:4">
      <c r="A75" s="4" t="s">
        <v>183</v>
      </c>
      <c r="C75" s="5" t="n">
        <v>-177251</v>
      </c>
      <c r="D75" s="5" t="n">
        <v>-381982</v>
      </c>
    </row>
    <row r="76" spans="1:4">
      <c r="A76" s="4" t="s">
        <v>184</v>
      </c>
      <c r="C76" s="5" t="n">
        <v>462</v>
      </c>
      <c r="D76" s="5" t="n">
        <v>358</v>
      </c>
    </row>
    <row r="77" spans="1:4">
      <c r="A77" s="4" t="s">
        <v>185</v>
      </c>
      <c r="C77" s="5" t="n">
        <v>-1970000</v>
      </c>
      <c r="D77" s="5" t="n">
        <v>-1937000</v>
      </c>
    </row>
    <row r="78" spans="1:4">
      <c r="A78" s="4" t="s">
        <v>186</v>
      </c>
      <c r="C78" s="5" t="n">
        <v>1989314</v>
      </c>
      <c r="D78" s="5" t="n">
        <v>1937000</v>
      </c>
    </row>
    <row r="79" spans="1:4">
      <c r="A79" s="4" t="s">
        <v>187</v>
      </c>
      <c r="C79" s="5" t="n">
        <v>-50500</v>
      </c>
      <c r="D79" s="5" t="n">
        <v>-12755</v>
      </c>
    </row>
    <row r="80" spans="1:4">
      <c r="A80" s="4" t="s">
        <v>188</v>
      </c>
      <c r="C80" s="5" t="n">
        <v>-4380</v>
      </c>
    </row>
    <row r="81" spans="1:4">
      <c r="A81" s="4" t="s">
        <v>189</v>
      </c>
      <c r="C81" s="5" t="n">
        <v>-509739</v>
      </c>
      <c r="D81" s="5" t="n">
        <v>-421170</v>
      </c>
    </row>
    <row r="82" spans="1:4">
      <c r="A82" s="4" t="s">
        <v>190</v>
      </c>
      <c r="C82" s="5" t="n">
        <v>528999</v>
      </c>
      <c r="D82" s="5" t="n">
        <v>678741</v>
      </c>
    </row>
    <row r="83" spans="1:4">
      <c r="A83" s="4" t="s">
        <v>191</v>
      </c>
      <c r="D83" s="5" t="n">
        <v>-4360</v>
      </c>
    </row>
    <row r="84" spans="1:4">
      <c r="A84" s="4" t="s">
        <v>192</v>
      </c>
      <c r="D84" s="5" t="n">
        <v>148</v>
      </c>
    </row>
    <row r="85" spans="1:4">
      <c r="A85" s="4" t="s">
        <v>195</v>
      </c>
      <c r="D85" s="5" t="n">
        <v>-6500</v>
      </c>
    </row>
    <row r="86" spans="1:4">
      <c r="A86" s="4" t="s">
        <v>196</v>
      </c>
      <c r="C86" s="5" t="n">
        <v>-35379</v>
      </c>
      <c r="D86" s="5" t="n">
        <v>-12025</v>
      </c>
    </row>
    <row r="87" spans="1:4">
      <c r="A87" s="4" t="s">
        <v>197</v>
      </c>
      <c r="C87" s="5" t="n">
        <v>5352</v>
      </c>
      <c r="D87" s="5" t="n">
        <v>3096</v>
      </c>
    </row>
    <row r="88" spans="1:4">
      <c r="A88" s="4" t="s">
        <v>198</v>
      </c>
      <c r="C88" s="5" t="n">
        <v>-223122</v>
      </c>
      <c r="D88" s="5" t="n">
        <v>-156449</v>
      </c>
    </row>
    <row r="89" spans="1:4">
      <c r="A89" s="3" t="s">
        <v>199</v>
      </c>
    </row>
    <row r="90" spans="1:4">
      <c r="A90" s="4" t="s">
        <v>202</v>
      </c>
      <c r="C90" s="5" t="n">
        <v>22254</v>
      </c>
      <c r="D90" s="5" t="n">
        <v>20388</v>
      </c>
    </row>
    <row r="91" spans="1:4">
      <c r="A91" s="4" t="s">
        <v>203</v>
      </c>
      <c r="C91" s="5" t="n">
        <v>-63087</v>
      </c>
      <c r="D91" s="5" t="n">
        <v>-54026</v>
      </c>
    </row>
    <row r="92" spans="1:4">
      <c r="A92" s="4" t="s">
        <v>204</v>
      </c>
      <c r="C92" s="5" t="n">
        <v>-143389</v>
      </c>
      <c r="D92" s="5" t="n">
        <v>-44406</v>
      </c>
    </row>
    <row r="93" spans="1:4">
      <c r="A93" s="4" t="s">
        <v>205</v>
      </c>
      <c r="C93" s="5" t="n">
        <v>-184222</v>
      </c>
      <c r="D93" s="5" t="n">
        <v>-78044</v>
      </c>
    </row>
    <row r="94" spans="1:4">
      <c r="A94" s="4" t="s">
        <v>206</v>
      </c>
      <c r="C94" s="5" t="n">
        <v>-118687</v>
      </c>
      <c r="D94" s="5" t="n">
        <v>289537</v>
      </c>
    </row>
    <row r="95" spans="1:4">
      <c r="A95" s="4" t="s">
        <v>207</v>
      </c>
      <c r="C95" s="5" t="n">
        <v>-5294</v>
      </c>
      <c r="D95" s="5" t="n">
        <v>7197</v>
      </c>
    </row>
    <row r="96" spans="1:4">
      <c r="A96" s="4" t="s">
        <v>208</v>
      </c>
      <c r="C96" s="5" t="n">
        <v>-123981</v>
      </c>
      <c r="D96" s="5" t="n">
        <v>296734</v>
      </c>
    </row>
    <row r="97" spans="1:4">
      <c r="A97" s="4" t="s">
        <v>209</v>
      </c>
      <c r="B97" s="6" t="n">
        <v>686691</v>
      </c>
      <c r="C97" s="5" t="n">
        <v>810672</v>
      </c>
      <c r="D97" s="5" t="n">
        <v>513938</v>
      </c>
    </row>
    <row r="98" spans="1:4">
      <c r="A98" s="4" t="s">
        <v>210</v>
      </c>
      <c r="C98" s="5" t="n">
        <v>686691</v>
      </c>
      <c r="D98" s="5" t="n">
        <v>810672</v>
      </c>
    </row>
    <row r="99" spans="1:4">
      <c r="A99" s="4" t="s">
        <v>506</v>
      </c>
    </row>
    <row r="100" spans="1:4">
      <c r="A100" s="3" t="s">
        <v>165</v>
      </c>
    </row>
    <row r="101" spans="1:4">
      <c r="A101" s="4" t="s">
        <v>114</v>
      </c>
      <c r="C101" s="5" t="n">
        <v>-184954</v>
      </c>
      <c r="D101" s="5" t="n">
        <v>-15734</v>
      </c>
    </row>
    <row r="102" spans="1:4">
      <c r="A102" s="3" t="s">
        <v>166</v>
      </c>
    </row>
    <row r="103" spans="1:4">
      <c r="A103" s="4" t="s">
        <v>167</v>
      </c>
      <c r="C103" s="5" t="n">
        <v>39</v>
      </c>
      <c r="D103" s="5" t="n">
        <v>879</v>
      </c>
    </row>
    <row r="104" spans="1:4">
      <c r="A104" s="4" t="s">
        <v>513</v>
      </c>
      <c r="C104" s="5" t="n">
        <v>-31499</v>
      </c>
      <c r="D104" s="5" t="n">
        <v>-33605</v>
      </c>
    </row>
    <row r="105" spans="1:4">
      <c r="A105" s="4" t="s">
        <v>169</v>
      </c>
      <c r="C105" s="5" t="n">
        <v>17302</v>
      </c>
      <c r="D105" s="5" t="n">
        <v>17348</v>
      </c>
    </row>
    <row r="106" spans="1:4">
      <c r="A106" s="4" t="s">
        <v>171</v>
      </c>
      <c r="C106" s="5" t="n">
        <v>19314</v>
      </c>
      <c r="D106" s="5" t="n">
        <v>-100</v>
      </c>
    </row>
    <row r="107" spans="1:4">
      <c r="A107" s="4" t="s">
        <v>172</v>
      </c>
      <c r="C107" s="5" t="n">
        <v>-374</v>
      </c>
      <c r="D107" s="5" t="n">
        <v>-29645</v>
      </c>
    </row>
    <row r="108" spans="1:4">
      <c r="A108" s="4" t="s">
        <v>173</v>
      </c>
      <c r="C108" s="5" t="n">
        <v>10000</v>
      </c>
    </row>
    <row r="109" spans="1:4">
      <c r="A109" s="3" t="s">
        <v>512</v>
      </c>
    </row>
    <row r="110" spans="1:4">
      <c r="A110" s="4" t="s">
        <v>175</v>
      </c>
      <c r="C110" s="5" t="n">
        <v>133765</v>
      </c>
      <c r="D110" s="5" t="n">
        <v>-18934</v>
      </c>
    </row>
    <row r="111" spans="1:4">
      <c r="A111" s="4" t="s">
        <v>52</v>
      </c>
      <c r="C111" s="5" t="n">
        <v>-1964</v>
      </c>
      <c r="D111" s="5" t="n">
        <v>-3753</v>
      </c>
    </row>
    <row r="112" spans="1:4">
      <c r="A112" s="4" t="s">
        <v>49</v>
      </c>
      <c r="C112" s="5" t="n">
        <v>-14414</v>
      </c>
      <c r="D112" s="5" t="n">
        <v>-5129</v>
      </c>
    </row>
    <row r="113" spans="1:4">
      <c r="A113" s="4" t="s">
        <v>88</v>
      </c>
      <c r="C113" s="5" t="n">
        <v>19013</v>
      </c>
      <c r="D113" s="5" t="n">
        <v>1364</v>
      </c>
    </row>
    <row r="114" spans="1:4">
      <c r="A114" s="4" t="s">
        <v>89</v>
      </c>
      <c r="C114" s="5" t="n">
        <v>-17682</v>
      </c>
      <c r="D114" s="5" t="n">
        <v>-7904</v>
      </c>
    </row>
    <row r="115" spans="1:4">
      <c r="A115" s="4" t="s">
        <v>65</v>
      </c>
      <c r="C115" s="5" t="n">
        <v>-12625</v>
      </c>
      <c r="D115" s="5" t="n">
        <v>21934</v>
      </c>
    </row>
    <row r="116" spans="1:4">
      <c r="A116" s="4" t="s">
        <v>90</v>
      </c>
      <c r="C116" s="5" t="n">
        <v>77127</v>
      </c>
      <c r="D116" s="5" t="n">
        <v>45296</v>
      </c>
    </row>
    <row r="117" spans="1:4">
      <c r="A117" s="4" t="s">
        <v>181</v>
      </c>
      <c r="C117" s="5" t="n">
        <v>13048</v>
      </c>
      <c r="D117" s="5" t="n">
        <v>-27983</v>
      </c>
    </row>
    <row r="118" spans="1:4">
      <c r="A118" s="3" t="s">
        <v>182</v>
      </c>
    </row>
    <row r="119" spans="1:4">
      <c r="A119" s="4" t="s">
        <v>183</v>
      </c>
      <c r="C119" s="5" t="n">
        <v>432</v>
      </c>
      <c r="D119" s="5" t="n">
        <v>-1693</v>
      </c>
    </row>
    <row r="120" spans="1:4">
      <c r="A120" s="4" t="s">
        <v>184</v>
      </c>
      <c r="C120" s="5" t="n">
        <v>-39</v>
      </c>
      <c r="D120" s="5" t="n">
        <v>88</v>
      </c>
    </row>
    <row r="121" spans="1:4">
      <c r="A121" s="4" t="s">
        <v>185</v>
      </c>
      <c r="C121" s="5" t="n">
        <v>1020000</v>
      </c>
      <c r="D121" s="5" t="n">
        <v>1517000</v>
      </c>
    </row>
    <row r="122" spans="1:4">
      <c r="A122" s="4" t="s">
        <v>186</v>
      </c>
      <c r="C122" s="5" t="n">
        <v>-1039314</v>
      </c>
      <c r="D122" s="5" t="n">
        <v>-1517000</v>
      </c>
    </row>
    <row r="123" spans="1:4">
      <c r="A123" s="4" t="s">
        <v>189</v>
      </c>
      <c r="C123" s="5" t="n">
        <v>-6000</v>
      </c>
      <c r="D123" s="5" t="n">
        <v>-217000</v>
      </c>
    </row>
    <row r="124" spans="1:4">
      <c r="A124" s="4" t="s">
        <v>190</v>
      </c>
      <c r="C124" s="5" t="n">
        <v>5959</v>
      </c>
      <c r="D124" s="5" t="n">
        <v>246645</v>
      </c>
    </row>
    <row r="125" spans="1:4">
      <c r="A125" s="4" t="s">
        <v>196</v>
      </c>
      <c r="C125" s="5" t="n">
        <v>4753</v>
      </c>
      <c r="D125" s="5" t="n">
        <v>-118</v>
      </c>
    </row>
    <row r="126" spans="1:4">
      <c r="A126" s="4" t="s">
        <v>197</v>
      </c>
      <c r="C126" s="5" t="n">
        <v>787</v>
      </c>
      <c r="D126" s="5" t="n">
        <v>61</v>
      </c>
    </row>
    <row r="127" spans="1:4">
      <c r="A127" s="4" t="s">
        <v>198</v>
      </c>
      <c r="C127" s="5" t="n">
        <v>-13422</v>
      </c>
      <c r="D127" s="6" t="n">
        <v>27983</v>
      </c>
    </row>
    <row r="128" spans="1:4">
      <c r="A128" s="3" t="s">
        <v>199</v>
      </c>
    </row>
    <row r="129" spans="1:4">
      <c r="A129" s="4" t="s">
        <v>206</v>
      </c>
      <c r="C129" s="5" t="n">
        <v>-374</v>
      </c>
    </row>
    <row r="130" spans="1:4">
      <c r="A130" s="4" t="s">
        <v>207</v>
      </c>
      <c r="C130" s="6" t="n">
        <v>37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514</v>
      </c>
      <c r="C1" s="2" t="s">
        <v>1</v>
      </c>
    </row>
    <row r="2" spans="1:5">
      <c r="C2" s="2" t="s">
        <v>82</v>
      </c>
      <c r="D2" s="2" t="s">
        <v>83</v>
      </c>
      <c r="E2" s="2" t="s">
        <v>126</v>
      </c>
    </row>
    <row r="3" spans="1:5">
      <c r="A3" s="3" t="s">
        <v>509</v>
      </c>
    </row>
    <row r="4" spans="1:5">
      <c r="A4" s="4" t="s">
        <v>404</v>
      </c>
      <c r="E4" s="6" t="n">
        <v>1520035</v>
      </c>
    </row>
    <row r="5" spans="1:5">
      <c r="A5" s="4" t="s">
        <v>105</v>
      </c>
      <c r="B5" s="4" t="s">
        <v>102</v>
      </c>
      <c r="C5" s="6" t="n">
        <v>546568</v>
      </c>
      <c r="D5" s="6" t="n">
        <v>354832</v>
      </c>
      <c r="E5" s="5" t="n">
        <v>264445</v>
      </c>
    </row>
    <row r="6" spans="1:5">
      <c r="A6" s="4" t="s">
        <v>515</v>
      </c>
      <c r="C6" s="5" t="n">
        <v>52058</v>
      </c>
      <c r="D6" s="5" t="n">
        <v>58047</v>
      </c>
    </row>
    <row r="7" spans="1:5">
      <c r="A7" s="4" t="s">
        <v>516</v>
      </c>
      <c r="C7" s="5" t="n">
        <v>830019</v>
      </c>
    </row>
    <row r="8" spans="1:5">
      <c r="A8" s="4" t="s">
        <v>517</v>
      </c>
      <c r="C8" s="5" t="n">
        <v>365428</v>
      </c>
      <c r="D8" s="5" t="n">
        <v>313429</v>
      </c>
    </row>
    <row r="9" spans="1:5">
      <c r="A9" s="4" t="s">
        <v>85</v>
      </c>
      <c r="C9" s="5" t="n">
        <v>626068</v>
      </c>
      <c r="D9" s="5" t="n">
        <v>502339</v>
      </c>
    </row>
    <row r="10" spans="1:5">
      <c r="A10" s="4" t="s">
        <v>101</v>
      </c>
      <c r="B10" s="4" t="s">
        <v>102</v>
      </c>
      <c r="C10" s="5" t="n">
        <v>918549</v>
      </c>
      <c r="D10" s="5" t="n">
        <v>592946</v>
      </c>
      <c r="E10" s="5" t="n">
        <v>443467</v>
      </c>
    </row>
    <row r="11" spans="1:5">
      <c r="A11" s="4" t="s">
        <v>113</v>
      </c>
      <c r="C11" s="5" t="n">
        <v>4865</v>
      </c>
      <c r="D11" s="5" t="n">
        <v>-25390</v>
      </c>
      <c r="E11" s="5" t="n">
        <v>-28219</v>
      </c>
    </row>
    <row r="12" spans="1:5">
      <c r="A12" s="4" t="s">
        <v>518</v>
      </c>
      <c r="C12" s="5" t="n">
        <v>916</v>
      </c>
      <c r="D12" s="5" t="n">
        <v>684</v>
      </c>
    </row>
    <row r="13" spans="1:5">
      <c r="A13" s="4" t="s">
        <v>504</v>
      </c>
      <c r="C13" s="5" t="n">
        <v>-243162</v>
      </c>
      <c r="D13" s="5" t="n">
        <v>389967</v>
      </c>
    </row>
    <row r="14" spans="1:5">
      <c r="A14" s="4" t="s">
        <v>104</v>
      </c>
      <c r="B14" s="4" t="s">
        <v>102</v>
      </c>
      <c r="C14" s="6" t="n">
        <v>1047632</v>
      </c>
      <c r="D14" s="5" t="n">
        <v>707157</v>
      </c>
      <c r="E14" s="5" t="n">
        <v>524077</v>
      </c>
    </row>
    <row r="15" spans="1:5">
      <c r="A15" s="4" t="s">
        <v>506</v>
      </c>
    </row>
    <row r="16" spans="1:5">
      <c r="A16" s="3" t="s">
        <v>509</v>
      </c>
    </row>
    <row r="17" spans="1:5">
      <c r="A17" s="4" t="s">
        <v>404</v>
      </c>
      <c r="D17" s="5" t="n">
        <v>-220111</v>
      </c>
      <c r="E17" s="5" t="n">
        <v>-59569</v>
      </c>
    </row>
    <row r="18" spans="1:5">
      <c r="A18" s="4" t="s">
        <v>105</v>
      </c>
      <c r="D18" s="5" t="n">
        <v>-37464</v>
      </c>
      <c r="E18" s="5" t="n">
        <v>-43074</v>
      </c>
    </row>
    <row r="19" spans="1:5">
      <c r="A19" s="4" t="s">
        <v>517</v>
      </c>
      <c r="D19" s="5" t="n">
        <v>128783</v>
      </c>
      <c r="E19" s="5" t="n">
        <v>51655</v>
      </c>
    </row>
    <row r="20" spans="1:5">
      <c r="A20" s="4" t="s">
        <v>85</v>
      </c>
      <c r="D20" s="5" t="n">
        <v>-17352</v>
      </c>
      <c r="E20" s="5" t="n">
        <v>-10336</v>
      </c>
    </row>
    <row r="21" spans="1:5">
      <c r="A21" s="4" t="s">
        <v>101</v>
      </c>
      <c r="D21" s="5" t="n">
        <v>-6253</v>
      </c>
      <c r="E21" s="5" t="n">
        <v>-5637</v>
      </c>
    </row>
    <row r="22" spans="1:5">
      <c r="A22" s="4" t="s">
        <v>113</v>
      </c>
      <c r="D22" s="5" t="n">
        <v>380</v>
      </c>
      <c r="E22" s="5" t="n">
        <v>-9443</v>
      </c>
    </row>
    <row r="23" spans="1:5">
      <c r="A23" s="4" t="s">
        <v>518</v>
      </c>
      <c r="D23" s="5" t="n">
        <v>-66979</v>
      </c>
      <c r="E23" s="5" t="n">
        <v>-49575</v>
      </c>
    </row>
    <row r="24" spans="1:5">
      <c r="A24" s="4" t="s">
        <v>504</v>
      </c>
      <c r="D24" s="5" t="n">
        <v>-369926</v>
      </c>
      <c r="E24" s="5" t="n">
        <v>-184972</v>
      </c>
    </row>
    <row r="25" spans="1:5">
      <c r="A25" s="4" t="s">
        <v>104</v>
      </c>
      <c r="D25" s="5" t="n">
        <v>-5963</v>
      </c>
      <c r="E25" s="5" t="n">
        <v>-3476</v>
      </c>
    </row>
    <row r="26" spans="1:5">
      <c r="A26" s="4" t="s">
        <v>519</v>
      </c>
    </row>
    <row r="27" spans="1:5">
      <c r="A27" s="3" t="s">
        <v>509</v>
      </c>
    </row>
    <row r="28" spans="1:5">
      <c r="A28" s="4" t="s">
        <v>404</v>
      </c>
      <c r="D28" s="5" t="n">
        <v>-193303</v>
      </c>
      <c r="E28" s="5" t="n">
        <v>-54086</v>
      </c>
    </row>
    <row r="29" spans="1:5">
      <c r="A29" s="4" t="s">
        <v>105</v>
      </c>
      <c r="D29" s="5" t="n">
        <v>-31499</v>
      </c>
      <c r="E29" s="5" t="n">
        <v>-33605</v>
      </c>
    </row>
    <row r="30" spans="1:5">
      <c r="A30" s="4" t="s">
        <v>515</v>
      </c>
      <c r="D30" s="5" t="n">
        <v>-270520</v>
      </c>
      <c r="E30" s="5" t="n">
        <v>-133027</v>
      </c>
    </row>
    <row r="31" spans="1:5">
      <c r="A31" s="4" t="s">
        <v>516</v>
      </c>
      <c r="D31" s="5" t="n">
        <v>97553</v>
      </c>
      <c r="E31" s="5" t="n">
        <v>64385</v>
      </c>
    </row>
    <row r="32" spans="1:5">
      <c r="A32" s="4" t="s">
        <v>520</v>
      </c>
    </row>
    <row r="33" spans="1:5">
      <c r="A33" s="3" t="s">
        <v>509</v>
      </c>
    </row>
    <row r="34" spans="1:5">
      <c r="A34" s="4" t="s">
        <v>515</v>
      </c>
      <c r="D34" s="5" t="n">
        <v>93372</v>
      </c>
      <c r="E34" s="5" t="n">
        <v>61088</v>
      </c>
    </row>
    <row r="35" spans="1:5">
      <c r="A35" s="4" t="s">
        <v>517</v>
      </c>
      <c r="D35" s="5" t="n">
        <v>58697</v>
      </c>
      <c r="E35" s="5" t="n">
        <v>48539</v>
      </c>
    </row>
    <row r="36" spans="1:5">
      <c r="A36" s="4" t="s">
        <v>521</v>
      </c>
      <c r="D36" s="5" t="n">
        <v>1563</v>
      </c>
      <c r="E36" s="5" t="n">
        <v>5015</v>
      </c>
    </row>
    <row r="37" spans="1:5">
      <c r="A37" s="4" t="s">
        <v>85</v>
      </c>
      <c r="D37" s="5" t="n">
        <v>-882</v>
      </c>
      <c r="E37" s="5" t="n">
        <v>-450</v>
      </c>
    </row>
    <row r="38" spans="1:5">
      <c r="A38" s="4" t="s">
        <v>522</v>
      </c>
      <c r="D38" s="5" t="n">
        <v>4958</v>
      </c>
      <c r="E38" s="5" t="n">
        <v>2539</v>
      </c>
    </row>
    <row r="39" spans="1:5">
      <c r="A39" s="4" t="s">
        <v>523</v>
      </c>
      <c r="D39" s="5" t="n">
        <v>-23199</v>
      </c>
      <c r="E39" s="5" t="n">
        <v>-17195</v>
      </c>
    </row>
    <row r="40" spans="1:5">
      <c r="A40" s="4" t="s">
        <v>524</v>
      </c>
    </row>
    <row r="41" spans="1:5">
      <c r="A41" s="3" t="s">
        <v>509</v>
      </c>
    </row>
    <row r="42" spans="1:5">
      <c r="A42" s="4" t="s">
        <v>404</v>
      </c>
      <c r="D42" s="5" t="n">
        <v>-37529</v>
      </c>
    </row>
    <row r="43" spans="1:5">
      <c r="A43" s="4" t="s">
        <v>516</v>
      </c>
      <c r="D43" s="5" t="n">
        <v>-46165</v>
      </c>
    </row>
    <row r="44" spans="1:5">
      <c r="A44" s="4" t="s">
        <v>525</v>
      </c>
      <c r="D44" s="5" t="n">
        <v>83693</v>
      </c>
    </row>
    <row r="45" spans="1:5">
      <c r="A45" s="4" t="s">
        <v>526</v>
      </c>
    </row>
    <row r="46" spans="1:5">
      <c r="A46" s="3" t="s">
        <v>509</v>
      </c>
    </row>
    <row r="47" spans="1:5">
      <c r="A47" s="4" t="s">
        <v>527</v>
      </c>
      <c r="D47" s="5" t="n">
        <v>13211</v>
      </c>
      <c r="E47" s="5" t="n">
        <v>11478</v>
      </c>
    </row>
    <row r="48" spans="1:5">
      <c r="A48" s="4" t="s">
        <v>528</v>
      </c>
      <c r="D48" s="5" t="n">
        <v>216</v>
      </c>
      <c r="E48" s="5" t="n">
        <v>447</v>
      </c>
    </row>
    <row r="49" spans="1:5">
      <c r="A49" s="4" t="s">
        <v>529</v>
      </c>
    </row>
    <row r="50" spans="1:5">
      <c r="A50" s="3" t="s">
        <v>509</v>
      </c>
    </row>
    <row r="51" spans="1:5">
      <c r="A51" s="4" t="s">
        <v>113</v>
      </c>
      <c r="D51" s="5" t="n">
        <v>380</v>
      </c>
      <c r="E51" s="5" t="n">
        <v>-9443</v>
      </c>
    </row>
    <row r="52" spans="1:5">
      <c r="A52" s="4" t="s">
        <v>530</v>
      </c>
      <c r="D52" s="5" t="n">
        <v>-58638</v>
      </c>
      <c r="E52" s="5" t="n">
        <v>40853</v>
      </c>
    </row>
    <row r="53" spans="1:5">
      <c r="A53" s="4" t="s">
        <v>518</v>
      </c>
      <c r="D53" s="5" t="n">
        <v>66979</v>
      </c>
      <c r="E53" s="5" t="n">
        <v>49574</v>
      </c>
    </row>
    <row r="54" spans="1:5">
      <c r="A54" s="4" t="s">
        <v>531</v>
      </c>
    </row>
    <row r="55" spans="1:5">
      <c r="A55" s="3" t="s">
        <v>509</v>
      </c>
    </row>
    <row r="56" spans="1:5">
      <c r="A56" s="4" t="s">
        <v>504</v>
      </c>
      <c r="D56" s="6" t="n">
        <v>-369926</v>
      </c>
      <c r="E56" s="6" t="n">
        <v>-184972</v>
      </c>
    </row>
    <row r="57" spans="1:5"/>
    <row r="58" spans="1:5">
      <c r="A58" s="4" t="s">
        <v>102</v>
      </c>
      <c r="B58" s="4" t="s">
        <v>124</v>
      </c>
    </row>
  </sheetData>
  <mergeCells count="4">
    <mergeCell ref="A1:B2"/>
    <mergeCell ref="C1:E1"/>
    <mergeCell ref="A57:D57"/>
    <mergeCell ref="B58:D5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25"/>
    <col customWidth="1" max="5" min="5" width="36"/>
    <col customWidth="1" max="6" min="6" width="55"/>
    <col customWidth="1" max="7" min="7" width="49"/>
    <col customWidth="1" max="8" min="8" width="34"/>
    <col customWidth="1" max="9" min="9" width="24"/>
    <col customWidth="1" max="10" min="10" width="24"/>
    <col customWidth="1" max="11" min="11" width="12"/>
  </cols>
  <sheetData>
    <row r="1" spans="1:11">
      <c r="A1" s="1" t="s">
        <v>135</v>
      </c>
      <c r="B1" s="2" t="s">
        <v>136</v>
      </c>
      <c r="C1" s="2" t="s">
        <v>137</v>
      </c>
      <c r="D1" s="2" t="s">
        <v>138</v>
      </c>
      <c r="E1" s="2" t="s">
        <v>139</v>
      </c>
      <c r="F1" s="2" t="s">
        <v>140</v>
      </c>
      <c r="G1" s="2" t="s">
        <v>141</v>
      </c>
      <c r="H1" s="2" t="s">
        <v>142</v>
      </c>
      <c r="I1" s="2" t="s">
        <v>37</v>
      </c>
      <c r="J1" s="2" t="s">
        <v>39</v>
      </c>
      <c r="K1" s="2" t="s">
        <v>143</v>
      </c>
    </row>
    <row r="2" spans="1:11">
      <c r="A2" s="4" t="s">
        <v>144</v>
      </c>
      <c r="B2" s="6" t="n">
        <v>276</v>
      </c>
      <c r="C2" s="6" t="n">
        <v>98</v>
      </c>
      <c r="D2" s="6" t="n">
        <v>-49355</v>
      </c>
      <c r="E2" s="6" t="n">
        <v>907018</v>
      </c>
      <c r="F2" s="6" t="n">
        <v>30232</v>
      </c>
      <c r="G2" s="6" t="n">
        <v>281107</v>
      </c>
      <c r="K2" s="6" t="n">
        <v>1169376</v>
      </c>
    </row>
    <row r="3" spans="1:11">
      <c r="A3" s="4" t="s">
        <v>145</v>
      </c>
      <c r="B3" s="5" t="n">
        <v>44914538</v>
      </c>
      <c r="C3" s="5" t="n">
        <v>10574896</v>
      </c>
    </row>
    <row r="4" spans="1:11">
      <c r="A4" s="4" t="s">
        <v>114</v>
      </c>
      <c r="G4" s="5" t="n">
        <v>226120</v>
      </c>
      <c r="K4" s="5" t="n">
        <v>226120</v>
      </c>
    </row>
    <row r="5" spans="1:11">
      <c r="A5" s="4" t="s">
        <v>146</v>
      </c>
      <c r="B5" s="6" t="n">
        <v>12</v>
      </c>
      <c r="C5" s="6" t="n">
        <v>-12</v>
      </c>
    </row>
    <row r="6" spans="1:11">
      <c r="A6" s="4" t="s">
        <v>147</v>
      </c>
      <c r="B6" s="5" t="n">
        <v>1679647</v>
      </c>
      <c r="C6" s="5" t="n">
        <v>-1679647</v>
      </c>
    </row>
    <row r="7" spans="1:11">
      <c r="A7" s="4" t="s">
        <v>148</v>
      </c>
      <c r="B7" s="6" t="n">
        <v>14</v>
      </c>
      <c r="E7" s="5" t="n">
        <v>20374</v>
      </c>
      <c r="K7" s="5" t="n">
        <v>20388</v>
      </c>
    </row>
    <row r="8" spans="1:11">
      <c r="A8" s="4" t="s">
        <v>149</v>
      </c>
      <c r="B8" s="5" t="n">
        <v>2141043</v>
      </c>
    </row>
    <row r="9" spans="1:11">
      <c r="A9" s="4" t="s">
        <v>120</v>
      </c>
      <c r="F9" s="5" t="n">
        <v>22972</v>
      </c>
      <c r="K9" s="5" t="n">
        <v>22972</v>
      </c>
    </row>
    <row r="10" spans="1:11">
      <c r="A10" s="4" t="s">
        <v>150</v>
      </c>
      <c r="E10" s="5" t="n">
        <v>67824</v>
      </c>
      <c r="K10" s="5" t="n">
        <v>67824</v>
      </c>
    </row>
    <row r="11" spans="1:11">
      <c r="A11" s="4" t="s">
        <v>151</v>
      </c>
      <c r="F11" s="5" t="n">
        <v>5235</v>
      </c>
      <c r="K11" s="5" t="n">
        <v>5235</v>
      </c>
    </row>
    <row r="12" spans="1:11">
      <c r="A12" s="4" t="s">
        <v>152</v>
      </c>
      <c r="F12" s="5" t="n">
        <v>-235</v>
      </c>
      <c r="K12" s="5" t="n">
        <v>-235</v>
      </c>
    </row>
    <row r="13" spans="1:11">
      <c r="A13" s="4" t="s">
        <v>153</v>
      </c>
      <c r="G13" s="5" t="n">
        <v>-54026</v>
      </c>
      <c r="K13" s="5" t="n">
        <v>-54026</v>
      </c>
    </row>
    <row r="14" spans="1:11">
      <c r="A14" s="4" t="s">
        <v>154</v>
      </c>
      <c r="D14" s="5" t="n">
        <v>-44406</v>
      </c>
      <c r="K14" s="5" t="n">
        <v>-44406</v>
      </c>
    </row>
    <row r="15" spans="1:11">
      <c r="A15" s="4" t="s">
        <v>155</v>
      </c>
      <c r="B15" s="6" t="n">
        <v>302</v>
      </c>
      <c r="C15" s="6" t="n">
        <v>86</v>
      </c>
      <c r="D15" s="5" t="n">
        <v>-93761</v>
      </c>
      <c r="E15" s="5" t="n">
        <v>995216</v>
      </c>
      <c r="F15" s="5" t="n">
        <v>58204</v>
      </c>
      <c r="G15" s="5" t="n">
        <v>453201</v>
      </c>
      <c r="K15" s="5" t="n">
        <v>1413248</v>
      </c>
    </row>
    <row r="16" spans="1:11">
      <c r="A16" s="4" t="s">
        <v>156</v>
      </c>
      <c r="B16" s="5" t="n">
        <v>48735228</v>
      </c>
      <c r="C16" s="5" t="n">
        <v>8895249</v>
      </c>
    </row>
    <row r="17" spans="1:11">
      <c r="A17" s="4" t="s">
        <v>114</v>
      </c>
      <c r="G17" s="5" t="n">
        <v>-147</v>
      </c>
      <c r="K17" s="5" t="n">
        <v>-147</v>
      </c>
    </row>
    <row r="18" spans="1:11">
      <c r="A18" s="4" t="s">
        <v>146</v>
      </c>
      <c r="B18" s="6" t="n">
        <v>12</v>
      </c>
      <c r="C18" s="6" t="n">
        <v>-12</v>
      </c>
    </row>
    <row r="19" spans="1:11">
      <c r="A19" s="4" t="s">
        <v>147</v>
      </c>
      <c r="B19" s="5" t="n">
        <v>1689190</v>
      </c>
      <c r="C19" s="5" t="n">
        <v>-1689190</v>
      </c>
    </row>
    <row r="20" spans="1:11">
      <c r="A20" s="4" t="s">
        <v>148</v>
      </c>
      <c r="B20" s="6" t="n">
        <v>13</v>
      </c>
      <c r="E20" s="5" t="n">
        <v>22241</v>
      </c>
      <c r="K20" s="5" t="n">
        <v>22254</v>
      </c>
    </row>
    <row r="21" spans="1:11">
      <c r="A21" s="4" t="s">
        <v>149</v>
      </c>
      <c r="B21" s="5" t="n">
        <v>1915758</v>
      </c>
    </row>
    <row r="22" spans="1:11">
      <c r="A22" s="4" t="s">
        <v>120</v>
      </c>
      <c r="F22" s="5" t="n">
        <v>-13832</v>
      </c>
      <c r="K22" s="5" t="n">
        <v>-13832</v>
      </c>
    </row>
    <row r="23" spans="1:11">
      <c r="A23" s="4" t="s">
        <v>150</v>
      </c>
      <c r="E23" s="5" t="n">
        <v>77415</v>
      </c>
      <c r="K23" s="5" t="n">
        <v>77415</v>
      </c>
    </row>
    <row r="24" spans="1:11">
      <c r="A24" s="4" t="s">
        <v>151</v>
      </c>
      <c r="F24" s="5" t="n">
        <v>11496</v>
      </c>
      <c r="K24" s="5" t="n">
        <v>11496</v>
      </c>
    </row>
    <row r="25" spans="1:11">
      <c r="A25" s="4" t="s">
        <v>152</v>
      </c>
      <c r="F25" s="5" t="n">
        <v>-16496</v>
      </c>
    </row>
    <row r="26" spans="1:11">
      <c r="A26" s="4" t="s">
        <v>153</v>
      </c>
      <c r="G26" s="5" t="n">
        <v>-63087</v>
      </c>
      <c r="K26" s="5" t="n">
        <v>-63087</v>
      </c>
    </row>
    <row r="27" spans="1:11">
      <c r="A27" s="4" t="s">
        <v>154</v>
      </c>
      <c r="D27" s="5" t="n">
        <v>-161342</v>
      </c>
      <c r="K27" s="5" t="n">
        <v>-161342</v>
      </c>
    </row>
    <row r="28" spans="1:11">
      <c r="A28" s="4" t="s">
        <v>157</v>
      </c>
      <c r="B28" s="6" t="n">
        <v>327</v>
      </c>
      <c r="C28" s="6" t="n">
        <v>74</v>
      </c>
      <c r="D28" s="5" t="n">
        <v>-255103</v>
      </c>
      <c r="E28" s="5" t="n">
        <v>1094872</v>
      </c>
      <c r="F28" s="5" t="n">
        <v>39372</v>
      </c>
      <c r="G28" s="5" t="n">
        <v>389967</v>
      </c>
      <c r="K28" s="5" t="n">
        <v>1269509</v>
      </c>
    </row>
    <row r="29" spans="1:11">
      <c r="A29" s="4" t="s">
        <v>158</v>
      </c>
      <c r="B29" s="5" t="n">
        <v>52340176</v>
      </c>
      <c r="C29" s="5" t="n">
        <v>7206059</v>
      </c>
      <c r="I29" s="5" t="n">
        <v>52340176</v>
      </c>
      <c r="J29" s="5" t="n">
        <v>7206059</v>
      </c>
    </row>
    <row r="30" spans="1:11">
      <c r="A30" s="4" t="s">
        <v>114</v>
      </c>
      <c r="G30" s="5" t="n">
        <v>-590174</v>
      </c>
      <c r="H30" s="6" t="n">
        <v>-2025</v>
      </c>
      <c r="K30" s="5" t="n">
        <v>-592199</v>
      </c>
    </row>
    <row r="31" spans="1:11">
      <c r="A31" s="4" t="s">
        <v>148</v>
      </c>
      <c r="B31" s="6" t="n">
        <v>4</v>
      </c>
      <c r="E31" s="5" t="n">
        <v>2947</v>
      </c>
      <c r="K31" s="5" t="n">
        <v>2951</v>
      </c>
    </row>
    <row r="32" spans="1:11">
      <c r="A32" s="4" t="s">
        <v>149</v>
      </c>
      <c r="B32" s="5" t="n">
        <v>632402</v>
      </c>
    </row>
    <row r="33" spans="1:11">
      <c r="A33" s="4" t="s">
        <v>120</v>
      </c>
      <c r="F33" s="5" t="n">
        <v>11100</v>
      </c>
      <c r="K33" s="5" t="n">
        <v>11100</v>
      </c>
    </row>
    <row r="34" spans="1:11">
      <c r="A34" s="4" t="s">
        <v>78</v>
      </c>
      <c r="H34" s="5" t="n">
        <v>1050</v>
      </c>
      <c r="K34" s="5" t="n">
        <v>1050</v>
      </c>
    </row>
    <row r="35" spans="1:11">
      <c r="A35" s="4" t="s">
        <v>150</v>
      </c>
      <c r="E35" s="5" t="n">
        <v>124253</v>
      </c>
      <c r="K35" s="5" t="n">
        <v>124253</v>
      </c>
    </row>
    <row r="36" spans="1:11">
      <c r="A36" s="4" t="s">
        <v>153</v>
      </c>
      <c r="G36" s="5" t="n">
        <v>-42955</v>
      </c>
      <c r="K36" s="5" t="n">
        <v>-42955</v>
      </c>
    </row>
    <row r="37" spans="1:11">
      <c r="A37" s="4" t="s">
        <v>154</v>
      </c>
      <c r="D37" s="5" t="n">
        <v>-202066</v>
      </c>
      <c r="K37" s="5" t="n">
        <v>-202066</v>
      </c>
    </row>
    <row r="38" spans="1:11">
      <c r="A38" s="4" t="s">
        <v>159</v>
      </c>
      <c r="B38" s="6" t="n">
        <v>331</v>
      </c>
      <c r="C38" s="6" t="n">
        <v>74</v>
      </c>
      <c r="D38" s="6" t="n">
        <v>-457169</v>
      </c>
      <c r="E38" s="6" t="n">
        <v>1222072</v>
      </c>
      <c r="F38" s="6" t="n">
        <v>50472</v>
      </c>
      <c r="G38" s="6" t="n">
        <v>-243162</v>
      </c>
      <c r="H38" s="6" t="n">
        <v>-975</v>
      </c>
      <c r="K38" s="6" t="n">
        <v>571643</v>
      </c>
    </row>
    <row r="39" spans="1:11">
      <c r="A39" s="4" t="s">
        <v>160</v>
      </c>
      <c r="B39" s="5" t="n">
        <v>52972578</v>
      </c>
      <c r="C39" s="5" t="n">
        <v>7206059</v>
      </c>
      <c r="I39" s="5" t="n">
        <v>52972578</v>
      </c>
      <c r="J39" s="5" t="n">
        <v>72060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82</v>
      </c>
      <c r="C2" s="2" t="s">
        <v>83</v>
      </c>
      <c r="D2" s="2" t="s">
        <v>126</v>
      </c>
    </row>
    <row r="3" spans="1:4">
      <c r="A3" s="3" t="s">
        <v>533</v>
      </c>
    </row>
    <row r="4" spans="1:4">
      <c r="A4" s="4" t="s">
        <v>116</v>
      </c>
      <c r="B4" s="6" t="n">
        <v>-590174</v>
      </c>
      <c r="C4" s="6" t="n">
        <v>-147</v>
      </c>
      <c r="D4" s="6" t="n">
        <v>226120</v>
      </c>
    </row>
    <row r="5" spans="1:4">
      <c r="A5" s="4" t="s">
        <v>534</v>
      </c>
      <c r="B5" s="6" t="n">
        <v>-590174</v>
      </c>
      <c r="C5" s="6" t="n">
        <v>-147</v>
      </c>
      <c r="D5" s="6" t="n">
        <v>226120</v>
      </c>
    </row>
    <row r="6" spans="1:4">
      <c r="A6" s="3" t="s">
        <v>535</v>
      </c>
    </row>
    <row r="7" spans="1:4">
      <c r="A7" s="4" t="s">
        <v>536</v>
      </c>
      <c r="B7" s="5" t="n">
        <v>54929910</v>
      </c>
      <c r="C7" s="5" t="n">
        <v>56849332</v>
      </c>
      <c r="D7" s="5" t="n">
        <v>55540670</v>
      </c>
    </row>
    <row r="8" spans="1:4">
      <c r="A8" s="4" t="s">
        <v>537</v>
      </c>
      <c r="D8" s="5" t="n">
        <v>3464591</v>
      </c>
    </row>
    <row r="9" spans="1:4">
      <c r="A9" s="4" t="s">
        <v>538</v>
      </c>
      <c r="B9" s="5" t="n">
        <v>54929910</v>
      </c>
      <c r="C9" s="5" t="n">
        <v>56849332</v>
      </c>
      <c r="D9" s="5" t="n">
        <v>59005261</v>
      </c>
    </row>
    <row r="10" spans="1:4">
      <c r="A10" s="4" t="s">
        <v>117</v>
      </c>
      <c r="B10" s="7" t="n">
        <v>-10.744</v>
      </c>
      <c r="C10" s="7" t="n">
        <v>-0.003</v>
      </c>
      <c r="D10" s="7" t="n">
        <v>4.071</v>
      </c>
    </row>
    <row r="11" spans="1:4">
      <c r="A11" s="4" t="s">
        <v>118</v>
      </c>
      <c r="B11" s="7" t="n">
        <v>-10.744</v>
      </c>
      <c r="C11" s="7" t="n">
        <v>-0.003</v>
      </c>
      <c r="D11" s="7" t="n">
        <v>3.832</v>
      </c>
    </row>
    <row r="12" spans="1:4">
      <c r="A12" s="4" t="s">
        <v>505</v>
      </c>
    </row>
    <row r="13" spans="1:4">
      <c r="A13" s="3" t="s">
        <v>533</v>
      </c>
    </row>
    <row r="14" spans="1:4">
      <c r="A14" s="4" t="s">
        <v>116</v>
      </c>
      <c r="C14" s="6" t="n">
        <v>184807</v>
      </c>
      <c r="D14" s="6" t="n">
        <v>241854</v>
      </c>
    </row>
    <row r="15" spans="1:4">
      <c r="A15" s="4" t="s">
        <v>534</v>
      </c>
      <c r="C15" s="6" t="n">
        <v>184807</v>
      </c>
      <c r="D15" s="6" t="n">
        <v>241854</v>
      </c>
    </row>
    <row r="16" spans="1:4">
      <c r="A16" s="3" t="s">
        <v>535</v>
      </c>
    </row>
    <row r="17" spans="1:4">
      <c r="A17" s="4" t="s">
        <v>536</v>
      </c>
      <c r="C17" s="5" t="n">
        <v>56849332</v>
      </c>
      <c r="D17" s="5" t="n">
        <v>55540670</v>
      </c>
    </row>
    <row r="18" spans="1:4">
      <c r="A18" s="4" t="s">
        <v>537</v>
      </c>
      <c r="C18" s="5" t="n">
        <v>2749379</v>
      </c>
      <c r="D18" s="5" t="n">
        <v>3464591</v>
      </c>
    </row>
    <row r="19" spans="1:4">
      <c r="A19" s="4" t="s">
        <v>538</v>
      </c>
      <c r="C19" s="5" t="n">
        <v>59598711</v>
      </c>
      <c r="D19" s="5" t="n">
        <v>59005261</v>
      </c>
    </row>
    <row r="20" spans="1:4">
      <c r="A20" s="4" t="s">
        <v>117</v>
      </c>
      <c r="C20" s="9" t="n">
        <v>3.25</v>
      </c>
      <c r="D20" s="9" t="n">
        <v>4.36</v>
      </c>
    </row>
    <row r="21" spans="1:4">
      <c r="A21" s="4" t="s">
        <v>118</v>
      </c>
      <c r="C21" s="9" t="n">
        <v>3.1</v>
      </c>
      <c r="D21" s="9" t="n">
        <v>4.1</v>
      </c>
    </row>
    <row r="22" spans="1:4">
      <c r="A22" s="4" t="s">
        <v>506</v>
      </c>
    </row>
    <row r="23" spans="1:4">
      <c r="A23" s="3" t="s">
        <v>533</v>
      </c>
    </row>
    <row r="24" spans="1:4">
      <c r="A24" s="4" t="s">
        <v>116</v>
      </c>
      <c r="C24" s="6" t="n">
        <v>-184954</v>
      </c>
      <c r="D24" s="6" t="n">
        <v>-15734</v>
      </c>
    </row>
    <row r="25" spans="1:4">
      <c r="A25" s="4" t="s">
        <v>534</v>
      </c>
      <c r="C25" s="6" t="n">
        <v>-184954</v>
      </c>
      <c r="D25" s="6" t="n">
        <v>-15734</v>
      </c>
    </row>
    <row r="26" spans="1:4">
      <c r="A26" s="3" t="s">
        <v>535</v>
      </c>
    </row>
    <row r="27" spans="1:4">
      <c r="A27" s="4" t="s">
        <v>536</v>
      </c>
      <c r="D27" s="5" t="n">
        <v>0</v>
      </c>
    </row>
    <row r="28" spans="1:4">
      <c r="A28" s="4" t="s">
        <v>537</v>
      </c>
      <c r="D28" s="5" t="n">
        <v>0</v>
      </c>
    </row>
    <row r="29" spans="1:4">
      <c r="A29" s="4" t="s">
        <v>538</v>
      </c>
      <c r="D29" s="5" t="n">
        <v>0</v>
      </c>
    </row>
    <row r="30" spans="1:4">
      <c r="A30" s="4" t="s">
        <v>117</v>
      </c>
      <c r="C30" s="9" t="n">
        <v>-3.25</v>
      </c>
      <c r="D30" s="9" t="n">
        <v>-0.28</v>
      </c>
    </row>
    <row r="31" spans="1:4">
      <c r="A31" s="4" t="s">
        <v>118</v>
      </c>
      <c r="C31" s="9" t="n">
        <v>-3.1</v>
      </c>
      <c r="D31" s="9" t="n">
        <v>-0.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82</v>
      </c>
      <c r="C1" s="2" t="s">
        <v>83</v>
      </c>
    </row>
    <row r="2" spans="1:3">
      <c r="A2" s="3" t="s">
        <v>540</v>
      </c>
    </row>
    <row r="3" spans="1:3">
      <c r="A3" s="4" t="s">
        <v>541</v>
      </c>
      <c r="B3" s="6" t="n">
        <v>69301</v>
      </c>
      <c r="C3" s="6" t="n">
        <v>67235</v>
      </c>
    </row>
    <row r="4" spans="1:3">
      <c r="A4" s="4" t="s">
        <v>542</v>
      </c>
      <c r="B4" s="5" t="n">
        <v>-17243</v>
      </c>
      <c r="C4" s="5" t="n">
        <v>-9188</v>
      </c>
    </row>
    <row r="5" spans="1:3">
      <c r="A5" s="4" t="s">
        <v>543</v>
      </c>
      <c r="B5" s="5" t="n">
        <v>52058</v>
      </c>
      <c r="C5" s="5" t="n">
        <v>58047</v>
      </c>
    </row>
    <row r="6" spans="1:3">
      <c r="A6" s="4" t="s">
        <v>544</v>
      </c>
      <c r="B6" s="6" t="n">
        <v>52058</v>
      </c>
      <c r="C6" s="6" t="n">
        <v>580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82</v>
      </c>
      <c r="C1" s="2" t="s">
        <v>83</v>
      </c>
    </row>
    <row r="2" spans="1:3">
      <c r="A2" s="3" t="s">
        <v>222</v>
      </c>
    </row>
    <row r="3" spans="1:3">
      <c r="A3" s="4" t="s">
        <v>546</v>
      </c>
      <c r="B3" s="6" t="n">
        <v>39901</v>
      </c>
      <c r="C3" s="6" t="n">
        <v>51643</v>
      </c>
    </row>
    <row r="4" spans="1:3">
      <c r="A4" s="4" t="s">
        <v>547</v>
      </c>
      <c r="B4" s="5" t="n">
        <v>12157</v>
      </c>
      <c r="C4" s="5" t="n">
        <v>6404</v>
      </c>
    </row>
    <row r="5" spans="1:3">
      <c r="A5" s="4" t="s">
        <v>544</v>
      </c>
      <c r="B5" s="6" t="n">
        <v>52058</v>
      </c>
      <c r="C5" s="6" t="n">
        <v>580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8</v>
      </c>
      <c r="B1" s="2" t="s">
        <v>82</v>
      </c>
      <c r="C1" s="2" t="s">
        <v>83</v>
      </c>
    </row>
    <row r="2" spans="1:3">
      <c r="A2" s="3" t="s">
        <v>224</v>
      </c>
    </row>
    <row r="3" spans="1:3">
      <c r="A3" s="4" t="s">
        <v>549</v>
      </c>
      <c r="B3" s="6" t="n">
        <v>50854</v>
      </c>
      <c r="C3" s="6" t="n">
        <v>41984</v>
      </c>
    </row>
    <row r="4" spans="1:3">
      <c r="A4" s="4" t="s">
        <v>550</v>
      </c>
      <c r="B4" s="5" t="n">
        <v>2754</v>
      </c>
      <c r="C4" s="5" t="n">
        <v>12495</v>
      </c>
    </row>
    <row r="5" spans="1:3">
      <c r="A5" s="4" t="s">
        <v>551</v>
      </c>
      <c r="B5" s="5" t="n">
        <v>24337</v>
      </c>
      <c r="C5" s="5" t="n">
        <v>17269</v>
      </c>
    </row>
    <row r="6" spans="1:3">
      <c r="A6" s="4" t="s">
        <v>552</v>
      </c>
      <c r="B6" s="5" t="n">
        <v>17967</v>
      </c>
      <c r="C6" s="5" t="n">
        <v>26393</v>
      </c>
    </row>
    <row r="7" spans="1:3">
      <c r="A7" s="4" t="s">
        <v>553</v>
      </c>
      <c r="B7" s="5" t="n">
        <v>18777</v>
      </c>
      <c r="C7" s="5" t="n">
        <v>17644</v>
      </c>
    </row>
    <row r="8" spans="1:3">
      <c r="A8" s="4" t="s">
        <v>554</v>
      </c>
      <c r="B8" s="5" t="n">
        <v>37586</v>
      </c>
      <c r="C8" s="5" t="n">
        <v>12698</v>
      </c>
    </row>
    <row r="9" spans="1:3">
      <c r="A9" s="4" t="s">
        <v>555</v>
      </c>
      <c r="B9" s="5" t="n">
        <v>10020</v>
      </c>
      <c r="C9" s="5" t="n">
        <v>11528</v>
      </c>
    </row>
    <row r="10" spans="1:3">
      <c r="A10" s="4" t="s">
        <v>556</v>
      </c>
      <c r="B10" s="5" t="n">
        <v>9171</v>
      </c>
      <c r="C10" s="5" t="n">
        <v>15696</v>
      </c>
    </row>
    <row r="11" spans="1:3">
      <c r="A11" s="4" t="s">
        <v>557</v>
      </c>
      <c r="B11" s="6" t="n">
        <v>171466</v>
      </c>
      <c r="C11" s="6" t="n">
        <v>1557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82</v>
      </c>
      <c r="C1" s="2" t="s">
        <v>83</v>
      </c>
    </row>
    <row r="2" spans="1:3">
      <c r="A2" s="3" t="s">
        <v>559</v>
      </c>
    </row>
    <row r="3" spans="1:3">
      <c r="A3" s="4" t="s">
        <v>278</v>
      </c>
      <c r="B3" s="6" t="n">
        <v>1002303</v>
      </c>
      <c r="C3" s="6" t="n">
        <v>760343</v>
      </c>
    </row>
    <row r="4" spans="1:3">
      <c r="A4" s="4" t="s">
        <v>560</v>
      </c>
      <c r="B4" s="5" t="n">
        <v>-376235</v>
      </c>
      <c r="C4" s="5" t="n">
        <v>-258004</v>
      </c>
    </row>
    <row r="5" spans="1:3">
      <c r="A5" s="4" t="s">
        <v>85</v>
      </c>
      <c r="B5" s="5" t="n">
        <v>626068</v>
      </c>
      <c r="C5" s="5" t="n">
        <v>502339</v>
      </c>
    </row>
    <row r="6" spans="1:3">
      <c r="A6" s="4" t="s">
        <v>561</v>
      </c>
    </row>
    <row r="7" spans="1:3">
      <c r="A7" s="3" t="s">
        <v>559</v>
      </c>
    </row>
    <row r="8" spans="1:3">
      <c r="A8" s="4" t="s">
        <v>278</v>
      </c>
      <c r="B8" s="5" t="n">
        <v>287208</v>
      </c>
      <c r="C8" s="5" t="n">
        <v>285184</v>
      </c>
    </row>
    <row r="9" spans="1:3">
      <c r="A9" s="4" t="s">
        <v>474</v>
      </c>
    </row>
    <row r="10" spans="1:3">
      <c r="A10" s="3" t="s">
        <v>559</v>
      </c>
    </row>
    <row r="11" spans="1:3">
      <c r="A11" s="4" t="s">
        <v>278</v>
      </c>
      <c r="B11" s="5" t="n">
        <v>49374</v>
      </c>
      <c r="C11" s="5" t="n">
        <v>30061</v>
      </c>
    </row>
    <row r="12" spans="1:3">
      <c r="A12" s="4" t="s">
        <v>562</v>
      </c>
    </row>
    <row r="13" spans="1:3">
      <c r="A13" s="3" t="s">
        <v>559</v>
      </c>
    </row>
    <row r="14" spans="1:3">
      <c r="A14" s="4" t="s">
        <v>278</v>
      </c>
      <c r="B14" s="5" t="n">
        <v>481034</v>
      </c>
      <c r="C14" s="5" t="n">
        <v>350432</v>
      </c>
    </row>
    <row r="15" spans="1:3">
      <c r="A15" s="4" t="s">
        <v>563</v>
      </c>
    </row>
    <row r="16" spans="1:3">
      <c r="A16" s="3" t="s">
        <v>559</v>
      </c>
    </row>
    <row r="17" spans="1:3">
      <c r="A17" s="4" t="s">
        <v>278</v>
      </c>
      <c r="B17" s="6" t="n">
        <v>184687</v>
      </c>
      <c r="C17" s="6" t="n">
        <v>946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82</v>
      </c>
      <c r="C2" s="2" t="s">
        <v>83</v>
      </c>
      <c r="D2" s="2" t="s">
        <v>126</v>
      </c>
    </row>
    <row r="3" spans="1:4">
      <c r="A3" s="3" t="s">
        <v>559</v>
      </c>
    </row>
    <row r="4" spans="1:4">
      <c r="A4" s="4" t="s">
        <v>565</v>
      </c>
      <c r="B4" s="6" t="n">
        <v>156907</v>
      </c>
      <c r="C4" s="6" t="n">
        <v>99897</v>
      </c>
      <c r="D4" s="6" t="n">
        <v>72858</v>
      </c>
    </row>
    <row r="5" spans="1:4">
      <c r="A5" s="4" t="s">
        <v>131</v>
      </c>
    </row>
    <row r="6" spans="1:4">
      <c r="A6" s="3" t="s">
        <v>559</v>
      </c>
    </row>
    <row r="7" spans="1:4">
      <c r="A7" s="4" t="s">
        <v>565</v>
      </c>
      <c r="B7" s="5" t="n">
        <v>127850</v>
      </c>
      <c r="C7" s="5" t="n">
        <v>85059</v>
      </c>
      <c r="D7" s="5" t="n">
        <v>62000</v>
      </c>
    </row>
    <row r="8" spans="1:4">
      <c r="A8" s="4" t="s">
        <v>132</v>
      </c>
    </row>
    <row r="9" spans="1:4">
      <c r="A9" s="3" t="s">
        <v>559</v>
      </c>
    </row>
    <row r="10" spans="1:4">
      <c r="A10" s="4" t="s">
        <v>565</v>
      </c>
      <c r="B10" s="5" t="n">
        <v>11211</v>
      </c>
      <c r="C10" s="5" t="n">
        <v>5313</v>
      </c>
      <c r="D10" s="5" t="n">
        <v>3226</v>
      </c>
    </row>
    <row r="11" spans="1:4">
      <c r="A11" s="4" t="s">
        <v>133</v>
      </c>
    </row>
    <row r="12" spans="1:4">
      <c r="A12" s="3" t="s">
        <v>559</v>
      </c>
    </row>
    <row r="13" spans="1:4">
      <c r="A13" s="4" t="s">
        <v>565</v>
      </c>
      <c r="B13" s="5" t="n">
        <v>16511</v>
      </c>
      <c r="C13" s="5" t="n">
        <v>8064</v>
      </c>
      <c r="D13" s="5" t="n">
        <v>6455</v>
      </c>
    </row>
    <row r="14" spans="1:4">
      <c r="A14" s="4" t="s">
        <v>134</v>
      </c>
    </row>
    <row r="15" spans="1:4">
      <c r="A15" s="3" t="s">
        <v>559</v>
      </c>
    </row>
    <row r="16" spans="1:4">
      <c r="A16" s="4" t="s">
        <v>565</v>
      </c>
      <c r="B16" s="6" t="n">
        <v>1335</v>
      </c>
      <c r="C16" s="6" t="n">
        <v>1461</v>
      </c>
      <c r="D16" s="6" t="n">
        <v>11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566</v>
      </c>
      <c r="C1" s="2" t="s">
        <v>1</v>
      </c>
    </row>
    <row r="2" spans="1:5">
      <c r="C2" s="2" t="s">
        <v>82</v>
      </c>
      <c r="D2" s="2" t="s">
        <v>83</v>
      </c>
      <c r="E2" s="2" t="s">
        <v>126</v>
      </c>
    </row>
    <row r="3" spans="1:5">
      <c r="A3" s="3" t="s">
        <v>567</v>
      </c>
    </row>
    <row r="4" spans="1:5">
      <c r="A4" s="4" t="s">
        <v>568</v>
      </c>
      <c r="C4" s="6" t="n">
        <v>-35000000</v>
      </c>
      <c r="D4" s="6" t="n">
        <v>0</v>
      </c>
    </row>
    <row r="5" spans="1:5">
      <c r="A5" s="4" t="s">
        <v>569</v>
      </c>
      <c r="C5" s="5" t="n">
        <v>44380000</v>
      </c>
      <c r="D5" s="5" t="n">
        <v>76500000</v>
      </c>
    </row>
    <row r="6" spans="1:5">
      <c r="A6" s="3" t="s">
        <v>570</v>
      </c>
    </row>
    <row r="7" spans="1:5">
      <c r="A7" s="4" t="s">
        <v>571</v>
      </c>
      <c r="C7" s="5" t="n">
        <v>15271000</v>
      </c>
      <c r="D7" s="5" t="n">
        <v>670000</v>
      </c>
    </row>
    <row r="8" spans="1:5">
      <c r="A8" s="4" t="s">
        <v>572</v>
      </c>
      <c r="C8" s="5" t="n">
        <v>-524000</v>
      </c>
      <c r="D8" s="5" t="n">
        <v>0</v>
      </c>
    </row>
    <row r="9" spans="1:5">
      <c r="A9" s="4" t="s">
        <v>573</v>
      </c>
      <c r="C9" s="5" t="n">
        <v>15271000</v>
      </c>
      <c r="D9" s="5" t="n">
        <v>670000</v>
      </c>
    </row>
    <row r="10" spans="1:5">
      <c r="A10" s="4" t="s">
        <v>574</v>
      </c>
      <c r="C10" s="5" t="n">
        <v>15000000</v>
      </c>
      <c r="D10" s="5" t="n">
        <v>15000000</v>
      </c>
    </row>
    <row r="11" spans="1:5">
      <c r="A11" s="4" t="s">
        <v>575</v>
      </c>
      <c r="D11" s="5" t="n">
        <v>-11496000</v>
      </c>
      <c r="E11" s="6" t="n">
        <v>-5235000</v>
      </c>
    </row>
    <row r="12" spans="1:5">
      <c r="A12" s="4" t="s">
        <v>576</v>
      </c>
      <c r="C12" s="5" t="n">
        <v>-15000000</v>
      </c>
      <c r="D12" s="5" t="n">
        <v>-15000000</v>
      </c>
    </row>
    <row r="13" spans="1:5">
      <c r="A13" s="4" t="s">
        <v>577</v>
      </c>
      <c r="D13" s="5" t="n">
        <v>0</v>
      </c>
    </row>
    <row r="14" spans="1:5">
      <c r="A14" s="4" t="s">
        <v>578</v>
      </c>
      <c r="C14" s="5" t="n">
        <v>59651000</v>
      </c>
      <c r="D14" s="5" t="n">
        <v>77170000</v>
      </c>
    </row>
    <row r="15" spans="1:5">
      <c r="A15" s="4" t="s">
        <v>579</v>
      </c>
    </row>
    <row r="16" spans="1:5">
      <c r="A16" s="3" t="s">
        <v>570</v>
      </c>
    </row>
    <row r="17" spans="1:5">
      <c r="A17" s="4" t="s">
        <v>571</v>
      </c>
      <c r="B17" s="4" t="s">
        <v>102</v>
      </c>
      <c r="D17" s="5" t="n">
        <v>0</v>
      </c>
    </row>
    <row r="18" spans="1:5">
      <c r="A18" s="4" t="s">
        <v>573</v>
      </c>
      <c r="B18" s="4" t="s">
        <v>102</v>
      </c>
      <c r="D18" s="5" t="n">
        <v>0</v>
      </c>
    </row>
    <row r="19" spans="1:5">
      <c r="A19" s="4" t="s">
        <v>580</v>
      </c>
    </row>
    <row r="20" spans="1:5">
      <c r="A20" s="3" t="s">
        <v>567</v>
      </c>
    </row>
    <row r="21" spans="1:5">
      <c r="A21" s="4" t="s">
        <v>567</v>
      </c>
      <c r="B21" s="4" t="s">
        <v>581</v>
      </c>
      <c r="C21" s="5" t="n">
        <v>12000000</v>
      </c>
      <c r="D21" s="5" t="n">
        <v>12000000</v>
      </c>
    </row>
    <row r="22" spans="1:5">
      <c r="A22" s="4" t="s">
        <v>568</v>
      </c>
      <c r="C22" s="5" t="n">
        <v>0</v>
      </c>
      <c r="D22" s="5" t="n">
        <v>0</v>
      </c>
    </row>
    <row r="23" spans="1:5">
      <c r="A23" s="4" t="s">
        <v>582</v>
      </c>
    </row>
    <row r="24" spans="1:5">
      <c r="A24" s="3" t="s">
        <v>567</v>
      </c>
    </row>
    <row r="25" spans="1:5">
      <c r="A25" s="4" t="s">
        <v>567</v>
      </c>
      <c r="B25" s="4" t="s">
        <v>583</v>
      </c>
      <c r="C25" s="5" t="n">
        <v>24000000</v>
      </c>
      <c r="D25" s="5" t="n">
        <v>24000000</v>
      </c>
    </row>
    <row r="26" spans="1:5">
      <c r="A26" s="4" t="s">
        <v>568</v>
      </c>
      <c r="C26" s="5" t="n">
        <v>-24000000</v>
      </c>
      <c r="D26" s="5" t="n">
        <v>0</v>
      </c>
    </row>
    <row r="27" spans="1:5">
      <c r="A27" s="4" t="s">
        <v>584</v>
      </c>
    </row>
    <row r="28" spans="1:5">
      <c r="A28" s="3" t="s">
        <v>567</v>
      </c>
    </row>
    <row r="29" spans="1:5">
      <c r="A29" s="4" t="s">
        <v>567</v>
      </c>
      <c r="B29" s="4" t="s">
        <v>585</v>
      </c>
      <c r="C29" s="5" t="n">
        <v>22500000</v>
      </c>
      <c r="D29" s="5" t="n">
        <v>22500000</v>
      </c>
    </row>
    <row r="30" spans="1:5">
      <c r="A30" s="4" t="s">
        <v>568</v>
      </c>
      <c r="C30" s="5" t="n">
        <v>0</v>
      </c>
      <c r="D30" s="5" t="n">
        <v>0</v>
      </c>
    </row>
    <row r="31" spans="1:5">
      <c r="A31" s="4" t="s">
        <v>586</v>
      </c>
    </row>
    <row r="32" spans="1:5">
      <c r="A32" s="3" t="s">
        <v>567</v>
      </c>
    </row>
    <row r="33" spans="1:5">
      <c r="A33" s="4" t="s">
        <v>567</v>
      </c>
      <c r="B33" s="4" t="s">
        <v>587</v>
      </c>
      <c r="C33" s="5" t="n">
        <v>20880000</v>
      </c>
      <c r="D33" s="5" t="n">
        <v>18000000</v>
      </c>
    </row>
    <row r="34" spans="1:5">
      <c r="A34" s="4" t="s">
        <v>568</v>
      </c>
      <c r="C34" s="5" t="n">
        <v>-11000000</v>
      </c>
      <c r="D34" s="5" t="n">
        <v>0</v>
      </c>
    </row>
    <row r="35" spans="1:5">
      <c r="A35" s="4" t="s">
        <v>588</v>
      </c>
    </row>
    <row r="36" spans="1:5">
      <c r="A36" s="3" t="s">
        <v>570</v>
      </c>
    </row>
    <row r="37" spans="1:5">
      <c r="A37" s="4" t="s">
        <v>571</v>
      </c>
      <c r="C37" s="5" t="n">
        <v>2105000</v>
      </c>
      <c r="D37" s="5" t="n">
        <v>670000</v>
      </c>
    </row>
    <row r="38" spans="1:5">
      <c r="A38" s="4" t="s">
        <v>572</v>
      </c>
      <c r="C38" s="5" t="n">
        <v>-524000</v>
      </c>
      <c r="D38" s="5" t="n">
        <v>0</v>
      </c>
    </row>
    <row r="39" spans="1:5">
      <c r="A39" s="4" t="s">
        <v>573</v>
      </c>
      <c r="C39" s="5" t="n">
        <v>2105000</v>
      </c>
      <c r="D39" s="5" t="n">
        <v>670000</v>
      </c>
    </row>
    <row r="40" spans="1:5">
      <c r="A40" s="4" t="s">
        <v>589</v>
      </c>
    </row>
    <row r="41" spans="1:5">
      <c r="A41" s="3" t="s">
        <v>570</v>
      </c>
    </row>
    <row r="42" spans="1:5">
      <c r="A42" s="4" t="s">
        <v>571</v>
      </c>
      <c r="C42" s="5" t="n">
        <v>13690000</v>
      </c>
      <c r="D42" s="5" t="n">
        <v>0</v>
      </c>
    </row>
    <row r="43" spans="1:5">
      <c r="A43" s="4" t="s">
        <v>572</v>
      </c>
      <c r="C43" s="5" t="n">
        <v>0</v>
      </c>
    </row>
    <row r="44" spans="1:5">
      <c r="A44" s="4" t="s">
        <v>573</v>
      </c>
      <c r="C44" s="6" t="n">
        <v>13690000</v>
      </c>
      <c r="D44" s="6" t="n">
        <v>0</v>
      </c>
    </row>
    <row r="45" spans="1:5"/>
    <row r="46" spans="1:5">
      <c r="A46" s="4" t="s">
        <v>102</v>
      </c>
      <c r="B46" s="4" t="s">
        <v>590</v>
      </c>
    </row>
    <row r="47" spans="1:5">
      <c r="A47" s="4" t="s">
        <v>581</v>
      </c>
      <c r="B47" s="4" t="s">
        <v>591</v>
      </c>
    </row>
    <row r="48" spans="1:5">
      <c r="A48" s="4" t="s">
        <v>583</v>
      </c>
      <c r="B48" s="4" t="s">
        <v>592</v>
      </c>
    </row>
    <row r="49" spans="1:5">
      <c r="A49" s="4" t="s">
        <v>585</v>
      </c>
      <c r="B49" s="4" t="s">
        <v>593</v>
      </c>
    </row>
    <row r="50" spans="1:5">
      <c r="A50" s="4" t="s">
        <v>587</v>
      </c>
      <c r="B50" s="4" t="s">
        <v>594</v>
      </c>
    </row>
  </sheetData>
  <mergeCells count="8">
    <mergeCell ref="A1:B2"/>
    <mergeCell ref="C1:E1"/>
    <mergeCell ref="A45:D45"/>
    <mergeCell ref="B46:D46"/>
    <mergeCell ref="B47:D47"/>
    <mergeCell ref="B48:D48"/>
    <mergeCell ref="B49:D49"/>
    <mergeCell ref="B50:D5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595</v>
      </c>
      <c r="B1" s="2" t="s">
        <v>596</v>
      </c>
      <c r="C1" s="2" t="s">
        <v>597</v>
      </c>
      <c r="D1" s="2" t="s">
        <v>598</v>
      </c>
      <c r="E1" s="2" t="s">
        <v>399</v>
      </c>
      <c r="F1" s="2" t="s">
        <v>599</v>
      </c>
      <c r="G1" s="2" t="s">
        <v>82</v>
      </c>
      <c r="H1" s="2" t="s">
        <v>83</v>
      </c>
      <c r="I1" s="2" t="s">
        <v>126</v>
      </c>
    </row>
    <row r="2" spans="1:9">
      <c r="A2" s="3" t="s">
        <v>600</v>
      </c>
    </row>
    <row r="3" spans="1:9">
      <c r="A3" s="4" t="s">
        <v>407</v>
      </c>
      <c r="E3" s="4" t="s">
        <v>408</v>
      </c>
    </row>
    <row r="4" spans="1:9">
      <c r="A4" s="4" t="s">
        <v>601</v>
      </c>
      <c r="G4" s="6" t="n">
        <v>35000000</v>
      </c>
      <c r="H4" s="6" t="n">
        <v>0</v>
      </c>
    </row>
    <row r="5" spans="1:9">
      <c r="A5" s="4" t="s">
        <v>602</v>
      </c>
      <c r="E5" s="4" t="s">
        <v>408</v>
      </c>
    </row>
    <row r="6" spans="1:9">
      <c r="A6" s="4" t="s">
        <v>603</v>
      </c>
      <c r="G6" s="5" t="n">
        <v>524000</v>
      </c>
      <c r="H6" s="5" t="n">
        <v>0</v>
      </c>
    </row>
    <row r="7" spans="1:9">
      <c r="A7" s="4" t="s">
        <v>604</v>
      </c>
      <c r="E7" s="6" t="n">
        <v>10000000</v>
      </c>
    </row>
    <row r="8" spans="1:9">
      <c r="A8" s="4" t="s">
        <v>605</v>
      </c>
      <c r="H8" s="5" t="n">
        <v>11496000</v>
      </c>
      <c r="I8" s="6" t="n">
        <v>5235000</v>
      </c>
    </row>
    <row r="9" spans="1:9">
      <c r="A9" s="4" t="s">
        <v>163</v>
      </c>
      <c r="G9" s="5" t="n">
        <v>0</v>
      </c>
      <c r="H9" s="6" t="n">
        <v>2818000</v>
      </c>
      <c r="I9" s="6" t="n">
        <v>42000</v>
      </c>
    </row>
    <row r="10" spans="1:9">
      <c r="A10" s="4" t="s">
        <v>606</v>
      </c>
    </row>
    <row r="11" spans="1:9">
      <c r="A11" s="3" t="s">
        <v>600</v>
      </c>
    </row>
    <row r="12" spans="1:9">
      <c r="A12" s="4" t="s">
        <v>407</v>
      </c>
      <c r="H12" s="4" t="s">
        <v>607</v>
      </c>
    </row>
    <row r="13" spans="1:9">
      <c r="A13" s="4" t="s">
        <v>602</v>
      </c>
      <c r="H13" s="4" t="s">
        <v>607</v>
      </c>
    </row>
    <row r="14" spans="1:9">
      <c r="A14" s="4" t="s">
        <v>580</v>
      </c>
    </row>
    <row r="15" spans="1:9">
      <c r="A15" s="3" t="s">
        <v>600</v>
      </c>
    </row>
    <row r="16" spans="1:9">
      <c r="A16" s="4" t="s">
        <v>608</v>
      </c>
      <c r="F16" s="6" t="n">
        <v>12000000</v>
      </c>
    </row>
    <row r="17" spans="1:9">
      <c r="A17" s="4" t="s">
        <v>609</v>
      </c>
      <c r="F17" s="4" t="s">
        <v>610</v>
      </c>
    </row>
    <row r="18" spans="1:9">
      <c r="A18" s="4" t="s">
        <v>601</v>
      </c>
      <c r="G18" s="5" t="n">
        <v>0</v>
      </c>
      <c r="H18" s="6" t="n">
        <v>0</v>
      </c>
    </row>
    <row r="19" spans="1:9">
      <c r="A19" s="4" t="s">
        <v>582</v>
      </c>
    </row>
    <row r="20" spans="1:9">
      <c r="A20" s="3" t="s">
        <v>600</v>
      </c>
    </row>
    <row r="21" spans="1:9">
      <c r="A21" s="4" t="s">
        <v>608</v>
      </c>
      <c r="D21" s="6" t="n">
        <v>24000000</v>
      </c>
    </row>
    <row r="22" spans="1:9">
      <c r="A22" s="4" t="s">
        <v>609</v>
      </c>
      <c r="D22" s="4" t="s">
        <v>488</v>
      </c>
    </row>
    <row r="23" spans="1:9">
      <c r="A23" s="4" t="s">
        <v>601</v>
      </c>
      <c r="G23" s="5" t="n">
        <v>24000000</v>
      </c>
      <c r="H23" s="5" t="n">
        <v>0</v>
      </c>
    </row>
    <row r="24" spans="1:9">
      <c r="A24" s="4" t="s">
        <v>584</v>
      </c>
    </row>
    <row r="25" spans="1:9">
      <c r="A25" s="3" t="s">
        <v>600</v>
      </c>
    </row>
    <row r="26" spans="1:9">
      <c r="A26" s="4" t="s">
        <v>608</v>
      </c>
      <c r="C26" s="6" t="n">
        <v>22500000</v>
      </c>
    </row>
    <row r="27" spans="1:9">
      <c r="A27" s="4" t="s">
        <v>609</v>
      </c>
      <c r="C27" s="4" t="s">
        <v>611</v>
      </c>
    </row>
    <row r="28" spans="1:9">
      <c r="A28" s="4" t="s">
        <v>601</v>
      </c>
      <c r="G28" s="5" t="n">
        <v>0</v>
      </c>
      <c r="H28" s="5" t="n">
        <v>0</v>
      </c>
    </row>
    <row r="29" spans="1:9">
      <c r="A29" s="4" t="s">
        <v>586</v>
      </c>
    </row>
    <row r="30" spans="1:9">
      <c r="A30" s="3" t="s">
        <v>600</v>
      </c>
    </row>
    <row r="31" spans="1:9">
      <c r="A31" s="4" t="s">
        <v>601</v>
      </c>
      <c r="G31" s="6" t="n">
        <v>11000000</v>
      </c>
      <c r="H31" s="5" t="n">
        <v>0</v>
      </c>
    </row>
    <row r="32" spans="1:9">
      <c r="A32" s="4" t="s">
        <v>588</v>
      </c>
    </row>
    <row r="33" spans="1:9">
      <c r="A33" s="3" t="s">
        <v>600</v>
      </c>
    </row>
    <row r="34" spans="1:9">
      <c r="A34" s="4" t="s">
        <v>407</v>
      </c>
      <c r="E34" s="4" t="s">
        <v>612</v>
      </c>
      <c r="G34" s="4" t="s">
        <v>613</v>
      </c>
    </row>
    <row r="35" spans="1:9">
      <c r="A35" s="4" t="s">
        <v>614</v>
      </c>
      <c r="E35" s="6" t="n">
        <v>790000</v>
      </c>
      <c r="G35" s="6" t="n">
        <v>1580000</v>
      </c>
    </row>
    <row r="36" spans="1:9">
      <c r="A36" s="4" t="s">
        <v>602</v>
      </c>
      <c r="E36" s="4" t="s">
        <v>612</v>
      </c>
      <c r="G36" s="4" t="s">
        <v>613</v>
      </c>
    </row>
    <row r="37" spans="1:9">
      <c r="A37" s="4" t="s">
        <v>603</v>
      </c>
      <c r="G37" s="6" t="n">
        <v>524000</v>
      </c>
      <c r="H37" s="6" t="n">
        <v>0</v>
      </c>
    </row>
    <row r="38" spans="1:9">
      <c r="A38" s="4" t="s">
        <v>589</v>
      </c>
    </row>
    <row r="39" spans="1:9">
      <c r="A39" s="3" t="s">
        <v>600</v>
      </c>
    </row>
    <row r="40" spans="1:9">
      <c r="A40" s="4" t="s">
        <v>407</v>
      </c>
      <c r="B40" s="4" t="s">
        <v>613</v>
      </c>
    </row>
    <row r="41" spans="1:9">
      <c r="A41" s="4" t="s">
        <v>614</v>
      </c>
      <c r="B41" s="6" t="n">
        <v>14000000</v>
      </c>
    </row>
    <row r="42" spans="1:9">
      <c r="A42" s="4" t="s">
        <v>602</v>
      </c>
      <c r="B42" s="4" t="s">
        <v>613</v>
      </c>
    </row>
    <row r="43" spans="1:9">
      <c r="A43" s="4" t="s">
        <v>603</v>
      </c>
      <c r="G4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5</v>
      </c>
      <c r="B1" s="2" t="s">
        <v>82</v>
      </c>
      <c r="C1" s="2" t="s">
        <v>83</v>
      </c>
    </row>
    <row r="2" spans="1:3">
      <c r="A2" s="3" t="s">
        <v>616</v>
      </c>
    </row>
    <row r="3" spans="1:3">
      <c r="A3" s="4" t="s">
        <v>87</v>
      </c>
      <c r="B3" s="6" t="n">
        <v>916</v>
      </c>
      <c r="C3" s="6" t="n">
        <v>684</v>
      </c>
    </row>
    <row r="4" spans="1:3">
      <c r="A4" s="4" t="s">
        <v>617</v>
      </c>
      <c r="B4" s="5" t="n">
        <v>48434</v>
      </c>
      <c r="C4" s="5" t="n">
        <v>32973</v>
      </c>
    </row>
    <row r="5" spans="1:3">
      <c r="A5" s="4" t="s">
        <v>618</v>
      </c>
      <c r="B5" s="5" t="n">
        <v>29893</v>
      </c>
      <c r="C5" s="5" t="n">
        <v>11339</v>
      </c>
    </row>
    <row r="6" spans="1:3">
      <c r="A6" s="4" t="s">
        <v>619</v>
      </c>
      <c r="B6" s="5" t="n">
        <v>13089</v>
      </c>
      <c r="C6" s="5" t="n">
        <v>11717</v>
      </c>
    </row>
    <row r="7" spans="1:3">
      <c r="A7" s="4" t="s">
        <v>620</v>
      </c>
      <c r="B7" s="5" t="n">
        <v>11346</v>
      </c>
      <c r="C7" s="5" t="n">
        <v>9026</v>
      </c>
    </row>
    <row r="8" spans="1:3">
      <c r="A8" s="4" t="s">
        <v>621</v>
      </c>
      <c r="B8" s="5" t="n">
        <v>7197</v>
      </c>
      <c r="C8" s="5" t="n">
        <v>8816</v>
      </c>
    </row>
    <row r="9" spans="1:3">
      <c r="A9" s="4" t="s">
        <v>556</v>
      </c>
      <c r="B9" s="5" t="n">
        <v>12041</v>
      </c>
      <c r="C9" s="5" t="n">
        <v>4380</v>
      </c>
    </row>
    <row r="10" spans="1:3">
      <c r="A10" s="4" t="s">
        <v>622</v>
      </c>
      <c r="B10" s="6" t="n">
        <v>122000</v>
      </c>
      <c r="C10" s="6" t="n">
        <v>782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3</v>
      </c>
      <c r="B1" s="2" t="s">
        <v>1</v>
      </c>
    </row>
    <row r="2" spans="1:5">
      <c r="B2" s="2" t="s">
        <v>82</v>
      </c>
      <c r="C2" s="2" t="s">
        <v>83</v>
      </c>
      <c r="D2" s="2" t="s">
        <v>126</v>
      </c>
      <c r="E2" s="2" t="s">
        <v>400</v>
      </c>
    </row>
    <row r="3" spans="1:5">
      <c r="A3" s="3" t="s">
        <v>624</v>
      </c>
    </row>
    <row r="4" spans="1:5">
      <c r="A4" s="4" t="s">
        <v>625</v>
      </c>
      <c r="B4" s="6" t="n">
        <v>169543</v>
      </c>
      <c r="C4" s="6" t="n">
        <v>72271</v>
      </c>
      <c r="D4" s="6" t="n">
        <v>37521</v>
      </c>
      <c r="E4" s="6" t="n">
        <v>28583</v>
      </c>
    </row>
    <row r="5" spans="1:5">
      <c r="A5" s="4" t="s">
        <v>618</v>
      </c>
    </row>
    <row r="6" spans="1:5">
      <c r="A6" s="3" t="s">
        <v>624</v>
      </c>
    </row>
    <row r="7" spans="1:5">
      <c r="A7" s="4" t="s">
        <v>626</v>
      </c>
      <c r="B7" s="4" t="s">
        <v>475</v>
      </c>
    </row>
    <row r="8" spans="1:5">
      <c r="A8" s="4" t="s">
        <v>627</v>
      </c>
      <c r="B8" s="4" t="s">
        <v>628</v>
      </c>
    </row>
    <row r="9" spans="1:5">
      <c r="A9" s="4" t="s">
        <v>629</v>
      </c>
    </row>
    <row r="10" spans="1:5">
      <c r="A10" s="3" t="s">
        <v>624</v>
      </c>
    </row>
    <row r="11" spans="1:5">
      <c r="A11" s="4" t="s">
        <v>626</v>
      </c>
      <c r="B11" s="4" t="s">
        <v>475</v>
      </c>
    </row>
    <row r="12" spans="1:5">
      <c r="A12" s="4" t="s">
        <v>627</v>
      </c>
      <c r="B12" s="4" t="s">
        <v>6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82</v>
      </c>
      <c r="C2" s="2" t="s">
        <v>83</v>
      </c>
      <c r="D2" s="2" t="s">
        <v>126</v>
      </c>
    </row>
    <row r="3" spans="1:4">
      <c r="A3" s="3" t="s">
        <v>162</v>
      </c>
    </row>
    <row r="4" spans="1:4">
      <c r="A4" s="4" t="s">
        <v>127</v>
      </c>
      <c r="B4" s="4" t="s">
        <v>71</v>
      </c>
      <c r="C4" s="4" t="s">
        <v>71</v>
      </c>
      <c r="D4" s="4" t="s">
        <v>71</v>
      </c>
    </row>
    <row r="5" spans="1:4">
      <c r="A5" s="4" t="s">
        <v>163</v>
      </c>
      <c r="B5" s="5" t="n">
        <v>0</v>
      </c>
      <c r="C5" s="5" t="n">
        <v>2818</v>
      </c>
      <c r="D5" s="5" t="n">
        <v>42</v>
      </c>
    </row>
    <row r="6" spans="1:4">
      <c r="A6" s="4" t="s">
        <v>130</v>
      </c>
      <c r="B6" s="6" t="n">
        <v>0</v>
      </c>
      <c r="C6" s="6" t="n">
        <v>2818</v>
      </c>
      <c r="D6" s="6" t="n">
        <v>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s>
  <sheetData>
    <row r="1" spans="1:6">
      <c r="A1" s="1" t="s">
        <v>631</v>
      </c>
      <c r="B1" s="2" t="s">
        <v>632</v>
      </c>
      <c r="C1" s="2" t="s">
        <v>633</v>
      </c>
      <c r="D1" s="2" t="s">
        <v>41</v>
      </c>
      <c r="E1" s="2" t="s">
        <v>452</v>
      </c>
      <c r="F1" s="2" t="s">
        <v>41</v>
      </c>
    </row>
    <row r="2" spans="1:6">
      <c r="A2" s="3" t="s">
        <v>634</v>
      </c>
    </row>
    <row r="3" spans="1:6">
      <c r="A3" s="4" t="s">
        <v>635</v>
      </c>
      <c r="D3" s="6" t="n">
        <v>13228</v>
      </c>
    </row>
    <row r="4" spans="1:6">
      <c r="A4" s="4" t="s">
        <v>636</v>
      </c>
      <c r="F4" s="6" t="n">
        <v>14700</v>
      </c>
    </row>
    <row r="5" spans="1:6">
      <c r="A5" s="4" t="s">
        <v>637</v>
      </c>
    </row>
    <row r="6" spans="1:6">
      <c r="A6" s="3" t="s">
        <v>634</v>
      </c>
    </row>
    <row r="7" spans="1:6">
      <c r="A7" s="4" t="s">
        <v>638</v>
      </c>
      <c r="C7" s="8" t="n">
        <v>12</v>
      </c>
    </row>
    <row r="8" spans="1:6">
      <c r="A8" s="4" t="s">
        <v>639</v>
      </c>
      <c r="C8" s="4" t="s">
        <v>640</v>
      </c>
    </row>
    <row r="9" spans="1:6">
      <c r="A9" s="4" t="s">
        <v>641</v>
      </c>
      <c r="B9" s="8" t="n">
        <v>2</v>
      </c>
    </row>
    <row r="10" spans="1:6">
      <c r="A10" s="4" t="s">
        <v>642</v>
      </c>
      <c r="B10" s="4" t="s">
        <v>643</v>
      </c>
    </row>
    <row r="11" spans="1:6">
      <c r="A11" s="4" t="s">
        <v>644</v>
      </c>
      <c r="E11" s="8" t="n">
        <v>2</v>
      </c>
    </row>
    <row r="12" spans="1:6">
      <c r="A12" s="4" t="s">
        <v>645</v>
      </c>
    </row>
    <row r="13" spans="1:6">
      <c r="A13" s="3" t="s">
        <v>634</v>
      </c>
    </row>
    <row r="14" spans="1:6">
      <c r="A14" s="4" t="s">
        <v>646</v>
      </c>
      <c r="B14" s="4" t="s">
        <v>6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82</v>
      </c>
      <c r="C1" s="2" t="s">
        <v>83</v>
      </c>
    </row>
    <row r="2" spans="1:3">
      <c r="A2" s="3" t="s">
        <v>234</v>
      </c>
    </row>
    <row r="3" spans="1:3">
      <c r="A3" s="4" t="s">
        <v>649</v>
      </c>
      <c r="B3" s="6" t="n">
        <v>27505</v>
      </c>
      <c r="C3" s="6" t="n">
        <v>83693</v>
      </c>
    </row>
    <row r="4" spans="1:3">
      <c r="A4" s="4" t="s">
        <v>650</v>
      </c>
      <c r="B4" s="5" t="n">
        <v>128224</v>
      </c>
      <c r="C4" s="5" t="n">
        <v>88713</v>
      </c>
    </row>
    <row r="5" spans="1:3">
      <c r="A5" s="4" t="s">
        <v>651</v>
      </c>
      <c r="B5" s="5" t="n">
        <v>64515</v>
      </c>
      <c r="C5" s="5" t="n">
        <v>58697</v>
      </c>
    </row>
    <row r="6" spans="1:3">
      <c r="A6" s="4" t="s">
        <v>652</v>
      </c>
      <c r="B6" s="5" t="n">
        <v>35772</v>
      </c>
    </row>
    <row r="7" spans="1:3">
      <c r="A7" s="4" t="s">
        <v>653</v>
      </c>
      <c r="B7" s="5" t="n">
        <v>34731</v>
      </c>
      <c r="C7" s="5" t="n">
        <v>18015</v>
      </c>
    </row>
    <row r="8" spans="1:3">
      <c r="A8" s="4" t="s">
        <v>654</v>
      </c>
      <c r="B8" s="5" t="n">
        <v>22403</v>
      </c>
      <c r="C8" s="5" t="n">
        <v>9125</v>
      </c>
    </row>
    <row r="9" spans="1:3">
      <c r="A9" s="4" t="s">
        <v>655</v>
      </c>
      <c r="B9" s="5" t="n">
        <v>23808</v>
      </c>
      <c r="C9" s="5" t="n">
        <v>13215</v>
      </c>
    </row>
    <row r="10" spans="1:3">
      <c r="A10" s="4" t="s">
        <v>656</v>
      </c>
      <c r="B10" s="5" t="n">
        <v>5058</v>
      </c>
      <c r="C10" s="5" t="n">
        <v>17368</v>
      </c>
    </row>
    <row r="11" spans="1:3">
      <c r="A11" s="4" t="s">
        <v>556</v>
      </c>
      <c r="B11" s="5" t="n">
        <v>23412</v>
      </c>
      <c r="C11" s="5" t="n">
        <v>24603</v>
      </c>
    </row>
    <row r="12" spans="1:3">
      <c r="A12" s="4" t="s">
        <v>143</v>
      </c>
      <c r="B12" s="6" t="n">
        <v>365428</v>
      </c>
      <c r="C12" s="6" t="n">
        <v>3134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57</v>
      </c>
      <c r="B1" s="2" t="s">
        <v>1</v>
      </c>
    </row>
    <row r="2" spans="1:4">
      <c r="B2" s="2" t="s">
        <v>82</v>
      </c>
      <c r="C2" s="2" t="s">
        <v>83</v>
      </c>
      <c r="D2" s="2" t="s">
        <v>126</v>
      </c>
    </row>
    <row r="3" spans="1:4">
      <c r="A3" s="3" t="s">
        <v>658</v>
      </c>
    </row>
    <row r="4" spans="1:4">
      <c r="A4" s="4" t="s">
        <v>404</v>
      </c>
      <c r="D4" s="6" t="n">
        <v>1520035</v>
      </c>
    </row>
    <row r="5" spans="1:4">
      <c r="A5" s="4" t="s">
        <v>659</v>
      </c>
      <c r="B5" s="6" t="n">
        <v>-13878</v>
      </c>
      <c r="C5" s="6" t="n">
        <v>-11842</v>
      </c>
      <c r="D5" s="5" t="n">
        <v>-19266</v>
      </c>
    </row>
    <row r="6" spans="1:4">
      <c r="A6" s="4" t="s">
        <v>660</v>
      </c>
      <c r="D6" s="5" t="n">
        <v>1520035</v>
      </c>
    </row>
    <row r="7" spans="1:4">
      <c r="A7" s="4" t="s">
        <v>661</v>
      </c>
    </row>
    <row r="8" spans="1:4">
      <c r="A8" s="3" t="s">
        <v>658</v>
      </c>
    </row>
    <row r="9" spans="1:4">
      <c r="A9" s="4" t="s">
        <v>404</v>
      </c>
      <c r="B9" s="5" t="n">
        <v>100472</v>
      </c>
      <c r="C9" s="5" t="n">
        <v>83854</v>
      </c>
      <c r="D9" s="5" t="n">
        <v>45831</v>
      </c>
    </row>
    <row r="10" spans="1:4">
      <c r="A10" s="4" t="s">
        <v>660</v>
      </c>
      <c r="B10" s="5" t="n">
        <v>100472</v>
      </c>
      <c r="C10" s="5" t="n">
        <v>83854</v>
      </c>
      <c r="D10" s="5" t="n">
        <v>45831</v>
      </c>
    </row>
    <row r="11" spans="1:4">
      <c r="A11" s="4" t="s">
        <v>662</v>
      </c>
    </row>
    <row r="12" spans="1:4">
      <c r="A12" s="3" t="s">
        <v>658</v>
      </c>
    </row>
    <row r="13" spans="1:4">
      <c r="A13" s="4" t="s">
        <v>404</v>
      </c>
      <c r="B13" s="5" t="n">
        <v>1895208</v>
      </c>
      <c r="C13" s="5" t="n">
        <v>1649961</v>
      </c>
      <c r="D13" s="5" t="n">
        <v>1474204</v>
      </c>
    </row>
    <row r="14" spans="1:4">
      <c r="A14" s="4" t="s">
        <v>660</v>
      </c>
      <c r="B14" s="5" t="n">
        <v>1895208</v>
      </c>
      <c r="C14" s="5" t="n">
        <v>1649961</v>
      </c>
      <c r="D14" s="5" t="n">
        <v>1474204</v>
      </c>
    </row>
    <row r="15" spans="1:4">
      <c r="A15" s="4" t="s">
        <v>663</v>
      </c>
    </row>
    <row r="16" spans="1:4">
      <c r="A16" s="3" t="s">
        <v>658</v>
      </c>
    </row>
    <row r="17" spans="1:4">
      <c r="A17" s="4" t="s">
        <v>404</v>
      </c>
      <c r="B17" s="5" t="n">
        <v>1896642</v>
      </c>
      <c r="C17" s="5" t="n">
        <v>1658981</v>
      </c>
      <c r="D17" s="5" t="n">
        <v>1491594</v>
      </c>
    </row>
    <row r="18" spans="1:4">
      <c r="A18" s="4" t="s">
        <v>660</v>
      </c>
      <c r="B18" s="5" t="n">
        <v>1896642</v>
      </c>
      <c r="C18" s="5" t="n">
        <v>1658981</v>
      </c>
      <c r="D18" s="5" t="n">
        <v>1491594</v>
      </c>
    </row>
    <row r="19" spans="1:4">
      <c r="A19" s="4" t="s">
        <v>664</v>
      </c>
    </row>
    <row r="20" spans="1:4">
      <c r="A20" s="3" t="s">
        <v>658</v>
      </c>
    </row>
    <row r="21" spans="1:4">
      <c r="A21" s="4" t="s">
        <v>404</v>
      </c>
      <c r="B21" s="5" t="n">
        <v>82376</v>
      </c>
      <c r="C21" s="5" t="n">
        <v>50321</v>
      </c>
      <c r="D21" s="5" t="n">
        <v>35976</v>
      </c>
    </row>
    <row r="22" spans="1:4">
      <c r="A22" s="4" t="s">
        <v>660</v>
      </c>
      <c r="B22" s="5" t="n">
        <v>82376</v>
      </c>
      <c r="C22" s="5" t="n">
        <v>50321</v>
      </c>
      <c r="D22" s="5" t="n">
        <v>35976</v>
      </c>
    </row>
    <row r="23" spans="1:4">
      <c r="A23" s="4" t="s">
        <v>665</v>
      </c>
    </row>
    <row r="24" spans="1:4">
      <c r="A24" s="3" t="s">
        <v>658</v>
      </c>
    </row>
    <row r="25" spans="1:4">
      <c r="A25" s="4" t="s">
        <v>404</v>
      </c>
      <c r="B25" s="5" t="n">
        <v>18096</v>
      </c>
      <c r="C25" s="5" t="n">
        <v>33533</v>
      </c>
      <c r="D25" s="5" t="n">
        <v>9855</v>
      </c>
    </row>
    <row r="26" spans="1:4">
      <c r="A26" s="4" t="s">
        <v>660</v>
      </c>
      <c r="B26" s="5" t="n">
        <v>18096</v>
      </c>
      <c r="C26" s="5" t="n">
        <v>33533</v>
      </c>
      <c r="D26" s="5" t="n">
        <v>9855</v>
      </c>
    </row>
    <row r="27" spans="1:4">
      <c r="A27" s="4" t="s">
        <v>556</v>
      </c>
    </row>
    <row r="28" spans="1:4">
      <c r="A28" s="3" t="s">
        <v>658</v>
      </c>
    </row>
    <row r="29" spans="1:4">
      <c r="A29" s="4" t="s">
        <v>404</v>
      </c>
      <c r="B29" s="5" t="n">
        <v>12444</v>
      </c>
      <c r="C29" s="5" t="n">
        <v>2822</v>
      </c>
      <c r="D29" s="5" t="n">
        <v>1876</v>
      </c>
    </row>
    <row r="30" spans="1:4">
      <c r="A30" s="4" t="s">
        <v>660</v>
      </c>
      <c r="B30" s="5" t="n">
        <v>12444</v>
      </c>
      <c r="C30" s="5" t="n">
        <v>2822</v>
      </c>
      <c r="D30" s="6" t="n">
        <v>1876</v>
      </c>
    </row>
    <row r="31" spans="1:4">
      <c r="A31" s="4" t="s">
        <v>666</v>
      </c>
    </row>
    <row r="32" spans="1:4">
      <c r="A32" s="3" t="s">
        <v>658</v>
      </c>
    </row>
    <row r="33" spans="1:4">
      <c r="A33" s="4" t="s">
        <v>404</v>
      </c>
      <c r="B33" s="5" t="n">
        <v>89691000</v>
      </c>
      <c r="C33" s="5" t="n">
        <v>19880000</v>
      </c>
    </row>
    <row r="34" spans="1:4">
      <c r="A34" s="4" t="s">
        <v>660</v>
      </c>
      <c r="B34" s="6" t="n">
        <v>89691000</v>
      </c>
      <c r="C34" s="6" t="n">
        <v>1988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20"/>
    <col customWidth="1" max="3" min="3" width="21"/>
    <col customWidth="1" max="4" min="4" width="21"/>
    <col customWidth="1" max="5" min="5" width="21"/>
  </cols>
  <sheetData>
    <row r="1" spans="1:5">
      <c r="A1" s="1" t="s">
        <v>667</v>
      </c>
      <c r="B1" s="2" t="s">
        <v>396</v>
      </c>
      <c r="C1" s="2" t="s">
        <v>1</v>
      </c>
    </row>
    <row r="2" spans="1:5">
      <c r="B2" s="2" t="s">
        <v>668</v>
      </c>
      <c r="C2" s="2" t="s">
        <v>41</v>
      </c>
      <c r="D2" s="2" t="s">
        <v>42</v>
      </c>
      <c r="E2" s="2" t="s">
        <v>451</v>
      </c>
    </row>
    <row r="3" spans="1:5">
      <c r="A3" s="4" t="s">
        <v>669</v>
      </c>
      <c r="C3" s="4" t="s">
        <v>71</v>
      </c>
      <c r="D3" s="4" t="s">
        <v>71</v>
      </c>
      <c r="E3" s="6" t="n">
        <v>-12898000</v>
      </c>
    </row>
    <row r="4" spans="1:5">
      <c r="A4" s="4" t="s">
        <v>670</v>
      </c>
    </row>
    <row r="5" spans="1:5">
      <c r="A5" s="4" t="s">
        <v>671</v>
      </c>
      <c r="B5" s="4" t="s">
        <v>672</v>
      </c>
    </row>
    <row r="6" spans="1:5">
      <c r="A6" s="4" t="s">
        <v>673</v>
      </c>
      <c r="B6" s="10" t="n">
        <v>6.707</v>
      </c>
    </row>
    <row r="7" spans="1:5">
      <c r="A7" s="4" t="s">
        <v>674</v>
      </c>
      <c r="B7" s="6" t="n">
        <v>564095</v>
      </c>
    </row>
    <row r="8" spans="1:5">
      <c r="A8" s="4" t="s">
        <v>675</v>
      </c>
      <c r="B8" s="4" t="s">
        <v>676</v>
      </c>
    </row>
    <row r="9" spans="1:5">
      <c r="A9" s="4" t="s">
        <v>669</v>
      </c>
      <c r="E9" s="6" t="n">
        <v>12898</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82</v>
      </c>
      <c r="C2" s="2" t="s">
        <v>83</v>
      </c>
      <c r="D2" s="2" t="s">
        <v>126</v>
      </c>
    </row>
    <row r="3" spans="1:4">
      <c r="A3" s="3" t="s">
        <v>678</v>
      </c>
    </row>
    <row r="4" spans="1:4">
      <c r="A4" s="4" t="s">
        <v>679</v>
      </c>
      <c r="B4" s="6" t="n">
        <v>-597064</v>
      </c>
      <c r="C4" s="6" t="n">
        <v>25243</v>
      </c>
      <c r="D4" s="6" t="n">
        <v>254339</v>
      </c>
    </row>
    <row r="5" spans="1:4">
      <c r="A5" s="4" t="s">
        <v>680</v>
      </c>
    </row>
    <row r="6" spans="1:4">
      <c r="A6" s="3" t="s">
        <v>678</v>
      </c>
    </row>
    <row r="7" spans="1:4">
      <c r="A7" s="4" t="s">
        <v>679</v>
      </c>
      <c r="B7" s="5" t="n">
        <v>-467953</v>
      </c>
      <c r="C7" s="5" t="n">
        <v>104307</v>
      </c>
      <c r="D7" s="5" t="n">
        <v>334278</v>
      </c>
    </row>
    <row r="8" spans="1:4">
      <c r="A8" s="4" t="s">
        <v>681</v>
      </c>
    </row>
    <row r="9" spans="1:4">
      <c r="A9" s="3" t="s">
        <v>678</v>
      </c>
    </row>
    <row r="10" spans="1:4">
      <c r="A10" s="4" t="s">
        <v>679</v>
      </c>
      <c r="B10" s="5" t="n">
        <v>-2031</v>
      </c>
      <c r="C10" s="5" t="n">
        <v>-2415</v>
      </c>
      <c r="D10" s="5" t="n">
        <v>-573</v>
      </c>
    </row>
    <row r="11" spans="1:4">
      <c r="A11" s="4" t="s">
        <v>682</v>
      </c>
    </row>
    <row r="12" spans="1:4">
      <c r="A12" s="3" t="s">
        <v>678</v>
      </c>
    </row>
    <row r="13" spans="1:4">
      <c r="A13" s="4" t="s">
        <v>679</v>
      </c>
      <c r="B13" s="5" t="n">
        <v>-126887</v>
      </c>
      <c r="C13" s="6" t="n">
        <v>-76649</v>
      </c>
      <c r="D13" s="6" t="n">
        <v>-79366</v>
      </c>
    </row>
    <row r="14" spans="1:4">
      <c r="A14" s="4" t="s">
        <v>683</v>
      </c>
    </row>
    <row r="15" spans="1:4">
      <c r="A15" s="3" t="s">
        <v>678</v>
      </c>
    </row>
    <row r="16" spans="1:4">
      <c r="A16" s="4" t="s">
        <v>679</v>
      </c>
      <c r="B16" s="5" t="n">
        <v>-166</v>
      </c>
    </row>
    <row r="17" spans="1:4">
      <c r="A17" s="4" t="s">
        <v>684</v>
      </c>
    </row>
    <row r="18" spans="1:4">
      <c r="A18" s="3" t="s">
        <v>678</v>
      </c>
    </row>
    <row r="19" spans="1:4">
      <c r="A19" s="4" t="s">
        <v>679</v>
      </c>
      <c r="B19" s="6" t="n">
        <v>-2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82</v>
      </c>
      <c r="C2" s="2" t="s">
        <v>83</v>
      </c>
      <c r="D2" s="2" t="s">
        <v>126</v>
      </c>
    </row>
    <row r="3" spans="1:4">
      <c r="A3" s="3" t="s">
        <v>240</v>
      </c>
    </row>
    <row r="4" spans="1:4">
      <c r="A4" s="4" t="s">
        <v>686</v>
      </c>
      <c r="B4" s="6" t="n">
        <v>16058</v>
      </c>
      <c r="C4" s="6" t="n">
        <v>26561</v>
      </c>
      <c r="D4" s="6" t="n">
        <v>29766</v>
      </c>
    </row>
    <row r="5" spans="1:4">
      <c r="A5" s="4" t="s">
        <v>687</v>
      </c>
      <c r="B5" s="5" t="n">
        <v>25672</v>
      </c>
    </row>
    <row r="6" spans="1:4">
      <c r="A6" s="4" t="s">
        <v>169</v>
      </c>
      <c r="B6" s="5" t="n">
        <v>-46595</v>
      </c>
      <c r="C6" s="5" t="n">
        <v>-1171</v>
      </c>
      <c r="D6" s="5" t="n">
        <v>-1547</v>
      </c>
    </row>
    <row r="7" spans="1:4">
      <c r="A7" s="4" t="s">
        <v>143</v>
      </c>
      <c r="B7" s="6" t="n">
        <v>-4865</v>
      </c>
      <c r="C7" s="6" t="n">
        <v>25390</v>
      </c>
      <c r="D7" s="6" t="n">
        <v>282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88</v>
      </c>
      <c r="B1" s="2" t="s">
        <v>689</v>
      </c>
      <c r="C1" s="2" t="s">
        <v>82</v>
      </c>
      <c r="D1" s="2" t="s">
        <v>83</v>
      </c>
      <c r="E1" s="2" t="s">
        <v>126</v>
      </c>
    </row>
    <row r="2" spans="1:5">
      <c r="A2" s="3" t="s">
        <v>690</v>
      </c>
    </row>
    <row r="3" spans="1:5">
      <c r="A3" s="4" t="s">
        <v>691</v>
      </c>
      <c r="B3" s="4" t="s">
        <v>692</v>
      </c>
      <c r="C3" s="4" t="s">
        <v>692</v>
      </c>
      <c r="D3" s="4" t="s">
        <v>692</v>
      </c>
      <c r="E3" s="4" t="s">
        <v>692</v>
      </c>
    </row>
    <row r="4" spans="1:5">
      <c r="A4" s="4" t="s">
        <v>693</v>
      </c>
      <c r="C4" s="4" t="s">
        <v>694</v>
      </c>
      <c r="D4" s="4" t="s">
        <v>695</v>
      </c>
      <c r="E4" s="4" t="s">
        <v>696</v>
      </c>
    </row>
    <row r="5" spans="1:5">
      <c r="A5" s="4" t="s">
        <v>697</v>
      </c>
      <c r="C5" s="4" t="s">
        <v>698</v>
      </c>
      <c r="D5" s="4" t="s">
        <v>699</v>
      </c>
      <c r="E5" s="4" t="s">
        <v>700</v>
      </c>
    </row>
    <row r="6" spans="1:5">
      <c r="A6" s="3" t="s">
        <v>701</v>
      </c>
    </row>
    <row r="7" spans="1:5">
      <c r="A7" s="4" t="s">
        <v>702</v>
      </c>
      <c r="C7" s="4" t="s">
        <v>703</v>
      </c>
      <c r="D7" s="4" t="s">
        <v>704</v>
      </c>
      <c r="E7" s="4" t="s">
        <v>705</v>
      </c>
    </row>
    <row r="8" spans="1:5">
      <c r="A8" s="4" t="s">
        <v>706</v>
      </c>
      <c r="C8" s="4" t="s">
        <v>707</v>
      </c>
      <c r="D8" s="4" t="s">
        <v>707</v>
      </c>
    </row>
    <row r="9" spans="1:5">
      <c r="A9" s="4" t="s">
        <v>708</v>
      </c>
      <c r="C9" s="11" t="n">
        <v>-4.3</v>
      </c>
    </row>
    <row r="10" spans="1:5">
      <c r="A10" s="4" t="s">
        <v>709</v>
      </c>
      <c r="C10" s="4" t="s">
        <v>710</v>
      </c>
      <c r="D10" s="4" t="s">
        <v>711</v>
      </c>
      <c r="E10" s="4" t="s">
        <v>712</v>
      </c>
    </row>
    <row r="11" spans="1:5">
      <c r="A11" s="4" t="s">
        <v>713</v>
      </c>
    </row>
    <row r="12" spans="1:5">
      <c r="A12" s="3" t="s">
        <v>701</v>
      </c>
    </row>
    <row r="13" spans="1:5">
      <c r="A13" s="4" t="s">
        <v>714</v>
      </c>
      <c r="C13" s="4" t="s">
        <v>715</v>
      </c>
      <c r="D13" s="4" t="s">
        <v>716</v>
      </c>
      <c r="E13" s="4" t="s">
        <v>717</v>
      </c>
    </row>
    <row r="14" spans="1:5">
      <c r="A14" s="4" t="s">
        <v>718</v>
      </c>
    </row>
    <row r="15" spans="1:5">
      <c r="A15" s="3" t="s">
        <v>701</v>
      </c>
    </row>
    <row r="16" spans="1:5">
      <c r="A16" s="4" t="s">
        <v>719</v>
      </c>
      <c r="C16" s="4" t="s">
        <v>720</v>
      </c>
      <c r="D16" s="4" t="s">
        <v>721</v>
      </c>
      <c r="E16" s="4" t="s">
        <v>7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3</v>
      </c>
      <c r="B1" s="2" t="s">
        <v>82</v>
      </c>
      <c r="C1" s="2" t="s">
        <v>83</v>
      </c>
      <c r="D1" s="2" t="s">
        <v>126</v>
      </c>
      <c r="E1" s="2" t="s">
        <v>400</v>
      </c>
    </row>
    <row r="2" spans="1:5">
      <c r="A2" s="3" t="s">
        <v>724</v>
      </c>
    </row>
    <row r="3" spans="1:5">
      <c r="A3" s="4" t="s">
        <v>603</v>
      </c>
      <c r="B3" s="6" t="n">
        <v>8850</v>
      </c>
      <c r="C3" s="6" t="n">
        <v>2500</v>
      </c>
    </row>
    <row r="4" spans="1:5">
      <c r="A4" s="4" t="s">
        <v>725</v>
      </c>
      <c r="B4" s="5" t="n">
        <v>157264</v>
      </c>
      <c r="C4" s="5" t="n">
        <v>33201</v>
      </c>
    </row>
    <row r="5" spans="1:5">
      <c r="A5" s="4" t="s">
        <v>726</v>
      </c>
      <c r="B5" s="5" t="n">
        <v>53019</v>
      </c>
      <c r="C5" s="5" t="n">
        <v>36543</v>
      </c>
    </row>
    <row r="6" spans="1:5">
      <c r="A6" s="4" t="s">
        <v>556</v>
      </c>
      <c r="B6" s="5" t="n">
        <v>4162</v>
      </c>
      <c r="C6" s="5" t="n">
        <v>5648</v>
      </c>
    </row>
    <row r="7" spans="1:5">
      <c r="A7" s="4" t="s">
        <v>727</v>
      </c>
      <c r="B7" s="5" t="n">
        <v>223295</v>
      </c>
      <c r="C7" s="5" t="n">
        <v>77892</v>
      </c>
    </row>
    <row r="8" spans="1:5">
      <c r="A8" s="4" t="s">
        <v>728</v>
      </c>
      <c r="B8" s="5" t="n">
        <v>-169543</v>
      </c>
      <c r="C8" s="5" t="n">
        <v>-72271</v>
      </c>
      <c r="D8" s="6" t="n">
        <v>-37521</v>
      </c>
      <c r="E8" s="6" t="n">
        <v>-28583</v>
      </c>
    </row>
    <row r="9" spans="1:5">
      <c r="A9" s="4" t="s">
        <v>729</v>
      </c>
      <c r="B9" s="5" t="n">
        <v>53752</v>
      </c>
      <c r="C9" s="6" t="n">
        <v>5621</v>
      </c>
    </row>
    <row r="10" spans="1:5">
      <c r="A10" s="3" t="s">
        <v>730</v>
      </c>
    </row>
    <row r="11" spans="1:5">
      <c r="A11" s="4" t="s">
        <v>731</v>
      </c>
      <c r="B11" s="5" t="n">
        <v>2283</v>
      </c>
    </row>
    <row r="12" spans="1:5">
      <c r="A12" s="4" t="s">
        <v>732</v>
      </c>
      <c r="B12" s="6" t="n">
        <v>22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82</v>
      </c>
      <c r="C2" s="2" t="s">
        <v>83</v>
      </c>
      <c r="D2" s="2" t="s">
        <v>126</v>
      </c>
    </row>
    <row r="3" spans="1:4">
      <c r="A3" s="3" t="s">
        <v>240</v>
      </c>
    </row>
    <row r="4" spans="1:4">
      <c r="A4" s="4" t="s">
        <v>734</v>
      </c>
      <c r="B4" s="6" t="n">
        <v>72271</v>
      </c>
      <c r="C4" s="6" t="n">
        <v>37521</v>
      </c>
      <c r="D4" s="6" t="n">
        <v>28583</v>
      </c>
    </row>
    <row r="5" spans="1:4">
      <c r="A5" s="4" t="s">
        <v>735</v>
      </c>
      <c r="B5" s="5" t="n">
        <v>97776</v>
      </c>
      <c r="C5" s="5" t="n">
        <v>38976</v>
      </c>
      <c r="D5" s="5" t="n">
        <v>13118</v>
      </c>
    </row>
    <row r="6" spans="1:4">
      <c r="A6" s="4" t="s">
        <v>736</v>
      </c>
      <c r="B6" s="5" t="n">
        <v>-504</v>
      </c>
      <c r="C6" s="5" t="n">
        <v>-4226</v>
      </c>
      <c r="D6" s="5" t="n">
        <v>-4180</v>
      </c>
    </row>
    <row r="7" spans="1:4">
      <c r="A7" s="4" t="s">
        <v>737</v>
      </c>
      <c r="B7" s="6" t="n">
        <v>169543</v>
      </c>
      <c r="C7" s="6" t="n">
        <v>72271</v>
      </c>
      <c r="D7" s="6" t="n">
        <v>375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8</v>
      </c>
      <c r="B1" s="2" t="s">
        <v>689</v>
      </c>
      <c r="C1" s="2" t="s">
        <v>82</v>
      </c>
      <c r="D1" s="2" t="s">
        <v>83</v>
      </c>
      <c r="E1" s="2" t="s">
        <v>126</v>
      </c>
      <c r="F1" s="2" t="s">
        <v>400</v>
      </c>
    </row>
    <row r="2" spans="1:6">
      <c r="A2" s="4" t="s">
        <v>739</v>
      </c>
      <c r="C2" s="6" t="n">
        <v>656702</v>
      </c>
    </row>
    <row r="3" spans="1:6">
      <c r="A3" s="4" t="s">
        <v>691</v>
      </c>
      <c r="B3" s="4" t="s">
        <v>692</v>
      </c>
      <c r="C3" s="4" t="s">
        <v>692</v>
      </c>
      <c r="D3" s="4" t="s">
        <v>692</v>
      </c>
      <c r="E3" s="4" t="s">
        <v>692</v>
      </c>
    </row>
    <row r="4" spans="1:6">
      <c r="A4" s="4" t="s">
        <v>740</v>
      </c>
      <c r="C4" s="4" t="s">
        <v>611</v>
      </c>
      <c r="F4" s="4" t="s">
        <v>611</v>
      </c>
    </row>
    <row r="5" spans="1:6">
      <c r="A5" s="4" t="s">
        <v>741</v>
      </c>
      <c r="C5" s="4" t="s">
        <v>742</v>
      </c>
      <c r="D5" s="4" t="s">
        <v>743</v>
      </c>
      <c r="E5" s="4" t="s">
        <v>743</v>
      </c>
    </row>
    <row r="6" spans="1:6">
      <c r="A6" s="4" t="s">
        <v>744</v>
      </c>
      <c r="C6" s="4" t="s">
        <v>745</v>
      </c>
    </row>
    <row r="7" spans="1:6">
      <c r="A7" s="4" t="s">
        <v>687</v>
      </c>
      <c r="C7" s="6" t="n">
        <v>25672</v>
      </c>
    </row>
    <row r="8" spans="1:6">
      <c r="A8" s="4" t="s">
        <v>746</v>
      </c>
      <c r="C8" s="4" t="s">
        <v>743</v>
      </c>
      <c r="D8" s="4" t="s">
        <v>743</v>
      </c>
    </row>
    <row r="9" spans="1:6">
      <c r="A9" s="4" t="s">
        <v>747</v>
      </c>
    </row>
    <row r="10" spans="1:6">
      <c r="A10" s="4" t="s">
        <v>748</v>
      </c>
      <c r="C10" s="4" t="s">
        <v>427</v>
      </c>
    </row>
    <row r="11" spans="1:6">
      <c r="A11" s="4" t="s">
        <v>485</v>
      </c>
    </row>
    <row r="12" spans="1:6">
      <c r="A12" s="4" t="s">
        <v>749</v>
      </c>
      <c r="C12" s="4" t="s">
        <v>613</v>
      </c>
      <c r="D12" s="4" t="s">
        <v>613</v>
      </c>
      <c r="E12" s="4" t="s">
        <v>613</v>
      </c>
    </row>
    <row r="13" spans="1:6">
      <c r="A13" s="4" t="s">
        <v>718</v>
      </c>
    </row>
    <row r="14" spans="1:6">
      <c r="A14" s="4" t="s">
        <v>739</v>
      </c>
      <c r="C14" s="6" t="n">
        <v>10906</v>
      </c>
    </row>
    <row r="15" spans="1:6">
      <c r="A15" s="4" t="s">
        <v>750</v>
      </c>
    </row>
    <row r="16" spans="1:6">
      <c r="A16" s="4" t="s">
        <v>691</v>
      </c>
      <c r="C16" s="4" t="s">
        <v>742</v>
      </c>
      <c r="D16" s="4" t="s">
        <v>742</v>
      </c>
      <c r="E16" s="4" t="s">
        <v>742</v>
      </c>
    </row>
    <row r="17" spans="1:6">
      <c r="A17" s="4" t="s">
        <v>741</v>
      </c>
      <c r="C17" s="4" t="s">
        <v>751</v>
      </c>
    </row>
    <row r="18" spans="1:6">
      <c r="A18" s="4" t="s">
        <v>752</v>
      </c>
    </row>
    <row r="19" spans="1:6">
      <c r="A19" s="4" t="s">
        <v>741</v>
      </c>
      <c r="C19" s="4" t="s">
        <v>751</v>
      </c>
    </row>
    <row r="20" spans="1:6">
      <c r="A20" s="4" t="s">
        <v>753</v>
      </c>
    </row>
    <row r="21" spans="1:6">
      <c r="A21" s="4" t="s">
        <v>739</v>
      </c>
      <c r="C21" s="6" t="n">
        <v>11486</v>
      </c>
    </row>
    <row r="22" spans="1:6">
      <c r="A22" s="4" t="s">
        <v>754</v>
      </c>
    </row>
    <row r="23" spans="1:6">
      <c r="A23" s="4" t="s">
        <v>739</v>
      </c>
      <c r="C23" s="5" t="n">
        <v>9175</v>
      </c>
    </row>
    <row r="24" spans="1:6">
      <c r="A24" s="4" t="s">
        <v>755</v>
      </c>
    </row>
    <row r="25" spans="1:6">
      <c r="A25" s="4" t="s">
        <v>739</v>
      </c>
      <c r="C25" s="5" t="n">
        <v>14777</v>
      </c>
    </row>
    <row r="26" spans="1:6">
      <c r="A26" s="4" t="s">
        <v>756</v>
      </c>
    </row>
    <row r="27" spans="1:6">
      <c r="A27" s="4" t="s">
        <v>739</v>
      </c>
      <c r="C27" s="5" t="n">
        <v>92289</v>
      </c>
    </row>
    <row r="28" spans="1:6">
      <c r="A28" s="4" t="s">
        <v>757</v>
      </c>
    </row>
    <row r="29" spans="1:6">
      <c r="A29" s="4" t="s">
        <v>739</v>
      </c>
      <c r="C29" s="6" t="n">
        <v>5180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82</v>
      </c>
      <c r="C2" s="2" t="s">
        <v>83</v>
      </c>
      <c r="D2" s="2" t="s">
        <v>126</v>
      </c>
    </row>
    <row r="3" spans="1:4">
      <c r="A3" s="3" t="s">
        <v>165</v>
      </c>
    </row>
    <row r="4" spans="1:4">
      <c r="A4" s="4" t="s">
        <v>114</v>
      </c>
      <c r="B4" s="6" t="n">
        <v>-592199</v>
      </c>
      <c r="C4" s="6" t="n">
        <v>-147</v>
      </c>
      <c r="D4" s="6" t="n">
        <v>226120</v>
      </c>
    </row>
    <row r="5" spans="1:4">
      <c r="A5" s="3" t="s">
        <v>166</v>
      </c>
    </row>
    <row r="6" spans="1:4">
      <c r="A6" s="4" t="s">
        <v>167</v>
      </c>
      <c r="B6" s="5" t="n">
        <v>158757</v>
      </c>
      <c r="C6" s="5" t="n">
        <v>100763</v>
      </c>
      <c r="D6" s="5" t="n">
        <v>73636</v>
      </c>
    </row>
    <row r="7" spans="1:4">
      <c r="A7" s="4" t="s">
        <v>168</v>
      </c>
      <c r="B7" s="5" t="n">
        <v>1238</v>
      </c>
      <c r="C7" s="5" t="n">
        <v>917</v>
      </c>
      <c r="D7" s="5" t="n">
        <v>297</v>
      </c>
    </row>
    <row r="8" spans="1:4">
      <c r="A8" s="4" t="s">
        <v>169</v>
      </c>
      <c r="B8" s="5" t="n">
        <v>-46595</v>
      </c>
      <c r="C8" s="5" t="n">
        <v>-1171</v>
      </c>
      <c r="D8" s="5" t="n">
        <v>-1547</v>
      </c>
    </row>
    <row r="9" spans="1:4">
      <c r="A9" s="4" t="s">
        <v>170</v>
      </c>
      <c r="B9" s="5" t="n">
        <v>124253</v>
      </c>
      <c r="C9" s="5" t="n">
        <v>77415</v>
      </c>
      <c r="D9" s="5" t="n">
        <v>67824</v>
      </c>
    </row>
    <row r="10" spans="1:4">
      <c r="A10" s="4" t="s">
        <v>171</v>
      </c>
      <c r="B10" s="5" t="n">
        <v>1548</v>
      </c>
      <c r="C10" s="5" t="n">
        <v>47</v>
      </c>
      <c r="D10" s="5" t="n">
        <v>-71</v>
      </c>
    </row>
    <row r="11" spans="1:4">
      <c r="A11" s="4" t="s">
        <v>172</v>
      </c>
      <c r="B11" s="5" t="n">
        <v>-4440</v>
      </c>
      <c r="C11" s="5" t="n">
        <v>6097</v>
      </c>
      <c r="D11" s="5" t="n">
        <v>-33405</v>
      </c>
    </row>
    <row r="12" spans="1:4">
      <c r="A12" s="4" t="s">
        <v>173</v>
      </c>
      <c r="B12" s="5" t="n">
        <v>35524</v>
      </c>
      <c r="C12" s="5" t="n">
        <v>10000</v>
      </c>
    </row>
    <row r="13" spans="1:4">
      <c r="A13" s="3" t="s">
        <v>174</v>
      </c>
    </row>
    <row r="14" spans="1:4">
      <c r="A14" s="4" t="s">
        <v>175</v>
      </c>
      <c r="B14" s="5" t="n">
        <v>6000</v>
      </c>
      <c r="C14" s="5" t="n">
        <v>-30466</v>
      </c>
      <c r="D14" s="5" t="n">
        <v>3994</v>
      </c>
    </row>
    <row r="15" spans="1:4">
      <c r="A15" s="4" t="s">
        <v>176</v>
      </c>
      <c r="B15" s="5" t="n">
        <v>-2996</v>
      </c>
      <c r="C15" s="5" t="n">
        <v>-1964</v>
      </c>
      <c r="D15" s="5" t="n">
        <v>-3753</v>
      </c>
    </row>
    <row r="16" spans="1:4">
      <c r="A16" s="4" t="s">
        <v>177</v>
      </c>
      <c r="B16" s="5" t="n">
        <v>-971</v>
      </c>
    </row>
    <row r="17" spans="1:4">
      <c r="A17" s="4" t="s">
        <v>49</v>
      </c>
      <c r="B17" s="5" t="n">
        <v>-3454</v>
      </c>
      <c r="C17" s="5" t="n">
        <v>-33126</v>
      </c>
      <c r="D17" s="5" t="n">
        <v>-65491</v>
      </c>
    </row>
    <row r="18" spans="1:4">
      <c r="A18" s="4" t="s">
        <v>178</v>
      </c>
      <c r="B18" s="5" t="n">
        <v>9814</v>
      </c>
      <c r="C18" s="5" t="n">
        <v>1809</v>
      </c>
      <c r="D18" s="5" t="n">
        <v>5264</v>
      </c>
    </row>
    <row r="19" spans="1:4">
      <c r="A19" s="4" t="s">
        <v>88</v>
      </c>
      <c r="B19" s="5" t="n">
        <v>-15986</v>
      </c>
      <c r="C19" s="5" t="n">
        <v>6581</v>
      </c>
      <c r="D19" s="5" t="n">
        <v>-5707</v>
      </c>
    </row>
    <row r="20" spans="1:4">
      <c r="A20" s="4" t="s">
        <v>62</v>
      </c>
      <c r="B20" s="5" t="n">
        <v>-390</v>
      </c>
      <c r="C20" s="5" t="n">
        <v>-196</v>
      </c>
      <c r="D20" s="5" t="n">
        <v>-248</v>
      </c>
    </row>
    <row r="21" spans="1:4">
      <c r="A21" s="4" t="s">
        <v>179</v>
      </c>
      <c r="B21" s="5" t="n">
        <v>-22488</v>
      </c>
    </row>
    <row r="22" spans="1:4">
      <c r="A22" s="4" t="s">
        <v>180</v>
      </c>
      <c r="B22" s="5" t="n">
        <v>22488</v>
      </c>
    </row>
    <row r="23" spans="1:4">
      <c r="A23" s="4" t="s">
        <v>63</v>
      </c>
      <c r="B23" s="5" t="n">
        <v>656</v>
      </c>
      <c r="C23" s="5" t="n">
        <v>-310</v>
      </c>
      <c r="D23" s="5" t="n">
        <v>-800</v>
      </c>
    </row>
    <row r="24" spans="1:4">
      <c r="A24" s="4" t="s">
        <v>89</v>
      </c>
      <c r="B24" s="5" t="n">
        <v>2978</v>
      </c>
      <c r="C24" s="5" t="n">
        <v>17049</v>
      </c>
      <c r="D24" s="5" t="n">
        <v>27043</v>
      </c>
    </row>
    <row r="25" spans="1:4">
      <c r="A25" s="4" t="s">
        <v>65</v>
      </c>
      <c r="B25" s="5" t="n">
        <v>445854</v>
      </c>
      <c r="C25" s="5" t="n">
        <v>23477</v>
      </c>
      <c r="D25" s="5" t="n">
        <v>123373</v>
      </c>
    </row>
    <row r="26" spans="1:4">
      <c r="A26" s="4" t="s">
        <v>90</v>
      </c>
      <c r="B26" s="5" t="n">
        <v>44128</v>
      </c>
      <c r="C26" s="5" t="n">
        <v>127534</v>
      </c>
      <c r="D26" s="5" t="n">
        <v>82077</v>
      </c>
    </row>
    <row r="27" spans="1:4">
      <c r="A27" s="4" t="s">
        <v>91</v>
      </c>
      <c r="B27" s="5" t="n">
        <v>-638</v>
      </c>
      <c r="C27" s="5" t="n">
        <v>-2604</v>
      </c>
      <c r="D27" s="5" t="n">
        <v>-2559</v>
      </c>
    </row>
    <row r="28" spans="1:4">
      <c r="A28" s="4" t="s">
        <v>181</v>
      </c>
      <c r="B28" s="5" t="n">
        <v>163081</v>
      </c>
      <c r="C28" s="5" t="n">
        <v>301705</v>
      </c>
      <c r="D28" s="5" t="n">
        <v>496047</v>
      </c>
    </row>
    <row r="29" spans="1:4">
      <c r="A29" s="3" t="s">
        <v>182</v>
      </c>
    </row>
    <row r="30" spans="1:4">
      <c r="A30" s="4" t="s">
        <v>183</v>
      </c>
      <c r="B30" s="5" t="n">
        <v>-276253</v>
      </c>
      <c r="C30" s="5" t="n">
        <v>-176819</v>
      </c>
      <c r="D30" s="5" t="n">
        <v>-383675</v>
      </c>
    </row>
    <row r="31" spans="1:4">
      <c r="A31" s="4" t="s">
        <v>184</v>
      </c>
      <c r="B31" s="5" t="n">
        <v>8905</v>
      </c>
      <c r="C31" s="5" t="n">
        <v>423</v>
      </c>
      <c r="D31" s="5" t="n">
        <v>446</v>
      </c>
    </row>
    <row r="32" spans="1:4">
      <c r="A32" s="4" t="s">
        <v>185</v>
      </c>
      <c r="B32" s="5" t="n">
        <v>0</v>
      </c>
      <c r="C32" s="5" t="n">
        <v>-950000</v>
      </c>
      <c r="D32" s="5" t="n">
        <v>-420000</v>
      </c>
    </row>
    <row r="33" spans="1:4">
      <c r="A33" s="4" t="s">
        <v>186</v>
      </c>
      <c r="C33" s="5" t="n">
        <v>950000</v>
      </c>
      <c r="D33" s="5" t="n">
        <v>420000</v>
      </c>
    </row>
    <row r="34" spans="1:4">
      <c r="A34" s="4" t="s">
        <v>187</v>
      </c>
      <c r="B34" s="5" t="n">
        <v>-14580</v>
      </c>
      <c r="C34" s="5" t="n">
        <v>-50500</v>
      </c>
      <c r="D34" s="5" t="n">
        <v>-12755</v>
      </c>
    </row>
    <row r="35" spans="1:4">
      <c r="A35" s="4" t="s">
        <v>188</v>
      </c>
      <c r="C35" s="5" t="n">
        <v>-4380</v>
      </c>
    </row>
    <row r="36" spans="1:4">
      <c r="A36" s="4" t="s">
        <v>189</v>
      </c>
      <c r="B36" s="5" t="n">
        <v>-284166</v>
      </c>
      <c r="C36" s="5" t="n">
        <v>-515739</v>
      </c>
      <c r="D36" s="5" t="n">
        <v>-638170</v>
      </c>
    </row>
    <row r="37" spans="1:4">
      <c r="A37" s="4" t="s">
        <v>190</v>
      </c>
      <c r="B37" s="5" t="n">
        <v>563354</v>
      </c>
      <c r="C37" s="5" t="n">
        <v>534958</v>
      </c>
      <c r="D37" s="5" t="n">
        <v>925386</v>
      </c>
    </row>
    <row r="38" spans="1:4">
      <c r="A38" s="4" t="s">
        <v>191</v>
      </c>
      <c r="D38" s="5" t="n">
        <v>-4360</v>
      </c>
    </row>
    <row r="39" spans="1:4">
      <c r="A39" s="4" t="s">
        <v>192</v>
      </c>
      <c r="D39" s="5" t="n">
        <v>148</v>
      </c>
    </row>
    <row r="40" spans="1:4">
      <c r="A40" s="4" t="s">
        <v>193</v>
      </c>
      <c r="B40" s="5" t="n">
        <v>-57700</v>
      </c>
    </row>
    <row r="41" spans="1:4">
      <c r="A41" s="4" t="s">
        <v>194</v>
      </c>
      <c r="B41" s="5" t="n">
        <v>11424</v>
      </c>
    </row>
    <row r="42" spans="1:4">
      <c r="A42" s="4" t="s">
        <v>195</v>
      </c>
      <c r="D42" s="5" t="n">
        <v>-6500</v>
      </c>
    </row>
    <row r="43" spans="1:4">
      <c r="A43" s="4" t="s">
        <v>196</v>
      </c>
      <c r="B43" s="5" t="n">
        <v>-69784</v>
      </c>
      <c r="C43" s="5" t="n">
        <v>-30626</v>
      </c>
      <c r="D43" s="5" t="n">
        <v>-12143</v>
      </c>
    </row>
    <row r="44" spans="1:4">
      <c r="A44" s="4" t="s">
        <v>197</v>
      </c>
      <c r="B44" s="5" t="n">
        <v>26823</v>
      </c>
      <c r="C44" s="5" t="n">
        <v>6139</v>
      </c>
      <c r="D44" s="5" t="n">
        <v>3157</v>
      </c>
    </row>
    <row r="45" spans="1:4">
      <c r="A45" s="4" t="s">
        <v>198</v>
      </c>
      <c r="B45" s="5" t="n">
        <v>-91977</v>
      </c>
      <c r="C45" s="5" t="n">
        <v>-236544</v>
      </c>
      <c r="D45" s="5" t="n">
        <v>-128466</v>
      </c>
    </row>
    <row r="46" spans="1:4">
      <c r="A46" s="3" t="s">
        <v>199</v>
      </c>
    </row>
    <row r="47" spans="1:4">
      <c r="A47" s="4" t="s">
        <v>200</v>
      </c>
      <c r="B47" s="5" t="n">
        <v>13228</v>
      </c>
    </row>
    <row r="48" spans="1:4">
      <c r="A48" s="4" t="s">
        <v>201</v>
      </c>
      <c r="B48" s="5" t="n">
        <v>1050</v>
      </c>
    </row>
    <row r="49" spans="1:4">
      <c r="A49" s="4" t="s">
        <v>202</v>
      </c>
      <c r="B49" s="5" t="n">
        <v>2952</v>
      </c>
      <c r="C49" s="5" t="n">
        <v>22254</v>
      </c>
      <c r="D49" s="5" t="n">
        <v>20388</v>
      </c>
    </row>
    <row r="50" spans="1:4">
      <c r="A50" s="4" t="s">
        <v>203</v>
      </c>
      <c r="B50" s="5" t="n">
        <v>-42955</v>
      </c>
      <c r="C50" s="5" t="n">
        <v>-63087</v>
      </c>
      <c r="D50" s="5" t="n">
        <v>-54026</v>
      </c>
    </row>
    <row r="51" spans="1:4">
      <c r="A51" s="4" t="s">
        <v>204</v>
      </c>
      <c r="B51" s="5" t="n">
        <v>-196957</v>
      </c>
      <c r="C51" s="5" t="n">
        <v>-143389</v>
      </c>
      <c r="D51" s="5" t="n">
        <v>-44406</v>
      </c>
    </row>
    <row r="52" spans="1:4">
      <c r="A52" s="4" t="s">
        <v>205</v>
      </c>
      <c r="B52" s="5" t="n">
        <v>-222682</v>
      </c>
      <c r="C52" s="5" t="n">
        <v>-184222</v>
      </c>
      <c r="D52" s="5" t="n">
        <v>-78044</v>
      </c>
    </row>
    <row r="53" spans="1:4">
      <c r="A53" s="4" t="s">
        <v>206</v>
      </c>
      <c r="B53" s="5" t="n">
        <v>-151578</v>
      </c>
      <c r="C53" s="5" t="n">
        <v>-119061</v>
      </c>
      <c r="D53" s="5" t="n">
        <v>289537</v>
      </c>
    </row>
    <row r="54" spans="1:4">
      <c r="A54" s="4" t="s">
        <v>207</v>
      </c>
      <c r="B54" s="5" t="n">
        <v>10571</v>
      </c>
      <c r="C54" s="5" t="n">
        <v>-4920</v>
      </c>
      <c r="D54" s="5" t="n">
        <v>7197</v>
      </c>
    </row>
    <row r="55" spans="1:4">
      <c r="A55" s="4" t="s">
        <v>208</v>
      </c>
      <c r="B55" s="5" t="n">
        <v>-141007</v>
      </c>
      <c r="C55" s="5" t="n">
        <v>-123981</v>
      </c>
      <c r="D55" s="5" t="n">
        <v>296734</v>
      </c>
    </row>
    <row r="56" spans="1:4">
      <c r="A56" s="4" t="s">
        <v>209</v>
      </c>
      <c r="B56" s="5" t="n">
        <v>686691</v>
      </c>
      <c r="C56" s="5" t="n">
        <v>810672</v>
      </c>
      <c r="D56" s="5" t="n">
        <v>513938</v>
      </c>
    </row>
    <row r="57" spans="1:4">
      <c r="A57" s="4" t="s">
        <v>210</v>
      </c>
      <c r="C57" s="5" t="n">
        <v>686691</v>
      </c>
      <c r="D57" s="5" t="n">
        <v>810672</v>
      </c>
    </row>
    <row r="58" spans="1:4">
      <c r="A58" s="3" t="s">
        <v>211</v>
      </c>
    </row>
    <row r="59" spans="1:4">
      <c r="A59" s="4" t="s">
        <v>212</v>
      </c>
      <c r="B59" s="5" t="n">
        <v>37216</v>
      </c>
      <c r="C59" s="5" t="n">
        <v>9615</v>
      </c>
      <c r="D59" s="5" t="n">
        <v>2724</v>
      </c>
    </row>
    <row r="60" spans="1:4">
      <c r="A60" s="3" t="s">
        <v>213</v>
      </c>
    </row>
    <row r="61" spans="1:4">
      <c r="A61" s="4" t="s">
        <v>214</v>
      </c>
      <c r="B61" s="5" t="n">
        <v>18292</v>
      </c>
      <c r="C61" s="5" t="n">
        <v>10737</v>
      </c>
      <c r="D61" s="6" t="n">
        <v>3692</v>
      </c>
    </row>
    <row r="62" spans="1:4">
      <c r="A62" s="4" t="s">
        <v>215</v>
      </c>
      <c r="B62" s="6" t="n">
        <v>5109</v>
      </c>
      <c r="C62" s="6" t="n">
        <v>1795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82</v>
      </c>
      <c r="C1" s="2" t="s">
        <v>83</v>
      </c>
    </row>
    <row r="2" spans="1:3">
      <c r="A2" s="3" t="s">
        <v>759</v>
      </c>
    </row>
    <row r="3" spans="1:3">
      <c r="A3" s="4" t="s">
        <v>760</v>
      </c>
      <c r="B3" s="6" t="n">
        <v>9938</v>
      </c>
      <c r="C3" s="6" t="n">
        <v>6942</v>
      </c>
    </row>
    <row r="4" spans="1:3">
      <c r="A4" s="4" t="s">
        <v>761</v>
      </c>
      <c r="B4" s="5" t="n">
        <v>6500</v>
      </c>
      <c r="C4" s="5" t="n">
        <v>6500</v>
      </c>
    </row>
    <row r="5" spans="1:3">
      <c r="A5" s="3" t="s">
        <v>762</v>
      </c>
    </row>
    <row r="6" spans="1:3">
      <c r="A6" s="4" t="s">
        <v>763</v>
      </c>
      <c r="B6" s="5" t="n">
        <v>872</v>
      </c>
      <c r="C6" s="5" t="n">
        <v>216</v>
      </c>
    </row>
    <row r="7" spans="1:3">
      <c r="A7" s="4" t="s">
        <v>764</v>
      </c>
    </row>
    <row r="8" spans="1:3">
      <c r="A8" s="3" t="s">
        <v>759</v>
      </c>
    </row>
    <row r="9" spans="1:3">
      <c r="A9" s="4" t="s">
        <v>760</v>
      </c>
      <c r="B9" s="5" t="n">
        <v>9938</v>
      </c>
      <c r="C9" s="5" t="n">
        <v>6942</v>
      </c>
    </row>
    <row r="10" spans="1:3">
      <c r="A10" s="4" t="s">
        <v>765</v>
      </c>
    </row>
    <row r="11" spans="1:3">
      <c r="A11" s="3" t="s">
        <v>759</v>
      </c>
    </row>
    <row r="12" spans="1:3">
      <c r="A12" s="4" t="s">
        <v>761</v>
      </c>
      <c r="B12" s="6" t="n">
        <v>6500</v>
      </c>
      <c r="C12" s="6" t="n">
        <v>6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82</v>
      </c>
      <c r="C2" s="2" t="s">
        <v>83</v>
      </c>
      <c r="D2" s="2" t="s">
        <v>126</v>
      </c>
    </row>
    <row r="3" spans="1:4">
      <c r="A3" s="4" t="s">
        <v>767</v>
      </c>
    </row>
    <row r="4" spans="1:4">
      <c r="A4" s="3" t="s">
        <v>768</v>
      </c>
    </row>
    <row r="5" spans="1:4">
      <c r="A5" s="4" t="s">
        <v>769</v>
      </c>
      <c r="B5" s="6" t="n">
        <v>3489</v>
      </c>
      <c r="C5" s="6" t="n">
        <v>3230</v>
      </c>
      <c r="D5" s="6" t="n">
        <v>6445</v>
      </c>
    </row>
    <row r="6" spans="1:4">
      <c r="A6" s="4" t="s">
        <v>770</v>
      </c>
    </row>
    <row r="7" spans="1:4">
      <c r="A7" s="3" t="s">
        <v>768</v>
      </c>
    </row>
    <row r="8" spans="1:4">
      <c r="A8" s="4" t="s">
        <v>771</v>
      </c>
      <c r="B8" s="5" t="n">
        <v>529</v>
      </c>
      <c r="C8" s="5" t="n">
        <v>1114</v>
      </c>
      <c r="D8" s="5" t="n">
        <v>902</v>
      </c>
    </row>
    <row r="9" spans="1:4">
      <c r="A9" s="4" t="s">
        <v>772</v>
      </c>
    </row>
    <row r="10" spans="1:4">
      <c r="A10" s="3" t="s">
        <v>768</v>
      </c>
    </row>
    <row r="11" spans="1:4">
      <c r="A11" s="4" t="s">
        <v>769</v>
      </c>
      <c r="B11" s="5" t="n">
        <v>798</v>
      </c>
      <c r="C11" s="5" t="n">
        <v>1064</v>
      </c>
      <c r="D11" s="5" t="n">
        <v>102</v>
      </c>
    </row>
    <row r="12" spans="1:4">
      <c r="A12" s="4" t="s">
        <v>773</v>
      </c>
    </row>
    <row r="13" spans="1:4">
      <c r="A13" s="3" t="s">
        <v>768</v>
      </c>
    </row>
    <row r="14" spans="1:4">
      <c r="A14" s="4" t="s">
        <v>771</v>
      </c>
      <c r="B14" s="5" t="n">
        <v>493</v>
      </c>
      <c r="C14" s="5" t="n">
        <v>520</v>
      </c>
    </row>
    <row r="15" spans="1:4">
      <c r="A15" s="4" t="s">
        <v>765</v>
      </c>
    </row>
    <row r="16" spans="1:4">
      <c r="A16" s="3" t="s">
        <v>768</v>
      </c>
    </row>
    <row r="17" spans="1:4">
      <c r="A17" s="4" t="s">
        <v>774</v>
      </c>
      <c r="B17" s="6" t="n">
        <v>325</v>
      </c>
      <c r="C17" s="6" t="n">
        <v>325</v>
      </c>
      <c r="D17" s="5" t="n">
        <v>81</v>
      </c>
    </row>
    <row r="18" spans="1:4">
      <c r="A18" s="4" t="s">
        <v>775</v>
      </c>
      <c r="D18" s="6" t="n">
        <v>65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1</v>
      </c>
    </row>
    <row r="2" spans="1:2">
      <c r="B2" s="2" t="s">
        <v>452</v>
      </c>
    </row>
    <row r="3" spans="1:2">
      <c r="A3" s="4" t="s">
        <v>777</v>
      </c>
    </row>
    <row r="4" spans="1:2">
      <c r="A4" s="3" t="s">
        <v>768</v>
      </c>
    </row>
    <row r="5" spans="1:2">
      <c r="A5" s="4" t="s">
        <v>778</v>
      </c>
      <c r="B5" s="4" t="s">
        <v>779</v>
      </c>
    </row>
    <row r="6" spans="1:2">
      <c r="A6" s="4" t="s">
        <v>780</v>
      </c>
    </row>
    <row r="7" spans="1:2">
      <c r="A7" s="3" t="s">
        <v>768</v>
      </c>
    </row>
    <row r="8" spans="1:2">
      <c r="A8" s="4" t="s">
        <v>778</v>
      </c>
      <c r="B8" s="4" t="s">
        <v>613</v>
      </c>
    </row>
    <row r="9" spans="1:2">
      <c r="A9" s="4" t="s">
        <v>781</v>
      </c>
    </row>
    <row r="10" spans="1:2">
      <c r="A10" s="3" t="s">
        <v>768</v>
      </c>
    </row>
    <row r="11" spans="1:2">
      <c r="A11" s="4" t="s">
        <v>782</v>
      </c>
      <c r="B11" s="5" t="n">
        <v>5</v>
      </c>
    </row>
    <row r="12" spans="1:2">
      <c r="A12" s="4" t="s">
        <v>783</v>
      </c>
      <c r="B12" s="8" t="n">
        <v>1000000</v>
      </c>
    </row>
    <row r="13" spans="1:2">
      <c r="A13" s="4" t="s">
        <v>784</v>
      </c>
      <c r="B13" s="8"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7"/>
    <col customWidth="1" max="6" min="6" width="27"/>
    <col customWidth="1" max="7" min="7" width="27"/>
    <col customWidth="1" max="8" min="8" width="27"/>
    <col customWidth="1" max="9" min="9" width="21"/>
    <col customWidth="1" max="10" min="10" width="24"/>
    <col customWidth="1" max="11" min="11" width="24"/>
    <col customWidth="1" max="12" min="12" width="21"/>
    <col customWidth="1" max="13" min="13" width="24"/>
    <col customWidth="1" max="14" min="14" width="24"/>
    <col customWidth="1" max="15" min="15" width="24"/>
    <col customWidth="1" max="16" min="16" width="24"/>
    <col customWidth="1" max="17" min="17" width="21"/>
  </cols>
  <sheetData>
    <row r="1" spans="1:17">
      <c r="A1" s="1" t="s">
        <v>785</v>
      </c>
      <c r="B1" s="2" t="s">
        <v>396</v>
      </c>
      <c r="E1" s="2" t="s">
        <v>1</v>
      </c>
    </row>
    <row r="2" spans="1:17">
      <c r="B2" s="2" t="s">
        <v>786</v>
      </c>
      <c r="C2" s="2" t="s">
        <v>787</v>
      </c>
      <c r="D2" s="2" t="s">
        <v>788</v>
      </c>
      <c r="E2" s="2" t="s">
        <v>789</v>
      </c>
      <c r="F2" s="2" t="s">
        <v>790</v>
      </c>
      <c r="G2" s="2" t="s">
        <v>791</v>
      </c>
      <c r="H2" s="2" t="s">
        <v>792</v>
      </c>
      <c r="I2" s="2" t="s">
        <v>633</v>
      </c>
      <c r="J2" s="2" t="s">
        <v>793</v>
      </c>
      <c r="K2" s="2" t="s">
        <v>794</v>
      </c>
      <c r="L2" s="2" t="s">
        <v>795</v>
      </c>
      <c r="M2" s="2" t="s">
        <v>796</v>
      </c>
      <c r="N2" s="2" t="s">
        <v>797</v>
      </c>
      <c r="O2" s="2" t="s">
        <v>798</v>
      </c>
      <c r="P2" s="2" t="s">
        <v>799</v>
      </c>
      <c r="Q2" s="2" t="s">
        <v>800</v>
      </c>
    </row>
    <row r="3" spans="1:17">
      <c r="A3" s="3" t="s">
        <v>801</v>
      </c>
    </row>
    <row r="4" spans="1:17">
      <c r="A4" s="4" t="s">
        <v>802</v>
      </c>
      <c r="E4" s="6" t="n">
        <v>202066</v>
      </c>
      <c r="F4" s="6" t="n">
        <v>161342</v>
      </c>
      <c r="G4" s="6" t="n">
        <v>44406</v>
      </c>
    </row>
    <row r="5" spans="1:17">
      <c r="A5" s="4" t="s">
        <v>803</v>
      </c>
      <c r="J5" s="12" t="n">
        <v>0.12</v>
      </c>
      <c r="K5" s="9" t="n">
        <v>0.76</v>
      </c>
      <c r="M5" s="12" t="n">
        <v>0.16</v>
      </c>
      <c r="N5" s="9" t="n">
        <v>1.1</v>
      </c>
      <c r="O5" s="12" t="n">
        <v>0.15</v>
      </c>
      <c r="P5" s="9" t="n">
        <v>0.98</v>
      </c>
    </row>
    <row r="6" spans="1:17">
      <c r="A6" s="4" t="s">
        <v>804</v>
      </c>
      <c r="B6" s="6" t="n">
        <v>42955</v>
      </c>
      <c r="C6" s="6" t="n">
        <v>63087</v>
      </c>
      <c r="D6" s="6" t="n">
        <v>54026</v>
      </c>
    </row>
    <row r="7" spans="1:17">
      <c r="A7" s="4" t="s">
        <v>138</v>
      </c>
    </row>
    <row r="8" spans="1:17">
      <c r="A8" s="3" t="s">
        <v>801</v>
      </c>
    </row>
    <row r="9" spans="1:17">
      <c r="A9" s="4" t="s">
        <v>805</v>
      </c>
      <c r="L9" s="8" t="n">
        <v>30</v>
      </c>
      <c r="Q9" s="8" t="n">
        <v>20</v>
      </c>
    </row>
    <row r="10" spans="1:17">
      <c r="A10" s="4" t="s">
        <v>806</v>
      </c>
      <c r="E10" s="5" t="n">
        <v>3768495</v>
      </c>
      <c r="F10" s="5" t="n">
        <v>1755666</v>
      </c>
      <c r="G10" s="5" t="n">
        <v>648867</v>
      </c>
      <c r="H10" s="5" t="n">
        <v>926113</v>
      </c>
    </row>
    <row r="11" spans="1:17">
      <c r="A11" s="4" t="s">
        <v>802</v>
      </c>
      <c r="E11" s="6" t="n">
        <v>202066</v>
      </c>
      <c r="F11" s="6" t="n">
        <v>161342</v>
      </c>
      <c r="G11" s="6" t="n">
        <v>44406</v>
      </c>
      <c r="H11" s="6" t="n">
        <v>49355</v>
      </c>
    </row>
    <row r="12" spans="1:17">
      <c r="A12" s="4" t="s">
        <v>807</v>
      </c>
    </row>
    <row r="13" spans="1:17">
      <c r="A13" s="3" t="s">
        <v>801</v>
      </c>
    </row>
    <row r="14" spans="1:17">
      <c r="A14" s="4" t="s">
        <v>805</v>
      </c>
      <c r="I14" s="8" t="n">
        <v>30</v>
      </c>
    </row>
    <row r="15" spans="1:17">
      <c r="A15" s="4" t="s">
        <v>808</v>
      </c>
    </row>
    <row r="16" spans="1:17">
      <c r="A16" s="3" t="s">
        <v>801</v>
      </c>
    </row>
    <row r="17" spans="1:17">
      <c r="A17" s="4" t="s">
        <v>805</v>
      </c>
      <c r="I17" s="8" t="n">
        <v>70</v>
      </c>
    </row>
  </sheetData>
  <mergeCells count="6">
    <mergeCell ref="A1:A2"/>
    <mergeCell ref="B1:D1"/>
    <mergeCell ref="E1:H1"/>
    <mergeCell ref="J1:K1"/>
    <mergeCell ref="M1:N1"/>
    <mergeCell ref="O1:P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82</v>
      </c>
      <c r="C2" s="2" t="s">
        <v>83</v>
      </c>
      <c r="D2" s="2" t="s">
        <v>126</v>
      </c>
    </row>
    <row r="3" spans="1:4">
      <c r="A3" s="3" t="s">
        <v>244</v>
      </c>
    </row>
    <row r="4" spans="1:4">
      <c r="A4" s="4" t="s">
        <v>810</v>
      </c>
      <c r="B4" s="6" t="n">
        <v>12943</v>
      </c>
      <c r="C4" s="6" t="n">
        <v>29734</v>
      </c>
      <c r="D4" s="6" t="n">
        <v>37996</v>
      </c>
    </row>
    <row r="5" spans="1:4">
      <c r="A5" s="4" t="s">
        <v>811</v>
      </c>
      <c r="B5" s="6" t="n">
        <v>153208</v>
      </c>
      <c r="C5" s="5" t="n">
        <v>140265</v>
      </c>
      <c r="D5" s="5" t="n">
        <v>110531</v>
      </c>
    </row>
    <row r="6" spans="1:4">
      <c r="A6" s="4" t="s">
        <v>812</v>
      </c>
      <c r="B6" s="4" t="s">
        <v>427</v>
      </c>
    </row>
    <row r="7" spans="1:4">
      <c r="A7" s="4" t="s">
        <v>813</v>
      </c>
      <c r="B7" s="4" t="s">
        <v>751</v>
      </c>
    </row>
    <row r="8" spans="1:4">
      <c r="A8" s="4" t="s">
        <v>814</v>
      </c>
      <c r="B8" s="4" t="s">
        <v>692</v>
      </c>
    </row>
    <row r="9" spans="1:4">
      <c r="A9" s="4" t="s">
        <v>815</v>
      </c>
      <c r="B9" s="4" t="s">
        <v>692</v>
      </c>
    </row>
    <row r="10" spans="1:4">
      <c r="A10" s="4" t="s">
        <v>816</v>
      </c>
      <c r="B10" s="6" t="n">
        <v>1375685</v>
      </c>
      <c r="C10" s="6" t="n">
        <v>1235538</v>
      </c>
      <c r="D10" s="6" t="n">
        <v>11061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817</v>
      </c>
      <c r="B1" s="2" t="s">
        <v>400</v>
      </c>
      <c r="C1" s="2" t="s">
        <v>82</v>
      </c>
      <c r="D1" s="2" t="s">
        <v>83</v>
      </c>
      <c r="E1" s="2" t="s">
        <v>126</v>
      </c>
    </row>
    <row r="2" spans="1:5">
      <c r="A2" s="3" t="s">
        <v>818</v>
      </c>
    </row>
    <row r="3" spans="1:5">
      <c r="A3" s="4" t="s">
        <v>819</v>
      </c>
      <c r="C3" s="5" t="n">
        <v>3014352</v>
      </c>
      <c r="D3" s="5" t="n">
        <v>4328375</v>
      </c>
      <c r="E3" s="5" t="n">
        <v>5574441</v>
      </c>
    </row>
    <row r="4" spans="1:5">
      <c r="A4" s="4" t="s">
        <v>820</v>
      </c>
      <c r="C4" s="5" t="n">
        <v>1085094</v>
      </c>
      <c r="D4" s="5" t="n">
        <v>682435</v>
      </c>
      <c r="E4" s="5" t="n">
        <v>1138119</v>
      </c>
    </row>
    <row r="5" spans="1:5">
      <c r="A5" s="4" t="s">
        <v>821</v>
      </c>
      <c r="C5" s="5" t="n">
        <v>-615746</v>
      </c>
      <c r="D5" s="5" t="n">
        <v>-1898391</v>
      </c>
      <c r="E5" s="5" t="n">
        <v>-2106043</v>
      </c>
    </row>
    <row r="6" spans="1:5">
      <c r="A6" s="4" t="s">
        <v>822</v>
      </c>
      <c r="C6" s="5" t="n">
        <v>-86903</v>
      </c>
      <c r="D6" s="5" t="n">
        <v>-98067</v>
      </c>
      <c r="E6" s="5" t="n">
        <v>-278142</v>
      </c>
    </row>
    <row r="7" spans="1:5">
      <c r="A7" s="4" t="s">
        <v>823</v>
      </c>
      <c r="B7" s="5" t="n">
        <v>5574441</v>
      </c>
      <c r="C7" s="5" t="n">
        <v>3396797</v>
      </c>
      <c r="D7" s="5" t="n">
        <v>3014352</v>
      </c>
      <c r="E7" s="5" t="n">
        <v>4328375</v>
      </c>
    </row>
    <row r="8" spans="1:5">
      <c r="A8" s="4" t="s">
        <v>824</v>
      </c>
      <c r="C8" s="5" t="n">
        <v>3262468</v>
      </c>
    </row>
    <row r="9" spans="1:5">
      <c r="A9" s="4" t="s">
        <v>825</v>
      </c>
      <c r="C9" s="5" t="n">
        <v>2824485</v>
      </c>
    </row>
    <row r="10" spans="1:5">
      <c r="A10" s="3" t="s">
        <v>826</v>
      </c>
    </row>
    <row r="11" spans="1:5">
      <c r="A11" s="4" t="s">
        <v>819</v>
      </c>
      <c r="C11" s="12" t="n">
        <v>1.7</v>
      </c>
      <c r="D11" s="12" t="n">
        <v>1.88</v>
      </c>
      <c r="E11" s="12" t="n">
        <v>1.77</v>
      </c>
    </row>
    <row r="12" spans="1:5">
      <c r="A12" s="4" t="s">
        <v>820</v>
      </c>
      <c r="C12" s="13" t="n">
        <v>0.84</v>
      </c>
      <c r="D12" s="13" t="n">
        <v>0.88</v>
      </c>
      <c r="E12" s="13" t="n">
        <v>1.9</v>
      </c>
    </row>
    <row r="13" spans="1:5">
      <c r="A13" s="4" t="s">
        <v>821</v>
      </c>
      <c r="C13" s="13" t="n">
        <v>0.72</v>
      </c>
      <c r="D13" s="13" t="n">
        <v>1.74</v>
      </c>
      <c r="E13" s="13" t="n">
        <v>1.46</v>
      </c>
    </row>
    <row r="14" spans="1:5">
      <c r="A14" s="4" t="s">
        <v>822</v>
      </c>
      <c r="C14" s="13" t="n">
        <v>1.49</v>
      </c>
      <c r="D14" s="13" t="n">
        <v>3.3</v>
      </c>
      <c r="E14" s="13" t="n">
        <v>2.89</v>
      </c>
    </row>
    <row r="15" spans="1:5">
      <c r="A15" s="4" t="s">
        <v>823</v>
      </c>
      <c r="B15" s="12" t="n">
        <v>1.77</v>
      </c>
      <c r="C15" s="13" t="n">
        <v>1.61</v>
      </c>
      <c r="D15" s="12" t="n">
        <v>1.7</v>
      </c>
      <c r="E15" s="12" t="n">
        <v>1.88</v>
      </c>
    </row>
    <row r="16" spans="1:5">
      <c r="A16" s="4" t="s">
        <v>824</v>
      </c>
      <c r="C16" s="13" t="n">
        <v>1.56</v>
      </c>
    </row>
    <row r="17" spans="1:5">
      <c r="A17" s="4" t="s">
        <v>825</v>
      </c>
      <c r="C17" s="12" t="n">
        <v>1.5</v>
      </c>
    </row>
    <row r="18" spans="1:5">
      <c r="A18" s="3" t="s">
        <v>827</v>
      </c>
    </row>
    <row r="19" spans="1:5">
      <c r="A19" s="4" t="s">
        <v>95</v>
      </c>
      <c r="B19" s="4" t="s">
        <v>828</v>
      </c>
      <c r="C19" s="4" t="s">
        <v>829</v>
      </c>
      <c r="D19" s="4" t="s">
        <v>830</v>
      </c>
      <c r="E19" s="4" t="s">
        <v>831</v>
      </c>
    </row>
    <row r="20" spans="1:5">
      <c r="A20" s="4" t="s">
        <v>824</v>
      </c>
      <c r="C20" s="4" t="s">
        <v>832</v>
      </c>
    </row>
    <row r="21" spans="1:5">
      <c r="A21" s="4" t="s">
        <v>825</v>
      </c>
      <c r="C21" s="4" t="s">
        <v>833</v>
      </c>
    </row>
    <row r="22" spans="1:5">
      <c r="A22" s="4" t="s">
        <v>834</v>
      </c>
      <c r="B22" s="8" t="n">
        <v>45569</v>
      </c>
      <c r="C22" s="8" t="n">
        <v>15919</v>
      </c>
      <c r="D22" s="8" t="n">
        <v>40031</v>
      </c>
      <c r="E22" s="8" t="n">
        <v>56743</v>
      </c>
    </row>
    <row r="23" spans="1:5">
      <c r="A23" s="4" t="s">
        <v>835</v>
      </c>
      <c r="C23" s="5" t="n">
        <v>15469</v>
      </c>
    </row>
    <row r="24" spans="1:5">
      <c r="A24" s="4" t="s">
        <v>836</v>
      </c>
      <c r="C24" s="8" t="n">
        <v>135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4"/>
  </cols>
  <sheetData>
    <row r="1" spans="1:4">
      <c r="A1" s="1" t="s">
        <v>837</v>
      </c>
      <c r="B1" s="2" t="s">
        <v>1</v>
      </c>
    </row>
    <row r="2" spans="1:4">
      <c r="B2" s="2" t="s">
        <v>838</v>
      </c>
      <c r="C2" s="2" t="s">
        <v>839</v>
      </c>
      <c r="D2" s="2" t="s">
        <v>840</v>
      </c>
    </row>
    <row r="3" spans="1:4">
      <c r="A3" s="3" t="s">
        <v>841</v>
      </c>
    </row>
    <row r="4" spans="1:4">
      <c r="A4" s="4" t="s">
        <v>842</v>
      </c>
      <c r="B4" s="4" t="s">
        <v>743</v>
      </c>
      <c r="C4" s="4" t="s">
        <v>743</v>
      </c>
      <c r="D4" s="4" t="s">
        <v>743</v>
      </c>
    </row>
    <row r="5" spans="1:4">
      <c r="A5" s="4" t="s">
        <v>843</v>
      </c>
      <c r="C5" s="5" t="n">
        <v>2</v>
      </c>
      <c r="D5" s="5" t="n">
        <v>2</v>
      </c>
    </row>
    <row r="6" spans="1:4">
      <c r="A6" s="4" t="s">
        <v>476</v>
      </c>
    </row>
    <row r="7" spans="1:4">
      <c r="A7" s="3" t="s">
        <v>841</v>
      </c>
    </row>
    <row r="8" spans="1:4">
      <c r="A8" s="4" t="s">
        <v>844</v>
      </c>
      <c r="B8" s="4" t="s">
        <v>845</v>
      </c>
      <c r="D8" s="4" t="s">
        <v>846</v>
      </c>
    </row>
    <row r="9" spans="1:4">
      <c r="A9" s="4" t="s">
        <v>842</v>
      </c>
      <c r="C9" s="4" t="s">
        <v>847</v>
      </c>
    </row>
    <row r="10" spans="1:4">
      <c r="A10" s="4" t="s">
        <v>843</v>
      </c>
      <c r="B10" s="11" t="n">
        <v>2.2</v>
      </c>
    </row>
    <row r="11" spans="1:4">
      <c r="A11" s="4" t="s">
        <v>848</v>
      </c>
      <c r="B11" s="4" t="s">
        <v>849</v>
      </c>
      <c r="C11" s="4" t="s">
        <v>850</v>
      </c>
      <c r="D11" s="4" t="s">
        <v>851</v>
      </c>
    </row>
    <row r="12" spans="1:4">
      <c r="A12" s="4" t="s">
        <v>852</v>
      </c>
      <c r="B12" s="12" t="n">
        <v>6.97</v>
      </c>
      <c r="C12" s="12" t="n">
        <v>14.27</v>
      </c>
      <c r="D12" s="12" t="n">
        <v>9.99</v>
      </c>
    </row>
    <row r="13" spans="1:4">
      <c r="A13" s="4" t="s">
        <v>485</v>
      </c>
    </row>
    <row r="14" spans="1:4">
      <c r="A14" s="3" t="s">
        <v>841</v>
      </c>
    </row>
    <row r="15" spans="1:4">
      <c r="A15" s="4" t="s">
        <v>844</v>
      </c>
      <c r="D15" s="4" t="s">
        <v>853</v>
      </c>
    </row>
    <row r="16" spans="1:4">
      <c r="A16" s="4" t="s">
        <v>842</v>
      </c>
      <c r="B16" s="4" t="s">
        <v>854</v>
      </c>
      <c r="C16" s="4" t="s">
        <v>855</v>
      </c>
    </row>
    <row r="17" spans="1:4">
      <c r="A17" s="4" t="s">
        <v>843</v>
      </c>
      <c r="B17" s="11" t="n">
        <v>2.8</v>
      </c>
    </row>
    <row r="18" spans="1:4">
      <c r="A18" s="4" t="s">
        <v>848</v>
      </c>
      <c r="B18" s="4" t="s">
        <v>856</v>
      </c>
      <c r="C18" s="4" t="s">
        <v>857</v>
      </c>
      <c r="D18" s="4" t="s">
        <v>858</v>
      </c>
    </row>
    <row r="19" spans="1:4">
      <c r="A19" s="4" t="s">
        <v>852</v>
      </c>
      <c r="B19" s="12" t="n">
        <v>14.99</v>
      </c>
      <c r="C19" s="12" t="n">
        <v>19.03</v>
      </c>
      <c r="D19" s="12" t="n">
        <v>16.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82</v>
      </c>
      <c r="C2" s="2" t="s">
        <v>83</v>
      </c>
      <c r="D2" s="2" t="s">
        <v>126</v>
      </c>
    </row>
    <row r="3" spans="1:4">
      <c r="A3" s="3" t="s">
        <v>246</v>
      </c>
    </row>
    <row r="4" spans="1:4">
      <c r="A4" s="4" t="s">
        <v>860</v>
      </c>
      <c r="B4" s="12" t="n">
        <v>12.35</v>
      </c>
      <c r="C4" s="12" t="n">
        <v>15.99</v>
      </c>
      <c r="D4" s="12" t="n">
        <v>10.15</v>
      </c>
    </row>
    <row r="5" spans="1:4">
      <c r="A5" s="4" t="s">
        <v>861</v>
      </c>
      <c r="B5" s="8" t="n">
        <v>13402</v>
      </c>
      <c r="C5" s="8" t="n">
        <v>10915</v>
      </c>
      <c r="D5" s="8" t="n">
        <v>115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82</v>
      </c>
      <c r="C2" s="2" t="s">
        <v>83</v>
      </c>
      <c r="D2" s="2" t="s">
        <v>126</v>
      </c>
    </row>
    <row r="3" spans="1:4">
      <c r="A3" s="3" t="s">
        <v>863</v>
      </c>
    </row>
    <row r="4" spans="1:4">
      <c r="A4" s="4" t="s">
        <v>819</v>
      </c>
      <c r="B4" s="5" t="n">
        <v>106767</v>
      </c>
      <c r="C4" s="5" t="n">
        <v>10000</v>
      </c>
      <c r="D4" s="5" t="n">
        <v>25000</v>
      </c>
    </row>
    <row r="5" spans="1:4">
      <c r="A5" s="4" t="s">
        <v>820</v>
      </c>
      <c r="B5" s="5" t="n">
        <v>211977</v>
      </c>
      <c r="C5" s="5" t="n">
        <v>129835</v>
      </c>
      <c r="D5" s="5" t="n">
        <v>20000</v>
      </c>
    </row>
    <row r="6" spans="1:4">
      <c r="A6" s="4" t="s">
        <v>864</v>
      </c>
      <c r="B6" s="5" t="n">
        <v>-16557</v>
      </c>
      <c r="C6" s="5" t="n">
        <v>-17367</v>
      </c>
      <c r="D6" s="5" t="n">
        <v>-35000</v>
      </c>
    </row>
    <row r="7" spans="1:4">
      <c r="A7" s="4" t="s">
        <v>822</v>
      </c>
      <c r="B7" s="5" t="n">
        <v>-22541</v>
      </c>
      <c r="C7" s="5" t="n">
        <v>-15701</v>
      </c>
    </row>
    <row r="8" spans="1:4">
      <c r="A8" s="4" t="s">
        <v>823</v>
      </c>
      <c r="B8" s="5" t="n">
        <v>279646</v>
      </c>
      <c r="C8" s="5" t="n">
        <v>106767</v>
      </c>
      <c r="D8" s="5" t="n">
        <v>10000</v>
      </c>
    </row>
    <row r="9" spans="1:4">
      <c r="A9" s="3" t="s">
        <v>865</v>
      </c>
    </row>
    <row r="10" spans="1:4">
      <c r="A10" s="4" t="s">
        <v>819</v>
      </c>
      <c r="B10" s="12" t="n">
        <v>14.75</v>
      </c>
      <c r="C10" s="12" t="n">
        <v>10.82</v>
      </c>
      <c r="D10" s="12" t="n">
        <v>9.630000000000001</v>
      </c>
    </row>
    <row r="11" spans="1:4">
      <c r="A11" s="4" t="s">
        <v>820</v>
      </c>
      <c r="B11" s="13" t="n">
        <v>11.2</v>
      </c>
      <c r="C11" s="13" t="n">
        <v>14.93</v>
      </c>
      <c r="D11" s="13" t="n">
        <v>10.82</v>
      </c>
    </row>
    <row r="12" spans="1:4">
      <c r="A12" s="4" t="s">
        <v>864</v>
      </c>
      <c r="B12" s="13" t="n">
        <v>14.22</v>
      </c>
      <c r="C12" s="13" t="n">
        <v>14.08</v>
      </c>
      <c r="D12" s="13" t="n">
        <v>9.970000000000001</v>
      </c>
    </row>
    <row r="13" spans="1:4">
      <c r="A13" s="4" t="s">
        <v>822</v>
      </c>
      <c r="B13" s="13" t="n">
        <v>12.39</v>
      </c>
      <c r="C13" s="13" t="n">
        <v>14.47</v>
      </c>
    </row>
    <row r="14" spans="1:4">
      <c r="A14" s="4" t="s">
        <v>823</v>
      </c>
      <c r="B14" s="12" t="n">
        <v>12.28</v>
      </c>
      <c r="C14" s="12" t="n">
        <v>14.75</v>
      </c>
      <c r="D14" s="12" t="n">
        <v>10.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 customWidth="1" max="5" min="5" width="20"/>
    <col customWidth="1" max="6" min="6" width="20"/>
    <col customWidth="1" max="7" min="7" width="27"/>
    <col customWidth="1" max="8" min="8" width="27"/>
    <col customWidth="1" max="9" min="9" width="27"/>
    <col customWidth="1" max="10" min="10" width="24"/>
    <col customWidth="1" max="11" min="11" width="21"/>
    <col customWidth="1" max="12" min="12" width="24"/>
    <col customWidth="1" max="13" min="13" width="24"/>
    <col customWidth="1" max="14" min="14" width="20"/>
    <col customWidth="1" max="15" min="15" width="20"/>
    <col customWidth="1" max="16" min="16" width="20"/>
  </cols>
  <sheetData>
    <row r="1" spans="1:16">
      <c r="A1" s="1" t="s">
        <v>866</v>
      </c>
      <c r="B1" s="2" t="s">
        <v>867</v>
      </c>
      <c r="C1" s="2" t="s">
        <v>868</v>
      </c>
      <c r="D1" s="2" t="s">
        <v>869</v>
      </c>
      <c r="E1" s="2" t="s">
        <v>870</v>
      </c>
      <c r="F1" s="2" t="s">
        <v>871</v>
      </c>
      <c r="G1" s="2" t="s">
        <v>789</v>
      </c>
      <c r="H1" s="2" t="s">
        <v>790</v>
      </c>
      <c r="I1" s="2" t="s">
        <v>791</v>
      </c>
      <c r="J1" s="2" t="s">
        <v>838</v>
      </c>
      <c r="K1" s="2" t="s">
        <v>41</v>
      </c>
      <c r="L1" s="2" t="s">
        <v>839</v>
      </c>
      <c r="M1" s="2" t="s">
        <v>840</v>
      </c>
      <c r="N1" s="2" t="s">
        <v>872</v>
      </c>
      <c r="O1" s="2" t="s">
        <v>873</v>
      </c>
      <c r="P1" s="2" t="s">
        <v>874</v>
      </c>
    </row>
    <row r="2" spans="1:16">
      <c r="A2" s="3" t="s">
        <v>841</v>
      </c>
    </row>
    <row r="3" spans="1:16">
      <c r="A3" s="4" t="s">
        <v>875</v>
      </c>
      <c r="G3" s="5" t="n">
        <v>1085094</v>
      </c>
      <c r="H3" s="5" t="n">
        <v>682435</v>
      </c>
      <c r="I3" s="5" t="n">
        <v>1138119</v>
      </c>
    </row>
    <row r="4" spans="1:16">
      <c r="A4" s="4" t="s">
        <v>876</v>
      </c>
      <c r="G4" s="6" t="n">
        <v>22710</v>
      </c>
      <c r="H4" s="6" t="n">
        <v>169944</v>
      </c>
      <c r="I4" s="6" t="n">
        <v>189154</v>
      </c>
    </row>
    <row r="5" spans="1:16">
      <c r="A5" s="4" t="s">
        <v>877</v>
      </c>
      <c r="G5" s="5" t="n">
        <v>211977</v>
      </c>
      <c r="H5" s="5" t="n">
        <v>129835</v>
      </c>
      <c r="I5" s="5" t="n">
        <v>20000</v>
      </c>
    </row>
    <row r="6" spans="1:16">
      <c r="A6" s="4" t="s">
        <v>878</v>
      </c>
      <c r="K6" s="6" t="n">
        <v>46565</v>
      </c>
    </row>
    <row r="7" spans="1:16">
      <c r="A7" s="4" t="s">
        <v>879</v>
      </c>
      <c r="G7" s="4" t="s">
        <v>880</v>
      </c>
    </row>
    <row r="8" spans="1:16">
      <c r="A8" s="4" t="s">
        <v>881</v>
      </c>
      <c r="K8" s="6" t="n">
        <v>22496</v>
      </c>
    </row>
    <row r="9" spans="1:16">
      <c r="A9" s="4" t="s">
        <v>882</v>
      </c>
      <c r="G9" s="4" t="s">
        <v>883</v>
      </c>
    </row>
    <row r="10" spans="1:16">
      <c r="A10" s="4" t="s">
        <v>884</v>
      </c>
      <c r="G10" s="6" t="n">
        <v>1557</v>
      </c>
      <c r="H10" s="6" t="n">
        <v>1652</v>
      </c>
      <c r="I10" s="6" t="n">
        <v>2316</v>
      </c>
    </row>
    <row r="11" spans="1:16">
      <c r="A11" s="4" t="s">
        <v>476</v>
      </c>
    </row>
    <row r="12" spans="1:16">
      <c r="A12" s="3" t="s">
        <v>841</v>
      </c>
    </row>
    <row r="13" spans="1:16">
      <c r="A13" s="4" t="s">
        <v>885</v>
      </c>
      <c r="J13" s="12" t="n">
        <v>0.06</v>
      </c>
      <c r="L13" s="14" t="n">
        <v>0.058</v>
      </c>
      <c r="M13" s="14" t="n">
        <v>0.058</v>
      </c>
    </row>
    <row r="14" spans="1:16">
      <c r="A14" s="4" t="s">
        <v>886</v>
      </c>
      <c r="G14" s="4" t="s">
        <v>887</v>
      </c>
      <c r="H14" s="4" t="s">
        <v>888</v>
      </c>
      <c r="I14" s="4" t="s">
        <v>889</v>
      </c>
    </row>
    <row r="15" spans="1:16">
      <c r="A15" s="4" t="s">
        <v>890</v>
      </c>
      <c r="J15" s="13" t="n">
        <v>6.97</v>
      </c>
      <c r="L15" s="13" t="n">
        <v>14.27</v>
      </c>
      <c r="M15" s="13" t="n">
        <v>9.99</v>
      </c>
    </row>
    <row r="16" spans="1:16">
      <c r="A16" s="4" t="s">
        <v>485</v>
      </c>
    </row>
    <row r="17" spans="1:16">
      <c r="A17" s="3" t="s">
        <v>841</v>
      </c>
    </row>
    <row r="18" spans="1:16">
      <c r="A18" s="4" t="s">
        <v>885</v>
      </c>
      <c r="J18" s="5" t="n">
        <v>1</v>
      </c>
      <c r="L18" s="13" t="n">
        <v>4.36</v>
      </c>
      <c r="M18" s="13" t="n">
        <v>4.36</v>
      </c>
    </row>
    <row r="19" spans="1:16">
      <c r="A19" s="4" t="s">
        <v>886</v>
      </c>
      <c r="G19" s="4" t="s">
        <v>478</v>
      </c>
      <c r="H19" s="4" t="s">
        <v>490</v>
      </c>
      <c r="I19" s="4" t="s">
        <v>490</v>
      </c>
    </row>
    <row r="20" spans="1:16">
      <c r="A20" s="4" t="s">
        <v>890</v>
      </c>
      <c r="J20" s="12" t="n">
        <v>14.99</v>
      </c>
      <c r="L20" s="12" t="n">
        <v>19.03</v>
      </c>
      <c r="M20" s="12" t="n">
        <v>16.54</v>
      </c>
    </row>
    <row r="21" spans="1:16">
      <c r="A21" s="4" t="s">
        <v>891</v>
      </c>
    </row>
    <row r="22" spans="1:16">
      <c r="A22" s="3" t="s">
        <v>841</v>
      </c>
    </row>
    <row r="23" spans="1:16">
      <c r="A23" s="4" t="s">
        <v>886</v>
      </c>
      <c r="F23" s="4" t="s">
        <v>892</v>
      </c>
    </row>
    <row r="24" spans="1:16">
      <c r="A24" s="4" t="s">
        <v>877</v>
      </c>
      <c r="F24" s="5" t="n">
        <v>28475</v>
      </c>
    </row>
    <row r="25" spans="1:16">
      <c r="A25" s="4" t="s">
        <v>893</v>
      </c>
    </row>
    <row r="26" spans="1:16">
      <c r="A26" s="3" t="s">
        <v>841</v>
      </c>
    </row>
    <row r="27" spans="1:16">
      <c r="A27" s="4" t="s">
        <v>886</v>
      </c>
      <c r="F27" s="4" t="s">
        <v>894</v>
      </c>
    </row>
    <row r="28" spans="1:16">
      <c r="A28" s="4" t="s">
        <v>877</v>
      </c>
      <c r="F28" s="5" t="n">
        <v>87325</v>
      </c>
    </row>
    <row r="29" spans="1:16">
      <c r="A29" s="4" t="s">
        <v>895</v>
      </c>
    </row>
    <row r="30" spans="1:16">
      <c r="A30" s="3" t="s">
        <v>841</v>
      </c>
    </row>
    <row r="31" spans="1:16">
      <c r="A31" s="4" t="s">
        <v>886</v>
      </c>
      <c r="C31" s="4" t="s">
        <v>475</v>
      </c>
    </row>
    <row r="32" spans="1:16">
      <c r="A32" s="4" t="s">
        <v>896</v>
      </c>
      <c r="D32" s="4" t="s">
        <v>692</v>
      </c>
      <c r="E32" s="4" t="s">
        <v>692</v>
      </c>
    </row>
    <row r="33" spans="1:16">
      <c r="A33" s="4" t="s">
        <v>877</v>
      </c>
      <c r="C33" s="5" t="n">
        <v>193796</v>
      </c>
      <c r="D33" s="5" t="n">
        <v>13335</v>
      </c>
      <c r="E33" s="5" t="n">
        <v>20000</v>
      </c>
      <c r="F33" s="5" t="n">
        <v>700</v>
      </c>
    </row>
    <row r="34" spans="1:16">
      <c r="A34" s="4" t="s">
        <v>897</v>
      </c>
    </row>
    <row r="35" spans="1:16">
      <c r="A35" s="3" t="s">
        <v>841</v>
      </c>
    </row>
    <row r="36" spans="1:16">
      <c r="A36" s="4" t="s">
        <v>898</v>
      </c>
      <c r="G36" s="4" t="s">
        <v>486</v>
      </c>
      <c r="H36" s="4" t="s">
        <v>486</v>
      </c>
      <c r="I36" s="4" t="s">
        <v>486</v>
      </c>
    </row>
    <row r="37" spans="1:16">
      <c r="A37" s="4" t="s">
        <v>899</v>
      </c>
    </row>
    <row r="38" spans="1:16">
      <c r="A38" s="3" t="s">
        <v>841</v>
      </c>
    </row>
    <row r="39" spans="1:16">
      <c r="A39" s="4" t="s">
        <v>896</v>
      </c>
      <c r="B39" s="4" t="s">
        <v>692</v>
      </c>
    </row>
    <row r="40" spans="1:16">
      <c r="A40" s="4" t="s">
        <v>877</v>
      </c>
      <c r="B40" s="5" t="n">
        <v>18181</v>
      </c>
    </row>
    <row r="41" spans="1:16">
      <c r="A41" s="4" t="s">
        <v>900</v>
      </c>
    </row>
    <row r="42" spans="1:16">
      <c r="A42" s="3" t="s">
        <v>841</v>
      </c>
    </row>
    <row r="43" spans="1:16">
      <c r="A43" s="4" t="s">
        <v>93</v>
      </c>
      <c r="O43" s="5" t="n">
        <v>8184990</v>
      </c>
      <c r="P43" s="5" t="n">
        <v>6002020</v>
      </c>
    </row>
    <row r="44" spans="1:16">
      <c r="A44" s="4" t="s">
        <v>901</v>
      </c>
    </row>
    <row r="45" spans="1:16">
      <c r="A45" s="3" t="s">
        <v>841</v>
      </c>
    </row>
    <row r="46" spans="1:16">
      <c r="A46" s="4" t="s">
        <v>93</v>
      </c>
      <c r="N46" s="5" t="n">
        <v>18336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82</v>
      </c>
    </row>
    <row r="3" spans="1:2">
      <c r="A3" s="3" t="s">
        <v>216</v>
      </c>
    </row>
    <row r="4" spans="1:2">
      <c r="A4" s="4" t="s">
        <v>216</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82</v>
      </c>
      <c r="C2" s="2" t="s">
        <v>83</v>
      </c>
      <c r="D2" s="2" t="s">
        <v>126</v>
      </c>
    </row>
    <row r="3" spans="1:4">
      <c r="A3" s="3" t="s">
        <v>533</v>
      </c>
    </row>
    <row r="4" spans="1:4">
      <c r="A4" s="4" t="s">
        <v>116</v>
      </c>
      <c r="B4" s="6" t="n">
        <v>-590174</v>
      </c>
      <c r="C4" s="6" t="n">
        <v>-147</v>
      </c>
      <c r="D4" s="6" t="n">
        <v>226120</v>
      </c>
    </row>
    <row r="5" spans="1:4">
      <c r="A5" s="4" t="s">
        <v>534</v>
      </c>
      <c r="B5" s="6" t="n">
        <v>-590174</v>
      </c>
      <c r="C5" s="6" t="n">
        <v>-147</v>
      </c>
      <c r="D5" s="6" t="n">
        <v>226120</v>
      </c>
    </row>
    <row r="6" spans="1:4">
      <c r="A6" s="3" t="s">
        <v>535</v>
      </c>
    </row>
    <row r="7" spans="1:4">
      <c r="A7" s="4" t="s">
        <v>536</v>
      </c>
      <c r="B7" s="5" t="n">
        <v>54929910</v>
      </c>
      <c r="C7" s="5" t="n">
        <v>56849332</v>
      </c>
      <c r="D7" s="5" t="n">
        <v>55540670</v>
      </c>
    </row>
    <row r="8" spans="1:4">
      <c r="A8" s="4" t="s">
        <v>537</v>
      </c>
      <c r="D8" s="5" t="n">
        <v>3464591</v>
      </c>
    </row>
    <row r="9" spans="1:4">
      <c r="A9" s="4" t="s">
        <v>538</v>
      </c>
      <c r="B9" s="5" t="n">
        <v>54929910</v>
      </c>
      <c r="C9" s="5" t="n">
        <v>56849332</v>
      </c>
      <c r="D9" s="5" t="n">
        <v>59005261</v>
      </c>
    </row>
    <row r="10" spans="1:4">
      <c r="A10" s="4" t="s">
        <v>117</v>
      </c>
      <c r="B10" s="7" t="n">
        <v>-10.744</v>
      </c>
      <c r="C10" s="7" t="n">
        <v>-0.003</v>
      </c>
      <c r="D10" s="7" t="n">
        <v>4.071</v>
      </c>
    </row>
    <row r="11" spans="1:4">
      <c r="A11" s="4" t="s">
        <v>118</v>
      </c>
      <c r="B11" s="7" t="n">
        <v>-10.744</v>
      </c>
      <c r="C11" s="7" t="n">
        <v>-0.003</v>
      </c>
      <c r="D11" s="7" t="n">
        <v>3.83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03</v>
      </c>
      <c r="B1" s="2" t="s">
        <v>1</v>
      </c>
    </row>
    <row r="2" spans="1:4">
      <c r="B2" s="2" t="s">
        <v>82</v>
      </c>
      <c r="C2" s="2" t="s">
        <v>83</v>
      </c>
      <c r="D2" s="2" t="s">
        <v>126</v>
      </c>
    </row>
    <row r="3" spans="1:4">
      <c r="A3" s="3" t="s">
        <v>250</v>
      </c>
    </row>
    <row r="4" spans="1:4">
      <c r="A4" s="4" t="s">
        <v>904</v>
      </c>
      <c r="B4" s="6" t="n">
        <v>262440</v>
      </c>
      <c r="C4" s="6" t="n">
        <v>178802</v>
      </c>
      <c r="D4" s="6" t="n">
        <v>133407</v>
      </c>
    </row>
    <row r="5" spans="1:4">
      <c r="A5" s="4" t="s">
        <v>905</v>
      </c>
      <c r="B5" s="5" t="n">
        <v>1533</v>
      </c>
      <c r="C5" s="6" t="n">
        <v>630</v>
      </c>
      <c r="D5" s="6" t="n">
        <v>460</v>
      </c>
    </row>
    <row r="6" spans="1:4">
      <c r="A6" s="3" t="s">
        <v>906</v>
      </c>
    </row>
    <row r="7" spans="1:4">
      <c r="A7" s="4" t="s">
        <v>907</v>
      </c>
      <c r="B7" s="5" t="n">
        <v>289324</v>
      </c>
    </row>
    <row r="8" spans="1:4">
      <c r="A8" s="4" t="s">
        <v>908</v>
      </c>
      <c r="B8" s="5" t="n">
        <v>232688</v>
      </c>
    </row>
    <row r="9" spans="1:4">
      <c r="A9" s="4" t="s">
        <v>909</v>
      </c>
      <c r="B9" s="5" t="n">
        <v>168329</v>
      </c>
    </row>
    <row r="10" spans="1:4">
      <c r="A10" s="4" t="s">
        <v>910</v>
      </c>
      <c r="B10" s="5" t="n">
        <v>119024</v>
      </c>
    </row>
    <row r="11" spans="1:4">
      <c r="A11" s="4" t="s">
        <v>911</v>
      </c>
      <c r="B11" s="5" t="n">
        <v>66575</v>
      </c>
    </row>
    <row r="12" spans="1:4">
      <c r="A12" s="4" t="s">
        <v>912</v>
      </c>
      <c r="B12" s="5" t="n">
        <v>47447</v>
      </c>
    </row>
    <row r="13" spans="1:4">
      <c r="A13" s="4" t="s">
        <v>143</v>
      </c>
      <c r="B13" s="6" t="n">
        <v>92338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913</v>
      </c>
      <c r="B1" s="2" t="s">
        <v>914</v>
      </c>
      <c r="C1" s="2" t="s">
        <v>126</v>
      </c>
      <c r="D1" s="2" t="s">
        <v>82</v>
      </c>
      <c r="E1" s="2" t="s">
        <v>83</v>
      </c>
    </row>
    <row r="2" spans="1:5">
      <c r="A2" s="3" t="s">
        <v>915</v>
      </c>
    </row>
    <row r="3" spans="1:5">
      <c r="A3" s="4" t="s">
        <v>916</v>
      </c>
      <c r="C3" s="6" t="n">
        <v>4360</v>
      </c>
    </row>
    <row r="4" spans="1:5">
      <c r="A4" s="3" t="s">
        <v>917</v>
      </c>
    </row>
    <row r="5" spans="1:5">
      <c r="A5" s="4" t="s">
        <v>55</v>
      </c>
      <c r="C5" s="6" t="n">
        <v>3365</v>
      </c>
      <c r="D5" s="6" t="n">
        <v>52782</v>
      </c>
      <c r="E5" s="6" t="n">
        <v>3365</v>
      </c>
    </row>
    <row r="6" spans="1:5">
      <c r="A6" s="4" t="s">
        <v>918</v>
      </c>
    </row>
    <row r="7" spans="1:5">
      <c r="A7" s="3" t="s">
        <v>915</v>
      </c>
    </row>
    <row r="8" spans="1:5">
      <c r="A8" s="4" t="s">
        <v>919</v>
      </c>
      <c r="B8" s="4" t="s">
        <v>406</v>
      </c>
    </row>
    <row r="9" spans="1:5">
      <c r="A9" s="4" t="s">
        <v>916</v>
      </c>
      <c r="B9" s="6" t="n">
        <v>58200000</v>
      </c>
    </row>
    <row r="10" spans="1:5">
      <c r="A10" s="3" t="s">
        <v>917</v>
      </c>
    </row>
    <row r="11" spans="1:5">
      <c r="A11" s="4" t="s">
        <v>503</v>
      </c>
      <c r="B11" s="5" t="n">
        <v>3874</v>
      </c>
    </row>
    <row r="12" spans="1:5">
      <c r="A12" s="4" t="s">
        <v>920</v>
      </c>
      <c r="B12" s="5" t="n">
        <v>7550</v>
      </c>
    </row>
    <row r="13" spans="1:5">
      <c r="A13" s="4" t="s">
        <v>921</v>
      </c>
      <c r="B13" s="5" t="n">
        <v>6138</v>
      </c>
    </row>
    <row r="14" spans="1:5">
      <c r="A14" s="4" t="s">
        <v>922</v>
      </c>
      <c r="B14" s="5" t="n">
        <v>803</v>
      </c>
    </row>
    <row r="15" spans="1:5">
      <c r="A15" s="4" t="s">
        <v>278</v>
      </c>
      <c r="B15" s="5" t="n">
        <v>12851</v>
      </c>
    </row>
    <row r="16" spans="1:5">
      <c r="A16" s="4" t="s">
        <v>923</v>
      </c>
      <c r="B16" s="5" t="n">
        <v>12688</v>
      </c>
    </row>
    <row r="17" spans="1:5">
      <c r="A17" s="4" t="s">
        <v>55</v>
      </c>
      <c r="B17" s="5" t="n">
        <v>49417</v>
      </c>
    </row>
    <row r="18" spans="1:5">
      <c r="A18" s="4" t="s">
        <v>88</v>
      </c>
      <c r="B18" s="5" t="n">
        <v>114</v>
      </c>
    </row>
    <row r="19" spans="1:5">
      <c r="A19" s="4" t="s">
        <v>59</v>
      </c>
      <c r="B19" s="5" t="n">
        <v>93435</v>
      </c>
    </row>
    <row r="20" spans="1:5">
      <c r="A20" s="4" t="s">
        <v>65</v>
      </c>
      <c r="B20" s="5" t="n">
        <v>-31906</v>
      </c>
    </row>
    <row r="21" spans="1:5">
      <c r="A21" s="4" t="s">
        <v>924</v>
      </c>
      <c r="B21" s="5" t="n">
        <v>-1046</v>
      </c>
    </row>
    <row r="22" spans="1:5">
      <c r="A22" s="4" t="s">
        <v>925</v>
      </c>
      <c r="B22" s="5" t="n">
        <v>-2283</v>
      </c>
    </row>
    <row r="23" spans="1:5">
      <c r="A23" s="4" t="s">
        <v>143</v>
      </c>
      <c r="B23" s="6" t="n">
        <v>58200</v>
      </c>
    </row>
    <row r="24" spans="1:5">
      <c r="A24" s="4" t="s">
        <v>926</v>
      </c>
      <c r="B24" s="4" t="s">
        <v>48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927</v>
      </c>
      <c r="B1" s="2" t="s">
        <v>1</v>
      </c>
    </row>
    <row r="2" spans="1:3">
      <c r="B2" s="2" t="s">
        <v>82</v>
      </c>
      <c r="C2" s="2" t="s">
        <v>83</v>
      </c>
    </row>
    <row r="3" spans="1:3">
      <c r="A3" s="3" t="s">
        <v>928</v>
      </c>
    </row>
    <row r="4" spans="1:3">
      <c r="A4" s="4" t="s">
        <v>929</v>
      </c>
      <c r="B4" s="6" t="n">
        <v>3365</v>
      </c>
      <c r="C4" s="6" t="n">
        <v>3365</v>
      </c>
    </row>
    <row r="5" spans="1:3">
      <c r="A5" s="4" t="s">
        <v>930</v>
      </c>
      <c r="B5" s="5" t="n">
        <v>49417</v>
      </c>
    </row>
    <row r="6" spans="1:3">
      <c r="A6" s="4" t="s">
        <v>931</v>
      </c>
      <c r="B6" s="5" t="n">
        <v>52782</v>
      </c>
      <c r="C6" s="5" t="n">
        <v>3365</v>
      </c>
    </row>
    <row r="7" spans="1:3">
      <c r="A7" s="4" t="s">
        <v>932</v>
      </c>
      <c r="B7" s="6" t="n">
        <v>0</v>
      </c>
      <c r="C7"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6"/>
    <col customWidth="1" max="2" min="2" width="68"/>
    <col customWidth="1" max="3" min="3" width="28"/>
    <col customWidth="1" max="4" min="4" width="21"/>
    <col customWidth="1" max="5" min="5" width="21"/>
  </cols>
  <sheetData>
    <row r="1" spans="1:5">
      <c r="A1" s="1" t="s">
        <v>933</v>
      </c>
      <c r="C1" s="2" t="s">
        <v>1</v>
      </c>
    </row>
    <row r="2" spans="1:5">
      <c r="C2" s="2" t="s">
        <v>450</v>
      </c>
      <c r="D2" s="2" t="s">
        <v>42</v>
      </c>
      <c r="E2" s="2" t="s">
        <v>451</v>
      </c>
    </row>
    <row r="3" spans="1:5">
      <c r="A3" s="3" t="s">
        <v>934</v>
      </c>
    </row>
    <row r="4" spans="1:5">
      <c r="A4" s="4" t="s">
        <v>461</v>
      </c>
      <c r="C4" s="5" t="n">
        <v>2</v>
      </c>
    </row>
    <row r="5" spans="1:5">
      <c r="A5" s="3" t="s">
        <v>935</v>
      </c>
    </row>
    <row r="6" spans="1:5">
      <c r="A6" s="4" t="s">
        <v>936</v>
      </c>
      <c r="E6" s="6" t="n">
        <v>1520035</v>
      </c>
    </row>
    <row r="7" spans="1:5">
      <c r="A7" s="4" t="s">
        <v>937</v>
      </c>
      <c r="B7" s="4" t="s">
        <v>102</v>
      </c>
      <c r="C7" s="6" t="n">
        <v>-918549</v>
      </c>
      <c r="D7" s="6" t="n">
        <v>-592946</v>
      </c>
      <c r="E7" s="5" t="n">
        <v>-443467</v>
      </c>
    </row>
    <row r="8" spans="1:5">
      <c r="A8" s="4" t="s">
        <v>103</v>
      </c>
      <c r="C8" s="5" t="n">
        <v>1166822</v>
      </c>
      <c r="D8" s="6" t="n">
        <v>1160749</v>
      </c>
      <c r="E8" s="6" t="n">
        <v>1076568</v>
      </c>
    </row>
    <row r="9" spans="1:5">
      <c r="A9" s="4" t="s">
        <v>938</v>
      </c>
    </row>
    <row r="10" spans="1:5">
      <c r="A10" s="3" t="s">
        <v>935</v>
      </c>
    </row>
    <row r="11" spans="1:5">
      <c r="A11" s="4" t="s">
        <v>936</v>
      </c>
      <c r="C11" s="5" t="n">
        <v>1915446</v>
      </c>
    </row>
    <row r="12" spans="1:5">
      <c r="A12" s="4" t="s">
        <v>937</v>
      </c>
      <c r="C12" s="5" t="n">
        <v>-690252</v>
      </c>
    </row>
    <row r="13" spans="1:5">
      <c r="A13" s="4" t="s">
        <v>103</v>
      </c>
      <c r="C13" s="5" t="n">
        <v>1225194</v>
      </c>
    </row>
    <row r="14" spans="1:5">
      <c r="A14" s="4" t="s">
        <v>939</v>
      </c>
    </row>
    <row r="15" spans="1:5">
      <c r="A15" s="3" t="s">
        <v>935</v>
      </c>
    </row>
    <row r="16" spans="1:5">
      <c r="A16" s="4" t="s">
        <v>936</v>
      </c>
      <c r="C16" s="5" t="n">
        <v>169925</v>
      </c>
    </row>
    <row r="17" spans="1:5">
      <c r="A17" s="4" t="s">
        <v>937</v>
      </c>
      <c r="C17" s="5" t="n">
        <v>-228297</v>
      </c>
    </row>
    <row r="18" spans="1:5">
      <c r="A18" s="4" t="s">
        <v>103</v>
      </c>
      <c r="C18" s="6" t="n">
        <v>-58372</v>
      </c>
    </row>
    <row r="19" spans="1:5"/>
    <row r="20" spans="1:5">
      <c r="A20" s="4" t="s">
        <v>102</v>
      </c>
      <c r="B20" s="4" t="s">
        <v>124</v>
      </c>
    </row>
  </sheetData>
  <mergeCells count="4">
    <mergeCell ref="A1:B2"/>
    <mergeCell ref="C1:E1"/>
    <mergeCell ref="A19:D19"/>
    <mergeCell ref="B20:D2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49"/>
    <col customWidth="1" max="3" min="3" width="24"/>
    <col customWidth="1" max="4" min="4" width="37"/>
    <col customWidth="1" max="5" min="5" width="24"/>
    <col customWidth="1" max="6" min="6" width="37"/>
    <col customWidth="1" max="7" min="7" width="21"/>
    <col customWidth="1" max="8" min="8" width="21"/>
  </cols>
  <sheetData>
    <row r="1" spans="1:8">
      <c r="A1" s="1" t="s">
        <v>940</v>
      </c>
      <c r="C1" s="2" t="s">
        <v>838</v>
      </c>
      <c r="D1" s="2" t="s">
        <v>941</v>
      </c>
      <c r="E1" s="2" t="s">
        <v>839</v>
      </c>
      <c r="F1" s="2" t="s">
        <v>942</v>
      </c>
      <c r="G1" s="2" t="s">
        <v>451</v>
      </c>
      <c r="H1" s="2" t="s">
        <v>502</v>
      </c>
    </row>
    <row r="2" spans="1:8">
      <c r="A2" s="3" t="s">
        <v>43</v>
      </c>
    </row>
    <row r="3" spans="1:8">
      <c r="A3" s="4" t="s">
        <v>45</v>
      </c>
      <c r="D3" s="6" t="n">
        <v>158585</v>
      </c>
      <c r="F3" s="6" t="n">
        <v>432536</v>
      </c>
    </row>
    <row r="4" spans="1:8">
      <c r="A4" s="4" t="s">
        <v>49</v>
      </c>
      <c r="D4" s="5" t="n">
        <v>171466</v>
      </c>
      <c r="F4" s="5" t="n">
        <v>155707</v>
      </c>
    </row>
    <row r="5" spans="1:8">
      <c r="A5" s="4" t="s">
        <v>50</v>
      </c>
      <c r="D5" s="5" t="n">
        <v>925574</v>
      </c>
      <c r="F5" s="5" t="n">
        <v>1333519</v>
      </c>
    </row>
    <row r="6" spans="1:8">
      <c r="A6" s="4" t="s">
        <v>59</v>
      </c>
      <c r="D6" s="5" t="n">
        <v>1878047</v>
      </c>
      <c r="F6" s="5" t="n">
        <v>2018427</v>
      </c>
    </row>
    <row r="7" spans="1:8">
      <c r="A7" s="3" t="s">
        <v>60</v>
      </c>
    </row>
    <row r="8" spans="1:8">
      <c r="A8" s="4" t="s">
        <v>61</v>
      </c>
      <c r="D8" s="5" t="n">
        <v>13726</v>
      </c>
    </row>
    <row r="9" spans="1:8">
      <c r="A9" s="4" t="s">
        <v>90</v>
      </c>
      <c r="D9" s="5" t="n">
        <v>365428</v>
      </c>
      <c r="F9" s="5" t="n">
        <v>313429</v>
      </c>
    </row>
    <row r="10" spans="1:8">
      <c r="A10" s="4" t="s">
        <v>67</v>
      </c>
      <c r="D10" s="5" t="n">
        <v>1300421</v>
      </c>
      <c r="F10" s="5" t="n">
        <v>744589</v>
      </c>
    </row>
    <row r="11" spans="1:8">
      <c r="A11" s="4" t="s">
        <v>91</v>
      </c>
      <c r="D11" s="5" t="n">
        <v>5983</v>
      </c>
      <c r="F11" s="5" t="n">
        <v>4329</v>
      </c>
    </row>
    <row r="12" spans="1:8">
      <c r="A12" s="4" t="s">
        <v>69</v>
      </c>
      <c r="D12" s="5" t="n">
        <v>1306404</v>
      </c>
      <c r="F12" s="5" t="n">
        <v>748918</v>
      </c>
    </row>
    <row r="13" spans="1:8">
      <c r="A13" s="4" t="s">
        <v>70</v>
      </c>
      <c r="D13" s="4" t="s">
        <v>71</v>
      </c>
      <c r="F13" s="4" t="s">
        <v>71</v>
      </c>
    </row>
    <row r="14" spans="1:8">
      <c r="A14" s="3" t="s">
        <v>72</v>
      </c>
    </row>
    <row r="15" spans="1:8">
      <c r="A15" s="4" t="s">
        <v>96</v>
      </c>
      <c r="D15" s="5" t="n">
        <v>-457169</v>
      </c>
      <c r="F15" s="5" t="n">
        <v>-255103</v>
      </c>
    </row>
    <row r="16" spans="1:8">
      <c r="A16" s="4" t="s">
        <v>74</v>
      </c>
      <c r="D16" s="5" t="n">
        <v>1222072</v>
      </c>
      <c r="F16" s="5" t="n">
        <v>1094872</v>
      </c>
    </row>
    <row r="17" spans="1:8">
      <c r="A17" s="4" t="s">
        <v>75</v>
      </c>
      <c r="D17" s="5" t="n">
        <v>50472</v>
      </c>
      <c r="F17" s="5" t="n">
        <v>39372</v>
      </c>
    </row>
    <row r="18" spans="1:8">
      <c r="A18" s="4" t="s">
        <v>76</v>
      </c>
      <c r="D18" s="5" t="n">
        <v>-243162</v>
      </c>
      <c r="F18" s="5" t="n">
        <v>389967</v>
      </c>
    </row>
    <row r="19" spans="1:8">
      <c r="A19" s="4" t="s">
        <v>77</v>
      </c>
      <c r="D19" s="5" t="n">
        <v>572618</v>
      </c>
      <c r="F19" s="5" t="n">
        <v>1269509</v>
      </c>
    </row>
    <row r="20" spans="1:8">
      <c r="A20" s="4" t="s">
        <v>79</v>
      </c>
      <c r="D20" s="5" t="n">
        <v>1878047</v>
      </c>
      <c r="F20" s="5" t="n">
        <v>2018427</v>
      </c>
    </row>
    <row r="21" spans="1:8">
      <c r="A21" s="4" t="s">
        <v>37</v>
      </c>
    </row>
    <row r="22" spans="1:8">
      <c r="A22" s="3" t="s">
        <v>72</v>
      </c>
    </row>
    <row r="23" spans="1:8">
      <c r="A23" s="4" t="s">
        <v>80</v>
      </c>
      <c r="D23" s="6" t="n">
        <v>331</v>
      </c>
      <c r="F23" s="6" t="n">
        <v>327</v>
      </c>
    </row>
    <row r="24" spans="1:8">
      <c r="A24" s="3" t="s">
        <v>80</v>
      </c>
    </row>
    <row r="25" spans="1:8">
      <c r="A25" s="4" t="s">
        <v>943</v>
      </c>
      <c r="D25" s="7" t="n">
        <v>0.001</v>
      </c>
      <c r="F25" s="7" t="n">
        <v>0.001</v>
      </c>
    </row>
    <row r="26" spans="1:8">
      <c r="A26" s="4" t="s">
        <v>944</v>
      </c>
      <c r="D26" s="5" t="n">
        <v>860000000</v>
      </c>
      <c r="F26" s="5" t="n">
        <v>860000000</v>
      </c>
    </row>
    <row r="27" spans="1:8">
      <c r="A27" s="4" t="s">
        <v>945</v>
      </c>
      <c r="D27" s="5" t="n">
        <v>52972578</v>
      </c>
      <c r="F27" s="5" t="n">
        <v>52340176</v>
      </c>
    </row>
    <row r="28" spans="1:8">
      <c r="A28" s="4" t="s">
        <v>946</v>
      </c>
      <c r="D28" s="5" t="n">
        <v>45873437</v>
      </c>
      <c r="F28" s="5" t="n">
        <v>49009530</v>
      </c>
    </row>
    <row r="29" spans="1:8">
      <c r="A29" s="4" t="s">
        <v>947</v>
      </c>
      <c r="D29" s="5" t="n">
        <v>7099141</v>
      </c>
      <c r="F29" s="5" t="n">
        <v>3330646</v>
      </c>
    </row>
    <row r="30" spans="1:8">
      <c r="A30" s="4" t="s">
        <v>39</v>
      </c>
    </row>
    <row r="31" spans="1:8">
      <c r="A31" s="3" t="s">
        <v>72</v>
      </c>
    </row>
    <row r="32" spans="1:8">
      <c r="A32" s="4" t="s">
        <v>80</v>
      </c>
      <c r="D32" s="6" t="n">
        <v>74</v>
      </c>
      <c r="F32" s="6" t="n">
        <v>74</v>
      </c>
    </row>
    <row r="33" spans="1:8">
      <c r="A33" s="3" t="s">
        <v>80</v>
      </c>
    </row>
    <row r="34" spans="1:8">
      <c r="A34" s="4" t="s">
        <v>943</v>
      </c>
      <c r="D34" s="7" t="n">
        <v>0.001</v>
      </c>
      <c r="F34" s="7" t="n">
        <v>0.001</v>
      </c>
    </row>
    <row r="35" spans="1:8">
      <c r="A35" s="4" t="s">
        <v>944</v>
      </c>
      <c r="D35" s="5" t="n">
        <v>40000000</v>
      </c>
      <c r="F35" s="5" t="n">
        <v>40000000</v>
      </c>
    </row>
    <row r="36" spans="1:8">
      <c r="A36" s="4" t="s">
        <v>945</v>
      </c>
      <c r="D36" s="5" t="n">
        <v>7206059</v>
      </c>
      <c r="F36" s="5" t="n">
        <v>7206059</v>
      </c>
    </row>
    <row r="37" spans="1:8">
      <c r="A37" s="4" t="s">
        <v>946</v>
      </c>
      <c r="D37" s="5" t="n">
        <v>7206059</v>
      </c>
      <c r="F37" s="5" t="n">
        <v>7206059</v>
      </c>
    </row>
    <row r="38" spans="1:8">
      <c r="A38" s="4" t="s">
        <v>948</v>
      </c>
    </row>
    <row r="39" spans="1:8">
      <c r="A39" s="3" t="s">
        <v>43</v>
      </c>
    </row>
    <row r="40" spans="1:8">
      <c r="A40" s="4" t="s">
        <v>503</v>
      </c>
      <c r="D40" s="6" t="n">
        <v>25507</v>
      </c>
      <c r="F40" s="6" t="n">
        <v>17658</v>
      </c>
      <c r="G40" s="6" t="n">
        <v>43770</v>
      </c>
      <c r="H40" s="6" t="n">
        <v>6275</v>
      </c>
    </row>
    <row r="41" spans="1:8">
      <c r="A41" s="4" t="s">
        <v>45</v>
      </c>
      <c r="F41" s="5" t="n">
        <v>65342</v>
      </c>
    </row>
    <row r="42" spans="1:8">
      <c r="A42" s="4" t="s">
        <v>49</v>
      </c>
      <c r="D42" s="5" t="n">
        <v>696</v>
      </c>
      <c r="F42" s="5" t="n">
        <v>970</v>
      </c>
    </row>
    <row r="43" spans="1:8">
      <c r="A43" s="4" t="s">
        <v>50</v>
      </c>
      <c r="D43" s="5" t="n">
        <v>26203</v>
      </c>
      <c r="F43" s="5" t="n">
        <v>83970</v>
      </c>
    </row>
    <row r="44" spans="1:8">
      <c r="A44" s="4" t="s">
        <v>949</v>
      </c>
      <c r="D44" s="5" t="n">
        <v>567003</v>
      </c>
      <c r="F44" s="5" t="n">
        <v>1210622</v>
      </c>
    </row>
    <row r="45" spans="1:8">
      <c r="A45" s="4" t="s">
        <v>59</v>
      </c>
      <c r="D45" s="5" t="n">
        <v>593206</v>
      </c>
      <c r="F45" s="5" t="n">
        <v>1294592</v>
      </c>
    </row>
    <row r="46" spans="1:8">
      <c r="A46" s="3" t="s">
        <v>60</v>
      </c>
    </row>
    <row r="47" spans="1:8">
      <c r="A47" s="4" t="s">
        <v>61</v>
      </c>
      <c r="D47" s="5" t="n">
        <v>13726</v>
      </c>
    </row>
    <row r="48" spans="1:8">
      <c r="A48" s="4" t="s">
        <v>90</v>
      </c>
      <c r="B48" s="4" t="s">
        <v>102</v>
      </c>
      <c r="D48" s="5" t="n">
        <v>6862</v>
      </c>
      <c r="F48" s="5" t="n">
        <v>24454</v>
      </c>
    </row>
    <row r="49" spans="1:8">
      <c r="A49" s="4" t="s">
        <v>67</v>
      </c>
      <c r="D49" s="5" t="n">
        <v>20588</v>
      </c>
      <c r="F49" s="5" t="n">
        <v>24454</v>
      </c>
    </row>
    <row r="50" spans="1:8">
      <c r="A50" s="4" t="s">
        <v>91</v>
      </c>
      <c r="F50" s="5" t="n">
        <v>629</v>
      </c>
    </row>
    <row r="51" spans="1:8">
      <c r="A51" s="4" t="s">
        <v>69</v>
      </c>
      <c r="D51" s="5" t="n">
        <v>20588</v>
      </c>
      <c r="F51" s="5" t="n">
        <v>25083</v>
      </c>
    </row>
    <row r="52" spans="1:8">
      <c r="A52" s="3" t="s">
        <v>72</v>
      </c>
    </row>
    <row r="53" spans="1:8">
      <c r="A53" s="4" t="s">
        <v>96</v>
      </c>
      <c r="D53" s="5" t="n">
        <v>-457169</v>
      </c>
      <c r="F53" s="5" t="n">
        <v>-255103</v>
      </c>
    </row>
    <row r="54" spans="1:8">
      <c r="A54" s="4" t="s">
        <v>74</v>
      </c>
      <c r="D54" s="5" t="n">
        <v>1222072</v>
      </c>
      <c r="F54" s="5" t="n">
        <v>1094872</v>
      </c>
    </row>
    <row r="55" spans="1:8">
      <c r="A55" s="4" t="s">
        <v>75</v>
      </c>
      <c r="D55" s="5" t="n">
        <v>50472</v>
      </c>
      <c r="F55" s="5" t="n">
        <v>39372</v>
      </c>
    </row>
    <row r="56" spans="1:8">
      <c r="A56" s="4" t="s">
        <v>76</v>
      </c>
      <c r="D56" s="5" t="n">
        <v>-243162</v>
      </c>
      <c r="F56" s="5" t="n">
        <v>389967</v>
      </c>
    </row>
    <row r="57" spans="1:8">
      <c r="A57" s="4" t="s">
        <v>77</v>
      </c>
      <c r="D57" s="5" t="n">
        <v>572618</v>
      </c>
      <c r="F57" s="5" t="n">
        <v>1269509</v>
      </c>
    </row>
    <row r="58" spans="1:8">
      <c r="A58" s="4" t="s">
        <v>79</v>
      </c>
      <c r="D58" s="5" t="n">
        <v>593206</v>
      </c>
      <c r="F58" s="5" t="n">
        <v>1294592</v>
      </c>
    </row>
    <row r="59" spans="1:8">
      <c r="A59" s="4" t="s">
        <v>950</v>
      </c>
    </row>
    <row r="60" spans="1:8">
      <c r="A60" s="3" t="s">
        <v>72</v>
      </c>
    </row>
    <row r="61" spans="1:8">
      <c r="A61" s="4" t="s">
        <v>80</v>
      </c>
      <c r="D61" s="6" t="n">
        <v>331</v>
      </c>
      <c r="F61" s="6" t="n">
        <v>327</v>
      </c>
    </row>
    <row r="62" spans="1:8">
      <c r="A62" s="3" t="s">
        <v>80</v>
      </c>
    </row>
    <row r="63" spans="1:8">
      <c r="A63" s="4" t="s">
        <v>951</v>
      </c>
      <c r="C63" s="14" t="n">
        <v>0.001</v>
      </c>
      <c r="E63" s="14" t="n">
        <v>0.001</v>
      </c>
    </row>
    <row r="64" spans="1:8">
      <c r="A64" s="4" t="s">
        <v>944</v>
      </c>
      <c r="D64" s="5" t="n">
        <v>860000000</v>
      </c>
      <c r="F64" s="5" t="n">
        <v>860000000</v>
      </c>
    </row>
    <row r="65" spans="1:8">
      <c r="A65" s="4" t="s">
        <v>945</v>
      </c>
      <c r="D65" s="5" t="n">
        <v>52972578</v>
      </c>
      <c r="F65" s="5" t="n">
        <v>52340176</v>
      </c>
    </row>
    <row r="66" spans="1:8">
      <c r="A66" s="4" t="s">
        <v>946</v>
      </c>
      <c r="D66" s="5" t="n">
        <v>45873437</v>
      </c>
      <c r="F66" s="5" t="n">
        <v>49009530</v>
      </c>
    </row>
    <row r="67" spans="1:8">
      <c r="A67" s="4" t="s">
        <v>947</v>
      </c>
      <c r="D67" s="5" t="n">
        <v>7099141</v>
      </c>
      <c r="F67" s="5" t="n">
        <v>-3330646</v>
      </c>
    </row>
    <row r="68" spans="1:8">
      <c r="A68" s="4" t="s">
        <v>952</v>
      </c>
    </row>
    <row r="69" spans="1:8">
      <c r="A69" s="3" t="s">
        <v>72</v>
      </c>
    </row>
    <row r="70" spans="1:8">
      <c r="A70" s="4" t="s">
        <v>80</v>
      </c>
      <c r="D70" s="6" t="n">
        <v>74</v>
      </c>
      <c r="F70" s="6" t="n">
        <v>74</v>
      </c>
    </row>
    <row r="71" spans="1:8">
      <c r="A71" s="3" t="s">
        <v>80</v>
      </c>
    </row>
    <row r="72" spans="1:8">
      <c r="A72" s="4" t="s">
        <v>951</v>
      </c>
      <c r="C72" s="14" t="n">
        <v>0.001</v>
      </c>
      <c r="E72" s="14" t="n">
        <v>0.001</v>
      </c>
    </row>
    <row r="73" spans="1:8">
      <c r="A73" s="4" t="s">
        <v>944</v>
      </c>
      <c r="D73" s="5" t="n">
        <v>40000000</v>
      </c>
      <c r="F73" s="5" t="n">
        <v>40000000</v>
      </c>
    </row>
    <row r="74" spans="1:8">
      <c r="A74" s="4" t="s">
        <v>945</v>
      </c>
      <c r="D74" s="5" t="n">
        <v>7206059</v>
      </c>
      <c r="F74" s="5" t="n">
        <v>7206059</v>
      </c>
    </row>
    <row r="75" spans="1:8">
      <c r="A75" s="4" t="s">
        <v>946</v>
      </c>
      <c r="D75" s="5" t="n">
        <v>7206059</v>
      </c>
      <c r="F75" s="5" t="n">
        <v>7206059</v>
      </c>
    </row>
    <row r="76" spans="1:8"/>
    <row r="77" spans="1:8">
      <c r="A77" s="4" t="s">
        <v>102</v>
      </c>
      <c r="B77" s="4" t="s">
        <v>953</v>
      </c>
    </row>
  </sheetData>
  <mergeCells count="3">
    <mergeCell ref="A1:B1"/>
    <mergeCell ref="A76:G76"/>
    <mergeCell ref="B77:G7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954</v>
      </c>
      <c r="C1" s="2" t="s">
        <v>1</v>
      </c>
    </row>
    <row r="2" spans="1:5">
      <c r="C2" s="2" t="s">
        <v>82</v>
      </c>
      <c r="D2" s="2" t="s">
        <v>83</v>
      </c>
      <c r="E2" s="2" t="s">
        <v>126</v>
      </c>
    </row>
    <row r="3" spans="1:5">
      <c r="A3" s="3" t="s">
        <v>955</v>
      </c>
    </row>
    <row r="4" spans="1:5">
      <c r="A4" s="4" t="s">
        <v>104</v>
      </c>
      <c r="B4" s="4" t="s">
        <v>102</v>
      </c>
      <c r="C4" s="6" t="n">
        <v>1047632</v>
      </c>
      <c r="D4" s="6" t="n">
        <v>707157</v>
      </c>
      <c r="E4" s="6" t="n">
        <v>524077</v>
      </c>
    </row>
    <row r="5" spans="1:5">
      <c r="A5" s="4" t="s">
        <v>105</v>
      </c>
      <c r="B5" s="4" t="s">
        <v>102</v>
      </c>
      <c r="C5" s="5" t="n">
        <v>-546568</v>
      </c>
      <c r="D5" s="5" t="n">
        <v>-354832</v>
      </c>
      <c r="E5" s="5" t="n">
        <v>-264445</v>
      </c>
    </row>
    <row r="6" spans="1:5">
      <c r="A6" s="4" t="s">
        <v>956</v>
      </c>
      <c r="C6" s="5" t="n">
        <v>-594632</v>
      </c>
      <c r="D6" s="5" t="n">
        <v>-1272</v>
      </c>
      <c r="E6" s="5" t="n">
        <v>222452</v>
      </c>
    </row>
    <row r="7" spans="1:5">
      <c r="A7" s="4" t="s">
        <v>957</v>
      </c>
      <c r="C7" s="5" t="n">
        <v>4951</v>
      </c>
      <c r="D7" s="5" t="n">
        <v>-6284</v>
      </c>
      <c r="E7" s="5" t="n">
        <v>3760</v>
      </c>
    </row>
    <row r="8" spans="1:5">
      <c r="A8" s="4" t="s">
        <v>108</v>
      </c>
      <c r="C8" s="5" t="n">
        <v>26200</v>
      </c>
      <c r="D8" s="5" t="n">
        <v>16097</v>
      </c>
      <c r="E8" s="5" t="n">
        <v>25065</v>
      </c>
    </row>
    <row r="9" spans="1:5">
      <c r="A9" s="4" t="s">
        <v>110</v>
      </c>
      <c r="C9" s="4" t="s">
        <v>71</v>
      </c>
      <c r="D9" s="4" t="s">
        <v>71</v>
      </c>
      <c r="E9" s="5" t="n">
        <v>-12898</v>
      </c>
    </row>
    <row r="10" spans="1:5">
      <c r="A10" s="4" t="s">
        <v>958</v>
      </c>
      <c r="C10" s="5" t="n">
        <v>-33583</v>
      </c>
      <c r="D10" s="5" t="n">
        <v>16702</v>
      </c>
      <c r="E10" s="5" t="n">
        <v>15960</v>
      </c>
    </row>
    <row r="11" spans="1:5">
      <c r="A11" s="4" t="s">
        <v>112</v>
      </c>
      <c r="C11" s="5" t="n">
        <v>-597064</v>
      </c>
      <c r="D11" s="5" t="n">
        <v>25243</v>
      </c>
      <c r="E11" s="5" t="n">
        <v>254339</v>
      </c>
    </row>
    <row r="12" spans="1:5">
      <c r="A12" s="4" t="s">
        <v>510</v>
      </c>
      <c r="C12" s="5" t="n">
        <v>4865</v>
      </c>
      <c r="D12" s="5" t="n">
        <v>-25390</v>
      </c>
      <c r="E12" s="5" t="n">
        <v>-28219</v>
      </c>
    </row>
    <row r="13" spans="1:5">
      <c r="A13" s="4" t="s">
        <v>114</v>
      </c>
      <c r="C13" s="5" t="n">
        <v>-592199</v>
      </c>
      <c r="D13" s="5" t="n">
        <v>-147</v>
      </c>
      <c r="E13" s="5" t="n">
        <v>226120</v>
      </c>
    </row>
    <row r="14" spans="1:5">
      <c r="A14" s="3" t="s">
        <v>119</v>
      </c>
    </row>
    <row r="15" spans="1:5">
      <c r="A15" s="4" t="s">
        <v>959</v>
      </c>
      <c r="C15" s="5" t="n">
        <v>11100</v>
      </c>
      <c r="D15" s="5" t="n">
        <v>-13832</v>
      </c>
      <c r="E15" s="5" t="n">
        <v>22972</v>
      </c>
    </row>
    <row r="16" spans="1:5">
      <c r="A16" s="4" t="s">
        <v>960</v>
      </c>
      <c r="D16" s="5" t="n">
        <v>11496</v>
      </c>
      <c r="E16" s="5" t="n">
        <v>5235</v>
      </c>
    </row>
    <row r="17" spans="1:5">
      <c r="A17" s="4" t="s">
        <v>961</v>
      </c>
      <c r="E17" s="5" t="n">
        <v>-235</v>
      </c>
    </row>
    <row r="18" spans="1:5">
      <c r="A18" s="4" t="s">
        <v>123</v>
      </c>
      <c r="C18" s="5" t="n">
        <v>-581099</v>
      </c>
      <c r="D18" s="5" t="n">
        <v>-18979</v>
      </c>
      <c r="E18" s="5" t="n">
        <v>254092</v>
      </c>
    </row>
    <row r="19" spans="1:5">
      <c r="A19" s="4" t="s">
        <v>127</v>
      </c>
      <c r="C19" s="4" t="s">
        <v>71</v>
      </c>
      <c r="D19" s="4" t="s">
        <v>71</v>
      </c>
      <c r="E19" s="4" t="s">
        <v>71</v>
      </c>
    </row>
    <row r="20" spans="1:5">
      <c r="A20" s="4" t="s">
        <v>163</v>
      </c>
      <c r="C20" s="5" t="n">
        <v>0</v>
      </c>
      <c r="D20" s="5" t="n">
        <v>2818</v>
      </c>
      <c r="E20" s="5" t="n">
        <v>42</v>
      </c>
    </row>
    <row r="21" spans="1:5">
      <c r="A21" s="4" t="s">
        <v>130</v>
      </c>
      <c r="C21" s="5" t="n">
        <v>0</v>
      </c>
      <c r="D21" s="5" t="n">
        <v>2818</v>
      </c>
      <c r="E21" s="5" t="n">
        <v>42</v>
      </c>
    </row>
    <row r="22" spans="1:5">
      <c r="A22" s="4" t="s">
        <v>948</v>
      </c>
    </row>
    <row r="23" spans="1:5">
      <c r="A23" s="3" t="s">
        <v>955</v>
      </c>
    </row>
    <row r="24" spans="1:5">
      <c r="A24" s="4" t="s">
        <v>104</v>
      </c>
      <c r="C24" s="5" t="n">
        <v>-403</v>
      </c>
    </row>
    <row r="25" spans="1:5">
      <c r="A25" s="4" t="s">
        <v>105</v>
      </c>
      <c r="C25" s="5" t="n">
        <v>-5536</v>
      </c>
      <c r="D25" s="5" t="n">
        <v>-5218</v>
      </c>
      <c r="E25" s="5" t="n">
        <v>-4477</v>
      </c>
    </row>
    <row r="26" spans="1:5">
      <c r="A26" s="4" t="s">
        <v>956</v>
      </c>
      <c r="C26" s="5" t="n">
        <v>-5939</v>
      </c>
      <c r="D26" s="5" t="n">
        <v>-5218</v>
      </c>
      <c r="E26" s="5" t="n">
        <v>-4477</v>
      </c>
    </row>
    <row r="27" spans="1:5">
      <c r="A27" s="4" t="s">
        <v>962</v>
      </c>
      <c r="C27" s="5" t="n">
        <v>-589564</v>
      </c>
      <c r="D27" s="5" t="n">
        <v>-913</v>
      </c>
      <c r="E27" s="5" t="n">
        <v>237662</v>
      </c>
    </row>
    <row r="28" spans="1:5">
      <c r="A28" s="4" t="s">
        <v>957</v>
      </c>
      <c r="C28" s="5" t="n">
        <v>341</v>
      </c>
      <c r="D28" s="5" t="n">
        <v>-421</v>
      </c>
      <c r="E28" s="5" t="n">
        <v>-4753</v>
      </c>
    </row>
    <row r="29" spans="1:5">
      <c r="A29" s="4" t="s">
        <v>108</v>
      </c>
      <c r="C29" s="5" t="n">
        <v>413</v>
      </c>
      <c r="D29" s="5" t="n">
        <v>2327</v>
      </c>
      <c r="E29" s="5" t="n">
        <v>8027</v>
      </c>
    </row>
    <row r="30" spans="1:5">
      <c r="A30" s="4" t="s">
        <v>110</v>
      </c>
      <c r="E30" s="5" t="n">
        <v>-12898</v>
      </c>
    </row>
    <row r="31" spans="1:5">
      <c r="A31" s="4" t="s">
        <v>958</v>
      </c>
      <c r="C31" s="5" t="n">
        <v>2550</v>
      </c>
      <c r="D31" s="5" t="n">
        <v>4078</v>
      </c>
      <c r="E31" s="5" t="n">
        <v>2559</v>
      </c>
    </row>
    <row r="32" spans="1:5">
      <c r="A32" s="4" t="s">
        <v>112</v>
      </c>
      <c r="C32" s="5" t="n">
        <v>-592199</v>
      </c>
      <c r="D32" s="5" t="n">
        <v>-147</v>
      </c>
      <c r="E32" s="5" t="n">
        <v>226120</v>
      </c>
    </row>
    <row r="33" spans="1:5">
      <c r="A33" s="4" t="s">
        <v>114</v>
      </c>
      <c r="C33" s="5" t="n">
        <v>-592199</v>
      </c>
      <c r="D33" s="5" t="n">
        <v>-147</v>
      </c>
      <c r="E33" s="5" t="n">
        <v>226120</v>
      </c>
    </row>
    <row r="34" spans="1:5">
      <c r="A34" s="3" t="s">
        <v>119</v>
      </c>
    </row>
    <row r="35" spans="1:5">
      <c r="A35" s="4" t="s">
        <v>959</v>
      </c>
      <c r="C35" s="5" t="n">
        <v>11100</v>
      </c>
      <c r="D35" s="5" t="n">
        <v>-13832</v>
      </c>
      <c r="E35" s="5" t="n">
        <v>22972</v>
      </c>
    </row>
    <row r="36" spans="1:5">
      <c r="A36" s="4" t="s">
        <v>960</v>
      </c>
      <c r="D36" s="5" t="n">
        <v>11496</v>
      </c>
      <c r="E36" s="5" t="n">
        <v>5235</v>
      </c>
    </row>
    <row r="37" spans="1:5">
      <c r="A37" s="4" t="s">
        <v>961</v>
      </c>
      <c r="D37" s="5" t="n">
        <v>-16496</v>
      </c>
      <c r="E37" s="5" t="n">
        <v>-235</v>
      </c>
    </row>
    <row r="38" spans="1:5">
      <c r="A38" s="4" t="s">
        <v>123</v>
      </c>
      <c r="C38" s="5" t="n">
        <v>-581099</v>
      </c>
      <c r="D38" s="5" t="n">
        <v>-18979</v>
      </c>
      <c r="E38" s="5" t="n">
        <v>254092</v>
      </c>
    </row>
    <row r="39" spans="1:5">
      <c r="A39" s="4" t="s">
        <v>127</v>
      </c>
      <c r="C39" s="5" t="n">
        <v>0</v>
      </c>
      <c r="D39" s="5" t="n">
        <v>0</v>
      </c>
      <c r="E39" s="5" t="n">
        <v>0</v>
      </c>
    </row>
    <row r="40" spans="1:5">
      <c r="A40" s="4" t="s">
        <v>163</v>
      </c>
      <c r="C40" s="5" t="n">
        <v>0</v>
      </c>
      <c r="D40" s="5" t="n">
        <v>2818</v>
      </c>
      <c r="E40" s="5" t="n">
        <v>42</v>
      </c>
    </row>
    <row r="41" spans="1:5">
      <c r="A41" s="4" t="s">
        <v>130</v>
      </c>
      <c r="C41" s="6" t="n">
        <v>0</v>
      </c>
      <c r="D41" s="6" t="n">
        <v>2818</v>
      </c>
      <c r="E41" s="6" t="n">
        <v>42</v>
      </c>
    </row>
    <row r="42" spans="1:5"/>
    <row r="43" spans="1:5">
      <c r="A43" s="4" t="s">
        <v>102</v>
      </c>
      <c r="B43" s="4" t="s">
        <v>124</v>
      </c>
    </row>
  </sheetData>
  <mergeCells count="4">
    <mergeCell ref="A1:B2"/>
    <mergeCell ref="C1:E1"/>
    <mergeCell ref="A42:D42"/>
    <mergeCell ref="B43:D4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82</v>
      </c>
      <c r="C2" s="2" t="s">
        <v>83</v>
      </c>
      <c r="D2" s="2" t="s">
        <v>126</v>
      </c>
    </row>
    <row r="3" spans="1:4">
      <c r="A3" s="3" t="s">
        <v>182</v>
      </c>
    </row>
    <row r="4" spans="1:4">
      <c r="A4" s="4" t="s">
        <v>189</v>
      </c>
      <c r="B4" s="6" t="n">
        <v>-284166</v>
      </c>
      <c r="C4" s="6" t="n">
        <v>-515739</v>
      </c>
      <c r="D4" s="6" t="n">
        <v>-638170</v>
      </c>
    </row>
    <row r="5" spans="1:4">
      <c r="A5" s="4" t="s">
        <v>190</v>
      </c>
      <c r="B5" s="5" t="n">
        <v>563354</v>
      </c>
      <c r="C5" s="5" t="n">
        <v>534958</v>
      </c>
      <c r="D5" s="5" t="n">
        <v>925386</v>
      </c>
    </row>
    <row r="6" spans="1:4">
      <c r="A6" s="4" t="s">
        <v>957</v>
      </c>
      <c r="B6" s="5" t="n">
        <v>-4440</v>
      </c>
      <c r="C6" s="5" t="n">
        <v>6097</v>
      </c>
      <c r="D6" s="5" t="n">
        <v>-33405</v>
      </c>
    </row>
    <row r="7" spans="1:4">
      <c r="A7" s="3" t="s">
        <v>199</v>
      </c>
    </row>
    <row r="8" spans="1:4">
      <c r="A8" s="4" t="s">
        <v>200</v>
      </c>
      <c r="B8" s="5" t="n">
        <v>13228</v>
      </c>
    </row>
    <row r="9" spans="1:4">
      <c r="A9" s="4" t="s">
        <v>202</v>
      </c>
      <c r="B9" s="5" t="n">
        <v>2952</v>
      </c>
      <c r="C9" s="5" t="n">
        <v>22254</v>
      </c>
      <c r="D9" s="5" t="n">
        <v>20388</v>
      </c>
    </row>
    <row r="10" spans="1:4">
      <c r="A10" s="4" t="s">
        <v>964</v>
      </c>
      <c r="B10" s="5" t="n">
        <v>-42955</v>
      </c>
      <c r="C10" s="5" t="n">
        <v>-63087</v>
      </c>
      <c r="D10" s="5" t="n">
        <v>-54026</v>
      </c>
    </row>
    <row r="11" spans="1:4">
      <c r="A11" s="4" t="s">
        <v>204</v>
      </c>
      <c r="B11" s="5" t="n">
        <v>-196957</v>
      </c>
      <c r="C11" s="5" t="n">
        <v>-143389</v>
      </c>
      <c r="D11" s="5" t="n">
        <v>-44406</v>
      </c>
    </row>
    <row r="12" spans="1:4">
      <c r="A12" s="4" t="s">
        <v>206</v>
      </c>
      <c r="B12" s="5" t="n">
        <v>-151578</v>
      </c>
      <c r="C12" s="5" t="n">
        <v>-119061</v>
      </c>
      <c r="D12" s="5" t="n">
        <v>289537</v>
      </c>
    </row>
    <row r="13" spans="1:4">
      <c r="A13" s="4" t="s">
        <v>965</v>
      </c>
      <c r="B13" s="5" t="n">
        <v>10571</v>
      </c>
      <c r="C13" s="5" t="n">
        <v>-4920</v>
      </c>
      <c r="D13" s="5" t="n">
        <v>7197</v>
      </c>
    </row>
    <row r="14" spans="1:4">
      <c r="A14" s="3" t="s">
        <v>213</v>
      </c>
    </row>
    <row r="15" spans="1:4">
      <c r="A15" s="4" t="s">
        <v>215</v>
      </c>
      <c r="B15" s="5" t="n">
        <v>5109</v>
      </c>
      <c r="C15" s="5" t="n">
        <v>17953</v>
      </c>
    </row>
    <row r="16" spans="1:4">
      <c r="A16" s="4" t="s">
        <v>948</v>
      </c>
    </row>
    <row r="17" spans="1:4">
      <c r="A17" s="3" t="s">
        <v>165</v>
      </c>
    </row>
    <row r="18" spans="1:4">
      <c r="A18" s="4" t="s">
        <v>966</v>
      </c>
      <c r="B18" s="5" t="n">
        <v>165098</v>
      </c>
      <c r="C18" s="5" t="n">
        <v>-17595</v>
      </c>
      <c r="D18" s="5" t="n">
        <v>-15581</v>
      </c>
    </row>
    <row r="19" spans="1:4">
      <c r="A19" s="3" t="s">
        <v>182</v>
      </c>
    </row>
    <row r="20" spans="1:4">
      <c r="A20" s="4" t="s">
        <v>189</v>
      </c>
      <c r="C20" s="5" t="n">
        <v>-196771</v>
      </c>
      <c r="D20" s="5" t="n">
        <v>-298688</v>
      </c>
    </row>
    <row r="21" spans="1:4">
      <c r="A21" s="4" t="s">
        <v>190</v>
      </c>
      <c r="B21" s="5" t="n">
        <v>63452</v>
      </c>
      <c r="C21" s="5" t="n">
        <v>363533</v>
      </c>
      <c r="D21" s="5" t="n">
        <v>620607</v>
      </c>
    </row>
    <row r="22" spans="1:4">
      <c r="A22" s="4" t="s">
        <v>967</v>
      </c>
      <c r="D22" s="5" t="n">
        <v>-198137</v>
      </c>
    </row>
    <row r="23" spans="1:4">
      <c r="A23" s="4" t="s">
        <v>957</v>
      </c>
      <c r="B23" s="5" t="n">
        <v>1890</v>
      </c>
      <c r="C23" s="5" t="n">
        <v>10691</v>
      </c>
    </row>
    <row r="24" spans="1:4">
      <c r="A24" s="4" t="s">
        <v>968</v>
      </c>
      <c r="B24" s="5" t="n">
        <v>65342</v>
      </c>
      <c r="C24" s="5" t="n">
        <v>177453</v>
      </c>
      <c r="D24" s="5" t="n">
        <v>123782</v>
      </c>
    </row>
    <row r="25" spans="1:4">
      <c r="A25" s="3" t="s">
        <v>199</v>
      </c>
    </row>
    <row r="26" spans="1:4">
      <c r="A26" s="4" t="s">
        <v>200</v>
      </c>
      <c r="B26" s="5" t="n">
        <v>13228</v>
      </c>
    </row>
    <row r="27" spans="1:4">
      <c r="A27" s="4" t="s">
        <v>202</v>
      </c>
      <c r="B27" s="5" t="n">
        <v>2952</v>
      </c>
      <c r="C27" s="5" t="n">
        <v>22254</v>
      </c>
      <c r="D27" s="5" t="n">
        <v>20388</v>
      </c>
    </row>
    <row r="28" spans="1:4">
      <c r="A28" s="4" t="s">
        <v>964</v>
      </c>
      <c r="B28" s="5" t="n">
        <v>-42955</v>
      </c>
      <c r="C28" s="5" t="n">
        <v>-63087</v>
      </c>
      <c r="D28" s="5" t="n">
        <v>-54026</v>
      </c>
    </row>
    <row r="29" spans="1:4">
      <c r="A29" s="4" t="s">
        <v>204</v>
      </c>
      <c r="B29" s="5" t="n">
        <v>-196957</v>
      </c>
      <c r="C29" s="5" t="n">
        <v>-143389</v>
      </c>
      <c r="D29" s="5" t="n">
        <v>-44406</v>
      </c>
    </row>
    <row r="30" spans="1:4">
      <c r="A30" s="4" t="s">
        <v>205</v>
      </c>
      <c r="B30" s="5" t="n">
        <v>-223732</v>
      </c>
      <c r="C30" s="5" t="n">
        <v>-184222</v>
      </c>
      <c r="D30" s="5" t="n">
        <v>-78044</v>
      </c>
    </row>
    <row r="31" spans="1:4">
      <c r="A31" s="4" t="s">
        <v>206</v>
      </c>
      <c r="B31" s="5" t="n">
        <v>6708</v>
      </c>
      <c r="C31" s="5" t="n">
        <v>-24364</v>
      </c>
      <c r="D31" s="5" t="n">
        <v>30157</v>
      </c>
    </row>
    <row r="32" spans="1:4">
      <c r="A32" s="4" t="s">
        <v>965</v>
      </c>
      <c r="B32" s="5" t="n">
        <v>1141</v>
      </c>
      <c r="C32" s="5" t="n">
        <v>-1748</v>
      </c>
      <c r="D32" s="5" t="n">
        <v>7338</v>
      </c>
    </row>
    <row r="33" spans="1:4">
      <c r="A33" s="4" t="s">
        <v>969</v>
      </c>
      <c r="B33" s="5" t="n">
        <v>7849</v>
      </c>
      <c r="C33" s="5" t="n">
        <v>-26112</v>
      </c>
      <c r="D33" s="5" t="n">
        <v>37495</v>
      </c>
    </row>
    <row r="34" spans="1:4">
      <c r="A34" s="4" t="s">
        <v>970</v>
      </c>
      <c r="B34" s="5" t="n">
        <v>17658</v>
      </c>
      <c r="C34" s="5" t="n">
        <v>43770</v>
      </c>
      <c r="D34" s="5" t="n">
        <v>6275</v>
      </c>
    </row>
    <row r="35" spans="1:4">
      <c r="A35" s="4" t="s">
        <v>971</v>
      </c>
      <c r="B35" s="5" t="n">
        <v>25507</v>
      </c>
      <c r="C35" s="5" t="n">
        <v>17658</v>
      </c>
      <c r="D35" s="6" t="n">
        <v>43770</v>
      </c>
    </row>
    <row r="36" spans="1:4">
      <c r="A36" s="3" t="s">
        <v>213</v>
      </c>
    </row>
    <row r="37" spans="1:4">
      <c r="A37" s="4" t="s">
        <v>215</v>
      </c>
      <c r="B37" s="6" t="n">
        <v>5109</v>
      </c>
      <c r="C37" s="6" t="n">
        <v>1795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972</v>
      </c>
      <c r="B1" s="2" t="s">
        <v>973</v>
      </c>
      <c r="C1" s="2" t="s">
        <v>974</v>
      </c>
      <c r="D1" s="2" t="s">
        <v>82</v>
      </c>
    </row>
    <row r="2" spans="1:4">
      <c r="A2" s="3" t="s">
        <v>975</v>
      </c>
    </row>
    <row r="3" spans="1:4">
      <c r="A3" s="4" t="s">
        <v>641</v>
      </c>
      <c r="D3" s="6" t="n">
        <v>13228</v>
      </c>
    </row>
    <row r="4" spans="1:4">
      <c r="A4" s="4" t="s">
        <v>976</v>
      </c>
    </row>
    <row r="5" spans="1:4">
      <c r="A5" s="3" t="s">
        <v>975</v>
      </c>
    </row>
    <row r="6" spans="1:4">
      <c r="A6" s="4" t="s">
        <v>977</v>
      </c>
      <c r="C6" s="4" t="s">
        <v>978</v>
      </c>
    </row>
    <row r="7" spans="1:4">
      <c r="A7" s="4" t="s">
        <v>916</v>
      </c>
      <c r="C7" s="6" t="n">
        <v>10000</v>
      </c>
    </row>
    <row r="8" spans="1:4">
      <c r="A8" s="4" t="s">
        <v>979</v>
      </c>
    </row>
    <row r="9" spans="1:4">
      <c r="A9" s="3" t="s">
        <v>975</v>
      </c>
    </row>
    <row r="10" spans="1:4">
      <c r="A10" s="4" t="s">
        <v>977</v>
      </c>
      <c r="B10" s="4" t="s">
        <v>980</v>
      </c>
    </row>
    <row r="11" spans="1:4">
      <c r="A11" s="4" t="s">
        <v>981</v>
      </c>
      <c r="B11" s="6" t="n">
        <v>190000</v>
      </c>
    </row>
    <row r="12" spans="1:4">
      <c r="A12" s="4" t="s">
        <v>641</v>
      </c>
      <c r="B12" s="5" t="n">
        <v>99872</v>
      </c>
    </row>
    <row r="13" spans="1:4">
      <c r="A13" s="4" t="s">
        <v>982</v>
      </c>
      <c r="B13" s="6" t="n">
        <v>20774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6:03:06Z</dcterms:created>
  <dcterms:modified xmlns:dcterms="http://purl.org/dc/terms/" xmlns:xsi="http://www.w3.org/2001/XMLSchema-instance" xsi:type="dcterms:W3CDTF">2020-04-24T16:03:06Z</dcterms:modified>
</cp:coreProperties>
</file>